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DEPENDENCE HOLDING COMPANY CO" sheetId="2" r:id="rId2"/>
    <s:sheet name="INDEPENDENCE HOLDING COMPANY C3" sheetId="3" r:id="rId3"/>
    <s:sheet name="INDEPENDENCE HOLDING COMPANY C4" sheetId="4" r:id="rId4"/>
    <s:sheet name="INDEPENDENCE HOLDING COMPANY C5" sheetId="5" r:id="rId5"/>
    <s:sheet name="INDEPENDENCE HOLDING COMPANY C6" sheetId="6" r:id="rId6"/>
    <s:sheet name="INDEPENDENCE HOLDING COMPANY C7" sheetId="7" r:id="rId7"/>
    <s:sheet name="INDEPENDENCE HOLDING COMPANY C8" sheetId="8" r:id="rId8"/>
    <s:sheet name="Note 1. Organization, Consolida" sheetId="9" r:id="rId9"/>
    <s:sheet name="Note 2. Investment Securities" sheetId="10" r:id="rId10"/>
    <s:sheet name="Note 3. Cash Flow Hedge" sheetId="11" r:id="rId11"/>
    <s:sheet name="Note 4. Fair Value Disclosures" sheetId="12" r:id="rId12"/>
    <s:sheet name="Note 5. Other Investments" sheetId="13" r:id="rId13"/>
    <s:sheet name="Note 6. Acquisition and Deconso" sheetId="14" r:id="rId14"/>
    <s:sheet name="Note 7. Goodwill and Other Inta" sheetId="15" r:id="rId15"/>
    <s:sheet name="Note 8. Reinsurance" sheetId="16" r:id="rId16"/>
    <s:sheet name="Note 9. Policy Benefits and Cla" sheetId="17" r:id="rId17"/>
    <s:sheet name="Note 10. Debt and Junior Subord" sheetId="18" r:id="rId18"/>
    <s:sheet name="Note 11. Income Taxes" sheetId="19" r:id="rId19"/>
    <s:sheet name="Note 12. Stockholders' Equity" sheetId="20" r:id="rId20"/>
    <s:sheet name="Note 13. Share-based Compensati" sheetId="21" r:id="rId21"/>
    <s:sheet name="Note 14. Commitments and Contin" sheetId="22" r:id="rId22"/>
    <s:sheet name="Note 15. Concentration of Credi" sheetId="23" r:id="rId23"/>
    <s:sheet name="Note 16. Dividend Payment Restr" sheetId="24" r:id="rId24"/>
    <s:sheet name="Note 17. Segment Reporting" sheetId="25" r:id="rId25"/>
    <s:sheet name="Note 18. Quarterly Data (unaudi" sheetId="26" r:id="rId26"/>
    <s:sheet name="Note 19. Subsequent Events" sheetId="27" r:id="rId27"/>
    <s:sheet name="Summary of Investments, Other t" sheetId="28" r:id="rId28"/>
    <s:sheet name="Condensed Financial Information" sheetId="29" r:id="rId29"/>
    <s:sheet name="Supplementary Insurance Informa" sheetId="30" r:id="rId30"/>
    <s:sheet name="Supplemental Schedule of Reinsu" sheetId="31" r:id="rId31"/>
    <s:sheet name="Note 1. Organization, Consoli32" sheetId="32" r:id="rId32"/>
    <s:sheet name="Note 1. Organization, Consoli33" sheetId="33" r:id="rId33"/>
    <s:sheet name="Note 1. Organization, Consoli34" sheetId="34" r:id="rId34"/>
    <s:sheet name="Note 1. Organization, Consoli35" sheetId="35" r:id="rId35"/>
    <s:sheet name="Note 1. Organization, Consoli36" sheetId="36" r:id="rId36"/>
    <s:sheet name="Note 1. Organization, Consoli37" sheetId="37" r:id="rId37"/>
    <s:sheet name="Note 1. Organization, Consoli38" sheetId="38" r:id="rId38"/>
    <s:sheet name="Note 1. Organization, Consoli39" sheetId="39" r:id="rId39"/>
    <s:sheet name="Note 1. Organization, Consoli40" sheetId="40" r:id="rId40"/>
    <s:sheet name="Note 1. Organization, Consoli41" sheetId="41" r:id="rId41"/>
    <s:sheet name="Note 1. Organization, Consoli42" sheetId="42" r:id="rId42"/>
    <s:sheet name="Note 1. Organization, Consoli43" sheetId="43" r:id="rId43"/>
    <s:sheet name="Note 1. Organization, Consoli44" sheetId="44" r:id="rId44"/>
    <s:sheet name="Note 1. Organization, Consoli45" sheetId="45" r:id="rId45"/>
    <s:sheet name="Note 1. Organization, Consoli46" sheetId="46" r:id="rId46"/>
    <s:sheet name="Note 1. Organization, Consoli47" sheetId="47" r:id="rId47"/>
    <s:sheet name="Note 1. Organization, Consoli48" sheetId="48" r:id="rId48"/>
    <s:sheet name="Note 1. Organization, Consoli49" sheetId="49" r:id="rId49"/>
    <s:sheet name="Note 1. Organization, Consoli50" sheetId="50" r:id="rId50"/>
    <s:sheet name="Note 1. Organization, Consoli51" sheetId="51" r:id="rId51"/>
    <s:sheet name="Note 4. Fair Value Disclosures_" sheetId="52" r:id="rId52"/>
    <s:sheet name="Note 4. Fair Value Disclosure53" sheetId="53" r:id="rId53"/>
    <s:sheet name="Note 13. Share-based Compensa54" sheetId="54" r:id="rId54"/>
    <s:sheet name="Note 1. Organization, Consoli55" sheetId="55" r:id="rId55"/>
    <s:sheet name="Note 2. Investment Securities_ " sheetId="56" r:id="rId56"/>
    <s:sheet name="Note 2. Investment Securities57" sheetId="57" r:id="rId57"/>
    <s:sheet name="Note 2. Investment Securities58" sheetId="58" r:id="rId58"/>
    <s:sheet name="Note 2. Investment Securities59" sheetId="59" r:id="rId59"/>
    <s:sheet name="Note 2. Investment Securities60" sheetId="60" r:id="rId60"/>
    <s:sheet name="Note 2. Investment Securities61" sheetId="61" r:id="rId61"/>
    <s:sheet name="Note 4. Fair Value Disclosure62" sheetId="62" r:id="rId62"/>
    <s:sheet name="Note 4. Fair Value Disclosure63" sheetId="63" r:id="rId63"/>
    <s:sheet name="Note 4. Fair Value Disclosure64" sheetId="64" r:id="rId64"/>
    <s:sheet name="Note 5. Other Investments_ Othe" sheetId="65" r:id="rId65"/>
    <s:sheet name="Note 6. Acquisition and Decon66" sheetId="66" r:id="rId66"/>
    <s:sheet name="Note 7. Goodwill and Other In67" sheetId="67" r:id="rId67"/>
    <s:sheet name="Note 7. Goodwill and Other In68" sheetId="68" r:id="rId68"/>
    <s:sheet name="Note 7. Goodwill and Other In69" sheetId="69" r:id="rId69"/>
    <s:sheet name="Note 7. Goodwill and Other In70" sheetId="70" r:id="rId70"/>
    <s:sheet name="Note 7. Goodwill and Other In71" sheetId="71" r:id="rId71"/>
    <s:sheet name="Note 8. Reinsurance_ Effects of" sheetId="72" r:id="rId72"/>
    <s:sheet name="Note 9. Policy Benefits and C73" sheetId="73" r:id="rId73"/>
    <s:sheet name="Note 10. Debt and Junior Subo74" sheetId="74" r:id="rId74"/>
    <s:sheet name="Note 11. Income Taxes_ Schedule" sheetId="75" r:id="rId75"/>
    <s:sheet name="Note 11. Income Taxes_ Schedu76" sheetId="76" r:id="rId76"/>
    <s:sheet name="Note 11. Income Taxes_ Schedu77" sheetId="77" r:id="rId77"/>
    <s:sheet name="Note 12. Stockholders' Equity_ " sheetId="78" r:id="rId78"/>
    <s:sheet name="Note 12. Stockholders' Equity79" sheetId="79" r:id="rId79"/>
    <s:sheet name="Note 13. Share-based Compensa80" sheetId="80" r:id="rId80"/>
    <s:sheet name="Note 13. Share-based Compensa81" sheetId="81" r:id="rId81"/>
    <s:sheet name="Note 13. Share-based Compensa82" sheetId="82" r:id="rId82"/>
    <s:sheet name="Note 13. Share-based Compensa83" sheetId="83" r:id="rId83"/>
    <s:sheet name="Note 13. Share-based Compensa84" sheetId="84" r:id="rId84"/>
    <s:sheet name="Note 14. Commitments and Cont85" sheetId="85" r:id="rId85"/>
    <s:sheet name="Note 15. Concentration of Cre86" sheetId="86" r:id="rId86"/>
    <s:sheet name="Note 16. Dividend Payment Res87" sheetId="87" r:id="rId87"/>
    <s:sheet name="Note 17. Segment Reporting_ Sch" sheetId="88" r:id="rId88"/>
    <s:sheet name="Note 18. Quarterly Data (unau89" sheetId="89" r:id="rId89"/>
    <s:sheet name="Summary of Investments, Other90" sheetId="90" r:id="rId90"/>
    <s:sheet name="Condensed Financial Informati91" sheetId="91" r:id="rId91"/>
    <s:sheet name="Condensed Financial Informati92" sheetId="92" r:id="rId92"/>
    <s:sheet name="Condensed Financial Informati93" sheetId="93" r:id="rId93"/>
    <s:sheet name="Supplementary Insurance Infor94" sheetId="94" r:id="rId94"/>
    <s:sheet name="Supplemental Schedule of Rein95" sheetId="95" r:id="rId95"/>
    <s:sheet name="Note 1. Organization, Consoli96" sheetId="96" r:id="rId96"/>
    <s:sheet name="Note 1. Organization, Consoli97" sheetId="97" r:id="rId97"/>
    <s:sheet name="Note 1. Organization, Consoli98" sheetId="98" r:id="rId98"/>
    <s:sheet name="Note 1. Organization, Consoli99" sheetId="99" r:id="rId99"/>
    <s:sheet name="Note 1. Organization, Consol100" sheetId="100" r:id="rId100"/>
    <s:sheet name="Note 1. Organization, Consol101" sheetId="101" r:id="rId101"/>
    <s:sheet name="Note 2. Investment Securitie102" sheetId="102" r:id="rId102"/>
    <s:sheet name="Note 2. Investment Securitie103" sheetId="103" r:id="rId103"/>
    <s:sheet name="Note 2. Investment Securitie104" sheetId="104" r:id="rId104"/>
    <s:sheet name="Note 2. Investment Securitie105" sheetId="105" r:id="rId105"/>
    <s:sheet name="Note 2. Investment Securitie106" sheetId="106" r:id="rId106"/>
    <s:sheet name="Note 2. Investment Securities (" sheetId="107" r:id="rId107"/>
    <s:sheet name="Note 2. Investment Securitie108" sheetId="108" r:id="rId108"/>
    <s:sheet name="Note 3. Cash Flow Hedge (Detail" sheetId="109" r:id="rId109"/>
    <s:sheet name="Note 4. Fair Value Disclosur110" sheetId="110" r:id="rId110"/>
    <s:sheet name="Note 4. Fair Value Disclosur111" sheetId="111" r:id="rId111"/>
    <s:sheet name="Note 4. Fair Value Disclosur112" sheetId="112" r:id="rId112"/>
    <s:sheet name="Note 5. Other Investments_ O113" sheetId="113" r:id="rId113"/>
    <s:sheet name="Note 6. Acquisition and Deco114" sheetId="114" r:id="rId114"/>
    <s:sheet name="Note 6. Acquisition and Deco115" sheetId="115" r:id="rId115"/>
    <s:sheet name="Note 7. Goodwill and Other I116" sheetId="116" r:id="rId116"/>
    <s:sheet name="Note 7. Goodwill and Other I117" sheetId="117" r:id="rId117"/>
    <s:sheet name="Note 7. Goodwill and Other I118" sheetId="118" r:id="rId118"/>
    <s:sheet name="Note 7. Goodwill and Other I119" sheetId="119" r:id="rId119"/>
    <s:sheet name="Note 7. Goodwill and Other I120" sheetId="120" r:id="rId120"/>
    <s:sheet name="Note 7. Goodwill and Other I121" sheetId="121" r:id="rId121"/>
    <s:sheet name="Note 8. Reinsurance_ Effects122" sheetId="122" r:id="rId122"/>
    <s:sheet name="Note 8. Reinsurance (Details)" sheetId="123" r:id="rId123"/>
    <s:sheet name="Note 9. Policy Benefits and 124" sheetId="124" r:id="rId124"/>
    <s:sheet name="Note 9. Policy Benefits and 125" sheetId="125" r:id="rId125"/>
    <s:sheet name="Note 10. Debt and Junior Sub126" sheetId="126" r:id="rId126"/>
    <s:sheet name="Note 10. Debt and Junior Sub127" sheetId="127" r:id="rId127"/>
    <s:sheet name="Note 11. Income Taxes_ Sched128" sheetId="128" r:id="rId128"/>
    <s:sheet name="Note 11. Income Taxes (Details)" sheetId="129" r:id="rId129"/>
    <s:sheet name="Note 11. Income Taxes_ Sched130" sheetId="130" r:id="rId130"/>
    <s:sheet name="Note 11. Income Taxes_ Sched131" sheetId="131" r:id="rId131"/>
    <s:sheet name="Note 12. Stockholders' Equity (" sheetId="132" r:id="rId132"/>
    <s:sheet name="Note 12. Stockholders' Equit133" sheetId="133" r:id="rId133"/>
    <s:sheet name="Note 12. Stockholders' Equit134" sheetId="134" r:id="rId134"/>
    <s:sheet name="Note 13. Share-based Compens135" sheetId="135" r:id="rId135"/>
    <s:sheet name="Note 13. Share-based Compens136" sheetId="136" r:id="rId136"/>
    <s:sheet name="Note 13. Share-based Compens137" sheetId="137" r:id="rId137"/>
    <s:sheet name="Note 13. Share-based Compens138" sheetId="138" r:id="rId138"/>
    <s:sheet name="Note 13. Share-based Compens139" sheetId="139" r:id="rId139"/>
    <s:sheet name="Note 13. Share-based Compens140" sheetId="140" r:id="rId140"/>
    <s:sheet name="Note 13. Share-based Compens141" sheetId="141" r:id="rId141"/>
    <s:sheet name="Note 14. Commitments and Con142" sheetId="142" r:id="rId142"/>
    <s:sheet name="Note 14. Commitments and Con143" sheetId="143" r:id="rId143"/>
    <s:sheet name="Note 15. Concentration of Cr144" sheetId="144" r:id="rId144"/>
    <s:sheet name="Note 15. Concentration of Cr145" sheetId="145" r:id="rId145"/>
    <s:sheet name="Note 16. Dividend Payment Re146" sheetId="146" r:id="rId146"/>
    <s:sheet name="Note 16. Dividend Payment Re147" sheetId="147" r:id="rId147"/>
    <s:sheet name="Note 17. Segment Reporting_ 148" sheetId="148" r:id="rId148"/>
    <s:sheet name="Note 18. Quarterly Data (una149" sheetId="149" r:id="rId149"/>
    <s:sheet name="Note 19. Subsequent Events (Det" sheetId="150" r:id="rId150"/>
    <s:sheet name="Summary of Investments, Othe151" sheetId="151" r:id="rId151"/>
    <s:sheet name="Condensed Financial Informat152" sheetId="152" r:id="rId152"/>
    <s:sheet name="Condensed Financial Informat153" sheetId="153" r:id="rId153"/>
    <s:sheet name="Condensed Financial Informat154" sheetId="154" r:id="rId154"/>
    <s:sheet name="Condensed Financial Informat155" sheetId="155" r:id="rId155"/>
    <s:sheet name="Supplementary Insurance Info156" sheetId="156" r:id="rId156"/>
    <s:sheet name="Supplemental Schedule of Rei157" sheetId="157" r:id="rId157"/>
  </s:sheets>
  <s:definedNames/>
  <s:calcPr calcId="124519" calcMode="auto" fullCalcOnLoad="1"/>
</s:workbook>
</file>

<file path=xl/sharedStrings.xml><?xml version="1.0" encoding="utf-8"?>
<sst xmlns="http://schemas.openxmlformats.org/spreadsheetml/2006/main" uniqueCount="1061">
  <si>
    <t>Document and Entity Information - USD ($) $ in Thousands</t>
  </si>
  <si>
    <t>12 Months Ended</t>
  </si>
  <si>
    <t>Dec. 31, 2015</t>
  </si>
  <si>
    <t>May. 31, 2016</t>
  </si>
  <si>
    <t>Jun. 30, 2015</t>
  </si>
  <si>
    <t>Document and Entity Information</t>
  </si>
  <si>
    <t>Entity Registrant Name</t>
  </si>
  <si>
    <t>Independence Holding Company</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Accelerated Filer</t>
  </si>
  <si>
    <t>Entity Current Reporting Status</t>
  </si>
  <si>
    <t>No</t>
  </si>
  <si>
    <t>Entity Voluntary Filers</t>
  </si>
  <si>
    <t>Entity Well-known Seasoned Issuer</t>
  </si>
  <si>
    <t>Document Fiscal Year Focus</t>
  </si>
  <si>
    <t>Document Fiscal Period Focus</t>
  </si>
  <si>
    <t>FY</t>
  </si>
  <si>
    <t>Entity Public Float</t>
  </si>
  <si>
    <t>Trading Symbol</t>
  </si>
  <si>
    <t>ihc</t>
  </si>
  <si>
    <t>INDEPENDENCE HOLDING COMPANY CONSOLIDATED BALANCE SHEETS - USD ($) $ in Thousands</t>
  </si>
  <si>
    <t>Dec. 31, 2014</t>
  </si>
  <si>
    <t>Investments:</t>
  </si>
  <si>
    <t>Short-term investments</t>
  </si>
  <si>
    <t>Securities purchased under agreements to resell</t>
  </si>
  <si>
    <t>Trading securities</t>
  </si>
  <si>
    <t>Fixed maturities, available-for-sale</t>
  </si>
  <si>
    <t>Equity securities, available-for-sale</t>
  </si>
  <si>
    <t>Other investments</t>
  </si>
  <si>
    <t>Total investments</t>
  </si>
  <si>
    <t>Cash and cash equivalents</t>
  </si>
  <si>
    <t>Deferred acquisition costs</t>
  </si>
  <si>
    <t>Due and unpaid premiums</t>
  </si>
  <si>
    <t>Due from reinsurers</t>
  </si>
  <si>
    <t>Premium and claim funds</t>
  </si>
  <si>
    <t>Goodwill</t>
  </si>
  <si>
    <t>Other assets</t>
  </si>
  <si>
    <t>TOTAL ASSETS</t>
  </si>
  <si>
    <t>LIABILITIES:</t>
  </si>
  <si>
    <t>Policy benefits and claims</t>
  </si>
  <si>
    <t>Future policy benefits</t>
  </si>
  <si>
    <t>Funds on deposit</t>
  </si>
  <si>
    <t>Unearned premiums</t>
  </si>
  <si>
    <t>Other policyholders' funds</t>
  </si>
  <si>
    <t>Due to reinsurers</t>
  </si>
  <si>
    <t>Accounts payable, accruals and other liabilities</t>
  </si>
  <si>
    <t>Debt</t>
  </si>
  <si>
    <t>Junior subordinated debt securities</t>
  </si>
  <si>
    <t>TOTAL LIABILITIES</t>
  </si>
  <si>
    <t>Commitments and contingent liabilities</t>
  </si>
  <si>
    <t>[1]</t>
  </si>
  <si>
    <t xml:space="preserve"> </t>
  </si>
  <si>
    <t>IHC STOCKHOLDERS' EQUITY:</t>
  </si>
  <si>
    <t>Preferred stock</t>
  </si>
  <si>
    <t>[2]</t>
  </si>
  <si>
    <t>Common Stock</t>
  </si>
  <si>
    <t>[3]</t>
  </si>
  <si>
    <t>[4]</t>
  </si>
  <si>
    <t>Paid-in capital</t>
  </si>
  <si>
    <t>Accumulated other comprehensive income (loss)</t>
  </si>
  <si>
    <t>Treasury stock, at cost</t>
  </si>
  <si>
    <t>[5]</t>
  </si>
  <si>
    <t>[6]</t>
  </si>
  <si>
    <t>Retained earnings</t>
  </si>
  <si>
    <t>TOTAL IHC STOCKHOLDERS' EQUITY</t>
  </si>
  <si>
    <t>NONCONTROLLING INTERESTS IN SUBSIDIARIES</t>
  </si>
  <si>
    <t>TOTAL EQUITY</t>
  </si>
  <si>
    <t>TOTAL LIABILITIES AND EQUITY</t>
  </si>
  <si>
    <t>None issued.</t>
  </si>
  <si>
    <t>$1 par value; 23,000,000 shares authorized, 18,569,183 shares issued and 17,265,758 shares outstanding.</t>
  </si>
  <si>
    <t>$1 par value; 23,000,000 shares authorized, 18,531,158 shares issued and 17,371,040 shares outstanding.</t>
  </si>
  <si>
    <t>1,303,425 treasury shares</t>
  </si>
  <si>
    <t>1,160,118 treasury shares</t>
  </si>
  <si>
    <t>INDEPENDENCE HOLDING COMPANY CONSOLIDATED BALANCE SHEETS (Parenthetical) - $ / shares</t>
  </si>
  <si>
    <t>STATEMENT OF FINANCIAL POSITION</t>
  </si>
  <si>
    <t>Preferred Stock, shares issued</t>
  </si>
  <si>
    <t>Common Stock, par value</t>
  </si>
  <si>
    <t>Common Stock, shares authorized</t>
  </si>
  <si>
    <t>Common Stock, shares issued</t>
  </si>
  <si>
    <t>Common Stock, shares outstanding</t>
  </si>
  <si>
    <t>Treasury Stock, shares</t>
  </si>
  <si>
    <t>INDEPENDENCE HOLDING COMPANY CONSOLIDATED STATEMENTS OF INCOME - USD ($) shares in Thousands, $ in Thousands</t>
  </si>
  <si>
    <t>Dec. 31, 2013</t>
  </si>
  <si>
    <t>REVENUES:</t>
  </si>
  <si>
    <t>Premiums earned</t>
  </si>
  <si>
    <t>Net investment income</t>
  </si>
  <si>
    <t>Fee income</t>
  </si>
  <si>
    <t>Other income</t>
  </si>
  <si>
    <t>Gain on sale of subsidiary to joint venture</t>
  </si>
  <si>
    <t>Net realized investment gains</t>
  </si>
  <si>
    <t>Net impairment losses recognized in earnings</t>
  </si>
  <si>
    <t>TOTAL REVENUES</t>
  </si>
  <si>
    <t>EXPENSES:</t>
  </si>
  <si>
    <t>Insurance benefits, claims and reserves</t>
  </si>
  <si>
    <t>Selling, general and administrative expenses</t>
  </si>
  <si>
    <t>Amortization of deferred acquisition costs</t>
  </si>
  <si>
    <t>Interest expense on debt</t>
  </si>
  <si>
    <t>TOTAL EXPENSES</t>
  </si>
  <si>
    <t>Income (loss) before income taxes</t>
  </si>
  <si>
    <t>Income taxes (benefits)</t>
  </si>
  <si>
    <t>Net income (loss)</t>
  </si>
  <si>
    <t>(Income) loss from noncontrolling interests in subsidiaries</t>
  </si>
  <si>
    <t>NET INCOME (LOSS) ATTRIBUTABLE TO IHC</t>
  </si>
  <si>
    <t>Basic income (loss) per common share</t>
  </si>
  <si>
    <t>WEIGHTED AVERAGE SHARES OUTSTANDING</t>
  </si>
  <si>
    <t>Diluted income (loss) per common share</t>
  </si>
  <si>
    <t>WEIGHTED AVERAGE DILUTED SHARES OUTSTANDING</t>
  </si>
  <si>
    <t>INDEPENDENCE HOLDING COMPANY CONSOLIDATED STATEMENTS OF COMPREHENSIVE INCOME (LOSS) - USD ($) $ in Thousands</t>
  </si>
  <si>
    <t>STATEMENT OF COMPREHENSIVE INCOME</t>
  </si>
  <si>
    <t>Available-for-sale securities:</t>
  </si>
  <si>
    <t>Unrealized gains (losses) on available-for-sale securities</t>
  </si>
  <si>
    <t>Tax (benefit) on unrealized gains (losses) on available-for-sale securities</t>
  </si>
  <si>
    <t>Unrealized gains (losses) on available-for-sale securities, net of tax</t>
  </si>
  <si>
    <t>Cash flow hedge:</t>
  </si>
  <si>
    <t>Unrealized gains (losses) on cash flow hedge, pre-tax</t>
  </si>
  <si>
    <t>Tax (benefit) on unrealized gains (losses) on cash flow hedge</t>
  </si>
  <si>
    <t>Unrealized gains (losses) on cash flow hedge, net of taxes</t>
  </si>
  <si>
    <t>Other comprehensive income (loss), net of tax</t>
  </si>
  <si>
    <t>Comprehensive income (loss), net of tax</t>
  </si>
  <si>
    <t>Comprehensive (income) loss, net of tax, attributable to noncontrolling interests:</t>
  </si>
  <si>
    <t>Other comprehensive (income) loss, net of tax, attributable to noncontrolling interests:</t>
  </si>
  <si>
    <t>Net unrealized (gains) losses on available-for-sale securities, net of tax, attributable to noncontrolling interests</t>
  </si>
  <si>
    <t>Other comprehensive (income) loss, net of tax, attributable to noncontrolling interests</t>
  </si>
  <si>
    <t>Comprehensive (income) loss, net of tax, attributable to noncontrolling interests</t>
  </si>
  <si>
    <t>Comprehensive income (loss), net of tax, attributable to IHC</t>
  </si>
  <si>
    <t>INDEPENDENCE HOLDING COMPANY CONSOLIDATED STATEMENT OF CHANGES IN STOCKHOLDERS' EQUITY - USD ($) $ in Thousands</t>
  </si>
  <si>
    <t>COMMON STOCK</t>
  </si>
  <si>
    <t>PAID-IN CAPITAL</t>
  </si>
  <si>
    <t>ACCUMULATED OTHER COMPREHENSIVE INCOME(LOSS)</t>
  </si>
  <si>
    <t>TREASURY STOCK, AT COST</t>
  </si>
  <si>
    <t>RETAINED EARNINGS</t>
  </si>
  <si>
    <t>NON-CONTROLLING INTERESTS</t>
  </si>
  <si>
    <t>Total</t>
  </si>
  <si>
    <t>Stockholders Equity, Value at Dec. 31, 2012</t>
  </si>
  <si>
    <t>Stockholders Equity, Shares at Dec. 31, 2012</t>
  </si>
  <si>
    <t>Repurchases of common stock, Value</t>
  </si>
  <si>
    <t>Repurchases of common stock, Shares</t>
  </si>
  <si>
    <t>Purchases of noncontrolling interests</t>
  </si>
  <si>
    <t>Common stock dividend</t>
  </si>
  <si>
    <t>Share-based compensation and related tax effects, Value</t>
  </si>
  <si>
    <t>Share-based compensation and related tax effects, Shares</t>
  </si>
  <si>
    <t>Distributions to noncontrolling interests</t>
  </si>
  <si>
    <t>Other capital transactions</t>
  </si>
  <si>
    <t>Stockholders Equity, Value at Dec. 31, 2013</t>
  </si>
  <si>
    <t>Stockholders Equity, Shares at Dec. 31, 2013</t>
  </si>
  <si>
    <t>Stockholders Equity, Value at Dec. 31, 2014</t>
  </si>
  <si>
    <t>Stockholders Equity, Shares at Dec. 31, 2014</t>
  </si>
  <si>
    <t>Acquisition of subsidiary</t>
  </si>
  <si>
    <t>Stockholders Equity, Value at Dec. 31, 2015</t>
  </si>
  <si>
    <t>Stockholders Equity, Shares at Dec. 31, 2015</t>
  </si>
  <si>
    <t>$0.07 per share</t>
  </si>
  <si>
    <t>$0.09 per share</t>
  </si>
  <si>
    <t>INDEPENDENCE HOLDING COMPANY CONSOLIDATED STATEMENT OF CHANGES IN STOCKHOLDERS' EQUITY (Parenthetical) - $ / shares</t>
  </si>
  <si>
    <t>STATEMENT OF CHANGES IN STOCKHOLDERS' EQUITY</t>
  </si>
  <si>
    <t>Common stock dividends declared, per share</t>
  </si>
  <si>
    <t>INDEPENDENCE HOLDING COMPANY CONSOLIDATED STATEMENTS OF CASH FLOWS - USD ($) $ in Thousands</t>
  </si>
  <si>
    <t>CASH FLOWS PROVIDED BY (USED BY) OPERATING ACTIVITIES:</t>
  </si>
  <si>
    <t>Adjustments to reconcile net income to net change in cash from operating activities:</t>
  </si>
  <si>
    <t>Gain on disposition of assets</t>
  </si>
  <si>
    <t>Equity income from equity method investments</t>
  </si>
  <si>
    <t>Depreciation and amortization</t>
  </si>
  <si>
    <t>Deferred tax expense (benefits)</t>
  </si>
  <si>
    <t>Other adjustments to reconcile net income</t>
  </si>
  <si>
    <t>Changes in assets and liabilities:</t>
  </si>
  <si>
    <t>Net sales (purchases) of trading securities</t>
  </si>
  <si>
    <t>Change in insurance liabilities</t>
  </si>
  <si>
    <t>(Additions) reductions to deferred acquisition costs, net</t>
  </si>
  <si>
    <t>Change in amount due from reinsurers</t>
  </si>
  <si>
    <t>Change in premium and claim funds</t>
  </si>
  <si>
    <t>Change in current income tax liability</t>
  </si>
  <si>
    <t>Change in due and unpaid premiums</t>
  </si>
  <si>
    <t>Change in other assets</t>
  </si>
  <si>
    <t>Change in other liabilities</t>
  </si>
  <si>
    <t>Net change in cash from operating activities</t>
  </si>
  <si>
    <t>CASH FLOWS PROVIDED BY (USED BY) INVESTING ACTIVITIES:</t>
  </si>
  <si>
    <t>Net sales (purchases) of securities under resale and repurchase agreements</t>
  </si>
  <si>
    <t>Sales of equity securities</t>
  </si>
  <si>
    <t>Purchases of equity securities</t>
  </si>
  <si>
    <t>Sales of fixed maturities</t>
  </si>
  <si>
    <t>Maturities and other repayments of fixed maturities</t>
  </si>
  <si>
    <t>Purchases of fixed maturities</t>
  </si>
  <si>
    <t>Acquisition of subsidiary, net of cash acquired</t>
  </si>
  <si>
    <t>Proceeds from deconsoidation of subsidiary, net of cash divested</t>
  </si>
  <si>
    <t>Proceeds from sale of assets</t>
  </si>
  <si>
    <t>Change in policy loans</t>
  </si>
  <si>
    <t>Other investing activites</t>
  </si>
  <si>
    <t>Net change in cash from investing activities</t>
  </si>
  <si>
    <t>CASH FLOWS PROVIDED BY (USED BY) FINANCING ACTIVITIES:</t>
  </si>
  <si>
    <t>Payments for repurchases of common stock</t>
  </si>
  <si>
    <t>Cash paid in acquisitions of noncontrolling interests</t>
  </si>
  <si>
    <t>Proceeds (withdrawals) of investment-type insurance contracts</t>
  </si>
  <si>
    <t>Repayment of long-term debt</t>
  </si>
  <si>
    <t>Dividends paid</t>
  </si>
  <si>
    <t>Other financing activities</t>
  </si>
  <si>
    <t>Net change in cash from financing activities</t>
  </si>
  <si>
    <t>Net change in cash and cash equivalents</t>
  </si>
  <si>
    <t>Cash and cash equivalents, beginning of period</t>
  </si>
  <si>
    <t>Cash and cash equivalents, end of period</t>
  </si>
  <si>
    <t>Note 1. Organization, Consolidation, Basis of Presentation and Accounting Policies</t>
  </si>
  <si>
    <t>Notes</t>
  </si>
  <si>
    <t>Note 1. Organization, Consolidation, Basis of Presentation and Accounting Policies (A) Business and Organization Independence Holding Company, a Delaware corporation (IHC), is a holding company principally engaged in the life and health insurance business through: (i) its insurance companies, Standard Security Life Insurance Company of New York ("Standard Security Life"), Madison National Life Insurance Company, Inc. ("Madison National Life"), Independence American Insurance Company (Independence American); and (ii) its marketing and administrative companies, including IHC Risk Solutions, LLC, IHC Specialty Benefits Inc. and IHC Carrier Solutions, Inc. IHC also owns a significant equity interest in: (i) Ebix Health Exchange Holdings, LLC (Ebix Health Exchange), a newly formed administration exchange for health and pet insurance; and (ii) a managing general underwriter (MGU) that writes medical stop-loss. Standard Security Life, Madison National Life and Independence American are sometimes collectively referred to as the Insurance Group. IHC and its subsidiaries (including the Insurance Group) are sometimes collectively referred to as the "Company", or IHC, or are implicit in the terms we, us and our. Geneve Corporation, a diversified financial holding company, and its affiliated entities, held approximately 53% of IHC's outstanding common stock at December 31, 2015. (B) Consolidation American Independence Corp At December 31, 2015 and 2014, the Company owned approximately 92% and 90%, respectively, of the outstanding common stock of American Independence Corp. ("AMIC"). In January 2016, IHCs Board of Directors has preliminarily determined to take the steps necessary to take AMIC private. AMIC is an insurance holding company engaged in the insurance and reinsurance business. The Company has increased its ownership in AMIC through various transactions described below. Because IHC had a controlling interest in AMIC prior to these transactions, these purchases and acquisitions were accounted for as equity transactions. Accordingly, any differences between the fair value of the consideration paid and the carrying value of the noncontrolling interests acquired were recognized as changes in IHCs equity. In 2015, AMIC acquired Global Accident Facilities, LLC (GAF). See Note 6 for more information regarding the acquisition of GAF. In 2015, IHC purchased shares of AMIC common stock increasing its ownership interest in AMIC to approximately 92%. In 2013, IHCs ownership in AMIC increased from 79% to 90% as a result of: (i) share repurchases by AMIC; and (ii) a tender offer whereby IHC purchased tendered shares of AMIC common stock for cash. Effects of Ownership Changes in Subsidiaries The following table summarizes the effects of any changes in the Companys ownership interests in its less than wholly owned subsidiaries on IHCs equity for the years indicated (in thousands). 2015 2014 2013 Changes in IHCs paid-in capital: Purchases of AMIC shares $ (199) $ - $ (1,571) Repurchases of shares by AMIC - - 403 Purchase remaining IPA Family, LLC interests 311 Net transfers from (to) noncontrolling interests $ 112 $ - $ (1,168) (C) Basis of Presentation The Consolidated Financial Statements have been prepared in conformity with U.S. generally accepted accounting principles (GAAP) and include the accounts of IHC and its consolidated subsidiaries. Effective September 1, 2015 (Deconsolidation Date), pursuant to the terms of a contribution agreement, IHC contributed all of its shares in its subsidiary, IHC Health Solutions, Inc. (IHC Health Solutions) to Ebix Health Exchange, a newly formed joint venture with Ebix, Inc. (Ebix), and, as a result, IHC deconsolidated IHC Health Solutions (see Note 6). In accordance with U.S. GAAP, the accompanying Consolidated Financial Statements include the operating results of IHC Health Solutions prior to the Deconsolidation Date. Subsequent to the Deconsolidation Date, the Companys equity interest in the newly formed joint venture is accounted for under the equity method of accounting.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D) Immaterial Error Correction During the fourth quarter of 2015, the Company identified an error in the recording of deferred tax assets and liabilities made in connection with the acquisition of AMIC in 2010. An immaterial error correction was made in the Consolidated Balance Sheet at December 31, 2014 and in the Consolidated Statements of Changes in Stockholders Equity for the two-year period ended December 31, 2014. Other assets in the Consolidated Balance Sheet at December 31, 2014 was increased by $8,510,000, representing the correction of net deferred tax asset balances, with a corresponding increase made to retained earnings, representing an adjustment to the 2010 gain on bargain purchase of AMIC, the effect of which is reflected in the Consolidated Balance Sheet at December 31, 2014 and in the Statements of Changes in Stockholders Equity as of December 31, 2012, 2013 and 2014. This immaterial error correction had no impact on the Consolidated Statements of Income, the computations of basic and diluted earnings per share, the Consolidated Statements of Comprehensive Income, or the Consolidated Statements of Cash Flows for the years ended December 31, 2013, 2014 or 2015. (E) Reclassifications Certain amounts in prior years Consolidated Financial Statements and Notes thereto have been reclassified to conform to the 2015 presentation. (F) Cash Equivalents and Short-Term Investments Cash equivalents are carried at cost which approximates fair value and include principally interest-bearing deposits at brokers, money market instruments and U.S. Treasury securities with original maturities of less than 91 days. Investments with original maturities of 91 days to one year are considered short-term investments and are carried at cost which approximates fair value. (G) Securities Purchased Under Agreements to Resell Securities purchased under agreements to resell ("resale agreements") are carried at the amounts at which the securities will be subsequently resold as specified in the agreements. Resale agreements are utilized to invest excess funds on a short-term basis. At December 31, 2015, the Company had $28,285,000 invested in resale agreements, all of which settled on January 2 , (H) Investment Securities (i) (a) (b) (ii) (iii) 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 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and (iv) a change in price based on better information, such as an actual market trade, among other things. Management considers all facts and relevant information obtained during the above procedures to determine the proper classification of each security in the Fair Value Hierarchy. (iv) 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 Equity securities may experience other-than-temporary impairment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total other-than-temporary impairment losses in the Consolidated Statement of Income. For the purpose of other-than-temporary impairment evaluations, redeemable preferred stocks are evaluated in a manner similar to debt securities. Declines in the creditworthiness of the issuer of debt securities with both debt and equity-like features are evaluated using the equity model in consideration of other-than-temporary impairment. Subsequent increases and decreases, if not an other-than-temporary impairment, in the fair value of available-for-sale securities that were previously impaired, are recorded in other comprehensive income (loss). (I) Other Investments Investment partnership interests relate to limited investment partnerships that are relatively insensitive to interest rates. All securities held by these partnerships are carried at fair value with changes in fair value credited or charged, as appropriate, to the Consolidated Statements of Income. The Company's investment partnership interests are carried at a value which approximates the Company's equity in the underlying net assets of the partnerships or the equivalent of the net asset value per share. Operating partnership interests relate to insurance related limited operating partnerships. The Company's operating partnership interests are carried on the equity method which approximates the Company's equity in the underlying net assets of the partnership. Equity income or loss on partnership interests are credited or charged, as appropriate, to the Consolidated Statements of Income. Policy loans are stated at their aggregate unpaid balances. (J) Deferred Acquisition Costs ("DAC") Costs that vary with and are primarily related to the successful acquisition of insurance policies and investment type contracts are deferred and recorded as deferred policy acquisition costs ("DAC"). These costs are principally broker fees, agent commissions, and the purchase prices of the acquired blocks of insurance policies and investment type policies. DAC is amortized to expense and reported separately in the Consolidated Statements of Income. All DAC within a particular product type is amortized on the same basis using the following methods: For traditional life insurance and other premium paying policies, amortization of DAC is charged to expense over the related premium revenue recognition period. Assumptions used in the amortization of DAC are determined based upon the conditions as of the date of policy issue or assumption and are not generally revised during the life of the policy. For long duration type contracts, such as annuities and universal life business, amortization of DAC is charged to expense over the life of the underlying contracts based on the present value of the estimated gross profits ("EGPs") expected to be realized over the life of the book of contracts. EGPs consist of margins based on expected mortality rates, persistency rates, interest rate spreads, and other revenues and expenses. The Company regularly evaluates its EGPs to determine if actual experience or other evidence suggests that earlier estimates should be revised. If the Company determines that the current assumptions underlying the EGPs are no longer the best estimate for the future due to changes in actual versus expected mortality rates, persistency rates, interest rate spreads, or other revenues and expenses, the future EGPs are updated using the new assumptions and prospective unlocking occurs. These updated EGPs are utilized for future amortization calculations. The total amortization recorded to date is adjusted through a current charge or credit to the Consolidated Statements of Income. Internal replacements of insurance and investment contracts determined to result in a replacement contract that is substantially changed from the original contract will be accounted for as an extinguishment of the original contract, resulting in a release of the unamortized deferred acquisition costs, unearned revenue, and deferral of sales inducements associated with the replaced contract. Deferred acquisition costs have been increased (decreased) by $(10,000), $(323,000) and $5,681,000 in 2015, 2014 and 2013 respectively, due to unrealized investment gains and losses. A corresponding increase or decrease was recorded in other comprehensive income or loss. The balance of deferred acquisition costs decreased significantly in 2015 as a result of a coinsurance and sale agreement whereby Madison National Life and Standard Security Life together entered into an agreement to cede substantially all of their individual life and annuity policy blocks in run-off. See Note 8 for more information regarding the reinsurance transaction. (K) Property and Equipment Property and equipment of $1,977,000 and $3,086,000 are included in other assets at December 31, 2015 and 2014, respectively, net of accumulated depreciation and amortization of $6,650,000 and $14,030,000, respectively. Improvements are capitalized while repair and maintenance costs are charged to operations as incurred. Depreciation of property and equipment has been provided on the straight-line method over the estimated useful lives of the respective assets. Amortization of leasehold improvements has been provided on the straight-line method over the shorter of the lease term or the estimated useful life of the asset. (L) Goodwill and Other Intangible Assets Goodwill carrying amounts are evaluated for impairment at the reporting unit level, which is equivalent to an operating segment, at least annually. If the fair value of a reporting unit is less than its carrying amount, further evaluation is required to determine if a write-down of goodwill is required. In determining the fair value of each reporting unit, we used an income approach, applying a discounted cash flow method which included a residual value. Based on historical experience, we make assumptions as to: (i) expected future performance and future economic conditions, (ii) projected operating earnings, (iii) projected new and renewal business as well as profit margins on such business, and (iv) a discount rate that incorporated an appropriate risk level for the reporting unit. Any impairment of goodwill would be charged to expense. Other intangible assets are amortized to expense over their estimated useful lives and are subject to impairment testing. Any impairment of other intangible assets would be charged to expense. (M) Insurance Liabilities The Company maintains loss reserves to cover its estimated liability for unpaid losses and loss adjustment expenses, where material, including legal, other fees, and costs not associated with specific claims but related to the claims payment function), for reported and unreported claims incurred as of the end of each accounting period. These loss reserves are based on actuarial assumptions and are maintained at levels that are in accordance with U.S. GAAP.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 Loss reserves differ for short-duration and long-duration insurance policies, including annuities. Reserves are based on approved actuarial methods, but necessarily include assumptions about expenses, mortality, morbidity, lapse rates and future yield on related investments. Policy Benefits and Claims All of the Companys short-duration contracts are generated from its accident, health, disability and pet insurance business, and are accounted for based on actuarial estimates of the amount of loss inherent in that periods claims, including losses incurred for which claims have not been reported. Short-duration contract loss estimates rely on actuarial observations of ultimate loss experience for similar historical events. Medical Stop-Loss Liabilities for policy benefits and claims on medical stop-loss coverage are computed using completion factors and expected Net Loss Ratios derived from actual historical premium and claim data. Policy benefits and claims for medical stop-loss insurance are more volatile in nature than those for fully insured medical insurance. This is primarily due to the excess nature of medical stop-loss, with very high deductibles applying to specific claims on any individual claimant and in the aggregate for a given group. The level of these deductibles makes it more difficult to predict the amount and payment pattern of such claims. Furthermore, these excess claims are highly sensitive to changes in factors such as medical trend, provider contracts and medical treatment protocols, adding to the difficulty in predicting claim values and estimating reserves. Also, because medical stop-loss is in excess of an underlying benefit plan, there is an additional layer of claim reporting and processing that can affect claim payment patterns. Finally, changes in the distribution of business by effective month can affect reserve estimates due to the timing of claim occurrences and the time required to accumulate claims against the stop-loss deductible. The two primary or key assumptions underlying the calculation of policy benefits and claims for Medical Stop-Loss business are (i) projected Net Loss Ratio, and (ii) claim development patterns. The projected Net Loss Ratio is set at expected levels consistent with the underlying assumptions (Projected Net Loss Ratio). Claim development patterns are set quarterly as reserve estimates are developed and are based on recent claim development history (Claim Development Patterns). The Company uses the Projected Net Loss Ratio to establish reserves until developing losses provide a better indication of ultimate results and it is feasible to set reserves based on Claim Development Patterns. The Company has concluded that a reasonably likely change in the Projected Net Loss Ratio assumption could have a material effect on the Companys financial condition, results of operations, or liquidity (Material Effect) but a reasonably likely change in the Claim Development Pattern would not have a Material Effect. Projected Net Loss Ratio Generally, during the first twelve months of an underwriting year, policy benefits for Medical Stop-Loss are first set at the Projected Net Loss Ratio, which is set using assumptions developed using completed prior experience trended forward. The Projected Net Loss Ratio is the Companys best estimate of future performance until such time as developing losses provide a better indication of ultimate results. Major factors that affect the Projected Net Loss Ratio assumption in reserving for Medical Stop-Loss relate to: (i) frequency and severity of claims; (ii) changes in medical trend resulting from the influences of underlying cost inflation, changes in utilization and demand for medical services, the impact of new medical technology and changes in medical treatment protocols; and (iii) the adherence to the Companys underwriting guidelines. Claim Development Patterns Subsequent to the first twelve months of an underwriting year, the Companys developing losses provide a better indication of ultimate losses. At this point, claims have developed to a level where Claim Development Patterns can be applied to generate reasonably reliable estimates of ultimate claim levels. Development factors based on historical patterns are applied to paid and reported claims to estimate fully developed claims. Claim Development Patterns are reviewed quarterly as reserve estimates are developed and are based on recent claim development history. The Company must determine whether changes in development represent true indications of emerging experience or are simply due to random claim fluctuations. The Company also establishes its best estimates of claim development factors to be applied to more developed treaty year experience. While these factors are based on historical Claim Development Patterns, actual claim development may vary from these estimates. Predicting ultimate claims and estimating reserves in Medical Stop-Loss is more complex than fully insured medical and disability business due to the excess of loss nature of these products with very high deductibles applying to specific claims on any individual claimant and in the aggregate for a given group. The level of these deductibles makes it more difficult to predict the amount and payment pattern of such claims. Fluctuations in results for specific coverage are primarily due to the severity and frequency of individual claims, whereas fluctuations in aggregate coverage are largely attributable to frequency of underlying claims rather than severity. Liabilities for first dollar medical reserves and disability coverages are computed using completion factors and expected Net Loss Ratios derived from actual historical premium and claim data. Due to the short-term nature of Medical Stop-Loss, redundancies or deficiencies will typically emerge during the course of the following year rather than over a number of years. For Employer Stop-Loss, as noted above, the Company maintains its reserves based on underlying assumptions until it determines that an adjustment is appropriate based on emerging experience from all of its MGUs for prior underwriting years. Fully Insured Health Policy benefits and claims for Fully Insured Health business are established to provide for the liability for incurred but not paid claims. Policy benefits and claims are calculated using standard actuarial methods and practices. The primary assumption in the determination of Fully Insured Health reserves is that historical Claim Development Patterns are representative of future Claim Development Patterns. Factors which may affect this assumption include changes in claim payment processing times and procedures, changes in time delay in submission of claims, and the incidence of unusually large claims. Liabilities for policy benefits and claims for fully insured medical and disability coverage are computed using completion factors and expected Net Loss Ratios derived from actual historical premium and claim data. The reserving analysis includes a review of claim processing statistical measures and large claim early notifications; the potential impacts of any changes in these factors are not material. The delay in submission of claims tends to be stable over time and not subject to significant volatility. While these calculations are based on standard methodologies, they are estimates based on historical patterns. To the extent that actual claim payment patterns differ from historical patterns, such estimated reserves may be redundant or inadequate. The effects of such deviations are evaluated by considering claim backlog statistics and reviewing the reasonableness of projected claim ratios. Other factors which may affect the accuracy of policy benefits and claim estimates include the proportion of large claims which may take longer to adjudicate, changes in billing patterns by providers and changes in claim management practices such as hospital bill audits. Long Term Disability Policy benefits and claims for the Companys long term disability products are developed using actuarial principles and assumptions that consider, among other things, future offsets and recoveries, elimination periods, interest rates, probability of rehabilitation or mortality, incidence and termination rates based on the Companys experience. The liability for policy benefits and claims is made up of case reserves, incurred but not reported reserves, reopen reserves, and loss adjustment expense. Incurred but not reported and reopen reserves are calculated by a hind-sight study, which takes historical experience and develops the reserve as a percentage of premiums from prior years. The two primary assumptions on which long term disability reserves are based are: (i) morbidity levels; and (ii) recovery rates. If morbidity levels increase, for example due to an epidemic or a recessionary environment, the Company would increase reserves because there would be more new claims than expected. In regard to the assumed recovery rate, if disabled lives recover more quickly than anticipated then the existing claims reserves would be reduced; if less quickly, the existing claims reserves would be increased. Management believes that the Company's methods of estimating the liabilities for policy benefits and claims provided appropriate levels of reserves at December 31, 2015 and 2014. Changes in the Company's policy benefits and claims estimates are generally recorded through a charge or credit to its earnings. Future Policy Benefits The liability for future policy benefits consists of the liabilities associated with the Companys long-duration contracts, primarily its life and annuity products. For traditional life insurance products, the Company computes the liability for future policy benefits primarily using the net premium method based on anticipated investment yield, mortality, and withdrawals. These methods are widely used in the life insurance industry to estimate the liabilities for future policy benefits. Inherent in these calculations are management and actuarial judgments and estimates that could significantly impact the ending reserve liabilities and, consequently, operating results. Actual results may differ, and these estimates are subject to interpretation and change. Management believes that the Company's methods of estimating the liabilities for future policy benefits provided appropriate levels of reserves at December 31, 2015 and 2014. Changes in the Company's future policy benefits estimates are recorded through a charge or credit to its earnings. Funds on Deposit Funds received (net of mortality and expense charges) for certain long-duration contracts (principally deferred annuities and universal life policies) are credited directly to a policyholder liability account, funds on deposit. Withdrawals are recorded directly as a reduction of respective policyholders' funds on deposit. Amounts on deposit were credited at annual rates ranging from 3.0% to 7.0% in 2015, 3.0% to 8.0% in 2014, and 2.5% to 8.0% in 2013. Other Policyholders Funds Other policyholders funds represent interest-bearing liabilities arising from the sale of products, such as universal life, interest-sensitive life and annuities. Policyholder funds are primarily comprised of deposits received and interest credited to the benefit of the policyholder less surrenders and withdrawals, mortality charges and administrative expenses. Interest credited to policyholder funds represents interest accrued or paid on interest-sensitive life policies and investment policies. These amounts are reported in insurance benefits, claims and reserves on the Consolidated Statements of Income. Credit rates for certain annuities and interest-sensitive life policies are adjusted periodically by the Company to reflect current market conditions, subject to contractually guaranteed minimum rates. (N) Derivative Instruments All derivatives, whether designated in hedging relationships or not, are required to be recorded in the balance sheet as assets or liabilities at fair value. Hedge accounting is permitted only if certain criteria are met, including a requirement that a highly effective relationship exist between the derivative instrument and the hedged item, both at inception of the hedge and on an ongoing basis. Results of effective hedges are recognized in other comprehensive income or loss for cash flow hedges. The ineffective portions of hedge results are recognized in current earnings. At December 31, 2015, the Company had an interest rate swap agreement that converts an outstanding term loan from a variable rate to a fixed rate. This agreement was designated and effective as a cash flow hedge. The objective of the swap is to reduce the variability in cash flows associated with the re-pricing of interest rates on certain variable rate debt. Changes in fair value of the swap were recorded through other comprehensive income or loss. (O) Deferred Income Taxes The provision for deferred income taxes is based on the asset and liability method of accounting for income taxes. Under this method, deferred income taxes are recognized by applying enacted statutory tax rates to temporary differences between amounts reported in the Consolidated Financial Statements and the tax bases of existing assets and liabilities in the years in which those temporary differences are expected to be recovered or settled. A valuation allowance is recognized for the portion of deferred tax assets that, in management's judgment, is not likely to be realized. A liability for uncertain tax positions is recorded when it is more likely than not that a tax position will not be sustained upon examination by taxing authorities. The effect on deferred income taxes of a change in tax rates or laws is recognized in income tax expense in the period that includes the enactment date. Interest and penalties are classified as other interest expense and are included in selling, general and administrative expense</t>
  </si>
  <si>
    <t>Note 2. Investment Securities</t>
  </si>
  <si>
    <t>Note 2. Investment Securities The cost (amortized cost with respect to certain fixed maturities), gross unrealized gains, gross unrealized losses and fair value of investment securities are as follows for the periods indicated (in thousands): December 31, 2015 GROSS GROSS AMORTIZED UNREALIZED UNREALIZED FAIR COST GAINS LOSSES VALUE FIXED MATURITIES AVAILABLE-FOR-SALE: Corporate securities $ 172,621 $ 93 $ (5,868) $ 166,846 CMOs - residential (1) 3,068 2 (14) 3,056 CMOs - commercial 899 296 - 1,195 U.S. Government obligations 44,738 120 (64) 44,794 Agency MBS - residential (2) 34 1 - 35 GSEs (3) 11,814 2 (254) 11,562 States and political subdivisions 194,364 2,159 (1,857) 194,666 Foreign government obligations 2,318 12 (6) 2,324 Redeemable preferred stocks 4,036 101 (14) 4,123 Total fixed maturities $ 433,892 $ 2,786 $ (8,077) $ 428,601 EQUITY SECURITIES AVAILABLE-FOR-SALE: Common stocks $ 4,926 $ - $ (142) $ 4,784 Nonredeemable preferred stocks 3,588 56 (2) 3,642 Total equity securities $ 8,514 $ 56 $ (144) $ 8,426 December 31, 2014 GROSS GROSS AMORTIZED UNREALIZED UNREALIZED FAIR COST GAINS LOSSES VALUE FIXED MATURITIES AVAILABLE-FOR-SALE: Corporate securities $ 264,162 $ 1,076 $ (3,314) $ 261,924 CMOs - residential (1) 5,073 55 (22) 5,106 CMOs - commercial 975 - (22) 953 U.S. Government obligations 22,766 126 - 22,892 Agency MBS - residential (2) 65 4 - 69 GSEs (3) 14,706 36 (86) 14,656 States and political subdivisions 238,514 3,253 (2,386) 239,381 Foreign governments 34,863 136 (299) 34,700 Redeemable preferred stocks 4,036 163 - 4,199 Total fixed maturities $ 585,160 $ 4,849 $ (6,129) $ 583,880 EQUITY SECURITIES AVAILABLE-FOR-SALE: Common stocks $ 8,452 $ 1,452 $ (147) $ 9,757 Nonredeemable preferred stocks 4,004 134 - 4,138 Total equity securities $ 12,456 $ 1,586 $ (147) $ 13,895 (1) Collateralized mortgage obligations (CMOs). (2) Mortgage-backed securities (MBS). (3) Government-sponsored enterprises (GSEs) are private enterprises established and chartered by the Federal Government or its various insurance and lease programs which carry the full faith and credit obligation of the U.S. Government. The amortized cost and fair value of fixed maturities available-for-sale at December 31, 2015, by contractual maturity, are shown below (in thousands). Expected maturities will differ from contractual maturities because borrowers may have the right to call or prepay obligations with or without call or prepayment penalties. CMOs and MBSs are shown separately, as they are not due at a single maturity. AMORTIZED FAIR COST VALUE Due in one year or less $ 3,726 $ 3,726 Due after one year through five years 99,796 99,036 Due after five years through ten years 118,608 117,379 Due after ten years 196,922 193,584 CMOs and MBSs 14,840 14,876 $ 433,892 $ 428,601 The following tables summarize, for all available-for-sale securities in an unrealized loss position, the aggregate fair value and gross unrealized loss by length of time those securities that have continuously been in an unrealized loss position for the periods indicated (in thousands): December 31, 2015 Less than 12 Months 12 Months or Longer Total Fair Unrealized Fair Unrealized Fair Unrealized Value Losses Value Losses Value Losses Corporate securities $ 101,903 $ 2,559 $ 55,217 $ 3,309 $ 157,120 $ 5,868 CMOs - residential 2,867 14 - - 2,867 14 U.S. Government obligations 19,809 64 - - 19,809 64 GSEs 6,539 128 4,997 126 11,536 254 States and political subdivisions 68,898 780 31,351 1,077 100,249 1,857 Foreign government obligations 484 6 - - 484 6 Redeemable preferred stocks 3,749 14 - - 3,749 14 Total fixed maturities 204,249 3,565 91,565 4,512 295,814 8,077 Common stocks 4,784 142 - - 4,784 142 Nonredeemable preferred stocks 1,324 2 - - 1,324 2 Total equity securities 6,108 144 - - 6,108 144 Total temporarily impaired securities $ 210,357 $ 3,709 $ 91,565 $ 4,512 $ 301,922 $ 8,221 Number of securities in an unrealized loss position 99 31 130 December 31, 2014 Less than 12 Months 12 Months or Longer Total Fair Unrealized Fair Unrealized Fair Unrealized Value Losses Value Losses Value Losses Corporate securities $ 77,868 $ 1,473 $ 69,498 $ 1,841 $ 147,366 $ 3,314 CMOs - residential 2,062 16 1,562 6 3,624 22 CMOs - commercial - - 953 22 953 22 GSEs - - 9,581 86 9,581 86 States and political subdivisions 58,819 744 67,318 1,642 126,137 2,386 Foreign governments 21,148 171 12,229 128 33,377 299 Total fixed maturities 159,897 2,404 161,141 3,725 321,038 6,129 Common stocks 2,007 136 348 11 2,355 147 Total equity securities 2,007 136 348 11 2,355 147 Total temporarily impaired securities $ 161,904 $ 2,540 $ 161,489 $ 3,736 $ 323,393 $ 6,276 Number of securities in an unrealized loss position 70 46 116 Substantially all of the unrealized losses on fixed maturities available-for-sale at December 31, 2015 and December 31, 2014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December 31, 2015 . The following table summarizes the Companys net investment income for the years indicated (in thousands): 2015 2014 2013 Fixed maturities $ 15,364 $ 18,504 $ 22,667 Equity securities 845 943 1,065 Short-term investments 66 74 118 Policy loans 427 813 1,020 Partnership interests 405 1,101 2,506 Other 295 336 291 Investment income, gross 17,402 21,771 27,667 Investment expenses (104) (79) (196) Net investment income $ 17,298 $ 21,692 $ 27,471 The following table summarizes the Companys net realized investment gains (losses) for the years indicated (in thousands): 2015 2014 2013 Available-for-sale securities: Fixed maturities $ 3,533 $ 7,642 $ 17,664 Common stocks 1,519 (5) - Preferred stocks 151 - 177 Total available-for-sale securities 5,203 7,637 17,841 Trading securities (1,653) 506 1,619 Total realized gains 3,550 8,143 19,460 Unrealized gains (losses) on trading securities: Change in unrealized gains (losses) on trading securities (452) (451) 94 Total unrealized gains (losses) on trading securities (452) (451) 94 Gains (losses) on other investments (4) (4) 196 Net realized investment gains $ 3,094 $ 7,688 $ 19,750 For the years ended December 31, 2015, 2014 and 2013, proceeds from sales of available-for-sale securities were $640,902,000, $355,740,000 and $563,285,000, respectively, and the company realized gross gains of $6,412,000, $9,289,000 and $21,889,000, respectively, and gross losses of $805,000, $741,000 and $2,902,000, respectively, on those sales. 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The Company recognized $228,000 of other-than-temporary impairment losses in earnings on equity securities available-for-sale during the year ended December 31, 2015 due to the length of time and extent an equity security was below cost. The Company did not recognize any other-than-temporary impairments on available-for-sale securities in 2014 or 2013. Credit losses were recognized on certain fixed maturities for which each security also had an impairment loss recognized in other comprehensive income (loss). The rollforward of these credit losses were as follows for the years indicated 2015 2014 2013 Balance at beginning of year $ 473 $ 473 $ 1,976 Securities sold - - (1,503) Balance at end of period $ 473 $ 473 $ 473 The after-tax portion of other-than-temporary impairments included in accumulated other comprehensive income (loss) at December 31, 2015 and 2014 consists of $276,000 and $335,000 , respectively, related to CMO securities.</t>
  </si>
  <si>
    <t>Note 3. Cash Flow Hedge</t>
  </si>
  <si>
    <t>Note 3. Cash Flow Hedge In connection with its outstanding amortizing term loan, a subsidiary of IHC entered into an interest rate swap on July 1, 2011 with the commercial bank lender, for a notional amount equal to the debt principal amount ($2,000,000 and $4,000,000 December 31, 2015 and December 31, 2014, respectively), under which the Company receives a variable rate equal to the rate on the debt and pays a fixed rate (1.60%) in order to manage the risk in overall changes in cash flows attributable to forecasted interest payments. As a result of the interest rate swap, interest payments on this debt are fixed at 4.95%. There was no hedge ineffectiveness on this interest rate swap which was accounted for as a cash flow hedge. At December 31, 2015 and 2014, the fair value of interest rate swap was $11,000 and $83,000, respectively, which is included in other liabilities on the accompanying Consolidated Balance Sheets. See Note 4 for further discussion on the valuation techniques utilized to determine the fair value of the interest rate swap.</t>
  </si>
  <si>
    <t>Note 4. Fair Value Disclosures</t>
  </si>
  <si>
    <t xml:space="preserve">Note 4.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nd liabilities at fair value. Investments in fixed maturities and equity securities: Available-for-sale securities included in Level 1 are equities with quoted market prices. Level 2 is primarily comprised of our portfolio of government securities, agency mortgage-backed securities, corporate fixed income securities, foreign government obligations, collateralized mortgage obligations, municipals and GSEs that were priced with observable market inputs. Level 3 securities consist primarily of CMO securities backed by commercial mortgages and municipal tax credit strip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 Trading securities: Trading securities included in Level 1 are equity securities with quoted market prices. Interest rate swap: The financial liability included in Level 2 consists of an interest rate swap on IHC debt. It is valued using market observable inputs including market price, interest rate, and volatility within a Black-Scholes model. Contingent liabilities: Contingent liabilities classified in Level 3 include; (i) a contingent liability assumed in connection with an acquisition (see Note 6) related to an earn-out agreement whereby significant unobservable inputs are based on projected income; and (ii) a contingent liability recognized in connection with the deconsolidation of a former subsidiary and a newly formed joint venture transaction (see Note 6) whereby significant unobservable inputs are based on projected cash flows. The following tables present our financial assets and liabilities measured at fair value on a recurring basis for the periods indicated (in thousands): December 31, 2015 Level 1 Level 2 Level 3 Total FINANCIAL ASSETS: Fixed maturities available-for-sale: Corporate securities $ - $ 166,846 $ - $ 166,846 CMOs - residential - 3,056 - 3,056 CMOs - commercial - - 1,195 1,195 US Government obligations - 44,794 - 44,794 Agency MBS - residential - 35 - 35 GSEs - 11,562 - 11,562 States and political subdivisions - 192,487 2,179 194,666 Foreign government obligations - 2,324 - 2,324 Redeemable preferred stocks 4,123 - - 4,123 Total fixed maturities 4,123 421,104 3,374 428,601 Equity securities available-for-sale: Common stocks 4,784 - - 4,784 Nonredeemable preferred stocks 3,642 - - 3,642 Total equity securities 8,426 - - 8,426 Trading securities - equities 1,259 - - 1,259 Total trading securities 1,259 - - 1,259 Total Financial Assets $ 13,808 $ 421,104 $ 3,374 $ 438,286 FINANCIAL LIABILITIES: Interest rate swap $ - $ 11 $ - $ 11 Contingent liabilities - - 1,650 1,650 Total Financial Liabilities $ - $ 11 $ 1,650 $ 1,661 December 31, 2014 Level 1 Level 2 Level 3 Total FINANCIAL ASSETS: Fixed maturities available-for-sale: Corporate securities $ - $ 261,924 $ - $ 261,924 CMOs  residential - 5,106 - 5,106 CMOs  commercial - - 953 953 US Government obligations - 22,892 - 22,892 Agency MBS - residential - 69 - 69 GSEs - 14,656 - 14,656 States and political subdivisions - 237,067 2,314 239,381 Foreign government - 34,700 - 34,700 Redeemable preferred stocks 4,199 - - 4,199 Total fixed maturities 4,199 576,414 3,267 583,880 Equity securities available-for-sale: Common stocks 9,757 - - 9,757 Nonredeemable preferred stocks 4,138 - - 4,138 Total equity securities 13,895 - - 13,895 Trading securities - equities 11,095 - - 11,095 Total trading securities 11,095 - - 11,095 Total Financial Assets $ 29,189 $ 576,414 $ 3,267 $ 608,870 FINANCIAL LIABILITIES: Interest rate swap $ - $ 83 $ - $ 83 Total Financial Liabilities $ - $ 83 $ - $ 83 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2015 or 2014. The following table presents the changes in fair value of our Level 3 financial instruments for the periods indicated (in thousands): Financial Assets: Financial Liabilities States and Total Total CMOs Political Level 3 Contingent Level 3 Commercial Subdivisions Assets Liabilities Liabilities Balance at December 31, 2013 $ 593 $ 2,441 $ 3,034 $ - $ - Gains (losses) included in other comprehensive income (loss): Net unrealized gains (losses) 360 (58) 302 - - Repayments and amortization of fixed maturities - (69) (69) - - Balance at December 31, 2014 953 2,314 3,267 - - Assumed in acquisition - - - 1,000 1,000 Gains (losses) included in earnings: Gain on sale of subsidiary to joint venture - - - 1,501 1,501 Net investment income - - - (736) (736) Other income - - - (115) (115) Gains (losses) included in other comprehensive income (loss): Net unrealized gains (losses) 318 (47) 271 - - Repayments and amortization of fixed maturities (76) (88) (164) - - Balance at December 31, 2015 $ 1,195 $ 2,179 $ 3,374 $ 1,650 $ 1,650 The following table provides carrying values, fair values and classification in the fair value hierarchy of the Companys financial instruments, that are not carried at fair value but are subject to fair value disclosure requirements, (in thousands): December 31, 2015 December 31, 2014 Level 2 Level 2 Fair Carrying Fair Carrying Value Value Value Value FINANCIAL ASSETS: Policy loans $ 38 $ 38 $ 13,356 $ 10,667 FINANCIAL LIABILITIES: Funds on deposit $ 173,625 $ 173,350 $ 187,213 $ 186,782 Debt and junior subordinated debt securities $ 43,283 $ 43,335 $ 42,146 $ 42,146 The following methods and assumptions were used to estimate the fair value of the financial instruments that are not carried at fair value in the Consolidated Financial Statements: (A) Policy Loans The fair value of policy loans included in Level 2 of the fair value hierarchy is estimated by projecting aggregate loan cash flows to the end of the expected lifetime period of the life insurance business at the average policy loan rates, and discounting them at a current market interest rate. (B) Funds on Deposit 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 (C) Debt The fair value of debt with fixed and variable interest rates approximates its carrying amount and is included in Level 2 of the fair value hierarchy. </t>
  </si>
  <si>
    <t>Note 5. Other Investments</t>
  </si>
  <si>
    <t>Note 5. Other Investments Other investments consist of the following for the periods indicated (in thousands): December 31, 2015 2014 Policy loans $ 38 $ 10,667 Partnership interests 18,944 12,033 Investment in trust subsidiaries 1,146 1,146 Other 1,410 1,405 $ 21,538 $ 25,251</t>
  </si>
  <si>
    <t>Note 6. Acquisition and Deconsolidation of Subsidiaries</t>
  </si>
  <si>
    <t xml:space="preserve">Note 6. Acquisition and Deconsolidation of Subsidiaries Acquisition On April 30, 2015 (the "Acquisition Date"), through a settlement with a former owner, AMIC increased its ownership in Global Accident Facilities, LLC (GAF) from 40% to 80% , in order to obtain control of the business it produces for Independence American. GAF and its subsidiaries are principally engaged in the marketing, underwriting and administration of specialty risk insurance, referred to as Occupational Accident and Injury on Duty for Independence American, which are offered exclusively in Texas and Massachusetts, respectively. The consideration transferred in exchange for the additional 40% voting interest consisted of: (i) $325,000 in cash; and (ii) non-monetary consideration, primarily consisting of the settlement of a pre-existing relationship with a former owner, with a fair value of $1,195,000 at the Acquisition Date. The fair value of the settlement of the pre-exiting relationship was based on projected future underwriting results discounted for collectability. The acquisition resulted in AMIC obtaining control of GAF. Immediately preceding the transaction, AMICs carrying value of its investment in GAF was $1,908,000 . As a result of AMIC obtaining control, the Company has included GAFs consolidated assets and liabilities and results of operations, subsequent to the Acquisition Date, in its consolidated financial results as of and for the periods ended December 31, 2015. Accordingly, the individual line items on the Consolidated Statements of Income for 2015 reflect approximately eight months of the operations of GAF with no corresponding amounts for 2014. On the Acquisition Date, the Company recognized a net pre-tax gain of $503,000 as follows: (i) a loss of $692,000 was recognized by AMIC as a result of re-measuring its equity interest in GAF to its fair value of $1,216,000 immediately before the acquisition; and (ii) a gain of $1,195,000 was recognized by AMIC as a result of settling the pre-existing relationship with the former owner. The net pre-tax gain of $503,000 is included in the Other income line in the Consolidated Statements of Income. Upon the acquisition of a controlling interest, the Company consolidated the assets and liabilities of GAF. Accordingly, the Company determined the fair value of the identifiable assets acquired and liabilities assumed from GAF on the Acquisition Date. The following table presents the identifiable assets acquired and liabilities assumed in the acquisition of GAF on the Acquisition Date based on their respective fair values (in thousands): Cash $ 836 Intangible assets 5,500 Other assets 1,405 Total identifiable assets 7,741 Other liabilities 4,369 Deferred tax liability 1,925 Debt 3,806 Total liabilities 10,100 Net identifiable liabilities assumed $ 2,359 Other liabilities assumed includes a $1,000,000 contingent liability recorded in connection with an earn-out agreement with a former owner of a subsidiary of GAF. In accordance with this agreement, payments are required in 2016 and 2019 based on certain earnings targets. The fair value of the contingent liability was estimated based on projected income. See Note 4 for further information regarding fair value measurements. In connection with the acquisition, the Company recorded $5,703,000 of goodwill and $5,500,000 of intangible assets (see Note 7). None of the goodwill is deductible for income tax purposes. Goodwill reflects the synergies between GAF and Independence American as GAF is the primary writer of Occupational Accident and Injury on Duty business for Independence American. Goodwill was calculated as the excess of the sum of: (i) the acquisition date fair value of total consideration transferred of $1,520,000 ; (ii) the acquisition date fair value of the equity interest in GAF immediately preceding the acquisition of $1,216,000 ; and (iii) the fair value of the noncontrolling interest in GAF of $608,000 on the acquisition date; over (iv) the net liabilities of $2,359,000 that were assumed. The enterprise value of GAF was determined by an independent appraisal using a discounted cash flow model based upon the projected future earnings of GAF including a control premium. The fair value of the non-controlling interest was determined based upon their percentage of the GAF enterprise value discounted for a lack of control. For the period from the Acquisition Date to December 31, 2015, the Companys Consolidated Statement of Income includes revenues and net income of $6,954,000 and $607,000 , respectively, from GAF. Deconsolidation A) IHC Health Solutions Effective September 1, 2015, IHC and Ebix, a non-related party and international supplier of On-Demand software and E-commerce services to the insurance, financial and healthcare industries, finalized a joint venture in which IHC sold its wholly owned administrative subsidiary, IHC Health Solutions (now known as Ebix Health Administration Exchange, Inc.), in exchange for a 60% ownership interest in Ebix Health Exchange and $6,000,000 in cash proceeds. Ebix contributed $6,000,000 of cash and a pet insurance software license, valued by Ebix Health Exchange at $2,000,000 , for its 40% . IHC is obligated to fund any negative cash flow through December 31, 2016 in the form of a loan to the joint venture. Any remaining balance of the loan at December 31, 2016 will be converted to capital. Ebix has the option to increase its ownership position to 50% over the next three years. IHC and Ebix have equal voting interest on the Board of Managers of Ebix Health Exchange. The transaction resulted in a loss of control over the subsidiary (due to a lack of the majority of the voting interest on the Board of Managers) and therefore the subsidiary was deconsolidated from the Companys financial statements. The Company recognized a gain of $9,940,000 , pre-tax, on the transaction consisting of: (i) a pre-tax gain on the deconsolidation of $11,441,000 , measured as the fair value of the consideration received and the fair value of the retained investment in Ebix Health Exchange less the carrying amount of the former subsidiarys net assets; partially offset by (ii) a contingent liability of $1,501,000 representing the Companys estimated obligation to fund future cash operating losses through December 31, 2016 per the terms of the joint venture agreement. The fair value of the contingent liability was estimated based on expected future operating cash shortfalls. Approximately $5,441,000 of the pre-tax gain is attributable to the re-measurement of the retained investment in the former subsidiary to its current value. The fair value of the retained investment was determined by an independent appraisal using a discounted cash flow model based upon the projected future earnings. Ebix Health Exchange will administer various lines of health insurance for IHCs insurance subsidiaries. The carrying value of the Companys equity investment in Ebix Health Exchange amounted to $9,838,000 at December 31, 2015. Ebix Health Exchange reported a net loss of $1,007,000 for the period ended December 31, 2015. The Company recorded $271,000 of the loss in earnings and reduced the contingent liability, previously recognized on the acquisition date, by $736,000 of cash operating losses for the period. At December 31, 2015, the Companys Consolidated Balance Sheet includes $1,397,000 of notes and other amounts receivable from, and $405,000 of administrative fees and other expenses payable to, Ebix Health Exchange which are included in other assets and accounts payable, accruals and other liabilities, respectively. The Companys Consolidated Statements of Income include $80,000 in fee income from, and $1,477,000 of administrative fee expenses to, Ebix Health Exchange which are included in fee income and selling, general and administrative expenses, respectively, for the year ended December 31, 2015. B) Innovative Medical Risk Management, Inc. On December 31, 2015, the Company sold all of the stock of its wholly owned subsidiary, Innovative Medical Risk Management, Inc. (IMRM), to an unrelated party for $1,084,000 cash consideration. Upon the sale, IMRM was deconsolidated from the Companys financial statements. The Company recognized a gain of $679,000 on the transaction, pre-tax, which is included in Other Income on the Consolidated Statement of Income. The gain was measured as the difference between the fair value of the consideration received and the carrying amount of the former subsidiarys assets and liabilities. The sale transaction also included an earn-out agreement with the new owners of IMRM. In accordance with this agreement, the Company could receive additional consideration in the future based on certain earnings thresholds in 2016 and 2017. Other than the settlement of the aforementioned earn-out agreement, there will be no further involvement with IMRM. </t>
  </si>
  <si>
    <t>Note 7. Goodwill and Other Intangible Assets</t>
  </si>
  <si>
    <t>Note 7. Goodwill and Other Intangible Assets Changes in goodwill and goodwill balances by reportable segment are as follows for the periods indicated (in thousands): Medical Fully-Insured Stop-Loss Health Total Balance at December 31, 2013 $ 5,664 $ 44,654 $ 50,318 Acquisition - - - Balance at December 31, 2014 5,664 44,654 50,318 Acquisition (see Note 6) - 5,703 5,703 Sale of subsidiary/business (see Note 6) - (3,081) (3,081) Balance at December 31, 2015 $ 5,664 $ 47,276 $ 52,940 At December 31, 2015, the Companys market capitalization was less than its book value indicating a potential impairment of goodwill. As a result, the Company assessed the factors contributing to the performance of IHC stock in 2015, and concluded that the market capitalization does not represent the fair value of the Company. The Company noted several factors that have led to a difference between the market capitalization and the fair value of the Company, including (i) the Companys stock is thinly traded and a sale of even a small number of shares can have a large percentage impact on the price of the stock, (ii) Geneve Corporation and insiders own approximately 57% of the outstanding shares, which has had a significant adverse impact on the number of shares available for sale and therefore the trading potential of IHC stock, and (iii) lack of analyst coverage of the Company. If we experience a sustained decline in our results of operations and cash flows, or other indicators of impairment exist, we may incur a material non-cash charge to earnings relating to impairment of our goodwill, which could have a material adverse effect on our results. The Company has net other intangible assets of $15,517,000 and $12,135,000 at December 31, 2015 and 2014, respectively, which are included in other assets in the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 December 31, 2015 December 31, 2014 Gross Gross Carrying Accumulated Carrying Accumulated Amount Amortization Amount Amortization Finite-lived Intangible Assets: Agent and broker relationships $ 23,529 $ 16,906 $ 22,725 $ 18,567 Trademarks 1,000 83 - - Total finite-lived $ 24,529 $ 16,989 $ 22,725 $ 18,567 December 31, 2015 2014 Indefinite-lived Intangible Assets: Insurance licenses $ 7,977 $ 7,977 Total indefinite-lived $ 7,977 $ 7,977 Changes in net other intangible assets are as follows for the periods indicated (in thousands): 2015 2014 2013 Balance at beginning of year $ 12,135 $ 14,767 $ 18,271 Acquisitions 5,500 - (183) Sale of subsidiaries/businesses (122) - (101) Amortization expense (1,996) (2,632) (3,220) Balance at end of year $ 15,517 $ 12,135 $ 14,767 As discussed in Note 6, the Company recorded $5,500,000 of intangible assets in connection with the acquisition of a controlling interest in GAF during 2015 and, of that amount, $1,000,000 represents the fair value of trademarks, which is being amortized over a period of 8 years, and $4,500,000 represents the fair value of customer relationships being amortized over a period of 9 years. As a result of the deconsolidation of certain subsidiaries discussed in Note 6, net intangible assets associated with the Fully Insured Health segment decreased by $122,000. Estimated amortization expense for each of the next five years is as follows (in thousands): Amortization Year Expense 2016 $ 1,925 2017 1,551 2018 1,210 2019 849 2020 622</t>
  </si>
  <si>
    <t>Note 8. Reinsurance</t>
  </si>
  <si>
    <t xml:space="preserve"> Note 8. Reinsurance The Insurance Group reinsures portions of certain business in order to limit the assumption of disproportionate risks. Amounts not retained are ceded to other companies on an automatic or facultative basis. In addition, the Insurance Group participates in various coinsurance treaties on a quota share or excess basis. The Company is contingently liable with respect to reinsurance in the unlikely event that the assuming reinsurers are unable to meet their obligations. The ceding of reinsurance does not discharge the primary liability of the original insurer to the insured. The effects of reinsurance on premiums earned and insurance benefits, claims and reserves are shown below for the periods indicated (in thousands). Accident and health products and property and liability products (primarily the pet insurance line) consist of short-duration contracts. Life and annuity products consist of long-duration contracts. ASSUMED CEDED GROSS FROM OTHER TO OTHER NET AMOUNT COMPANIES COMPANIES AMOUNT Premiums Earned December 31, 2015 Accident and health $ 513,814 $ 28,822 $ 126,613 $ 416,023 Life and annuity 46,699 4,330 23,078 27,951 Property and liability 35,812 - 252 35,560 $ 596,325 $ 33,152 $ 149,943 $ 479,534 December 31, 2014 Accident and health $ 482,511 $ 52,063 $ 116,163 $ 418,411 Life and annuity 44,407 6,128 20,214 30,321 Property and liability 30,477 - 161 30,316 $ 557,395 $ 58,191 $ 136,538 $ 479,048 December 31, 2013 Accident and health $ 461,336 $ 85,627 $ 102,053 $ 444,910 Life and annuity 46,416 6,654 20,820 32,250 Property and liability 18,845 - 14 18,831 $ 526,597 $ 92,281 $ 122,887 $ 495,991 Insurance benefits, claims and reserves December 31, 2015 $ 365,634 $ 24,956 $ 83,412 $ 307,178 December 31, 2014 $ 276,634 $ 50,441 $ 1,040 $ 326,035 December 31, 2013 $ 374,865 $ 82,337 $ 102,412 $ 354,790 On July 31, 2015, Madison National Life and Standard Security Life together entered into a coinsurance and sale agreement with an unaffiliated reinsurer, National Guardian Life Insurance Company (NGL), to: (i) cede substantially all of their individual life and annuity policy blocks currently in run-off; and (ii) sell the related infrastructure associated with the administration of such policies. The Company transferred $207,964,000 of cash to NGL, net of the aggregate consideration of $42,000,000 for the coinsurance and sale transaction. As a result of this transaction, the Company: (i) recorded $234,740,000 of estimated amounts due from reinsurers; (ii) recorded a $31,192,000 decrease in deferred acquisition costs associated with the ceded policies; (iii) recorded a $9,866,000 decrease in policy loans; (iv) recorded $7,686,000 of estimated costs of reinsurance (included in other assets) which will be amortized over the life of the underlying reinsured contracts; and (v) recognized a $5,053,000 pre-tax gain (included in other income) on the sale of the assets associated with the administration of the ceded policies, net of disposal costs. Effective May 31, 2013, Madison National Life entered into a coinsurance agreement with an unaffiliated reinsurer, Guggenheim Life and Annuity Company, to cede approximately $218,633,000 of life and annuity reserves and, in accordance with its terms, transferred net cash and other assets, with an aggregate value of $215,137,000 , to the reinsurer during the second quarter of 2013. As a result of this transaction, the Company: (i) recorded estimated amounts due from reinsurers of $218,296,000 ; (ii) recorded $6,643,000 of estimated deferred expenses (included in other assets) which will be amortized over the life of the underlying reinsured contracts; and (iii) wrote-off $9,307,000 of deferred acquisition costs associated with this block of policies. The write-off was more than offset by gains realized by the Company in the transaction, most of which resulted from the required sale and transfer of invested assets. During 2014, a large portion of the reserves were transferred to the reinsurer in accordance with the terms of an assumption agreement.</t>
  </si>
  <si>
    <t>Note 9. Policy Benefits and Claims</t>
  </si>
  <si>
    <t xml:space="preserve"> Note 9. Policy Benefits and Claims Summarized below are the changes in the liability for policy benefits and claims for the periods indicated (in thousands). 2015 2014 2013 Balance at beginning of year $ 236,803 $ 237,754 $ 194,480 Less: reinsurance recoverable 78,531 72,772 78,629 Net balance at beginning of year 158,272 164,982 115,851 Amount assumed 10,343 - 15,384 Amount incurred, related to: Current year 294,390 303,973 324,040 Prior years (8,488) (4,552) (3,230) Total incurred 285,902 299,421 320,810 Amount paid, related to: Current year 169,488 192,001 207,315 Prior years 104,948 114,130 79,748 Total paid 274,436 306,131 287,063 Net balance at end of year 180,081 158,272 164,982 Plus: reinsurance recoverable 65,362 78,531 72,772 Balance at end of year $ 245,443 $ 236,803 $ 237,754 The preceding schedule reflects: (i) the due and unpaid; (ii) claims in the course of settlement; (iii) estimated incurred but not reported reserves; and (iv) the present value of amounts not yet due on claims. The incurred and paid data above reflects all activity for the year. The overall net favorable development of $8,488,000 in 2015 related to prior years consists of favorable developments of $7,977,000 in the Fully Insured Health reserves and $4,464,000 in the group disability reserves, partially offset by an unfavorable development of $3,628,000 in Medical Stop-Loss reserves and $325,000 in other individual accident and health reserves. The overall net favorable development of $4,552,000 in 2014 related to prior years consists of favorable developments of $3,830,000 in the group disability reserves, $448,000 in other individual accident and health reserves and $378,000 in the Fully Insured Health reserves partially offset by an unfavorable development of $104,000 in Medical Stop-Loss reserves. The overall net favorable development of $3,230,000 in 2013 related to prior years consists of favorable developments of $4,269,000 in the group disability reserves and $1,069,000 in other individual accident and health reserves partially offset by an unfavorable developments of $2,000,000 in Medical Stop-Loss reserves and $108,000 in the Fully Insured Health reserves. These changes in reserve estimates are generally the result of on-going analysis of recent loss development trends. Medical stop-loss business is excess coverage with a short duration. Predicting ultimate claims and estimating reserves in medical stop-loss is especially complicated due to the excess of loss nature of these products with very high deductibles applying to specific claims on any individual claimant and in the aggregate for a given group. Fluctuations in results for specific coverage are primarily due to the severity and frequency of individual claims. Due to the short-term nature of medical stop-loss, redundancies and deficiencies will typically emerge during the following year rather than over a number of years. </t>
  </si>
  <si>
    <t>Note 10. Debt and Junior Subordinated Debt Securities</t>
  </si>
  <si>
    <t>Note 10. Debt and Junior Subordinated Debt Securities (A) Debt Outstanding debt, for the periods indicated, consists of the following (in thousands): December 31, 2015 2014 Term loan payable to bank $ 2,000 $ 4,000 Other term loans 2,964 - Line of credit 225 - $ 5,189 $ 4,000 In July 2011, a subsidiary of IHC amended its amortizing term loan with a commercial bank. The amortizing term loan, as amended: (i) matures on July 1, 2016; (ii) bears a variable interest rate of Libor plus 3.35%; and (iii) requires annual principal payments of $2,000,000. The Company simultaneously entered into an interest rate swap with the commercial bank lender effectively fixing the rate at 4.95%. See Note 3 for further discussion pertaining to the interest rate swap. As to such subsidiary, the line of credit (i) contains restrictions with respect to, among other things, the creation of additional indebtedness, the consolidation or merger with or into certain corporations, the payment of dividends and the retirement of capital stock; (ii) requires the maintenance of minimum amounts of net worth, as defined, certain financial ratios, and certain investment restrictions; and (iii) is secured by the stock of Madison National Life, Standard Security Life and the assets of such subsidiary of IHC. In connection with the acquisition of a controlling interest in GAF, as discussed in Note 6, the Company assumed $3,806,000 of GAFs debt in April, 2015. This debt was comprised of: (i) various term loans with former owners of a subsidiary of GAF, aggregating $3,506,000 , with various maturities through and bearing a fixed interest rate of 2.5% ; and (ii) a $300,000 line of credit with a commercial bank bearing interest at 4% . The Company made aggregate cash payments of $2,617,000 and $2,000,000 for the repayment of debt during the years ended December 31, 2015 and 2014, respectively. (B) Junior Subordinated Debt Issued to Trust Preferred Subsidiaries Junior subordinated debt consisted of the following at both December 31, 2015 and 2014 (in thousands): Independence Preferred Trust I - Trust Preferred $ 10,000 Independence Preferred Trust I - Common Stock 310 Junior subordinated debt security -Trust I 10,310 Independence Preferred Trust II -Trust Preferred 12,000 Independence Preferred Trust II - Common Stock 372 Junior subordinated debt security - Trust II 12,372 Independence Preferred Trust III  Trust Preferred 15,000 Independence Preferred Trust III  Common Stock 464 Junior subordinated debt security  Trust III 15,464 Total junior subordinated debt securities $ 38,146 The Company has three statutory business trusts that were formed for the purpose of issuing trust preferred securities, totaling $37,000,000, to institutional investors in pooled issuances. Although the Company owns all of the trusts' common securities, it is not the primary beneficiary and, therefore, the trusts are unconsolidated subsidiaries for financial reporting purposes. As a result, the Company recorded liabilities of $38,146,000 for junior subordinated debt and assets of $1,146,000 for the investments in trust subsidiaries (included in other investments on the accompanying Consolidated Balance Sheets) at both December 31, 2015 and 2014. The Company's subordinated debt securities, which are the sole assets of the subsidiary trusts, are unsecured obligations of the Company and are subordinate and junior in right of payment to all present and future senior indebtedness of the Company. The Company has provided a full and unconditional guarantee of amounts due on the trust preferred securities. The terms of the junior subordinated debt securities, including interest rates and maturities, are the same as the related trust preferred securities. The distributions payable on the capital securities are cumulative and payable quarterly in arrears. The Company has the right, subject to events of default, to defer payments of interest for a period not to exceed 20 consecutive quarters, provided that no extension period may extend beyond the maturity dates which range from April 2033 to December 2034. The Company has no current intention to exercise its right to defer interest payments. The rates on the capital securities are as follows: Independence Preferred Trust I, 400 basis points over the three-month LIBOR, (4.32% at December 31, 2015); Independence Preferred Trust II, 390 basis points over the three-month LIBOR, (4.22% at December 31, 2015); and Independence Preferred Trust III, 350 basis points over the three-month LIBOR (4.01% at December 31, 2015). The capital securities are mandatorily redeemable upon maturity. The Company has the right to redeem the capital securities, in whole or in part without penalties with respect to Independence Preferred Trust I, Independence Preferred Trust II and Independence Preferred Trust III. The redemption price would be 100% (without penalty) of the principal amount plus accrued and unpaid interest. Cash payments for interest on debt and junior subordinated debt securities were $1,738,000, $1,804,000 and $1,923,000 for the years ended December 31, 2015, 2014 and 2013, respectively.</t>
  </si>
  <si>
    <t>Note 11. Income Taxes</t>
  </si>
  <si>
    <t>Note 11. Income Taxes IHC and its subsidiaries file a consolidated Federal income tax return on a June 30 fiscal year. Prior to January 15, 2013, AMIC and its subsidiaries filed a separate consolidated Federal income tax return on a September 30 fiscal year. The provision for income tax expense (benefit) attributable to income from operations, as shown in the Consolidated Statements of Income, is as follows for the years indicated (in thousands): 2015 2014 2013 CURRENT: U.S. Federal $ 14,415 $ 20 $ (1,500) State and Local 1,012 743 1,206 15,427 763 (294) DEFERRED: U.S. Federal 2,119 5,317 8,805 State and Local 120 311 (113) 2,239 5,628 8,692 $ 17,666 $ 6,391 $ 8,398 Taxes computed at the Federal statutory rate of 35% in 2015, 2014 and 2013, attributable to pretax income, are reconciled to the Company's actual income tax expense as follows for the years indicated (in thousands): 2015 2014 2013 Tax computed at the statutory rate $ 16,866 $ 8,159 $ 8,279 Dividends received deduction and tax exempt interest (796) (1,384) (849) State and local income taxes, net of Federal effect 735 685 710 Health insurance excise tax 526 696 - Health insurer compensation limit 516 661 - AMIC valuation allowance adjustment - (2,500) - Other, net (181) 74 258 Income tax expense $ 17,666 $ 6,391 $ 8,398 Temporary differences between the Consolidated Financial Statement carrying amounts and tax bases of assets and liabilities that give rise to the deferred tax assets and liabilities at December 31, 2015 and 2014 are summarized below (in thousands). The net deferred tax asset or liability is included in Other Assets or Other Liabilities, as appropriate, in the Consolidated Balance Sheets. IHC and its subsidiaries, excluding AMIC, have certain tax-planning strategies that were used in determining that a valuation allowance was not necessary on its deferred tax assets at December 31, 2015 or 2014. The net deferred tax asset relative to AMIC included in other assets on IHCs Consolidated Balance Sheets at December 31, 2015 and 2014 was $16,215,000 and $20,027,000, respectively. 2015 2014 DEFERRED TAX ASSETS: Deferred insurance policy acquisition costs $ - $ 754 Unrealized losses on investment securities 1,935 - Investment write-downs 205 165 Loss carryforwards 91,558 102,478 Insurance reserves 461 366 Other 5,614 7,126 Total gross deferred tax assets 99,773 110,889 Less AMIC valuation allowance (74,087) (74,087) Net deferred tax assets 25,686 36,802 DEFERRED TAX LIABILITIES: Deferred insurance policy acquisition costs (111) (10,712) Insurance reserves (4,180) (6,856) Unrealized gains on investment securities - (78) Goodwill and intangible assets (6,175) (2,315) Other (3,968) (2,864) Total gross deferred tax liabilities (14,434) (22,825) Net deferred tax asset $ 11,252 $ 13,977 As of December 31, 2015, IHC and its non-life subsidiaries, excluding AMIC, had NOL carryforwards arising from limitations on offsetting non-life insurance company losses against life insurance company income. The non-life insurance company Federal NOL carryforwards amount to approximately $3,533,000 at December 31, 2015, which expire in 2032. At December 31, 2015, AMIC had Federal NOL carryforwards of approximately $258,061,000, which expire in varying amounts through the year 2028, with a significant portion expiring in 2020. AMICs valuation allowance at December 31, 2015 and 2014 was primarily related to net operating loss carryforwards that, in the judgment of management, were not considered realizable prior to the effects of the subsequent sale and coinsurance transaction more fully described in Note 19 for subsequent events. During the year ended December 31, 2014, AMIC decreased its valuation allowance by $3,062,000. The valuation allowance decrease in the year ended December 31, 2014 included $2,500,000 for the projected utilization of Federal net operating losses allocated to operation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Management believes that it is more likely than not that IHC and its subsidiaries, and AMIC, will realize the benefits of these net deferred tax assets recorded at December 31, 2015. As of December 31, 2015, IHC and its subsidiaries, and AMIC, believe there were no material uncertain tax positions that would require disclosure under U.S. GAAP. It is anticipated that there will be a significant utilization of AMICs Federal NOL carryforwards in 2016, and a corresponding adjustment to AMICs valuation allowance, in connection with a sale and coinsurance transaction more fully described in Note 19 for subsequent events. Interest expense and penalties for the years ended December 31, 2015, 2014 and 2013 are insignificant. Tax years ending June 30, 2012 and forward are subject to examination by the Internal Revenue Service. Net cash payments (receipts) for income taxes were $10,974,000, $(2,448,000) and $(387,000) in 2015, 2014 and 2013, respectively.</t>
  </si>
  <si>
    <t>Note 12. Stockholders' Equity</t>
  </si>
  <si>
    <t xml:space="preserve">Note 12. Stockholders Equity Preferred Stock IHC has 100,000 authorized shares of preferred stock, par value $1.00 per share, none of which was issued as of December 31, 2015 and 2014. Treasury Stock In 1991, IHC initiated a program of repurchasing shares of its common stock. In August 2014, the Board of Directors authorized the repurchase of up to 500,000 shares of IHCs common stock, in addition to prior authorizations, under the 1991 plan. The Company has repurchased 143,307, 296,775 and 334,305 shares in 2015, 2014 and 2013, respectively. All of the shares repurchased have been either retired, reissued, or have become treasury shares. At December 31, 2015, there were 324,911 shares still authorized to be repurchased under the plan authorized by the Board of Directors. Accumulated Other Comprehensive Income (Loss) The components of other comprehensive income (loss) include (i)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and (ii) the after-tax unrealized gains and losses on a cash flow hedge. Changes in the balances for each component of accumulated other comprehensive income (loss), shown net of taxes, for the years indicated were as follows (in thousands): Unrealized Gains (Losses) on Available-for Sale Cash Flow Securities Hedge Total Balance at December 31, 2012 $ 15,231 $ (218) $ 15,013 Other comprehensive income (loss) before reclassifications (14,361) 96 (14,265) Amounts reclassified from accumulated OCI (11,826) - (11,826) Net other comprehensive income (loss) (26,187) 96 (26,091) Less: Other comprehensive income attributable to noncontrolling interests 665 - 665 Acquired from noncontrolling interests (59) - (59) Balance at December 31, 2013 (10,350) (122) (10,472) Other comprehensive income (loss) before reclassifications 15,872 72 15,944 Amounts reclassified from accumulated OCI (5,251) - (5,251) Net other comprehensive income (loss) 10,621 72 10,693 Less: Other comprehensive loss attributable to noncontrolling interests (199) - (199) Balance at December 31, 2014 72 (50) 22 Other comprehensive income (loss) before reclassifications (299) 43 (256) Amounts reclassified from accumulated OCI (3,206) - (3,206) Net other comprehensive income (loss) (3,505) 43 (3,462) Less: Other comprehensive loss attributable to noncontrolling interests (5) - (5) Acquired from noncontrolling interests 5 5 Balance at December 31, 2015 $ (3,433) $ (7) $ (3,440) Presented below are the amounts reclassified out of accumulated other comprehensive income (loss) and recognized in earnings for each of the years indicated (in thousands): 2015 2014 2013 Unrealized gains (losses) on available-for-sale securities reclassified during the period to the following income statement line items: Net realized investment gains $ 5,202 $ 7,637 $ 17,841 Net impairment losses recognized in earnings (228) - - Income before income tax 4,974 7,637 17,841 Tax effect 1,768 2,386 6,015 Net income $ 3,206 $ 5,251 $ 11,826 </t>
  </si>
  <si>
    <t>Note 13. Share-based Compensation</t>
  </si>
  <si>
    <t>Note 13. Share-Based Compensation IHC and AMIC each have a share-based compensation plan. The following is a summary of the activity pertaining to each of these plans. C) IHC Share-Based Compensation Plan In June 2006, the stockholders approved the Independence Holding Company 2006 Stock Incentive Plan (the 2006 Plan"). Under the terms of the 2006 Plan, option exercise prices are more than or equal to the quoted market price of the shares at the date of grant; option terms are generally five years; and vesting periods are generally three years. The fair value of an option award is estimated on the date of grant using the Black-Scholes option valuation model. In addition to stock options, the Company has also granted restricted stock units, share appreciation rights (SARs) and share-based performance awards under the 2006 Plan. Restricted share units are valued at the quoted market price of the shares at the date of grant and have a three year vesting period. Compensation costs for options and restricted share units are recognized over the stated vesting periods on a straight-line basis. Exercise prices of SARs are more than or equal to the quoted market price of IHC shares at the date of the grant and have three year vesting periods. The fair value of SARs is calculated using the Black-Scholes valuation model at the grant date and each subsequent reporting period until settlement. Compensation cost is based on the proportionate amount of the requisite service that has been rendered to date. Once fully vested, changes in fair value of the SARs continue to be recognized as compensation expense in the period of the change until settlement. Compensation costs for share-based performance awards are recognized and accrued as performance conditions are met, based on the current share price. IHC discontinued these award programs in 2013. At December 31, 2015 2015 2014 2013 IHCs Share-based Compensation Plan: Stock options $ 55 $ 669 $ 210 Restricted stock units 89 85 66 SARs 13 14 698 Performance awards - - (15) Share-based compensation expense, pre-tax 157 768 959 Tax benefits 63 306 382 Share-based compensation expense, net $ 94 $ 462 $ 577 Stock Options The Companys stock option activity during 2015 was as follows: Shares Weighted- Average Under Option Exercise Price December 31, 2014 614,680 $ 9.33 Exercised (30,600) 9.09 December 31, 2015 584,080 $ 9.35 No options were granted in 2015, 2014 or 2013. In 2015, IHC received $278,000 in cash from the exercise of stock options with an aggregate intrinsic value of $132,000 and realized $22,000 of tax benefits. In May 2014, option agreements affecting 15 employees were modified to extend the expirations of their terms from 2015 to 2017 and as a result, the Company recorded incremental compensation costs of $405,000. In 2013, the Company received $430,000 in cash from the exercise of stock options with an aggregate intrinsic value of $243,000 and realized $85,000 of tax benefits. In March 2013, option agreements affecting 5 employees were modified to extend the expiration term 5 years. The incremental cost of the modified awards was $618,000, which was recognized over the new 2-year vesting period starting from the date of the modification. The following table summarizes information regarding outstanding and exercisable options: December 31, 2015 Outstanding Exercisable Number of options 584,080 584,080 Weighted average exercise price per share $ 9.35 $ 9.35 Aggregate intrinsic value for all options (in thousands) $ 2,631 $ 2,631 Weighted average contractual term remaining 1.3 years 1.3 years At December 31, 2015, all of IHCs outstanding stock options are fully vested and all of the related compensation costs have been recognized. Restricted Stock The following table summarizes IHCs restricted stock activity for the year ended December 31, 2015: No. of Weighted-Average Non-vested Grant-Date Shares Fair Value December 31, 2014 14,850 $ 12.09 Granted 7,425 11.78 Vested (7,425) 11.44 December 31, 2015 14,850 $ 12.26 IHC granted 7,425 restricted stock units during each of the years ended December 31, 2015, 2014 and 2013, with weighted-average grant-date fair values of $11.78, $13.27 and $11.66 per share, respectively. The total fair value of restricted stock that vested in 2015, 2014 and 2013 was $89,000, $103,000 and $69,000, respectively. At December 31, 2015, the total unrecognized compensation cost related to non-vested restricted stock awards was $129,000 which is expected to be recognized as compensation expense over a weighted average period of 1.7 years. SARs and Share-Based Performance Awards IHC had 125,850 and 136,850 SAR awards outstanding at December 31, 2015 and 2014, respectively. During 2015, 11,000 SARs were exercised with an aggregate intrinsic value of $61,000 . During 2014, 112,200 SARs were exercised with an aggregate intrinsic value of $529,000 ; and 2,750 SARs were forfeited. During 2013, 14,850 SARs were exercised with an aggregate intrinsic value of $74,000 ; and 3,300 SARs were forfeited. Included in Other Liabilities in the Companys Consolidated Balance Sheets at December 31, 2015 and December 31, 2014 are liabilities of $743,000 and $791,000 , respectively, pertaining to SARs. In the past, other share-based compensation awards have included performance awards. These programs were discontinued in 2013. The intrinsic value of share-based performance awards paid during the year ended December 31, 2013 was $83,000 . B) AMIC Share-Based Compensation Plans Effective July 1, 2009, AMIC implemented the 2009 Stock Incentive Plan (AMIC 2009 Plan), which the AMIC stockholders approved on June 19, 2009. The AMIC 2009 Plan was preceded by the 1998 Stock Incentive Plan which expired by its terms in 2008. The AMIC 2009 Plan provided for the grants of non-statutory and incentive stock options, stock appreciation rights, restricted stock awards, performance shares, and other awards to officers, employee and other individuals. Under the terms of the AMIC 2009 Plan, stock options have a maximum term of ten years from the date of grant, and have various vesting criteria depending on the grant with most grants vesting ratably over four years. At December 31, 2015, stock options for 71,558 common stock shares were outstanding, stock options for 62,669 common stock shares were vested, and 6,490,553 common stock shares that had not been issued remained available for future stock options grants and other awards. Awards made under AMICs 1998 Plan prior to its expiration are still in effect. The following table summarizes share-based compensation expense, which is included in selling, general and administrative expenses on the Consolidated Statements of Income, applicable to the AMIC share-based compensation plans, by award type for each of the years indicated (in thousands): 2015 2014 2013 AMICs Share-based Compensation Plans: Stock options $ 43 $ 52 $ 42 Share-based compensation expense, pre-tax 43 52 42 Tax benefits 15 18 15 Share-based compensation expense, net $ 28 $ 34 $ 27 Stock Options AMICs stock option activity during 2015 was as follows: Shares Weighted- Average Under Option Exercise Price December 31, 2014 166,616 $ 10.50 Exercised (8,890) 5.81 Forfeited (26,001) 8.90 Expired (60,167) 13.82 December 31, 2015 71,558 $ 8.88 The following table summarizes information regarding AMICs outstanding and exercisable options: December 31, 2015 Outstanding Exercisable Number of options 71,558 62,669 Weighted average exercise price per share $ 8.88 $ 8.74 Aggregate intrinsic value for all options (in thousands) $ 73 $ 70 Weighted average contractual term remaining 4.19 years 3.63 years The fair value of an option award is estimated on the date of grant using the Black-Scholes option valuation model. No options were granted in 2015. The weighted average grant-date fair-value of options granted during the years ended December 31, 2014 and 2013 was $5.70 and $4.04. The assumptions set forth in the table below were used to value the stock options granted during the periods: 2014 2013 Weighted-average risk-free interest rate 2.72% 2.30% Annual dividend rate per share - - Weighted-average volatility factor of the Company's common stock 38.27% 45.00% Weighted-average expected term of options 5 years 5 years During 2015 and 2014, AMIC received $52,000 and $33,000 in cash from the exercise of stock options with aggregate intrinsic values of $37,000 and $38,000. No options were exercised during the year ended December 31, 2013. As of December 31, 2015, the total unrecognized compensation expense related to AMICs non-vested options was $40,000 which will be recognized over the remaining requisite service periods.</t>
  </si>
  <si>
    <t>Note 14. Commitments and Contingencies</t>
  </si>
  <si>
    <t>Note 14. Commitments and Contingencies Certain subsidiaries of the Company are obligated under non-cancelable operating lease agreements for office space. Total rental expense for the years 2015, 2014 and 2013 for operating leases was $3,377,000, $3,403,000 and $3,470,000, respectively. The approximate minimum annual rental payments under operating leases that have remaining non-cancelable lease terms in excess of one year at December 31, 2015 are as follows (in thousands): 2016 $ 2,865 2017 2,149 2018 2,048 2019 661 2020 385 2021 and thereafter - Total $ 8,108 We are involved in legal proceedings and claims that arise in the ordinary course of our businesses. We have established reserves that we believe are sufficient given information presently available relating to our outstanding legal proceedings and claims. We do not anticipate that the result of any pending legal proceeding or claim will have a material adverse effect on our financial condition or cash flows, although there could be such an effect on our results of operations for any particular period.</t>
  </si>
  <si>
    <t>Note 15. Concentration of Credit Risk</t>
  </si>
  <si>
    <t>Note 15. Concentration of Credit Risk At December 31, 2015, the Company had no investment securities of any one issuer or in any one industry which exceeded 10% of stockholders' equity, except for investments in obligations of the U.S. Government and its agencies and mortgage-backed securities issued by GSEs, as summarized in Note 2. Fixed maturities with a carrying value of $12,552,000 and $12,523,000 were on deposit with various state insurance departments at December 31, 2015 and 2014, respectively. At December 31, 2015, the Company had reinsurance recoverables from the following reinsurers that individually exceed 10% of stockholders equity (in thousands): AM Best Due from Reinsurer Rating Reinsurer National Guardian Life Insurance Company A $ 236,577 Guggenheim Life and Annuity Company B++ 106,547 RGA Reinsurance Company A+ 40,224 Markel Bermuda, Ltd. A 41,172 The Company believes that these receivables are fully collectible.</t>
  </si>
  <si>
    <t>Note 16. Dividend Payment Restrictions and Statutory Information</t>
  </si>
  <si>
    <t xml:space="preserve">Note 16. Dividend Payment Restrictions and Statutory Information Our insurance subsidiaries are restricted by state laws and regulations as to the amount of dividends they may pay to their parent without regulatory approval in any year. Any dividends in excess of limits are deemed extraordinary and require approval. Based on statutory results as of December 31, 2015, in accordance with applicable dividend restrictions, our insurance subsidiaries could pay dividends of approximately $30,513,000 in 2016 without obtaining regulatory approval. There are no regulatory restrictions on the ability of our holding company, IHC, to pay dividends. Under Delaware law, IHC is permitted to pay dividends from surplus or net profits for the fiscal year in which the dividend is declared and/or the preceding fiscal year. Dividends to shareholders are paid from funds available at the corporate holding company level. Non-extraordinary dividend payments were as follows: (i) Madison National Life declared and paid cash dividends of $4,600,000, $4,000,000 and $3,950,000 to its parent in 2015, 2014 and 2013, respectively; (ii) Standard Security Life declared and paid dividends of $6,000,000, $6,000,000 and $8,000,000 to its parent in 2015, 2014 and 2013, respectively; and (iii) Independence American did not declare or pay dividends to its parent in 2015, 2014 or 2013. IHC declared cash dividends of $1,562,000 in 2015, $1,223,000 in 2014 and $1,241,000 in 2013. The Companys insurance subsidiaries are required to prepare statutory financial statements in accordance with statutory accounting practices prescribed or permitted by the insurance department of their state of domicile. Statutory accounting practices differ from U.S. GAAP in several respects causing differences in reported net income and stockholders equity. The Companys insurance subsidiaries have no permitted accounting practices, which encompass all accounting practices not so prescribed that have been specifically allowed by the state insurance authorities. The statutory net income and statutory capital and surplus for each of the Companys insurance subsidiaries are as follows for the periods indicated (in thousands): Years Ended December 31, 2015 2014 2013 Statutory net income: Madison National Life $ 20,326 $ 9,876 $ 11,704 Standard Security Life 13,198 12,074 9,180 Independence American 2,960 3,127 3,176 December 31, 2015 2014 Statutory capital and surplus: Madison National Life $ 116,652 $ 81,534 Standard Security Life 125,070 116,525 Independence American 63,412 60,168 The insurance subsidiaries are also required to maintain certain minimum amounts of statutory surplus to satisfy their various state insurance departments of domicile. Risk-based capital (RBC) requirements are designed to assess capital adequacy and to raise the level of protection that statutory surplus provides for policyholders. At December 31, 2015 and 2014, the statutory capital of our insurance subsidiaries is significantly in excess of their regulatory RBC requirements. </t>
  </si>
  <si>
    <t>Note 17. Segment Reporting</t>
  </si>
  <si>
    <t>Note 17. Segment Reporting The Insurance Group principally engages in the life and health insurance business. Interest expense,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equity securities, partnership interests and certain other investments. Information by business segment is presented below for the years indicated (in thousands). 2015 2014 2013 Revenues: Medical Stop-Loss $ 216,512 $ 184,775 $ 171,963 Fully Insured Health 185,912 239,101 278,105 Group disability; life and DBL 90,314 67,641 63,155 Individual life, annuities and other 27,119 34,551 41,966 Corporate 205 177 105 520,062 526,245 555,294 Gain on sale of subsidiary to joint venture 9,940 - - Net realized investment gains 3,094 7,688 19,750 Net impairment losses recognized in earnings (228) - - Total revenues $ 532,868 $ 533,933 $ 575,044 Income before income taxes: Medical Stop-Loss $ 23,138 $ 21,933 $ 12,677 Fully Insured Health (A) 6,490 (1,987) 832 Group disability; life and DBL 15,811 12,168 8,647 Individual life, annuities and other (B) (122) (6,618) (10,396) Corporate (8,137) (8,075) (5,941) 37,180 17,421 5,819 Gain on sale of subsidiary to joint venture 9,940 - - Net realized investment gains 3,094 7,688 19,750 Net impairment losses recognized in earnings (228) - - Interest expense (1,798) (1,797) (1,915) Income before income taxes $ 48,188 $ 23,312 $ 23,654 (A) The Fully Insured Health segment includes amortization of intangible assets recorded as a result of purchase accounting for previous acquisitions. Total amortization expense was $1,488,000, $1,948,000 and $2,393,000 for the years ended December 31, 2015, 2014 and 2013, respectively. Amortization expense for the other segments is not material. (B) The Individual life, annuities and other segment includes amortization of deferred charges in connection with the assumptions of certain ceded life and annuity policies amounting to $1,323,000 and $3,540,000 for the years ended December 31, 2015 and 2014, respectively. December 31, 2015 2014 IDENTIFIABLE ASSETS AT YEAR END Medical Stop-Loss $ 291,330 $ 235,429 Fully Insured Health 159,826 170,522 Group disability; life and DBL 268,606 231,109 Individual life, annuities and other 436,941 525,519 Corporate 41,260 33,648 $ 1,197,963 $ 1,196,227</t>
  </si>
  <si>
    <t>Note 18. Quarterly Data (unaudited)</t>
  </si>
  <si>
    <t xml:space="preserve">Note 18. Quarterly Data (Unaudited) The quarterly results of operations for the years indicated are summarized below (in thousands, except per share data): FIRST SECOND THIRD FOURTH QUARTER QUARTER QUARTER QUARTER 2015 Total revenues $ 134,265 $ 133,105 $ 140,418 $ 125,080 Net income $ 5,331 $ 5,156 $ 14,888 $ 5,147 Less income from noncontrolling interests in subsidiaries (112) (124) (128) (214) Net income attributable to IHC $ 5,219 $ 5,032 $ 14,760 $ 4,933 Basic income per common share $ .30 $ .29 $ .85 $ .29 Diluted income per share $ .30 $ .29 $ .85 $ .28 FIRST SECOND THIRD FOURTH QUARTER QUARTER QUARTER QUARTER 2014 Total revenues $ 141,072 $ 136,019 $ 129,752 $ 127,090 Net income $ 4,005 $ 3,880 $ 4,824 $ 4,212 Less income from noncontrolling interests in subsidiaries (304) (32) (114) (178) Net income attributable to IHC $ 3,701 $ 3,848 $ 4,710 $ 4,034 Basic income per common share $ .21 $ .22 $ .27 $ .23 Diluted income per share $ .21 $ .22 $ .27 $ .23 </t>
  </si>
  <si>
    <t>Note 19. Subsequent Events</t>
  </si>
  <si>
    <t>Note 19. Subsequent Events On March 31, 2016, IHC and its subsidiary Independence American sold the stock of Risk Solutions to Swiss Re Corporate Solutions, a division of Swiss Re (Swiss Re). In addition, under the purchase and sale agreement, all of the in-force stop-loss business of Standard Security Life and Independence American produced by Risk Solutions will be co-insured by Westport Insurance Corporation (Westport), Swiss Res largest US carrier, as of January 1, 2016. The aggregate purchase price was $152,500,000 in cash, subject to adjustments and settlements. Approximately 89% of the purchase price was allocated to AMIC, with the balance being paid to Standard Security Life and other IHC subsidiaries. The aforementioned transaction, which includes the sale of Risk Solutions and the corresponding coinsurance agreement, is collectively referred to as the Risk Solutions Sale and Coinsurance Transaction. IHCs block of Medical Stop-Loss business is in run-off. The sale of Risk Solutions and exit from the medical stop-loss business represents a strategic shift that will have a major effect on the Companys operations and financial results. The disposal transaction qualifies for reporting as discontinued operations in the first quarter of 2016 as a result of the Board of Directors commitment to a plan for its disposal in January 2016. In January 2016, IHCs Board of Directors has preliminarily determined to take the steps necessary to take AMIC private.</t>
  </si>
  <si>
    <t>Summary of Investments, Other than Investments in Related Parties</t>
  </si>
  <si>
    <t xml:space="preserve"> SCHEDULE I INDEPENDENCE HOLDING COMPANY AND SUBSIDIARIES SUMMARY OF INVESTMENTS  OTHER THAN INVESTMENTS IN RELATED PARTIES DECEMBER 31, 2015 (In thousands) AMOUNT SHOWN IN BALANCE TYPE OF INVESTMENT COST VALUE SHEET FIXED MATURITIES - AVAILABLE-FOR-SALE: Bonds: United States Government and Government agencies and authorities $ 56,586 $ 56,391 $ 56,391 States, municipalities and political subdivisions 194,364 194,666 194,666 Foreign governments 2,318 2,324 2,324 Public utilities 23,113 25,606 25,606 All other corporate bonds 153,475 145,491 145,491 Redeemable preferred stock 4,036 4,123 4,123 TOTAL FIXED MATURITIES 433,892 428,601 428,601 EQUITY SECURITIES - AVAILABLE-FOR-SALE AND TRADING: Common stocks: Industrial, miscellaneous and all other 6,883 6,043 6,043 Non-redeemable preferred stocks 3,588 3,642 3,642 TOTAL EQUITY SECURITIES 10,471 9,685 9,685 Policy loans 38 38 38 Short-term investments and resale agreements 28,335 28,335 28,335 Other long-term investments 21,500 21,500 21,500 TOTAL INVESTMENTS $ 494,236 $ 488,159 $ 488,159</t>
  </si>
  <si>
    <t>Condensed Financial Information of Parent Company Only Disclosure</t>
  </si>
  <si>
    <t xml:space="preserve"> SCHEDULE II INDEPENDENCE HOLDING COMPANY CONDENSED BALANCE SHEETS (In thousands, except share data) (PARENT COMPANY ONLY) DECEMBER 31, 2015 2014 ASSETS: Cash and cash equivalents $ 512 $ 389 Fixed maturities, available-for-sale 24,549 9,647 Trading securities 620 1,916 Other investments 1,146 1,146 Investments in consolidated subsidiaries 368,836 395,780 Deferred tax assets, net 3,730 11,414 Goodwill 228 228 Other assets 131 97 TOTAL ASSETS $ 399,752 $ 420,617 LIABILITIES AND STOCKHOLDERS' EQUITY LIABILITIES: Accounts payable and other liabilities $ 8,182 $ 7,140 Amounts due to consolidated subsidiaries, net 12,417 57,220 Income taxes payable 7,494 7,871 Junior subordinated debt securities 38,146 38,146 Dividends payable 809 628 TOTAL LIABILITIES 67,048 111,005 STOCKHOLDERS' EQUITY: Preferred stock (none issued) - - Common stock (A) 18,569 18,531 Paid-in capital 127,733 127,098 Accumulated other comprehensive income (loss) (3,440) 22 Treasury stock, at cost (B) (13,961) (12,141) Retained earnings 194,450 166,177 TOTAL IHCS STOCKHOLDERS' EQUITY 323,351 299,687 NONCONTROLLING INTERESTS IN SUBSIDIARIES 9,353 9,925 TOTAL EQUITY 332,704 309,612 TOTAL LIABILITIES AND EQUITY $ 399,752 $ 420,617 (A) Common stock $1.00 par value, 23,000,000 shares authorized; 18,569,183 and 18,531,158 shares issued, respectively, 17,265,758 and 17,371,040 shares outstanding, respectively. (B) Treasury stock, at cost; 1,303,425 and 1,160,118 shares, respectively, outstanding. (C) Investments in consolidated subsidiaries and retained earnings balances at December 31, 2014 have been revised to reflect an immaterial error correction related to deferred tax assets and liabilities. For further discussion of this error refer to Note 1 of the Notes to Consolidated Financial Statements. The financial information of Independence Holding Company (Parent Company Only) should be read in conjunction with the Consolidated Financial Statements and Notes. SCHEDULE II (Continued) INDEPENDENCE HOLDING COMPANY CONDENSED STATEMENTS OF INCOME (In thousands) (PARENT COMPANY ONLY) 2015 2014 2013 REVENUES: Net investment income $ 112 $ 112 $ 61 Net realized investment gains (losses) (506) (78) 349 Other income 1,800 2,129 2,327 1,406 2,163 2,737 EXPENSES: Interest expense on debt 1,567 1,546 1,563 General and administrative expenses 5,506 5,606 4,301 7,073 7,152 5,864 Loss before tax benefit and equity in net income of subsidiaries (5,667) (4,989) (3,127) Income taxes (benefits) (1,491) (2,389) (1,228) Equity in net income of subsidiaries 34,698 19,521 17,155 Net income 30,522 16,921 15,256 Less income from noncontrolling interests in subsidiaries (578) (628) (1,477) Net income attributable to IHC $ 29,944 $ 16,293 $ 13,779 The financial information of Independence Holding Company (Parent Company Only) should be read in conjunction with the Consolidated Financial Statements and Notes thereto. SCHEDULE II (Continued) INDEPENDENCE HOLDING COMPANY CONDENSED STATEMENTS OF CASH FLOWS (In thousands) (PARENT COMPANY ONLY) 2015 2014 2013 CASH FLOWS PROVIDED BY (USED BY) OPERATING ACTIVITIES: Net income $ 30,522 $ 16,921 $ 15,256 Adjustments to net income: Equity in net income of subsidiaries (34,698) (19,521) (17,155) Other 9,204 3,748 4,398 Changes in other assets and liabilities 550 440 (1,609) Net change in cash from operating activities 5,578 1,588 890 CASH FLOWS PROVIDED BY (USED BY) INVESTING ACTIVITIES: Change in investments in and advances to subsidiaries 12,398 11,138 6,708 Purchases of fixed maturities (20,857) (9,953) - Sales of fixed maturities 5,915 2,751 3,260 Net change in cash from investing activities (2,544) 3,936 9,968 CASH FLOWS PROVIDED BY (USED BY) FINANCING ACTIVITIES: Repurchases of common stock (1,820) (3,972) (3,636) Cash paid in acquisitions of noncontrolling interests - - (7,626) Dividends paid (1,392) (1,233) (620) Other financing activities 301 9 496 Net change in cash from financing activities (2,911) (5,196) (11,386) Net change in cash and cash equivalents 123 328 (528) Cash and cash equivalents, beginning of year 389 61 589 Cash and cash equivalents, end of year $ 512 $ 389 $ 61 The financial information of Independence Holding Company (Parent Company Only) should be read in conjunction with the Consolidated Financial Statements and Notes thereto. </t>
  </si>
  <si>
    <t>Supplementary Insurance Information, for Insurance Companies Disclosure</t>
  </si>
  <si>
    <t xml:space="preserve"> SCHEDULE III INDEPENDENCE HOLDING COMPANY SUPPLEMENTARY INSURANCE INFORMATION (in thousands) FUTURE POLICY INSURANCE AMORTIZATION SELLING DEFERRED BENEFITS, NET NET BENEFITS, OF DEFERRED GENERAL &amp; NET ACQUISITION LOSSES &amp; UNEARNED PREMIUMS INVESTMENT CLAIMS &amp; ACQUISTION ADMINISTRATIVE PREMIUMS COSTS CLAIMS PREMIUMS EARNED INCOME (1) RESERVES COSTS EXPENSES (2) WRITTEN December 31, 2015 Medical Stop-Loss $ - 100,088 - 209,765 4,435 153,919 - 39,455 $ 209,765 Fully Insured Health 499 42,165 7,005 171,912 1,813 93,916 386 85,120 171,731 Group disability; life and DBL - 141,837 3,060 85,953 3,699 47,646 - 26,857 86,304 Individual life, annuities and other - 405,327 171 11,904 7,146 11,697 3,138 12,406 11,901 Corporate - - - - 205 - - 8,342 - $ 499 689,417 10,236 479,534 17,298 307,178 3,524 172,180 $ 479,701 December 31, 2014 Medical Stop-Loss $ - 80,128 - 176,941 4,327 122,469 - 40,373 $ 176,941 Fully Insured Health 624 50,767 6,568 218,949 2,202 146,431 482 94,175 215,844 Group disability; life and DBL - 147,823 2,700 64,260 3,156 37,537 - 17,936 64,632 Individual life, annuities and other 30,182 421,908 187 18,898 11,830 19,598 4,459 17,112 18,894 Corporate - - - - 177 - - 8,252 - $ 30,806 700,626 9,455 479,048 21,692 326,035 4,941 177,848 $ 476,311 December 31, 2013 Medical Stop-Loss $ - 72,307 - 166,302 5,055 115,599 - 43,687 $ 166,302 Fully Insured Health 361 57,323 9,828 248,870 2,711 177,290 22 99,961 253,569 Group disability; life and DBL - 147,426 2,398 60,004 2,763 37,463 - 17,045 60,227 Individual life, annuities and other 29,416 522,973 197 20,815 16,837 24,438 15,110 12,814 20,810 Corporate - - - - 105 - - 6,046 - $ 29,777 800,029 12,423 495,991 27,471 354,790 15,132 179,553 $ 500,908 (1) Net investment income is allocated between product lines based on the mean reserve method. (2) Where possible, direct operating expenses are specifically identified and charged to product lines. Indirect expenses are allocated based on time studies; however, other acceptable methods of allocation might produce different results. </t>
  </si>
  <si>
    <t>Supplemental Schedule of Reinsurance Premiums for Insurance Companies</t>
  </si>
  <si>
    <t xml:space="preserve"> SCHEDULE IV INDEPENDENCE HOLDING COMPANY REINSURANCE (In thousands) PERCENTAGE ASSUMED CEDED OF AMOUNT GROSS FROM OTHER TO OTHER NET ASSUMED AMOUNT COMPANIES COMPANIES AMOUNT TO NET Life Insurance In-Force December 31, 2015 $ 12,063,911 $ 129,231 $ 6,365,993 $ 5,827,149 2.2% December 31, 2014 $ 11,054,484 $ 418,775 $ 6,128,608 $ 5,344,651 7.8% December 31, 2013 $ 11,415,328 $ 333,200 $ 6,493,122 $ 5,255,406 6.3% Premiums Earned December 31, 2015 Accident and health $ 513,814 $ 28,822 $ 126,613 $ 416,023 6.9% Life and annuity 46,699 4,330 23,078 27,951 15.5% Property and liability (1) 35,812 - 252 35,560 0.0% $ 596,325 $ 33,152 $ 149,943 $ 479,534 6.9% December 31, 2014 Accident and health $ 482,511 $ 52,063 $ 116,163 $ 418,411 12.4% Life and annuity 44,407 6,128 20,214 30,321 20.2% Property and liability (1) 30,477 - 161 30,316 0.0% $ 557,395 $ 58,191 $ 136,538 $ 479,048 12.1% December 31, 2013 Accident and health $ 461,336 $ 85,627 $ 102,053 $ 444,910 19.2% Life and annuity 46,416 6,654 20,820 32,250 20.6% Property and liability (1) 18,845 - 14 18,831 0.0% $ 526,597 $ 92,281 $ 122,887 $ 495,991 18.6% (1) Property and liability products consist primarily of our pet insurance line.</t>
  </si>
  <si>
    <t>Note 1. Organization, Consolidation, Basis of Presentation and Accounting Policies: Basis of Accounting, Policy (Policies)</t>
  </si>
  <si>
    <t>Policies</t>
  </si>
  <si>
    <t>Basis of Accounting, Policy</t>
  </si>
  <si>
    <t>The Consolidated Financial Statements have been prepared in conformity with U.S. generally accepted accounting principles (GAAP) and include the accounts of IHC and its consolidated subsidiaries. Effective September 1, 2015 (Deconsolidation Date), pursuant to the terms of a contribution agreement, IHC contributed all of its shares in its subsidiary, IHC Health Solutions, Inc. (IHC Health Solutions) to Ebix Health Exchange, a newly formed joint venture with Ebix, Inc. (Ebix), and, as a result, IHC deconsolidated IHC Health Solutions (see Note 6). In accordance with U.S. GAAP, the accompanying Consolidated Financial Statements include the operating results of IHC Health Solutions prior to the Deconsolidation Date. Subsequent to the Deconsolidation Date, the Companys equity interest in the newly formed joint venture is accounted for under the equity method of accounting.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t>
  </si>
  <si>
    <t>Note 1. Organization, Consolidation, Basis of Presentation and Accounting Policies: Reclassification Policy (Policies)</t>
  </si>
  <si>
    <t>Reclassification Policy</t>
  </si>
  <si>
    <t xml:space="preserve">Certain amounts in prior years Consolidated Financial Statements and Notes thereto have been reclassified to conform to the 2015 presentation. </t>
  </si>
  <si>
    <t>Note 1. Organization, Consolidation, Basis of Presentation and Accounting Policies: Cash and Cash Equivalents, Policy (Policies)</t>
  </si>
  <si>
    <t>Cash and Cash Equivalents, Policy</t>
  </si>
  <si>
    <t>Cash equivalents are carried at cost which approximates fair value and include principally interest-bearing deposits at brokers, money market instruments and U.S. Treasury securities with original maturities of less than 91 days. Investments with original maturities of 91 days to one year are considered short-term investments and are carried at cost which approximates fair value.</t>
  </si>
  <si>
    <t>Note 1. Organization, Consolidation, Basis of Presentation and Accounting Policies: Repurchase and Resale Agreements Policy (Policies)</t>
  </si>
  <si>
    <t>Repurchase and Resale Agreements Policy</t>
  </si>
  <si>
    <t xml:space="preserve">Securities purchased under agreements to resell ("resale agreements") are carried at the amounts at which the securities will be subsequently resold as specified in the agreements. Resale agreements are utilized to invest excess funds on a short-term basis. At December 31, 2015, the Company had $28,285,000 invested in resale agreements, all of which settled on January 2 , </t>
  </si>
  <si>
    <t>Note 1. Organization, Consolidation, Basis of Presentation and Accounting Policies: Investment, Policy (Policies)</t>
  </si>
  <si>
    <t>Investment, Policy</t>
  </si>
  <si>
    <t xml:space="preserve"> (H) Investment Securities (i) (a) (b) (ii) (iii) 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 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and (iv) a change in price based on better information, such as an actual market trade, among other things. Management considers all facts and relevant information obtained during the above procedures to determine the proper classification of each security in the Fair Value Hierarchy. (iv) 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 Equity securities may experience other-than-temporary impairment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total other-than-temporary impairment losses in the Consolidated Statement of Income. For the purpose of other-than-temporary impairment evaluations, redeemable preferred stocks are evaluated in a manner similar to debt securities. Declines in the creditworthiness of the issuer of debt securities with both debt and equity-like features are evaluated using the equity model in consideration of other-than-temporary impairment. Subsequent increases and decreases, if not an other-than-temporary impairment, in the fair value of available-for-sale securities that were previously impaired, are recorded in other comprehensive income (loss). (I) Other Investments Investment partnership interests relate to limited investment partnerships that are relatively insensitive to interest rates. All securities held by these partnerships are carried at fair value with changes in fair value credited or charged, as appropriate, to the Consolidated Statements of Income. The Company's investment partnership interests are carried at a value which approximates the Company's equity in the underlying net assets of the partnerships or the equivalent of the net asset value per share. Operating partnership interests relate to insurance related limited operating partnerships. The Company's operating partnership interests are carried on the equity method which approximates the Company's equity in the underlying net assets of the partnership. Equity income or loss on partnership interests are credited or charged, as appropriate, to the Consolidated Statements of Income. Policy loans are stated at their aggregate unpaid balances.</t>
  </si>
  <si>
    <t>Note 1. Organization, Consolidation, Basis of Presentation and Accounting Policies: Deferred Policy Acquisition Costs, Policy (Policies)</t>
  </si>
  <si>
    <t>Deferred Policy Acquisition Costs, Policy</t>
  </si>
  <si>
    <t>Costs that vary with and are primarily related to the successful acquisition of insurance policies and investment type contracts are deferred and recorded as deferred policy acquisition costs ("DAC"). These costs are principally broker fees, agent commissions, and the purchase prices of the acquired blocks of insurance policies and investment type policies. DAC is amortized to expense and reported separately in the Consolidated Statements of Income. All DAC within a particular product type is amortized on the same basis using the following methods: For traditional life insurance and other premium paying policies, amortization of DAC is charged to expense over the related premium revenue recognition period. Assumptions used in the amortization of DAC are determined based upon the conditions as of the date of policy issue or assumption and are not generally revised during the life of the policy. For long duration type contracts, such as annuities and universal life business, amortization of DAC is charged to expense over the life of the underlying contracts based on the present value of the estimated gross profits ("EGPs") expected to be realized over the life of the book of contracts. EGPs consist of margins based on expected mortality rates, persistency rates, interest rate spreads, and other revenues and expenses. The Company regularly evaluates its EGPs to determine if actual experience or other evidence suggests that earlier estimates should be revised. If the Company determines that the current assumptions underlying the EGPs are no longer the best estimate for the future due to changes in actual versus expected mortality rates, persistency rates, interest rate spreads, or other revenues and expenses, the future EGPs are updated using the new assumptions and prospective unlocking occurs. These updated EGPs are utilized for future amortization calculations. The total amortization recorded to date is adjusted through a current charge or credit to the Consolidated Statements of Income. Internal replacements of insurance and investment contracts determined to result in a replacement contract that is substantially changed from the original contract will be accounted for as an extinguishment of the original contract, resulting in a release of the unamortized deferred acquisition costs, unearned revenue, and deferral of sales inducements associated with the replaced contract. Deferred acquisition costs have been increased (decreased) by $(10,000), $(323,000) and $5,681,000 in 2015, 2014 and 2013 respectively, due to unrealized investment gains and losses. A corresponding increase or decrease was recorded in other comprehensive income or loss. The balance of deferred acquisition costs decreased significantly in 2015 as a result of a coinsurance and sale agreement whereby Madison National Life and Standard Security Life together entered into an agreement to cede substantially all of their individual life and annuity policy blocks in run-off. See Note 8 for more information regarding the reinsurance transaction.</t>
  </si>
  <si>
    <t>Note 1. Organization, Consolidation, Basis of Presentation and Accounting Policies: Property, Plant and Equipment, Policy (Policies)</t>
  </si>
  <si>
    <t>Property, Plant and Equipment, Policy</t>
  </si>
  <si>
    <t>Improvements are capitalized while repair and maintenance costs are charged to operations as incurred. Depreciation of property and equipment has been provided on the straight-line method over the estimated useful lives of the respective assets. Amortization of leasehold improvements has been provided on the straight-line method over the shorter of the lease term or the estimated useful life of the asset.</t>
  </si>
  <si>
    <t>Note 1. Organization, Consolidation, Basis of Presentation and Accounting Policies: Goodwill and Intangible Assets, Policy (Policies)</t>
  </si>
  <si>
    <t>Goodwill and Intangible Assets, Policy</t>
  </si>
  <si>
    <t>Goodwill carrying amounts are evaluated for impairment at the reporting unit level, which is equivalent to an operating segment, at least annually. If the fair value of a reporting unit is less than its carrying amount, further evaluation is required to determine if a write-down of goodwill is required. In determining the fair value of each reporting unit, we used an income approach, applying a discounted cash flow method which included a residual value. Based on historical experience, we make assumptions as to: (i) expected future performance and future economic conditions, (ii) projected operating earnings, (iii) projected new and renewal business as well as profit margins on such business, and (iv) a discount rate that incorporated an appropriate risk level for the reporting unit. Any impairment of goodwill would be charged to expense. Other intangible assets are amortized to expense over their estimated useful lives and are subject to impairment testing. Any impairment of other intangible assets would be charged to expense.</t>
  </si>
  <si>
    <t>Note 1. Organization, Consolidation, Basis of Presentation and Accounting Policies: Liability Reserve Estimate, Policy (Policies)</t>
  </si>
  <si>
    <t>Liability Reserve Estimate, Policy</t>
  </si>
  <si>
    <t>The Company maintains loss reserves to cover its estimated liability for unpaid losses and loss adjustment expenses, where material, including legal, other fees, and costs not associated with specific claims but related to the claims payment function), for reported and unreported claims incurred as of the end of each accounting period. These loss reserves are based on actuarial assumptions and are maintained at levels that are in accordance with U.S. GAAP.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 Loss reserves differ for short-duration and long-duration insurance policies, including annuities. Reserves are based on approved actuarial methods, but necessarily include assumptions about expenses, mortality, morbidity, lapse rates and future yield on related investments.</t>
  </si>
  <si>
    <t>Note 1. Organization, Consolidation, Basis of Presentation and Accounting Policies: Unpaid Policy Claims and Claims Adjustment Expense, Policy (Policies)</t>
  </si>
  <si>
    <t>Unpaid Policy Claims and Claims Adjustment Expense, Policy</t>
  </si>
  <si>
    <t>All of the Companys short-duration contracts are generated from its accident, health, disability and pet insurance business, and are accounted for based on actuarial estimates of the amount of loss inherent in that periods claims, including losses incurred for which claims have not been reported. Short-duration contract loss estimates rely on actuarial observations of ultimate loss experience for similar historical events. Medical Stop-Loss Liabilities for policy benefits and claims on medical stop-loss coverage are computed using completion factors and expected Net Loss Ratios derived from actual historical premium and claim data. Policy benefits and claims for medical stop-loss insurance are more volatile in nature than those for fully insured medical insurance. This is primarily due to the excess nature of medical stop-loss, with very high deductibles applying to specific claims on any individual claimant and in the aggregate for a given group. The level of these deductibles makes it more difficult to predict the amount and payment pattern of such claims. Furthermore, these excess claims are highly sensitive to changes in factors such as medical trend, provider contracts and medical treatment protocols, adding to the difficulty in predicting claim values and estimating reserves. Also, because medical stop-loss is in excess of an underlying benefit plan, there is an additional layer of claim reporting and processing that can affect claim payment patterns. Finally, changes in the distribution of business by effective month can affect reserve estimates due to the timing of claim occurrences and the time required to accumulate claims against the stop-loss deductible. The two primary or key assumptions underlying the calculation of policy benefits and claims for Medical Stop-Loss business are (i) projected Net Loss Ratio, and (ii) claim development patterns. The projected Net Loss Ratio is set at expected levels consistent with the underlying assumptions (Projected Net Loss Ratio). Claim development patterns are set quarterly as reserve estimates are developed and are based on recent claim development history (Claim Development Patterns). The Company uses the Projected Net Loss Ratio to establish reserves until developing losses provide a better indication of ultimate results and it is feasible to set reserves based on Claim Development Patterns. The Company has concluded that a reasonably likely change in the Projected Net Loss Ratio assumption could have a material effect on the Companys financial condition, results of operations, or liquidity (Material Effect) but a reasonably likely change in the Claim Development Pattern would not have a Material Effect. Projected Net Loss Ratio Generally, during the first twelve months of an underwriting year, policy benefits for Medical Stop-Loss are first set at the Projected Net Loss Ratio, which is set using assumptions developed using completed prior experience trended forward. The Projected Net Loss Ratio is the Companys best estimate of future performance until such time as developing losses provide a better indication of ultimate results. Major factors that affect the Projected Net Loss Ratio assumption in reserving for Medical Stop-Loss relate to: (i) frequency and severity of claims; (ii) changes in medical trend resulting from the influences of underlying cost inflation, changes in utilization and demand for medical services, the impact of new medical technology and changes in medical treatment protocols; and (iii) the adherence to the Companys underwriting guidelines. Claim Development Patterns Subsequent to the first twelve months of an underwriting year, the Companys developing losses provide a better indication of ultimate losses. At this point, claims have developed to a level where Claim Development Patterns can be applied to generate reasonably reliable estimates of ultimate claim levels. Development factors based on historical patterns are applied to paid and reported claims to estimate fully developed claims. Claim Development Patterns are reviewed quarterly as reserve estimates are developed and are based on recent claim development history. The Company must determine whether changes in development represent true indications of emerging experience or are simply due to random claim fluctuations. The Company also establishes its best estimates of claim development factors to be applied to more developed treaty year experience. While these factors are based on historical Claim Development Patterns, actual claim development may vary from these estimates. Predicting ultimate claims and estimating reserves in Medical Stop-Loss is more complex than fully insured medical and disability business due to the excess of loss nature of these products with very high deductibles applying to specific claims on any individual claimant and in the aggregate for a given group. The level of these deductibles makes it more difficult to predict the amount and payment pattern of such claims. Fluctuations in results for specific coverage are primarily due to the severity and frequency of individual claims, whereas fluctuations in aggregate coverage are largely attributable to frequency of underlying claims rather than severity. Liabilities for first dollar medical reserves and disability coverages are computed using completion factors and expected Net Loss Ratios derived from actual historical premium and claim data. Due to the short-term nature of Medical Stop-Loss, redundancies or deficiencies will typically emerge during the course of the following year rather than over a number of years. For Employer Stop-Loss, as noted above, the Company maintains its reserves based on underlying assumptions until it determines that an adjustment is appropriate based on emerging experience from all of its MGUs for prior underwriting years. Fully Insured Health Policy benefits and claims for Fully Insured Health business are established to provide for the liability for incurred but not paid claims. Policy benefits and claims are calculated using standard actuarial methods and practices. The primary assumption in the determination of Fully Insured Health reserves is that historical Claim Development Patterns are representative of future Claim Development Patterns. Factors which may affect this assumption include changes in claim payment processing times and procedures, changes in time delay in submission of claims, and the incidence of unusually large claims. Liabilities for policy benefits and claims for fully insured medical and disability coverage are computed using completion factors and expected Net Loss Ratios derived from actual historical premium and claim data. The reserving analysis includes a review of claim processing statistical measures and large claim early notifications; the potential impacts of any changes in these factors are not material. The delay in submission of claims tends to be stable over time and not subject to significant volatility. While these calculations are based on standard methodologies, they are estimates based on historical patterns. To the extent that actual claim payment patterns differ from historical patterns, such estimated reserves may be redundant or inadequate. The effects of such deviations are evaluated by considering claim backlog statistics and reviewing the reasonableness of projected claim ratios. Other factors which may affect the accuracy of policy benefits and claim estimates include the proportion of large claims which may take longer to adjudicate, changes in billing patterns by providers and changes in claim management practices such as hospital bill audits. Long Term Disability Policy benefits and claims for the Companys long term disability products are developed using actuarial principles and assumptions that consider, among other things, future offsets and recoveries, elimination periods, interest rates, probability of rehabilitation or mortality, incidence and termination rates based on the Companys experience. The liability for policy benefits and claims is made up of case reserves, incurred but not reported reserves, reopen reserves, and loss adjustment expense. Incurred but not reported and reopen reserves are calculated by a hind-sight study, which takes historical experience and develops the reserve as a percentage of premiums from prior years. The two primary assumptions on which long term disability reserves are based are: (i) morbidity levels; and (ii) recovery rates. If morbidity levels increase, for example due to an epidemic or a recessionary environment, the Company would increase reserves because there would be more new claims than expected. In regard to the assumed recovery rate, if disabled lives recover more quickly than anticipated then the existing claims reserves would be reduced; if less quickly, the existing claims reserves would be increased. Management believes that the Company's methods of estimating the liabilities for policy benefits and claims provided appropriate levels of reserves at December 31, 2015 and 2014. Changes in the Company's policy benefits and claims estimates are generally recorded through a charge or credit to its earnings.</t>
  </si>
  <si>
    <t>Note 1. Organization, Consolidation, Basis of Presentation and Accounting Policies: Future Policy Benefits Liability, Policy (Policies)</t>
  </si>
  <si>
    <t>Future Policy Benefits Liability, Policy</t>
  </si>
  <si>
    <t>The liability for future policy benefits consists of the liabilities associated with the Companys long-duration contracts, primarily its life and annuity products. For traditional life insurance products, the Company computes the liability for future policy benefits primarily using the net premium method based on anticipated investment yield, mortality, and withdrawals. These methods are widely used in the life insurance industry to estimate the liabilities for future policy benefits. Inherent in these calculations are management and actuarial judgments and estimates that could significantly impact the ending reserve liabilities and, consequently, operating results. Actual results may differ, and these estimates are subject to interpretation and change. Management believes that the Company's methods of estimating the liabilities for future policy benefits provided appropriate levels of reserves at December 31, 2015 and 2014. Changes in the Company's future policy benefits estimates are recorded through a charge or credit to its earnings.</t>
  </si>
  <si>
    <t>Note 1. Organization, Consolidation, Basis of Presentation and Accounting Policies: Deposit Contracts, Policy (Policies)</t>
  </si>
  <si>
    <t>Deposit Contracts, Policy</t>
  </si>
  <si>
    <t>Funds received (net of mortality and expense charges) for certain long-duration contracts (principally deferred annuities and universal life policies) are credited directly to a policyholder liability account, funds on deposit. Withdrawals are recorded directly as a reduction of respective policyholders' funds on deposit. Amounts on deposit were credited at annual rates ranging from 3.0% to 7.0% in 2015, 3.0% to 8.0% in 2014, and 2.5% to 8.0% in 2013.</t>
  </si>
  <si>
    <t>Note 1. Organization, Consolidation, Basis of Presentation and Accounting Policies: Other Policyholders' Funds Policy (Policies)</t>
  </si>
  <si>
    <t>Other Policyholders' Funds Policy</t>
  </si>
  <si>
    <t>Other policyholders funds represent interest-bearing liabilities arising from the sale of products, such as universal life, interest-sensitive life and annuities. Policyholder funds are primarily comprised of deposits received and interest credited to the benefit of the policyholder less surrenders and withdrawals, mortality charges and administrative expenses. Interest credited to policyholder funds represents interest accrued or paid on interest-sensitive life policies and investment policies. These amounts are reported in insurance benefits, claims and reserves on the Consolidated Statements of Income. Credit rates for certain annuities and interest-sensitive life policies are adjusted periodically by the Company to reflect current market conditions, subject to contractually guaranteed minimum rates.</t>
  </si>
  <si>
    <t>Note 1. Organization, Consolidation, Basis of Presentation and Accounting Policies: Derivatives, Policy (Policies)</t>
  </si>
  <si>
    <t>Derivatives, Policy</t>
  </si>
  <si>
    <t>All derivatives, whether designated in hedging relationships or not, are required to be recorded in the balance sheet as assets or liabilities at fair value. Hedge accounting is permitted only if certain criteria are met, including a requirement that a highly effective relationship exist between the derivative instrument and the hedged item, both at inception of the hedge and on an ongoing basis. Results of effective hedges are recognized in other comprehensive income or loss for cash flow hedges. The ineffective portions of hedge results are recognized in current earnings. At December 31, 2015, the Company had an interest rate swap agreement that converts an outstanding term loan from a variable rate to a fixed rate. This agreement was designated and effective as a cash flow hedge. The objective of the swap is to reduce the variability in cash flows associated with the re-pricing of interest rates on certain variable rate debt. Changes in fair value of the swap were recorded through other comprehensive income or loss.</t>
  </si>
  <si>
    <t>Note 1. Organization, Consolidation, Basis of Presentation and Accounting Policies: Income Tax, Policy (Policies)</t>
  </si>
  <si>
    <t>Income Tax, Policy</t>
  </si>
  <si>
    <t>The provision for deferred income taxes is based on the asset and liability method of accounting for income taxes. Under this method, deferred income taxes are recognized by applying enacted statutory tax rates to temporary differences between amounts reported in the Consolidated Financial Statements and the tax bases of existing assets and liabilities in the years in which those temporary differences are expected to be recovered or settled. A valuation allowance is recognized for the portion of deferred tax assets that, in management's judgment, is not likely to be realized. A liability for uncertain tax positions is recorded when it is more likely than not that a tax position will not be sustained upon examination by taxing authorities. The effect on deferred income taxes of a change in tax rates or laws is recognized in income tax expense in the period that includes the enactment date. Interest and penalties are classified as other interest expense and are included in selling, general and administrative expenses in the Consolidated Statements of Income.</t>
  </si>
  <si>
    <t>Note 1. Organization, Consolidation, Basis of Presentation and Accounting Policies: Reinsurance Accounting Policy (Policies)</t>
  </si>
  <si>
    <t>Reinsurance Accounting Policy</t>
  </si>
  <si>
    <t>Amounts paid for or recoverable under reinsurance contracts are included in total assets or total liabilities as due from reinsurers or due to reinsurers. The cost of reinsurance related to long-duration contracts is accounted for over the life of the underlying reinsured policies using assumptions consistent with those used to account for the underlying policies.</t>
  </si>
  <si>
    <t>Note 1. Organization, Consolidation, Basis of Presentation and Accounting Policies: Insurance Premiums Revenue Recognition, Policy (Policies)</t>
  </si>
  <si>
    <t>Insurance Premiums Revenue Recognition, Policy</t>
  </si>
  <si>
    <t>Premiums from short-duration medical insurance contracts are intended to cover expected claim costs resulting from insured events that occur during a fixed period of short duration. The Company has the ability to not renew the contract or to revise the premium rates at the end of each annual contract period to cover future insured events. Insurance premiums from annual health contracts are collected monthly and are recognized as revenue evenly as insurance protection is provided. Premiums related to long-term and short-term disability contracts are recognized on a pro rata basis over the applicable contract term. Traditional life insurance products consist principally of products with fixed and guaranteed premiums and benefits, primarily term and whole life insurance products. Revenue from these products are recognized as premium when due. Annuities and interest-sensitive life contracts, such as universal life and interest sensitive whole life, are contracts whose terms are not fixed and guaranteed. Premiums from these policies are reported as funds on deposit. Policy charges consist of fees assessed against the policyholder for cost of insurance (mortality risk), policy administration and early surrender. These revenues are recognized when assessed against the policyholder account balance. Policies that do not subject the Company to significant risk arising from mortality or morbidity are considered investment contracts. Deposits received for such contracts are reported as other policyholder funds. Policy charges for investment contracts consist of fees assessed against the policyholder account for maintenance, administration and surrender of the policy prior to contractually specified dates, and are recognized when assessed against the policyholder account balance.</t>
  </si>
  <si>
    <t>Note 1. Organization, Consolidation, Basis of Presentation and Accounting Policies: Earnings Per Share, Policy (Policies)</t>
  </si>
  <si>
    <t>Earnings Per Share, Policy</t>
  </si>
  <si>
    <t>Included in the diluted earnings per share calculation for 2015, 2014 and 2013 are 170,000, 165,000 and 113,000 incremental common shares, respectively, primarily from the dilutive effect of share-based payment awards, computed using the treasury stock method.</t>
  </si>
  <si>
    <t>Note 1. Organization, Consolidation, Basis of Presentation and Accounting Policies: Share-based Compensation, Option and Incentive Plans Policy (Policies)</t>
  </si>
  <si>
    <t>Share-based Compensation, Option and Incentive Plans Policy</t>
  </si>
  <si>
    <t>Compensation costs for equity awards, such as stock options and non-vested restricted stock, are measured based on grant-date fair value and are recognized in the Consolidated Statements of Income over the requisite service period (which is usually the vesting period). For such awards with only service conditions, the Company recognizes the compensation cost on a straight-line basis over the requisite service period for the entire award. Compensation costs for liability-classified awards, such as share appreciation rights (SARs), are measured and accrued each reporting period in the Consolidated Statements of Income as the requisite service or performance conditions are met.</t>
  </si>
  <si>
    <t>Note 1. Organization, Consolidation, Basis of Presentation and Accounting Policies: New Accounting Pronouncements, Policy (Policies)</t>
  </si>
  <si>
    <t>New Accounting Pronouncements, Policy</t>
  </si>
  <si>
    <t>Recently Adopted Accounting Standards In April 2014, the Financial Accounting Standards Board (FASB) issued guidance: (i) improving the definition of discontinued operations by limiting the reporting of discontinued operations to disposals of components that represent strategic shifts that have (or will have) a major effect on an entitys operations and financial results; and (ii) requiring expanded disclosures for discontinued operations. The adoption of this guidance on January 1, 2015 did not have any effect on the Companys consolidated financial statements. Recently Issued Accounting Standards Not Yet Adopted In March 2016, the FASB issued guidance that simplify several aspects of accounting for sharebased payment transactions, including the income tax consequences, classification of awards as either equity or liabilities, and classification in the statement of cash flows. The amendments in this Update are effective for annual periods beginning after December 15, 2016, and interim periods within those annual periods. The adoption of this guidance is not expected to have a material effect on the Companys consolidated financial statements. In March 2016, the FASB issued guidance that eliminates the requirement for retroactive adjustments on the date that a previously held investment qualifies for the equity method of accounting as a result of an increase in ownership interest or degree of influence. The amendments in this Update are effective for fiscal years, and interim periods within those fiscal years, beginning after December 15, 2016 and should be applied prospectively upon their effective date. The adoption of this guidance is not expected to have a material effect on the Companys consolidated financial statements. In February 2016, the FASB issued guidance that requires lessees to recognize the assets and liabilities that arise from leases, including operating leases, on the statement of financial position. The amendments in this Update are effective for fiscal years beginning after December 31, 2018, including interim periods within those fiscal years, using a modified retrospective approach. The adoption of this guidance is not expected to have a material effect on the Companys consolidated financial statements. In January 2016, the FASB issued guidance that eliminates the requirement to classify equity securities with readily determinable fair values as trading or available-for-sale. The guidance requires equity securities (including other ownership interests, such as partnerships, unincorporated joint ventures, and limited liability companies) to be measured at fair value with changes in the fair value recognized through net income, simplifies the impairment assessment of equity securities without readily determinable fair values and requires changes in disclosure requirements. For public entities, the amendments in this Update are effective for fiscal years beginning after December 15, 2017, including interim periods within those fiscal years. Early adoption is permitted in certain circumstances. The amendments in this Updat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adoption of this guidance is not expected to have a material effect on the Companys Consolidated Balance Sheet or IHCs stockholders equity. In September 2015, the FASB issued guidance to simplify the accounting for adjustments made to provisional amounts recognized in a business combination and eliminate the requirement to retrospectively account for those adjustments.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guidance is not expected to have a material effect on the Companys consolidated financial statements. In May 2015, the FASB issued guidance requiring additional disclosures for short-duration contracts regarding the liability for unpaid claims and claim adjustment expenses. For public entities, the guidance is effective for annual reporting periods beginning after December 15, 2015, and interim periods within annual periods beginning after December 15, 2016. Early adoption is permitted. The adoption of this guidance is not expected to have a significant effect on the Companys consolidated financial statements. In February 2015, the FASB issued guidance that modifies the evaluation of whether limited partnerships and similar legal entities are variable interest entities or voting interest entities for the purpose of consolidation. For public entities, this guidance is effective for fiscal years beginning after December 15, 2015, including interim periods within those fiscal years. Early adoption is permitted. The adoption of this guidance is not expected to have a material effect on the Companys consolidated financial statements. In June 2014, the FASB issued explicit guidance for entities that grant their employees share-based payments in which the terms of the award include a performance target that affects vesting and could be achieved after the requisite service period. This guidance is effective for annual periods, and interim periods within those annual periods, beginning after December 15, 2015. Earlier adoption is permitted. The guidance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guidance is not expected to have a material effect on the Companys consolidated financial statements.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2016, additional guidance was issued to clarify certain aspects of the implementation guidance and to clarify the identification of performance obligation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Management has not yet determined the impact that the adoption of this guidance will have on the Companys consolidated financial statements.</t>
  </si>
  <si>
    <t>Note 4. Fair Value Disclosures: Fair Value of Financial Instruments, Policy (Policies)</t>
  </si>
  <si>
    <t>Fair Value of Financial Instruments, Policy</t>
  </si>
  <si>
    <t xml:space="preserve">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
  </si>
  <si>
    <t>Note 4. Fair Value Disclosures: Fair Value Transfer, Policy (Policies)</t>
  </si>
  <si>
    <t>Fair Value Transfer, Policy</t>
  </si>
  <si>
    <t>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t>
  </si>
  <si>
    <t>Note 13. Share-based Compensation: Share-based Compensation, Option and Incentive Plans Policy (Policies)</t>
  </si>
  <si>
    <t>Independence Holding Company Share Based Plans Total Member</t>
  </si>
  <si>
    <t>In June 2006, the stockholders approved the Independence Holding Company 2006 Stock Incentive Plan (the 2006 Plan"). Under the terms of the 2006 Plan, option exercise prices are more than or equal to the quoted market price of the shares at the date of grant; option terms are generally five years; and vesting periods are generally three years. The fair value of an option award is estimated on the date of grant using the Black-Scholes option valuation model. In addition to stock options, the Company has also granted restricted stock units, share appreciation rights (SARs) and share-based performance awards under the 2006 Plan. Restricted share units are valued at the quoted market price of the shares at the date of grant and have a three year vesting period. Compensation costs for options and restricted share units are recognized over the stated vesting periods on a straight-line basis. Exercise prices of SARs are more than or equal to the quoted market price of IHC shares at the date of the grant and have three year vesting periods. The fair value of SARs is calculated using the Black-Scholes valuation model at the grant date and each subsequent reporting period until settlement. Compensation cost is based on the proportionate amount of the requisite service that has been rendered to date. Once fully vested, changes in fair value of the SARs continue to be recognized as compensation expense in the period of the change until settlement. Compensation costs for share-based performance awards are recognized and accrued as performance conditions are met, based on the current share price. IHC discontinued these award programs in 2013.</t>
  </si>
  <si>
    <t>American Independence Corp Share Based Plans Total Member</t>
  </si>
  <si>
    <t xml:space="preserve"> Effective July 1, 2009, AMIC implemented the 2009 Stock Incentive Plan (AMIC 2009 Plan), which the AMIC stockholders approved on June 19, 2009. The AMIC 2009 Plan was preceded by the 1998 Stock Incentive Plan which expired by its terms in 2008. The AMIC 2009 Plan provided for the grants of non-statutory and incentive stock options, stock appreciation rights, restricted stock awards, performance shares, and other awards to officers, employee and other individuals. Under the terms of the AMIC 2009 Plan, stock options have a maximum term of ten years from the date of grant, and have various vesting criteria depending on the grant with most grants vesting ratably over four years. At December 31, 2015, stock options for 71,558 common stock shares were outstanding, stock options for 62,669 common stock shares were vested, and 6,490,553 common stock shares that had not been issued remained available for future stock options grants and other awards. Awards made under AMICs 1998 Plan prior to its expiration are still in effect.</t>
  </si>
  <si>
    <t>Note 1. Organization, Consolidation, Basis of Presentation and Accounting Policies: Consolidation, Less than Wholly Owned Subsidiary, Parent Ownership Interest, Effects of Changes, Net (Tables)</t>
  </si>
  <si>
    <t>Tables/Schedules</t>
  </si>
  <si>
    <t>Consolidation, Less than Wholly Owned Subsidiary, Parent Ownership Interest, Effects of Changes, Net</t>
  </si>
  <si>
    <t xml:space="preserve"> 2015 2014 2013 Changes in IHCs paid-in capital: Purchases of AMIC shares $ (199) $ - $ (1,571) Repurchases of shares by AMIC - - 403 Purchase remaining IPA Family, LLC interests 311 Net transfers from (to) noncontrolling interests $ 112 $ - $ (1,168)</t>
  </si>
  <si>
    <t>Note 2. Investment Securities: Schedule of Available-for-sale Securities Reconciliation (Tables)</t>
  </si>
  <si>
    <t>Schedule of Available-for-sale Securities Reconciliation</t>
  </si>
  <si>
    <t xml:space="preserve"> December 31, 2015 GROSS GROSS AMORTIZED UNREALIZED UNREALIZED FAIR COST GAINS LOSSES VALUE FIXED MATURITIES AVAILABLE-FOR-SALE: Corporate securities $ 172,621 $ 93 $ (5,868) $ 166,846 CMOs - residential (1) 3,068 2 (14) 3,056 CMOs - commercial 899 296 - 1,195 U.S. Government obligations 44,738 120 (64) 44,794 Agency MBS - residential (2) 34 1 - 35 GSEs (3) 11,814 2 (254) 11,562 States and political subdivisions 194,364 2,159 (1,857) 194,666 Foreign government obligations 2,318 12 (6) 2,324 Redeemable preferred stocks 4,036 101 (14) 4,123 Total fixed maturities $ 433,892 $ 2,786 $ (8,077) $ 428,601 EQUITY SECURITIES AVAILABLE-FOR-SALE: Common stocks $ 4,926 $ - $ (142) $ 4,784 Nonredeemable preferred stocks 3,588 56 (2) 3,642 Total equity securities $ 8,514 $ 56 $ (144) $ 8,426 December 31, 2014 GROSS GROSS AMORTIZED UNREALIZED UNREALIZED FAIR COST GAINS LOSSES VALUE FIXED MATURITIES AVAILABLE-FOR-SALE: Corporate securities $ 264,162 $ 1,076 $ (3,314) $ 261,924 CMOs - residential (1) 5,073 55 (22) 5,106 CMOs - commercial 975 - (22) 953 U.S. Government obligations 22,766 126 - 22,892 Agency MBS - residential (2) 65 4 - 69 GSEs (3) 14,706 36 (86) 14,656 States and political subdivisions 238,514 3,253 (2,386) 239,381 Foreign governments 34,863 136 (299) 34,700 Redeemable preferred stocks 4,036 163 - 4,199 Total fixed maturities $ 585,160 $ 4,849 $ (6,129) $ 583,880 EQUITY SECURITIES AVAILABLE-FOR-SALE: Common stocks $ 8,452 $ 1,452 $ (147) $ 9,757 Nonredeemable preferred stocks 4,004 134 - 4,138 Total equity securities $ 12,456 $ 1,586 $ (147) $ 13,895 (1) Collateralized mortgage obligations (CMOs). (2) Mortgage-backed securities (MBS). (3) Government-sponsored enterprises (GSEs) are private enterprises established and chartered by the Federal Government or its various insurance and lease programs which carry the full faith and credit obligation of the U.S. Government. </t>
  </si>
  <si>
    <t>Note 2. Investment Securities: Investments Classified by Contractual Maturity Date (Tables)</t>
  </si>
  <si>
    <t>Investments Classified by Contractual Maturity Date</t>
  </si>
  <si>
    <t xml:space="preserve"> AMORTIZED FAIR COST VALUE Due in one year or less $ 3,726 $ 3,726 Due after one year through five years 99,796 99,036 Due after five years through ten years 118,608 117,379 Due after ten years 196,922 193,584 CMOs and MBSs 14,840 14,876 $ 433,892 $ 428,601</t>
  </si>
  <si>
    <t>Note 2. Investment Securities: Available-for-sale Securities, Continuous Unrealized Loss Position, Fair Value (Tables)</t>
  </si>
  <si>
    <t>Available-for-sale Securities, Continuous Unrealized Loss Position, Fair Value</t>
  </si>
  <si>
    <t xml:space="preserve"> December 31, 2015 Less than 12 Months 12 Months or Longer Total Fair Unrealized Fair Unrealized Fair Unrealized Value Losses Value Losses Value Losses Corporate securities $ 101,903 $ 2,559 $ 55,217 $ 3,309 $ 157,120 $ 5,868 CMOs - residential 2,867 14 - - 2,867 14 U.S. Government obligations 19,809 64 - - 19,809 64 GSEs 6,539 128 4,997 126 11,536 254 States and political subdivisions 68,898 780 31,351 1,077 100,249 1,857 Foreign government obligations 484 6 - - 484 6 Redeemable preferred stocks 3,749 14 - - 3,749 14 Total fixed maturities 204,249 3,565 91,565 4,512 295,814 8,077 Common stocks 4,784 142 - - 4,784 142 Nonredeemable preferred stocks 1,324 2 - - 1,324 2 Total equity securities 6,108 144 - - 6,108 144 Total temporarily impaired securities $ 210,357 $ 3,709 $ 91,565 $ 4,512 $ 301,922 $ 8,221 Number of securities in an unrealized loss position 99 31 130 December 31, 2014 Less than 12 Months 12 Months or Longer Total Fair Unrealized Fair Unrealized Fair Unrealized Value Losses Value Losses Value Losses Corporate securities $ 77,868 $ 1,473 $ 69,498 $ 1,841 $ 147,366 $ 3,314 CMOs - residential 2,062 16 1,562 6 3,624 22 CMOs - commercial - - 953 22 953 22 GSEs - - 9,581 86 9,581 86 States and political subdivisions 58,819 744 67,318 1,642 126,137 2,386 Foreign governments 21,148 171 12,229 128 33,377 299 Total fixed maturities 159,897 2,404 161,141 3,725 321,038 6,129 Common stocks 2,007 136 348 11 2,355 147 Total equity securities 2,007 136 348 11 2,355 147 Total temporarily impaired securities $ 161,904 $ 2,540 $ 161,489 $ 3,736 $ 323,393 $ 6,276 Number of securities in an unrealized loss position 70 46 116 </t>
  </si>
  <si>
    <t>Note 2. Investment Securities: Investment Income (Tables)</t>
  </si>
  <si>
    <t>Investment Income</t>
  </si>
  <si>
    <t xml:space="preserve"> 2015 2014 2013 Fixed maturities $ 15,364 $ 18,504 $ 22,667 Equity securities 845 943 1,065 Short-term investments 66 74 118 Policy loans 427 813 1,020 Partnership interests 405 1,101 2,506 Other 295 336 291 Investment income, gross 17,402 21,771 27,667 Investment expenses (104) (79) (196) Net investment income $ 17,298 $ 21,692 $ 27,471 </t>
  </si>
  <si>
    <t>Note 2. Investment Securities: Realized Gain (Loss) on Investments (Tables)</t>
  </si>
  <si>
    <t>Realized Gain (Loss) on Investments</t>
  </si>
  <si>
    <t xml:space="preserve"> 2015 2014 2013 Available-for-sale securities: Fixed maturities $ 3,533 $ 7,642 $ 17,664 Common stocks 1,519 (5) - Preferred stocks 151 - 177 Total available-for-sale securities 5,203 7,637 17,841 Trading securities (1,653) 506 1,619 Total realized gains 3,550 8,143 19,460 Unrealized gains (losses) on trading securities: Change in unrealized gains (losses) on trading securities (452) (451) 94 Total unrealized gains (losses) on trading securities (452) (451) 94 Gains (losses) on other investments (4) (4) 196 Net realized investment gains $ 3,094 $ 7,688 $ 19,750</t>
  </si>
  <si>
    <t>Note 2. Investment Securities: Other than Temporary Impairment, Credit Losses Recognized in Earnings (Tables)</t>
  </si>
  <si>
    <t>Other than Temporary Impairment, Credit Losses Recognized in Earnings</t>
  </si>
  <si>
    <t xml:space="preserve"> 2015 2014 2013 Balance at beginning of year $ 473 $ 473 $ 1,976 Securities sold - - (1,503) Balance at end of period $ 473 $ 473 $ 473 </t>
  </si>
  <si>
    <t>Note 4. Fair Value Disclosures: Fair Value Measurements, Recurring and Nonrecurring (Tables)</t>
  </si>
  <si>
    <t>Fair Value Measurements, Recurring and Nonrecurring</t>
  </si>
  <si>
    <t xml:space="preserve"> December 31, 2015 Level 1 Level 2 Level 3 Total FINANCIAL ASSETS: Fixed maturities available-for-sale: Corporate securities $ - $ 166,846 $ - $ 166,846 CMOs - residential - 3,056 - 3,056 CMOs - commercial - - 1,195 1,195 US Government obligations - 44,794 - 44,794 Agency MBS - residential - 35 - 35 GSEs - 11,562 - 11,562 States and political subdivisions - 192,487 2,179 194,666 Foreign government obligations - 2,324 - 2,324 Redeemable preferred stocks 4,123 - - 4,123 Total fixed maturities 4,123 421,104 3,374 428,601 Equity securities available-for-sale: Common stocks 4,784 - - 4,784 Nonredeemable preferred stocks 3,642 - - 3,642 Total equity securities 8,426 - - 8,426 Trading securities - equities 1,259 - - 1,259 Total trading securities 1,259 - - 1,259 Total Financial Assets $ 13,808 $ 421,104 $ 3,374 $ 438,286 FINANCIAL LIABILITIES: Interest rate swap $ - $ 11 $ - $ 11 Contingent liabilities - - 1,650 1,650 Total Financial Liabilities $ - $ 11 $ 1,650 $ 1,661 December 31, 2014 Level 1 Level 2 Level 3 Total FINANCIAL ASSETS: Fixed maturities available-for-sale: Corporate securities $ - $ 261,924 $ - $ 261,924 CMOs  residential - 5,106 - 5,106 CMOs  commercial - - 953 953 US Government obligations - 22,892 - 22,892 Agency MBS - residential - 69 - 69 GSEs - 14,656 - 14,656 States and political subdivisions - 237,067 2,314 239,381 Foreign government - 34,700 - 34,700 Redeemable preferred stocks 4,199 - - 4,199 Total fixed maturities 4,199 576,414 3,267 583,880 Equity securities available-for-sale: Common stocks 9,757 - - 9,757 Nonredeemable preferred stocks 4,138 - - 4,138 Total equity securities 13,895 - - 13,895 Trading securities - equities 11,095 - - 11,095 Total trading securities 11,095 - - 11,095 Total Financial Assets $ 29,189 $ 576,414 $ 3,267 $ 608,870 FINANCIAL LIABILITIES: Interest rate swap $ - $ 83 $ - $ 83 Total Financial Liabilities $ - $ 83 $ - $ 83</t>
  </si>
  <si>
    <t>Note 4. Fair Value Disclosures: Fair Value Assets And Liabilities Measured On Recurring Basis, Unobservable Input Reconciliation (Tables)</t>
  </si>
  <si>
    <t>Fair Value Assets And Liabilities Measured On Recurring Basis, Unobservable Input Reconciliation</t>
  </si>
  <si>
    <t xml:space="preserve"> Financial Assets: Financial Liabilities States and Total Total CMOs Political Level 3 Contingent Level 3 Commercial Subdivisions Assets Liabilities Liabilities Balance at December 31, 2013 $ 593 $ 2,441 $ 3,034 $ - $ - Gains (losses) included in other comprehensive income (loss): Net unrealized gains (losses) 360 (58) 302 - - Repayments and amortization of fixed maturities - (69) (69) - - Balance at December 31, 2014 953 2,314 3,267 - - Assumed in acquisition - - - 1,000 1,000 Gains (losses) included in earnings: Gain on sale of subsidiary to joint venture - - - 1,501 1,501 Net investment income - - - (736) (736) Other income - - - (115) (115) Gains (losses) included in other comprehensive income (loss): Net unrealized gains (losses) 318 (47) 271 - - Repayments and amortization of fixed maturities (76) (88) (164) - - Balance at December 31, 2015 $ 1,195 $ 2,179 $ 3,374 $ 1,650 $ 1,650</t>
  </si>
  <si>
    <t>Note 4. Fair Value Disclosures: Fair Value, by Balance Sheet Grouping (Tables)</t>
  </si>
  <si>
    <t>Fair Value, by Balance Sheet Grouping</t>
  </si>
  <si>
    <t xml:space="preserve"> December 31, 2015 December 31, 2014 Level 2 Level 2 Fair Carrying Fair Carrying Value Value Value Value FINANCIAL ASSETS: Policy loans $ 38 $ 38 $ 13,356 $ 10,667 FINANCIAL LIABILITIES: Funds on deposit $ 173,625 $ 173,350 $ 187,213 $ 186,782 Debt and junior subordinated debt securities $ 43,283 $ 43,335 $ 42,146 $ 42,146</t>
  </si>
  <si>
    <t>Note 5. Other Investments: Other Investments Table Text Block (Tables)</t>
  </si>
  <si>
    <t>Other Investments Table Text Block</t>
  </si>
  <si>
    <t xml:space="preserve"> December 31, 2015 2014 Policy loans $ 38 $ 10,667 Partnership interests 18,944 12,033 Investment in trust subsidiaries 1,146 1,146 Other 1,410 1,405 $ 21,538 $ 25,251</t>
  </si>
  <si>
    <t>Note 6. Acquisition and Deconsolidation of Subsidiaries: Schedule of Recognized Identified Assets Acquired and Liabilities Assumed (Tables)</t>
  </si>
  <si>
    <t>Schedule of Recognized Identified Assets Acquired and Liabilities Assumed</t>
  </si>
  <si>
    <t xml:space="preserve"> Cash $ 836 Intangible assets 5,500 Other assets 1,405 Total identifiable assets 7,741 Other liabilities 4,369 Deferred tax liability 1,925 Debt 3,806 Total liabilities 10,100 Net identifiable liabilities assumed $ 2,359</t>
  </si>
  <si>
    <t>Note 7. Goodwill and Other Intangible Assets: Schedule of Goodwill (Tables)</t>
  </si>
  <si>
    <t>Schedule of Goodwill</t>
  </si>
  <si>
    <t xml:space="preserve"> Medical Fully-Insured Stop-Loss Health Total Balance at December 31, 2013 $ 5,664 $ 44,654 $ 50,318 Acquisition - - - Balance at December 31, 2014 5,664 44,654 50,318 Acquisition (see Note 6) - 5,703 5,703 Sale of subsidiary/business (see Note 6) - (3,081) (3,081) Balance at December 31, 2015 $ 5,664 $ 47,276 $ 52,940 </t>
  </si>
  <si>
    <t>Note 7. Goodwill and Other Intangible Assets: Schedule of Finite-Lived Intangible Assets (Tables)</t>
  </si>
  <si>
    <t>Schedule of Finite-Lived Intangible Assets</t>
  </si>
  <si>
    <t xml:space="preserve"> December 31, 2015 December 31, 2014 Gross Gross Carrying Accumulated Carrying Accumulated Amount Amortization Amount Amortization Finite-lived Intangible Assets: Agent and broker relationships $ 23,529 $ 16,906 $ 22,725 $ 18,567 Trademarks 1,000 83 - - Total finite-lived $ 24,529 $ 16,989 $ 22,725 $ 18,567 </t>
  </si>
  <si>
    <t>Note 7. Goodwill and Other Intangible Assets: Schedule of Indefinite-Lived Intangible Assets (Tables)</t>
  </si>
  <si>
    <t>Schedule of Indefinite-Lived Intangible Assets</t>
  </si>
  <si>
    <t xml:space="preserve"> December 31, 2015 2014 Indefinite-lived Intangible Assets: Insurance licenses $ 7,977 $ 7,977 Total indefinite-lived $ 7,977 $ 7,977</t>
  </si>
  <si>
    <t>Note 7. Goodwill and Other Intangible Assets: Schedule of Intangible Assets, Net, Table Text Block (Tables)</t>
  </si>
  <si>
    <t>Schedule of Intangible Assets, Net, Table Text Block</t>
  </si>
  <si>
    <t xml:space="preserve"> 2015 2014 2013 Balance at beginning of year $ 12,135 $ 14,767 $ 18,271 Acquisitions 5,500 - (183) Sale of subsidiaries/businesses (122) - (101) Amortization expense (1,996) (2,632) (3,220) Balance at end of year $ 15,517 $ 12,135 $ 14,767 </t>
  </si>
  <si>
    <t>Note 7. Goodwill and Other Intangible Assets: Schedule of Finite-Lived Intangible Assets, Future Amortization Expense (Tables)</t>
  </si>
  <si>
    <t>Schedule of Finite-Lived Intangible Assets, Future Amortization Expense</t>
  </si>
  <si>
    <t xml:space="preserve"> Amortization Year Expense 2016 $ 1,925 2017 1,551 2018 1,210 2019 849 2020 622</t>
  </si>
  <si>
    <t>Note 8. Reinsurance: Effects of Reinsurance (Tables)</t>
  </si>
  <si>
    <t>Effects of Reinsurance</t>
  </si>
  <si>
    <t xml:space="preserve"> ASSUMED CEDED GROSS FROM OTHER TO OTHER NET AMOUNT COMPANIES COMPANIES AMOUNT Premiums Earned December 31, 2015 Accident and health $ 513,814 $ 28,822 $ 126,613 $ 416,023 Life and annuity 46,699 4,330 23,078 27,951 Property and liability 35,812 - 252 35,560 $ 596,325 $ 33,152 $ 149,943 $ 479,534 December 31, 2014 Accident and health $ 482,511 $ 52,063 $ 116,163 $ 418,411 Life and annuity 44,407 6,128 20,214 30,321 Property and liability 30,477 - 161 30,316 $ 557,395 $ 58,191 $ 136,538 $ 479,048 December 31, 2013 Accident and health $ 461,336 $ 85,627 $ 102,053 $ 444,910 Life and annuity 46,416 6,654 20,820 32,250 Property and liability 18,845 - 14 18,831 $ 526,597 $ 92,281 $ 122,887 $ 495,991 Insurance benefits, claims and reserves December 31, 2015 $ 365,634 $ 24,956 $ 83,412 $ 307,178 December 31, 2014 $ 276,634 $ 50,441 $ 1,040 $ 326,035 December 31, 2013 $ 374,865 $ 82,337 $ 102,412 $ 354,790</t>
  </si>
  <si>
    <t>Note 9. Policy Benefits and Claims: Schedule of Liability for Unpaid Claims and Claims Adjustment Expense (Tables)</t>
  </si>
  <si>
    <t>Schedule of Liability for Unpaid Claims and Claims Adjustment Expense</t>
  </si>
  <si>
    <t xml:space="preserve"> 2015 2014 2013 Balance at beginning of year $ 236,803 $ 237,754 $ 194,480 Less: reinsurance recoverable 78,531 72,772 78,629 Net balance at beginning of year 158,272 164,982 115,851 Amount assumed 10,343 - 15,384 Amount incurred, related to: Current year 294,390 303,973 324,040 Prior years (8,488) (4,552) (3,230) Total incurred 285,902 299,421 320,810 Amount paid, related to: Current year 169,488 192,001 207,315 Prior years 104,948 114,130 79,748 Total paid 274,436 306,131 287,063 Net balance at end of year 180,081 158,272 164,982 Plus: reinsurance recoverable 65,362 78,531 72,772 Balance at end of year $ 245,443 $ 236,803 $ 237,754 </t>
  </si>
  <si>
    <t>Note 10. Debt and Junior Subordinated Debt Securities: Schedule of Long-term Debt Instruments (Tables)</t>
  </si>
  <si>
    <t>Loans Payable</t>
  </si>
  <si>
    <t>Schedule of Long-term Debt Instruments</t>
  </si>
  <si>
    <t xml:space="preserve"> December 31, 2015 2014 Term loan payable to bank $ 2,000 $ 4,000 Other term loans 2,964 - Line of credit 225 - $ 5,189 $ 4,000 </t>
  </si>
  <si>
    <t>Junior Subordinated Debt</t>
  </si>
  <si>
    <t xml:space="preserve"> Independence Preferred Trust I - Trust Preferred $ 10,000 Independence Preferred Trust I - Common Stock 310 Junior subordinated debt security -Trust I 10,310 Independence Preferred Trust II -Trust Preferred 12,000 Independence Preferred Trust II - Common Stock 372 Junior subordinated debt security - Trust II 12,372 Independence Preferred Trust III  Trust Preferred 15,000 Independence Preferred Trust III  Common Stock 464 Junior subordinated debt security  Trust III 15,464 Total junior subordinated debt securities $ 38,146</t>
  </si>
  <si>
    <t>Note 11. Income Taxes: Schedule of Components of Income Tax Expense (Benefit) (Tables)</t>
  </si>
  <si>
    <t>Schedule of Components of Income Tax Expense (Benefit)</t>
  </si>
  <si>
    <t xml:space="preserve"> 2015 2014 2013 CURRENT: U.S. Federal $ 14,415 $ 20 $ (1,500) State and Local 1,012 743 1,206 15,427 763 (294) DEFERRED: U.S. Federal 2,119 5,317 8,805 State and Local 120 311 (113) 2,239 5,628 8,692 $ 17,666 $ 6,391 $ 8,398 </t>
  </si>
  <si>
    <t>Note 11. Income Taxes: Schedule of Effective Income Tax Rate Reconciliation (Tables)</t>
  </si>
  <si>
    <t>Schedule of Effective Income Tax Rate Reconciliation</t>
  </si>
  <si>
    <t xml:space="preserve"> 2015 2014 2013 Tax computed at the statutory rate $ 16,866 $ 8,159 $ 8,279 Dividends received deduction and tax exempt interest (796) (1,384) (849) State and local income taxes, net of Federal effect 735 685 710 Health insurance excise tax 526 696 - Health insurer compensation limit 516 661 - AMIC valuation allowance adjustment - (2,500) - Other, net (181) 74 258 Income tax expense $ 17,666 $ 6,391 $ 8,398 </t>
  </si>
  <si>
    <t>Note 11. Income Taxes: Schedule of Deferred Tax Assets and Liabilities (Tables)</t>
  </si>
  <si>
    <t>Schedule of Deferred Tax Assets and Liabilities</t>
  </si>
  <si>
    <t xml:space="preserve"> 2015 2014 DEFERRED TAX ASSETS: Deferred insurance policy acquisition costs $ - $ 754 Unrealized losses on investment securities 1,935 - Investment write-downs 205 165 Loss carryforwards 91,558 102,478 Insurance reserves 461 366 Other 5,614 7,126 Total gross deferred tax assets 99,773 110,889 Less AMIC valuation allowance (74,087) (74,087) Net deferred tax assets 25,686 36,802 DEFERRED TAX LIABILITIES: Deferred insurance policy acquisition costs (111) (10,712) Insurance reserves (4,180) (6,856) Unrealized gains on investment securities - (78) Goodwill and intangible assets (6,175) (2,315) Other (3,968) (2,864) Total gross deferred tax liabilities (14,434) (22,825) Net deferred tax asset $ 11,252 $ 13,977 </t>
  </si>
  <si>
    <t>Note 12. Stockholders' Equity: Schedule of Accumulated Other Comprehensive Income (Loss) (Tables)</t>
  </si>
  <si>
    <t>Schedule of Accumulated Other Comprehensive Income (Loss)</t>
  </si>
  <si>
    <t xml:space="preserve"> Unrealized Gains (Losses) on Available-for Sale Cash Flow Securities Hedge Total Balance at December 31, 2012 $ 15,231 $ (218) $ 15,013 Other comprehensive income (loss) before reclassifications (14,361) 96 (14,265) Amounts reclassified from accumulated OCI (11,826) - (11,826) Net other comprehensive income (loss) (26,187) 96 (26,091) Less: Other comprehensive income attributable to noncontrolling interests 665 - 665 Acquired from noncontrolling interests (59) - (59) Balance at December 31, 2013 (10,350) (122) (10,472) Other comprehensive income (loss) before reclassifications 15,872 72 15,944 Amounts reclassified from accumulated OCI (5,251) - (5,251) Net other comprehensive income (loss) 10,621 72 10,693 Less: Other comprehensive loss attributable to noncontrolling interests (199) - (199) Balance at December 31, 2014 72 (50) 22 Other comprehensive income (loss) before reclassifications (299) 43 (256) Amounts reclassified from accumulated OCI (3,206) - (3,206) Net other comprehensive income (loss) (3,505) 43 (3,462) Less: Other comprehensive loss attributable to noncontrolling interests (5) - (5) Acquired from noncontrolling interests 5 5 Balance at December 31, 2015 $ (3,433) $ (7) $ (3,440)</t>
  </si>
  <si>
    <t>Note 12. Stockholders' Equity: Reclassification out of Accumulated Other Comprehensive Income (Tables)</t>
  </si>
  <si>
    <t>Reclassification out of Accumulated Other Comprehensive Income</t>
  </si>
  <si>
    <t xml:space="preserve"> 2015 2014 2013 Unrealized gains (losses) on available-for-sale securities reclassified during the period to the following income statement line items: Net realized investment gains $ 5,202 $ 7,637 $ 17,841 Net impairment losses recognized in earnings (228) - - Income before income tax 4,974 7,637 17,841 Tax effect 1,768 2,386 6,015 Net income $ 3,206 $ 5,251 $ 11,826 </t>
  </si>
  <si>
    <t>Note 13. Share-based Compensation: Schedule of Compensation Cost for Share-based Payment Arrangements, Allocation of Share-based Compensation Costs by Plan (Tables)</t>
  </si>
  <si>
    <t>Schedule of Compensation Cost for Share-based Payment Arrangements, Allocation of Share-based Compensation Costs by Plan</t>
  </si>
  <si>
    <t xml:space="preserve"> 2015 2014 2013 IHCs Share-based Compensation Plan: Stock options $ 55 $ 669 $ 210 Restricted stock units 89 85 66 SARs 13 14 698 Performance awards - - (15) Share-based compensation expense, pre-tax 157 768 959 Tax benefits 63 306 382 Share-based compensation expense, net $ 94 $ 462 $ 577 </t>
  </si>
  <si>
    <t xml:space="preserve"> 2015 2014 2013 AMICs Share-based Compensation Plans: Stock options $ 43 $ 52 $ 42 Share-based compensation expense, pre-tax 43 52 42 Tax benefits 15 18 15 Share-based compensation expense, net $ 28 $ 34 $ 27 </t>
  </si>
  <si>
    <t>Note 13. Share-based Compensation: Schedule of Share-based Compensation, Stock Options, Activity (Tables)</t>
  </si>
  <si>
    <t>Schedule of Share-based Compensation, Stock Options, Activity</t>
  </si>
  <si>
    <t xml:space="preserve"> Shares Weighted- Average Under Option Exercise Price December 31, 2014 614,680 $ 9.33 Exercised (30,600) 9.09 December 31, 2015 584,080 $ 9.35</t>
  </si>
  <si>
    <t xml:space="preserve"> Shares Weighted- Average Under Option Exercise Price December 31, 2014 166,616 $ 10.50 Exercised (8,890) 5.81 Forfeited (26,001) 8.90 Expired (60,167) 13.82 December 31, 2015 71,558 $ 8.88</t>
  </si>
  <si>
    <t>Note 13. Share-based Compensation: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December 31, 2015 Outstanding Exercisable Number of options 584,080 584,080 Weighted average exercise price per share $ 9.35 $ 9.35 Aggregate intrinsic value for all options (in thousands) $ 2,631 $ 2,631 Weighted average contractual term remaining 1.3 years 1.3 years</t>
  </si>
  <si>
    <t xml:space="preserve"> December 31, 2015 Outstanding Exercisable Number of options 71,558 62,669 Weighted average exercise price per share $ 8.88 $ 8.74 Aggregate intrinsic value for all options (in thousands) $ 73 $ 70 Weighted average contractual term remaining 4.19 years 3.63 years</t>
  </si>
  <si>
    <t>Note 13. Share-based Compensation: Schedule of Share-based Compensation, Restricted Stock Units Award Activity (Tables)</t>
  </si>
  <si>
    <t>Schedule of Share-based Compensation, Restricted Stock Units Award Activity</t>
  </si>
  <si>
    <t xml:space="preserve"> No. of Weighted-Average Non-vested Grant-Date Shares Fair Value December 31, 2014 14,850 $ 12.09 Granted 7,425 11.78 Vested (7,425) 11.44 December 31, 2015 14,850 $ 12.26 </t>
  </si>
  <si>
    <t>Note 13. Share-based Compensation: Schedule of Share-based Payment Award, Stock Options, Valuation Assumptions (Tables)</t>
  </si>
  <si>
    <t>Schedule of Share-based Payment Award, Stock Options, Valuation Assumptions</t>
  </si>
  <si>
    <t xml:space="preserve"> 2014 2013 Weighted-average risk-free interest rate 2.72% 2.30% Annual dividend rate per share - - Weighted-average volatility factor of the Company's common stock 38.27% 45.00% Weighted-average expected term of options 5 years 5 years</t>
  </si>
  <si>
    <t>Note 14. Commitments and Contingencies: Schedule of Future Minimum Rental Payments for Operating Leases (Tables)</t>
  </si>
  <si>
    <t>Schedule of Future Minimum Rental Payments for Operating Leases</t>
  </si>
  <si>
    <t xml:space="preserve"> 2016 $ 2,865 2017 2,149 2018 2,048 2019 661 2020 385 2021 and thereafter - Total $ 8,108 </t>
  </si>
  <si>
    <t>Note 15. Concentration of Credit Risk: Ceded Credit Risk (Tables)</t>
  </si>
  <si>
    <t>Ceded Credit Risk</t>
  </si>
  <si>
    <t xml:space="preserve"> AM Best Due from Reinsurer Rating Reinsurer National Guardian Life Insurance Company A $ 236,577 Guggenheim Life and Annuity Company B++ 106,547 RGA Reinsurance Company A+ 40,224 Markel Bermuda, Ltd. A 41,172</t>
  </si>
  <si>
    <t>Note 16. Dividend Payment Restrictions and Statutory Information: Statutory Accounting Practices Disclosure (Tables)</t>
  </si>
  <si>
    <t>Statutory Accounting Practices Disclosure</t>
  </si>
  <si>
    <t xml:space="preserve"> Years Ended December 31, 2015 2014 2013 Statutory net income: Madison National Life $ 20,326 $ 9,876 $ 11,704 Standard Security Life 13,198 12,074 9,180 Independence American 2,960 3,127 3,176 December 31, 2015 2014 Statutory capital and surplus: Madison National Life $ 116,652 $ 81,534 Standard Security Life 125,070 116,525 Independence American 63,412 60,168</t>
  </si>
  <si>
    <t>Note 17. Segment Reporting: Schedule of Segment Reporting Information, by Segment (Tables)</t>
  </si>
  <si>
    <t>Schedule of Segment Reporting Information, by Segment</t>
  </si>
  <si>
    <t xml:space="preserve"> 2015 2014 2013 Revenues: Medical Stop-Loss $ 216,512 $ 184,775 $ 171,963 Fully Insured Health 185,912 239,101 278,105 Group disability; life and DBL 90,314 67,641 63,155 Individual life, annuities and other 27,119 34,551 41,966 Corporate 205 177 105 520,062 526,245 555,294 Gain on sale of subsidiary to joint venture 9,940 - - Net realized investment gains 3,094 7,688 19,750 Net impairment losses recognized in earnings (228) - - Total revenues $ 532,868 $ 533,933 $ 575,044 Income before income taxes: Medical Stop-Loss $ 23,138 $ 21,933 $ 12,677 Fully Insured Health (A) 6,490 (1,987) 832 Group disability; life and DBL 15,811 12,168 8,647 Individual life, annuities and other (B) (122) (6,618) (10,396) Corporate (8,137) (8,075) (5,941) 37,180 17,421 5,819 Gain on sale of subsidiary to joint venture 9,940 - - Net realized investment gains 3,094 7,688 19,750 Net impairment losses recognized in earnings (228) - - Interest expense (1,798) (1,797) (1,915) Income before income taxes $ 48,188 $ 23,312 $ 23,654 (A) The Fully Insured Health segment includes amortization of intangible assets recorded as a result of purchase accounting for previous acquisitions. Total amortization expense was $1,488,000, $1,948,000 and $2,393,000 for the years ended December 31, 2015, 2014 and 2013, respectively. Amortization expense for the other segments is not material. (B) The Individual life, annuities and other segment includes amortization of deferred charges in connection with the assumptions of certain ceded life and annuity policies amounting to $1,323,000 and $3,540,000 for the years ended December 31, 2015 and 2014, respectively. December 31, 2015 2014 IDENTIFIABLE ASSETS AT YEAR END Medical Stop-Loss $ 291,330 $ 235,429 Fully Insured Health 159,826 170,522 Group disability; life and DBL 268,606 231,109 Individual life, annuities and other 436,941 525,519 Corporate 41,260 33,648 $ 1,197,963 $ 1,196,227</t>
  </si>
  <si>
    <t>Note 18. Quarterly Data (unaudited): Schedule of Quarterly Financial Information (Tables)</t>
  </si>
  <si>
    <t>Schedule of Quarterly Financial Information</t>
  </si>
  <si>
    <t xml:space="preserve"> FIRST SECOND THIRD FOURTH QUARTER QUARTER QUARTER QUARTER 2015 Total revenues $ 134,265 $ 133,105 $ 140,418 $ 125,080 Net income $ 5,331 $ 5,156 $ 14,888 $ 5,147 Less income from noncontrolling interests in subsidiaries (112) (124) (128) (214) Net income attributable to IHC $ 5,219 $ 5,032 $ 14,760 $ 4,933 Basic income per common share $ .30 $ .29 $ .85 $ .29 Diluted income per share $ .30 $ .29 $ .85 $ .28 FIRST SECOND THIRD FOURTH QUARTER QUARTER QUARTER QUARTER 2014 Total revenues $ 141,072 $ 136,019 $ 129,752 $ 127,090 Net income $ 4,005 $ 3,880 $ 4,824 $ 4,212 Less income from noncontrolling interests in subsidiaries (304) (32) (114) (178) Net income attributable to IHC $ 3,701 $ 3,848 $ 4,710 $ 4,034 Basic income per common share $ .21 $ .22 $ .27 $ .23 Diluted income per share $ .21 $ .22 $ .27 $ .23 </t>
  </si>
  <si>
    <t>Summary of Investments, Other than Investments in Related Parties: SummaryOfInvestmentsOtherThanInvestmentsInRelatedPartiesTableTextBlock (Tables)</t>
  </si>
  <si>
    <t>SummaryOfInvestmentsOtherThanInvestmentsInRelatedPartiesTableTextBlock</t>
  </si>
  <si>
    <t>Condensed Financial Information of Parent Company Only Disclosure: Condensed Balance Sheet (Tables)</t>
  </si>
  <si>
    <t>Parent Company</t>
  </si>
  <si>
    <t>Condensed Balance Sheet</t>
  </si>
  <si>
    <t xml:space="preserve"> SCHEDULE II INDEPENDENCE HOLDING COMPANY CONDENSED BALANCE SHEETS (In thousands, except share data) (PARENT COMPANY ONLY) DECEMBER 31, 2015 2014 ASSETS: Cash and cash equivalents $ 512 $ 389 Fixed maturities, available-for-sale 24,549 9,647 Trading securities 620 1,916 Other investments 1,146 1,146 Investments in consolidated subsidiaries 368,836 395,780 Deferred tax assets, net 3,730 11,414 Goodwill 228 228 Other assets 131 97 TOTAL ASSETS $ 399,752 $ 420,617 LIABILITIES AND STOCKHOLDERS' EQUITY LIABILITIES: Accounts payable and other liabilities $ 8,182 $ 7,140 Amounts due to consolidated subsidiaries, net 12,417 57,220 Income taxes payable 7,494 7,871 Junior subordinated debt securities 38,146 38,146 Dividends payable 809 628 TOTAL LIABILITIES 67,048 111,005 STOCKHOLDERS' EQUITY: Preferred stock (none issued) - - Common stock (A) 18,569 18,531 Paid-in capital 127,733 127,098 Accumulated other comprehensive income (loss) (3,440) 22 Treasury stock, at cost (B) (13,961) (12,141) Retained earnings 194,450 166,177 TOTAL IHCS STOCKHOLDERS' EQUITY 323,351 299,687 NONCONTROLLING INTERESTS IN SUBSIDIARIES 9,353 9,925 TOTAL EQUITY 332,704 309,612 TOTAL LIABILITIES AND EQUITY $ 399,752 $ 420,617 </t>
  </si>
  <si>
    <t>Condensed Financial Information of Parent Company Only Disclosure: Condensed Income Statement (Tables)</t>
  </si>
  <si>
    <t>Condensed Income Statement</t>
  </si>
  <si>
    <t xml:space="preserve"> SCHEDULE II (Continued) INDEPENDENCE HOLDING COMPANY CONDENSED STATEMENTS OF INCOME (In thousands) (PARENT COMPANY ONLY) 2015 2014 2013 REVENUES: Net investment income $ 112 $ 112 $ 61 Net realized investment gains (losses) (506) (78) 349 Other income 1,800 2,129 2,327 1,406 2,163 2,737 EXPENSES: Interest expense on debt 1,567 1,546 1,563 General and administrative expenses 5,506 5,606 4,301 7,073 7,152 5,864 Loss before tax benefit and equity in net income of subsidiaries (5,667) (4,989) (3,127) Income taxes (benefits) (1,491) (2,389) (1,228) Equity in net income of subsidiaries 34,698 19,521 17,155 Net income 30,522 16,921 15,256 Less income from noncontrolling interests in subsidiaries (578) (628) (1,477) Net income attributable to IHC $ 29,944 $ 16,293 $ 13,779 </t>
  </si>
  <si>
    <t>Condensed Financial Information of Parent Company Only Disclosure: Condensed Cash Flow Statement (Tables)</t>
  </si>
  <si>
    <t>Condensed Cash Flow Statement</t>
  </si>
  <si>
    <t xml:space="preserve"> SCHEDULE II (Continued) INDEPENDENCE HOLDING COMPANY CONDENSED STATEMENTS OF CASH FLOWS (In thousands) (PARENT COMPANY ONLY) 2015 2014 2013 CASH FLOWS PROVIDED BY (USED BY) OPERATING ACTIVITIES: Net income $ 30,522 $ 16,921 $ 15,256 Adjustments to net income: Equity in net income of subsidiaries (34,698) (19,521) (17,155) Other 9,204 3,748 4,398 Changes in other assets and liabilities 550 440 (1,609) Net change in cash from operating activities 5,578 1,588 890 CASH FLOWS PROVIDED BY (USED BY) INVESTING ACTIVITIES: Change in investments in and advances to subsidiaries 12,398 11,138 6,708 Purchases of fixed maturities (20,857) (9,953) - Sales of fixed maturities 5,915 2,751 3,260 Net change in cash from investing activities (2,544) 3,936 9,968 CASH FLOWS PROVIDED BY (USED BY) FINANCING ACTIVITIES: Repurchases of common stock (1,820) (3,972) (3,636) Cash paid in acquisitions of noncontrolling interests - - (7,626) Dividends paid (1,392) (1,233) (620) Other financing activities 301 9 496 Net change in cash from financing activities (2,911) (5,196) (11,386) Net change in cash and cash equivalents 123 328 (528) Cash and cash equivalents, beginning of year 389 61 589 Cash and cash equivalents, end of year $ 512 $ 389 $ 61 </t>
  </si>
  <si>
    <t>Supplementary Insurance Information, for Insurance Companies Disclosure: Supplementary Insurance Information For Insurance Companies Disclosure Table Text Block (Tables)</t>
  </si>
  <si>
    <t>Supplementary Insurance Information For Insurance Companies Disclosure Table Text Block</t>
  </si>
  <si>
    <t xml:space="preserve"> SCHEDULE III INDEPENDENCE HOLDING COMPANY SUPPLEMENTARY INSURANCE INFORMATION (in thousands) FUTURE POLICY INSURANCE AMORTIZATION SELLING DEFERRED BENEFITS, NET NET BENEFITS, OF DEFERRED GENERAL &amp; NET ACQUISITION LOSSES &amp; UNEARNED PREMIUMS INVESTMENT CLAIMS &amp; ACQUISTION ADMINISTRATIVE PREMIUMS COSTS CLAIMS PREMIUMS EARNED INCOME (1) RESERVES COSTS EXPENSES (2) WRITTEN December 31, 2015 Medical Stop-Loss $ - 100,088 - 209,765 4,435 153,919 - 39,455 $ 209,765 Fully Insured Health 499 42,165 7,005 171,912 1,813 93,916 386 85,120 171,731 Group disability; life and DBL - 141,837 3,060 85,953 3,699 47,646 - 26,857 86,304 Individual life, annuities and other - 405,327 171 11,904 7,146 11,697 3,138 12,406 11,901 Corporate - - - - 205 - - 8,342 - $ 499 689,417 10,236 479,534 17,298 307,178 3,524 172,180 $ 479,701 December 31, 2014 Medical Stop-Loss $ - 80,128 - 176,941 4,327 122,469 - 40,373 $ 176,941 Fully Insured Health 624 50,767 6,568 218,949 2,202 146,431 482 94,175 215,844 Group disability; life and DBL - 147,823 2,700 64,260 3,156 37,537 - 17,936 64,632 Individual life, annuities and other 30,182 421,908 187 18,898 11,830 19,598 4,459 17,112 18,894 Corporate - - - - 177 - - 8,252 - $ 30,806 700,626 9,455 479,048 21,692 326,035 4,941 177,848 $ 476,311 December 31, 2013 Medical Stop-Loss $ - 72,307 - 166,302 5,055 115,599 - 43,687 $ 166,302 Fully Insured Health 361 57,323 9,828 248,870 2,711 177,290 22 99,961 253,569 Group disability; life and DBL - 147,426 2,398 60,004 2,763 37,463 - 17,045 60,227 Individual life, annuities and other 29,416 522,973 197 20,815 16,837 24,438 15,110 12,814 20,810 Corporate - - - - 105 - - 6,046 - $ 29,777 800,029 12,423 495,991 27,471 354,790 15,132 179,553 $ 500,908 </t>
  </si>
  <si>
    <t>Supplemental Schedule of Reinsurance Premiums for Insurance Companies: Supplemental Schedule of Reinsurance Premiums For Insurance Companies Table Text Block (Tables)</t>
  </si>
  <si>
    <t>Supplemental Schedule of Reinsurance Premiums For Insurance Companies Table Text Block</t>
  </si>
  <si>
    <t xml:space="preserve"> SCHEDULE IV INDEPENDENCE HOLDING COMPANY REINSURANCE (In thousands) PERCENTAGE ASSUMED CEDED OF AMOUNT GROSS FROM OTHER TO OTHER NET ASSUMED AMOUNT COMPANIES COMPANIES AMOUNT TO NET Life Insurance In-Force December 31, 2015 $ 12,063,911 $ 129,231 $ 6,365,993 $ 5,827,149 2.2% December 31, 2014 $ 11,054,484 $ 418,775 $ 6,128,608 $ 5,344,651 7.8% December 31, 2013 $ 11,415,328 $ 333,200 $ 6,493,122 $ 5,255,406 6.3% Premiums Earned December 31, 2015 Accident and health $ 513,814 $ 28,822 $ 126,613 $ 416,023 6.9% Life and annuity 46,699 4,330 23,078 27,951 15.5% Property and liability (1) 35,812 - 252 35,560 0.0% $ 596,325 $ 33,152 $ 149,943 $ 479,534 6.9% December 31, 2014 Accident and health $ 482,511 $ 52,063 $ 116,163 $ 418,411 12.4% Life and annuity 44,407 6,128 20,214 30,321 20.2% Property and liability (1) 30,477 - 161 30,316 0.0% $ 557,395 $ 58,191 $ 136,538 $ 479,048 12.1% December 31, 2013 Accident and health $ 461,336 $ 85,627 $ 102,053 $ 444,910 19.2% Life and annuity 46,416 6,654 20,820 32,250 20.6% Property and liability (1) 18,845 - 14 18,831 0.0% $ 526,597 $ 92,281 $ 122,887 $ 495,991 18.6% </t>
  </si>
  <si>
    <t>Note 1. Organization, Consolidation, Basis of Presentation and Accounting Policies (Details) - USD ($) $ in Thousands</t>
  </si>
  <si>
    <t>Dec. 31, 2012</t>
  </si>
  <si>
    <t>Error Corrections and Prior Period Adjustments, Description</t>
  </si>
  <si>
    <t>During the fourth quarter of 2015, the Company identified an error in the recording of deferred tax assets and liabilities made in connection with the acquisition of AMIC in 2010. An immaterial error correction was made in the Consolidated Balance Sheet at December 31, 2014 and in the Consolidated Statements of Changes in Stockholders&amp;#146; Equity for the two-year period ended December 31, 2014. Other assets in the Consolidated Balance Sheet at December 31, 2014 was increased by $8,510,000, representing the correction of net deferred tax asset balances, with a corresponding increase made to retained earnings, representing an adjustment to the 2010 gain on bargain purchase of AMIC, the effect of which is reflected in the Consolidated Balance Sheet at December 31, 2014 and in the Statements of Changes in Stockholders&amp;#146; Equity as of December 31, 2012, 2013 and 2014. This immaterial error correction had no impact on the Consolidated Statements of Income, the computations of basic and diluted earnings per share, the Consolidated Statements of Comprehensive Income, or the Consolidated Statements of Cash Flows for the years ended December 31, 2013, 2014 or 2015.</t>
  </si>
  <si>
    <t>Deferred Tax Assets, Net</t>
  </si>
  <si>
    <t>Participating Policies as Percentage of Gross Insurance in Force</t>
  </si>
  <si>
    <t>13.70%</t>
  </si>
  <si>
    <t>11.70%</t>
  </si>
  <si>
    <t>Other Assets</t>
  </si>
  <si>
    <t>Property, Plant and Equipment, Net</t>
  </si>
  <si>
    <t>Accumulated Depreciation, Depletion and Amortization, Property, Plant, and Equipment</t>
  </si>
  <si>
    <t>Restatement Adjustment</t>
  </si>
  <si>
    <t>GeneveAffiliatedEntityMember</t>
  </si>
  <si>
    <t>EntityCommonStockOutstandingOwnershipPercent</t>
  </si>
  <si>
    <t>53.00%</t>
  </si>
  <si>
    <t>AMICSubsidiariesMember</t>
  </si>
  <si>
    <t>Noncontrolling Interest, Ownership Percentage by Parent</t>
  </si>
  <si>
    <t>92.00%</t>
  </si>
  <si>
    <t>90.00%</t>
  </si>
  <si>
    <t>79.00%</t>
  </si>
  <si>
    <t>Note 1. Organization, Consolidation, Basis of Presentation and Accounting Policies: Consolidation, Less than Wholly Owned Subsidiary, Parent Ownership Interest, Effects of Changes, Net (Details) - USD ($) $ in Thousands</t>
  </si>
  <si>
    <t>Consolidation, Less than Wholly Owned Subsidiary, Parent Ownership Interest, Changes, Net</t>
  </si>
  <si>
    <t>Consolidation, Less than Wholly Owned Subsidiary, Parent Ownership Interest, Changes, Purchase of Interest by Parent</t>
  </si>
  <si>
    <t>Consolidation, Less than Wholly Owned Subsidiary, Parent Ownership Interest, Changes, Repurchase of Shares by Subsidiary</t>
  </si>
  <si>
    <t>IPASubsidiariesMember</t>
  </si>
  <si>
    <t>Note 1. Organization, Consolidation, Basis of Presentation and Accounting Policies: Repurchase and Resale Agreements Policy (Details) - USD ($) $ in Thousands</t>
  </si>
  <si>
    <t>Details</t>
  </si>
  <si>
    <t>Note 1. Organization, Consolidation, Basis of Presentation and Accounting Policies: Deferred Policy Acquisition Costs, Policy (Details) - USD ($) $ in Thousands</t>
  </si>
  <si>
    <t>Deferred Policy Acquisition Cost, Amortization Expense, Unrealized Investment Gains (Losses)</t>
  </si>
  <si>
    <t>Note 1. Organization, Consolidation, Basis of Presentation and Accounting Policies: Deposit Contracts, Policy (Details)</t>
  </si>
  <si>
    <t>Liability for Policyholder Contract Deposits, Interest Rate, Deferred Annuity, Low End</t>
  </si>
  <si>
    <t>3.00%</t>
  </si>
  <si>
    <t>2.50%</t>
  </si>
  <si>
    <t>Liability for Policyholder Contract Deposits, Interest Rate, Deferred Annuity, High End</t>
  </si>
  <si>
    <t>7.00%</t>
  </si>
  <si>
    <t>8.00%</t>
  </si>
  <si>
    <t>Note 1. Organization, Consolidation, Basis of Presentation and Accounting Policies: Earnings Per Share, Policy (Details) - shares shares in Thousands</t>
  </si>
  <si>
    <t>Incremental Common Shares Attributable to Dilutive Effect of Share-based Payment Arrangements</t>
  </si>
  <si>
    <t>Note 2. Investment Securities: Schedule of Available-for-sale Securities Reconciliation (Details) - USD ($) $ in Thousands</t>
  </si>
  <si>
    <t>Available For Sale Debt Securities Amortized Cost Basis</t>
  </si>
  <si>
    <t>Available-for-sale Debt Securities, Accumulated Gross Unrealized Gain, before Tax</t>
  </si>
  <si>
    <t>Available-for-sale Debt Securities, Accumulated Gross Unrealized Loss, before Tax</t>
  </si>
  <si>
    <t>Available For Sale Equity Securities Amortized Cost Basis</t>
  </si>
  <si>
    <t>Available-for-sale Equity Securities, Accumulated Gross Unrealized Gain, before Tax</t>
  </si>
  <si>
    <t>Available-for-sale Equity Securities, Accumulated Gross Unrealized Loss, before Tax</t>
  </si>
  <si>
    <t>Corporate Debt Securities</t>
  </si>
  <si>
    <t>Residential Mortgage Backed Securities Member</t>
  </si>
  <si>
    <t>Commercial Mortgage Backed Securities</t>
  </si>
  <si>
    <t>US Treasury Securities</t>
  </si>
  <si>
    <t>US Government Agencies Debt Securities</t>
  </si>
  <si>
    <t>US Government-sponsored Enterprises Debt Securities</t>
  </si>
  <si>
    <t>US States and Political Subdivisions Debt Securities</t>
  </si>
  <si>
    <t>Foreign Government Debt</t>
  </si>
  <si>
    <t>Redeemable Preferred Stock</t>
  </si>
  <si>
    <t>Nonredeemable Preferred Stock</t>
  </si>
  <si>
    <t>Note 2. Investment Securities: Investments Classified by Contractual Maturity Date (Details) - USD ($)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Note 2. Investment Securities: Available-for-sale Securities, Continuous Unrealized Loss Position, Fair Value (Details) $ in Thousands</t>
  </si>
  <si>
    <t>Dec. 31, 2015USD ($)</t>
  </si>
  <si>
    <t>Dec. 31, 2014USD ($)</t>
  </si>
  <si>
    <t>Available For 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Debt Securities</t>
  </si>
  <si>
    <t>Equity Securities</t>
  </si>
  <si>
    <t>Note 2. Investment Securities: Investment Income (Details) - USD ($) $ in Thousands</t>
  </si>
  <si>
    <t>Gross Investment Income, Operating</t>
  </si>
  <si>
    <t>Investment Income, Investment Expense</t>
  </si>
  <si>
    <t>Fixed Maturities</t>
  </si>
  <si>
    <t>Short-term Investments</t>
  </si>
  <si>
    <t>Policy Loans</t>
  </si>
  <si>
    <t>Partnership Interest</t>
  </si>
  <si>
    <t>Other Long-term Investments</t>
  </si>
  <si>
    <t>Note 2. Investment Securities: Realized Gain (Loss) on Investments (Details) - USD ($) $ in Thousands</t>
  </si>
  <si>
    <t>Available for sale Securities Gross Realized Gain Loss Excluding Other Than Temporary Impairments</t>
  </si>
  <si>
    <t>Trading Securities, Realized Gain (Loss)</t>
  </si>
  <si>
    <t>Marketable Securities, Realized Gain (Loss), Excluding Other than Temporary Impairments</t>
  </si>
  <si>
    <t>Trading Securities, Change in Unrealized Holding Gain (Loss)</t>
  </si>
  <si>
    <t>Marketable Securities, Unrealized Gain (Loss), Excluding Other than Temporary Impairments</t>
  </si>
  <si>
    <t>Gain (Loss) on Sale of Other Investments</t>
  </si>
  <si>
    <t>Note 2. Investment Securities (Details) - USD ($) $ in Thousands</t>
  </si>
  <si>
    <t>Available-for-sale Securities, Gross Realized Gains (Losses), Sale Proceeds</t>
  </si>
  <si>
    <t>Available-for-sale Securities, Gross Realized Gains</t>
  </si>
  <si>
    <t>Available-for-sale Securities, Gross Realized Losses</t>
  </si>
  <si>
    <t>Collateralized Mortgage Backed Securities</t>
  </si>
  <si>
    <t>Accumulated Other Comprehensive Income (Loss), Other than Temporary Impairment, Not Credit Loss, Net of Tax, Available-for-sale, Debt Securities</t>
  </si>
  <si>
    <t>Note 2. Investment Securities: Other than Temporary Impairment, Credit Losses Recognized in Earnings (Details) - Available-for-sale Securities - USD ($) $ in Thousands</t>
  </si>
  <si>
    <t>Other than Temporary Impairment, Credit Losses Recognized in Earnings, Credit Losses on Debt Securities Held</t>
  </si>
  <si>
    <t>Other than Temporary Impairment, Credit Losses Recognized in Earnings, Reductions, Securities Sold</t>
  </si>
  <si>
    <t>Note 3. Cash Flow Hedge (Details) - USD ($) $ in Thousands</t>
  </si>
  <si>
    <t>Notes Payable to Banks</t>
  </si>
  <si>
    <t>Long Term Debt Percentage Bearing Fixed Interest Rate</t>
  </si>
  <si>
    <t>4.95%</t>
  </si>
  <si>
    <t>Interest Rate Swap | Designated as Hedging Instrument</t>
  </si>
  <si>
    <t>Derivative Liability Notional Amount</t>
  </si>
  <si>
    <t>Derivative Fixed Interest Rate</t>
  </si>
  <si>
    <t>1.60%</t>
  </si>
  <si>
    <t>Interest Rate Swap | Designated as Hedging Instrument | Accounts Payable and Accrued Liabilities</t>
  </si>
  <si>
    <t>Derivative Liability, Fair Value, Gross Liability</t>
  </si>
  <si>
    <t>Note 4. Fair Value Disclosures: Fair Value Measurements, Recurring and Nonrecurring (Details) - USD ($) $ in Thousands</t>
  </si>
  <si>
    <t>Fair Value, Measurements, Recurring</t>
  </si>
  <si>
    <t>Assets, Fair Value Disclosure, Recurring</t>
  </si>
  <si>
    <t>Contingent Liabilities</t>
  </si>
  <si>
    <t>Liabilities, Fair Value Disclosure, Recurring</t>
  </si>
  <si>
    <t>Fair Value, Measurements, Recurring | Interest Rate Swap</t>
  </si>
  <si>
    <t>Fair Value, Measurements, Recurring | Corporate Debt Securities</t>
  </si>
  <si>
    <t>Fair Value, Measurements, Recurring | Residential Mortgage Backed Securities Member</t>
  </si>
  <si>
    <t>Fair Value, Measurements, Recurring | Commercial Mortgage Backed Securities</t>
  </si>
  <si>
    <t>Fair Value, Measurements, Recurring | US Treasury Securities</t>
  </si>
  <si>
    <t>Fair Value, Measurements, Recurring | US Government Agencies Debt Securities</t>
  </si>
  <si>
    <t>Fair Value, Measurements, Recurring | US Government-sponsored Enterprises Debt Securities</t>
  </si>
  <si>
    <t>Fair Value, Measurements, Recurring | US States and Political Subdivisions Debt Securities</t>
  </si>
  <si>
    <t>Fair Value, Measurements, Recurring | Foreign Government Debt</t>
  </si>
  <si>
    <t>Fair Value, Measurements, Recurring | Redeemable Preferred Stock</t>
  </si>
  <si>
    <t>Fair Value, Measurements, Recurring | COMMON STOCK</t>
  </si>
  <si>
    <t>Fair Value, Measurements, Recurring | Nonredeemable Preferred Stock</t>
  </si>
  <si>
    <t>Fair Value, Measurements, Recurring | Equity Securities</t>
  </si>
  <si>
    <t>Fair Value, Inputs, Level 1 | Fair Value, Measurements, Recurring</t>
  </si>
  <si>
    <t>Fair Value, Inputs, Level 1 | Fair Value, Measurements, Recurring | Redeemable Preferred Stock</t>
  </si>
  <si>
    <t>Fair Value, Inputs, Level 1 | Fair Value, Measurements, Recurring | COMMON STOCK</t>
  </si>
  <si>
    <t>Fair Value, Inputs, Level 1 | Fair Value, Measurements, Recurring | Nonredeemable Preferred Stock</t>
  </si>
  <si>
    <t>Fair Value, Inputs, Level 1 | Fair Value, Measurements, Recurring | Equity Securities</t>
  </si>
  <si>
    <t>Fair Value, Inputs, Level 2 | Fair Value, Measurements, Recurring</t>
  </si>
  <si>
    <t>Fair Value, Inputs, Level 2 | Fair Value, Measurements, Recurring | Interest Rate Swap</t>
  </si>
  <si>
    <t>Fair Value, Inputs, Level 2 | Fair Value, Measurements, Recurring | Corporate Debt Securities</t>
  </si>
  <si>
    <t>Fair Value, Inputs, Level 2 | Fair Value, Measurements, Recurring | Residential Mortgage Backed Securities Member</t>
  </si>
  <si>
    <t>Fair Value, Inputs, Level 2 | Fair Value, Measurements, Recurring | US Treasury Securities</t>
  </si>
  <si>
    <t>Fair Value, Inputs, Level 2 | Fair Value, Measurements, Recurring | US Government Agencies Debt Securities</t>
  </si>
  <si>
    <t>Fair Value, Inputs, Level 2 | Fair Value, Measurements, Recurring | US Government-sponsored Enterprises Debt Securities</t>
  </si>
  <si>
    <t>Fair Value, Inputs, Level 2 | Fair Value, Measurements, Recurring | US States and Political Subdivisions Debt Securities</t>
  </si>
  <si>
    <t>Fair Value, Inputs, Level 2 | Fair Value, Measurements, Recurring | Foreign Government Debt</t>
  </si>
  <si>
    <t>Fair Value, Inputs, Level 3 | Fair Value, Measurements, Recurring</t>
  </si>
  <si>
    <t>Fair Value, Inputs, Level 3 | Fair Value, Measurements, Recurring | Commercial Mortgage Backed Securities</t>
  </si>
  <si>
    <t>Fair Value, Inputs, Level 3 | Fair Value, Measurements, Recurring | US States and Political Subdivisions Debt Securities</t>
  </si>
  <si>
    <t>Note 4. Fair Value Disclosures: Fair Value Assets And Liabilities Measured On Recurring Basis, Unobservable Input Reconciliation (Details) - USD ($) $ in Thousands</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Liability, Assumed</t>
  </si>
  <si>
    <t>Fair Value, Measurement with Unobservable Inputs Reconciliation, Recurring Basis, Liability Value, Ending Balance</t>
  </si>
  <si>
    <t>Gain On Sale Of Subsidiary To Joint Venture</t>
  </si>
  <si>
    <t>Fair Value, Measurement with Unobservable Inputs Reconciliation, Recurring Basis, Liability, Gain (Loss) Included in Earnings</t>
  </si>
  <si>
    <t>Other Income</t>
  </si>
  <si>
    <t>Contingent Liability Member</t>
  </si>
  <si>
    <t>Contingent Liability Member | Gain On Sale Of Subsidiary To Joint Venture</t>
  </si>
  <si>
    <t>Contingent Liability Member | Investment Income</t>
  </si>
  <si>
    <t>Contingent Liability Member | Other Income</t>
  </si>
  <si>
    <t>Note 4. Fair Value Disclosures: Fair Value, by Balance Sheet Grouping (Details) - USD ($) $ in Thousands</t>
  </si>
  <si>
    <t>Estimate of Fair Value, Fair Value Disclosure | Fair Value, Inputs, Level 2</t>
  </si>
  <si>
    <t>Policy Loans Receivable</t>
  </si>
  <si>
    <t>Long-term Debt</t>
  </si>
  <si>
    <t>Carrying (Reported) Amount, Fair Value Disclosure</t>
  </si>
  <si>
    <t>Note 5. Other Investments: Other Investments Table Text Block (Details) - USD ($) $ in Thousands</t>
  </si>
  <si>
    <t>Variable Interest Entity, Not Primary Beneficiary</t>
  </si>
  <si>
    <t>Note 6. Acquisition and Deconsolidation of Subsidiaries (Details) - USD ($) $ in Thousands</t>
  </si>
  <si>
    <t>1 Months Ended</t>
  </si>
  <si>
    <t>3 Months Ended</t>
  </si>
  <si>
    <t>8 Months Ended</t>
  </si>
  <si>
    <t>Sep. 30, 2015</t>
  </si>
  <si>
    <t>Apr. 30, 2015</t>
  </si>
  <si>
    <t>Mar. 31, 2015</t>
  </si>
  <si>
    <t>Sep. 30, 2014</t>
  </si>
  <si>
    <t>Jun. 30, 2014</t>
  </si>
  <si>
    <t>Mar. 31, 2014</t>
  </si>
  <si>
    <t>IHC Health Solutions Sale Transaction Member</t>
  </si>
  <si>
    <t>Subsidiary or Equity Method Investee, Cumulative Percentage Ownership after All Transactions</t>
  </si>
  <si>
    <t>60.00%</t>
  </si>
  <si>
    <t>Proceeds from Divestiture of Interest in Consolidated Subsidiaries</t>
  </si>
  <si>
    <t>Deconsolidation, Gain (Loss), Amount</t>
  </si>
  <si>
    <t>Loss Contingency, Loss in Period</t>
  </si>
  <si>
    <t>Deconsolidation, Revaluation of Retained Investment, Gain (Loss), Amount</t>
  </si>
  <si>
    <t>Loss Contingency Accrual, Period Increase (Decrease)</t>
  </si>
  <si>
    <t>Innovative Medical Risk Management Inc Sale Transaction Member</t>
  </si>
  <si>
    <t>Ebix Health Exchange Holdings Member</t>
  </si>
  <si>
    <t>Equity Method Investments</t>
  </si>
  <si>
    <t>Equity Method Investment, Ownership Percentage</t>
  </si>
  <si>
    <t>Equity Method Investment, Summarized Financial Information, Net Income (Loss)</t>
  </si>
  <si>
    <t>Ebix Health Exchange Holdings Member | Legal Entity, Ebix Inc Member</t>
  </si>
  <si>
    <t>40.00%</t>
  </si>
  <si>
    <t>Third Party Option To Increase Ownership In Joint Venture, Percentage</t>
  </si>
  <si>
    <t>50.00%</t>
  </si>
  <si>
    <t>Third Party Option To Increase Ownership In Joint Venture, Period</t>
  </si>
  <si>
    <t>Ebix Health Exchange Holdings Member | Legal Entity, Ebix Inc Member | Cash</t>
  </si>
  <si>
    <t>Other Ownership Interests, Contributed Capital</t>
  </si>
  <si>
    <t>Ebix Health Exchange Holdings Member | Legal Entity, Ebix Inc Member | Software License Member</t>
  </si>
  <si>
    <t>Accounts Payable and Accrued Liabilities | Ebix Health Exchange Member</t>
  </si>
  <si>
    <t>Due to Related Parties</t>
  </si>
  <si>
    <t>Other Assets | Ebix Health Exchange Member</t>
  </si>
  <si>
    <t>Due from Related Parties</t>
  </si>
  <si>
    <t>Other Income | Innovative Medical Risk Management Inc Sale Transaction Member</t>
  </si>
  <si>
    <t>Fee Income Member | Ebix Health Exchange Member</t>
  </si>
  <si>
    <t>Revenue from Related Parties</t>
  </si>
  <si>
    <t>Selling, General and Administrative Expenses | Ebix Health Exchange Member</t>
  </si>
  <si>
    <t>Related Party Transaction, Selling, General and Administrative Expenses from Transactions with Related Party</t>
  </si>
  <si>
    <t>GAF Acquiree Member</t>
  </si>
  <si>
    <t>Business Combination, Step Acquisition, Equity Interest in Acquiree, Percentage</t>
  </si>
  <si>
    <t>Business Combination, Step Acquisition, Equity Interest in Acquiree, Including Subsequent Acquisition, Percentage</t>
  </si>
  <si>
    <t>80.00%</t>
  </si>
  <si>
    <t>Business Combination, Step Acquisition, Percentage of Interest Acquired</t>
  </si>
  <si>
    <t>Payments to Acquire Businesses, Gross</t>
  </si>
  <si>
    <t>Business Combination, Consideration Transferred, Other</t>
  </si>
  <si>
    <t>Business Combination, Step Acquisition, Equity Interest in Acquiree, Remeasurement Loss</t>
  </si>
  <si>
    <t>Business Combination, Step Acquisition, Equity Interest in Acquiree, Fair Value</t>
  </si>
  <si>
    <t>Nonmonetary Transaction, Gain (Loss) Recognized on Transfer</t>
  </si>
  <si>
    <t>Business Combination, Recognized Identifiable Assets Acquired and Liabilities Assumed, Intangible Assets, Other than Goodwill</t>
  </si>
  <si>
    <t>Business Combination, Consideration Transferred</t>
  </si>
  <si>
    <t>Business Combination, Acquisition of Less than 100 Percent, Noncontrolling Interest, Fair Value</t>
  </si>
  <si>
    <t>Business Combination, Recognized Identifiable Assets Acquired and Liabilities Assumed, Net</t>
  </si>
  <si>
    <t>GAF Acquiree Member | Accounts Payable and Accrued Liabilities</t>
  </si>
  <si>
    <t>Business Combination, Recognized Identifiable Assets Acquired and Liabilities Assumed, Contingent Liability</t>
  </si>
  <si>
    <t>GAF Acquiree Member | Other Income</t>
  </si>
  <si>
    <t>Business Combination, Step Acquisition, Total Gain (Loss)</t>
  </si>
  <si>
    <t>Note 6. Acquisition and Deconsolidation of Subsidiaries: Schedule of Recognized Identified Assets Acquired and Liabilities Assumed (Details) - GAF Acquiree Member $ in Thousands</t>
  </si>
  <si>
    <t>Apr. 30, 2015USD ($)</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Deferred Tax Liabilities Noncurrent</t>
  </si>
  <si>
    <t>Business Combination, Recognized Identifiable Assets Acquired and Liabilities Assumed, Noncurrent Liabilities, Long-term Debt</t>
  </si>
  <si>
    <t>Business Combination, Recognized Identifiable Assets Acquired and Liabilities Assumed, Liabilities</t>
  </si>
  <si>
    <t>Note 7. Goodwill and Other Intangible Assets: Schedule of Goodwill (Details) - USD ($) $ in Thousands</t>
  </si>
  <si>
    <t>Goodwill, Acquired During Period</t>
  </si>
  <si>
    <t>Goodwill, Written off Related to Sale of Business Unit</t>
  </si>
  <si>
    <t>Medical Stop-Loss Segment Member</t>
  </si>
  <si>
    <t>Fully Insured Segment Member</t>
  </si>
  <si>
    <t>Note 7. Goodwill and Other Intangible Assets (Details) - USD ($) $ in Thousands</t>
  </si>
  <si>
    <t>Intangible Assets, Net (Excluding Goodwill)</t>
  </si>
  <si>
    <t>Net Intangible Assets Written off Related to Sale Of Business Unit</t>
  </si>
  <si>
    <t>GAF Acquiree Member | Fully Insured Segment Member</t>
  </si>
  <si>
    <t>GAF Acquiree Member | Fully Insured Segment Member | Trademarks</t>
  </si>
  <si>
    <t>Acquired Finite-lived Intangible Assets, Weighted Average Useful Life</t>
  </si>
  <si>
    <t>8 years</t>
  </si>
  <si>
    <t>GAF Acquiree Member | Fully Insured Segment Member | Customer Relationships</t>
  </si>
  <si>
    <t>9 years</t>
  </si>
  <si>
    <t>GeneveAndAffiliatedInsidersMember</t>
  </si>
  <si>
    <t>57.00%</t>
  </si>
  <si>
    <t>Note 7. Goodwill and Other Intangible Assets: Schedule of Finite-Lived Intangible Assets (Details) - USD ($) $ in Thousands</t>
  </si>
  <si>
    <t>Finite-Lived Intangible Assets, Gross</t>
  </si>
  <si>
    <t>Finite-Lived Intangible Assets, Accumulated Amortization</t>
  </si>
  <si>
    <t>Customer Relationships</t>
  </si>
  <si>
    <t>Trademarks</t>
  </si>
  <si>
    <t>Note 7. Goodwill and Other Intangible Assets: Schedule of Indefinite-Lived Intangible Assets (Details) - USD ($) $ in Thousands</t>
  </si>
  <si>
    <t>Indefinite-Lived Intangible Assets (Excluding Goodwill)</t>
  </si>
  <si>
    <t>Licensing Agreements</t>
  </si>
  <si>
    <t>Note 7. Goodwill and Other Intangible Assets: Schedule of Intangible Assets, Net, Table Text Block (Details) - USD ($) $ in Thousands</t>
  </si>
  <si>
    <t>Finite-lived Intangible Assets Acquired</t>
  </si>
  <si>
    <t>Amortization of Intangible Assets</t>
  </si>
  <si>
    <t>Note 7. Goodwill and Other Intangible Assets: Schedule of Finite-Lived Intangible Assets, Future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8. Reinsurance: Effects of Reinsurance (Details) - USD ($) $ in Thousands</t>
  </si>
  <si>
    <t>Direct Premiums Earned</t>
  </si>
  <si>
    <t>Assumed Premiums Earned</t>
  </si>
  <si>
    <t>Ceded Premiums Earned</t>
  </si>
  <si>
    <t>Policyholder Benefits and Claims Incurred, Direct</t>
  </si>
  <si>
    <t>Policyholder Benefits and Claims Incurred, Assumed</t>
  </si>
  <si>
    <t>Policyholder Benefits and Claims Incurred, Ceded</t>
  </si>
  <si>
    <t>Accident and Health Insurance Product Line</t>
  </si>
  <si>
    <t>Life and Annuity Insurance Product Line</t>
  </si>
  <si>
    <t>Property, Liability and Casualty Insurance Product Line</t>
  </si>
  <si>
    <t>Note 8. Reinsurance (Details) - USD ($) $ in Thousands</t>
  </si>
  <si>
    <t>Jul. 31, 2015</t>
  </si>
  <si>
    <t>May. 31, 2013</t>
  </si>
  <si>
    <t>Jun. 30, 2013</t>
  </si>
  <si>
    <t>Coinsurance And Sale Transaction With National Guardian Life Insurance Company Member</t>
  </si>
  <si>
    <t>Material Nonrecurring Reinsurance Transactions</t>
  </si>
  <si>
    <t>On July 31, 2015, Madison National Life and Standard Security Life together entered into a coinsurance and sale agreement with an unaffiliated reinsurer, National Guardian Life Insurance Company (&amp;#147;NGL&amp;#148;), to: (i) cede substantially all of their individual life and annuity policy blocks currently in run-off; and (ii) sell the related infrastructure associated with the administration of such policies. The Company transferred $207,964,000 of cash to NGL, net of the aggregate consideration of $42,000,000 for the coinsurance and sale transaction. As a result of this transaction, the Company: (i) recorded $234,740,000 of estimated amounts due from reinsurers; (ii) recorded a $31,192,000 decrease in deferred acquisition costs associated with the ceded policies; (iii) recorded a $9,866,000 decrease in policy loans; (iv) recorded $7,686,000 of estimated costs of reinsurance (included in other assets) which will be amortized over the life of the underlying reinsured contracts; and (v) recognized a $5,053,000 pre-tax gain (included in other income) on the sale of the assets associated with the administration of the ceded policies, net of disposal costs.</t>
  </si>
  <si>
    <t>Payment To Reinsurer For Coinsurance And Sale Transaction</t>
  </si>
  <si>
    <t>Purchase Price Received</t>
  </si>
  <si>
    <t>Deferred Policy Acquisition Costs, Period Increase (Decrease)</t>
  </si>
  <si>
    <t>Increase (Decrease) in Policy Loans Receivable</t>
  </si>
  <si>
    <t>Coinsurance And Sale Transaction With National Guardian Life Insurance Company Member | Other Income</t>
  </si>
  <si>
    <t>Gain (Loss) on Disposition of Other Assets</t>
  </si>
  <si>
    <t>Madison National Life Coinsurance Transaction With Guggenheim Life And Annuity Member</t>
  </si>
  <si>
    <t>Effective May 31, 2013, Madison National Life entered into a coinsurance agreement with an unaffiliated reinsurer, Guggenheim Life and Annuity Company, to cede approximately $218,633,000 of life and annuity reserves and, in accordance with its terms, transferred net cash and other assets, with an aggregate value of $215,137,000, to the reinsurer during the second quarter of 2013. As a result of this transaction, the Company: (i) recorded estimated amounts due from reinsurers of $218,296,000; (ii) recorded $6,643,000 of estimated deferred expenses (included in other assets) which will be amortized over the life of the underlying reinsured contracts; and (iii) wrote-off $9,307,000 of deferred acquisition costs associated with this block of policies. The write-off was more than offset by gains realized by the Company in the transaction, most of which resulted from the required sale and transfer of invested assets. During 2014, a large portion of the reserves were transferred to the reinsurer in accordance with the terms of an assumption agreement.</t>
  </si>
  <si>
    <t>Madison National Life Coinsurance Transaction With Guggenheim Life And Annuity Member | Life and Annuity Insurance Product Line</t>
  </si>
  <si>
    <t>Liability for Future Policy Benefits, Portion Ceded</t>
  </si>
  <si>
    <t>Payments For Reinsurance Under Coinsurance Agreement</t>
  </si>
  <si>
    <t>Deferred Policy Acquisition Cost, Amortization Expense, Effect of Adjustments to Estimated Gross Profit</t>
  </si>
  <si>
    <t>Note 9. Policy Benefits and Claims: Schedule of Liability for Unpaid Claims and Claims Adjustment Expense (Details) - USD ($) $ in Thousands</t>
  </si>
  <si>
    <t>Liability for Claims and Claims Adjustment Expense, Beginning Balance</t>
  </si>
  <si>
    <t>Reinsurance Recoverable for Unpaid Claims and Claims Adjustments, Beginning Balance</t>
  </si>
  <si>
    <t>Liability for Unpaid Claims and Claims Adjustment Expense, Net, Beginning Balance</t>
  </si>
  <si>
    <t>Claims and Claims Adjustment Expenses Assumed</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Net, Ending Balance</t>
  </si>
  <si>
    <t>Reinsurance Recoverable for Unpaid Claims and Claims Adjustments, Ending Balance</t>
  </si>
  <si>
    <t>Liability for Claims and Claims Adjustment Expense, Ending Balance</t>
  </si>
  <si>
    <t>Note 9. Policy Benefits and Claims (Details) - USD ($) $ in Thousands</t>
  </si>
  <si>
    <t>Group disability, life and DBL Segment Member</t>
  </si>
  <si>
    <t>Individual life annuities and other Segment Member</t>
  </si>
  <si>
    <t>Note 10. Debt and Junior Subordinated Debt Securities: Schedule of Long-term Debt Instruments (Details) - USD ($) $ in Thousands</t>
  </si>
  <si>
    <t>Independence Preferred Trust I Member</t>
  </si>
  <si>
    <t>Trust Preferred Securities Issued Aggregate</t>
  </si>
  <si>
    <t>Common Securities Issued By Unconsolidated Subsidiary Trusts</t>
  </si>
  <si>
    <t>Independence Preferred Trust II Member</t>
  </si>
  <si>
    <t>Independence Preferred Trust III Member</t>
  </si>
  <si>
    <t>Notes Payable, Other Payables</t>
  </si>
  <si>
    <t>Line of Credit</t>
  </si>
  <si>
    <t>Junior Subordinated Debt | Junior Subordinated Debt - Trust I</t>
  </si>
  <si>
    <t>Junior Subordinated Debt | Junior Subordinated Debt - Trust II</t>
  </si>
  <si>
    <t>Junior Subordinated Debt | Junior Subordinated Debt - Trust III</t>
  </si>
  <si>
    <t>Note 10. Debt and Junior Subordinated Debt Securities (Details) - USD ($) $ in Thousands</t>
  </si>
  <si>
    <t>Interest Paid</t>
  </si>
  <si>
    <t>Notes Payable, Other Payables | GAF Acquiree Member</t>
  </si>
  <si>
    <t>Debt Instrument, Maturity Date Range, End</t>
  </si>
  <si>
    <t>Jan. 2,
		2019</t>
  </si>
  <si>
    <t>Line of Credit | GAF Acquiree Member</t>
  </si>
  <si>
    <t>4.00%</t>
  </si>
  <si>
    <t>Dec. 31,
		2034</t>
  </si>
  <si>
    <t>Debt Instrument, Maturity Date Range, Start</t>
  </si>
  <si>
    <t>Apr. 30,
		2033</t>
  </si>
  <si>
    <t>Debt Instrument, Redemption Price, Percentage</t>
  </si>
  <si>
    <t>100.00%</t>
  </si>
  <si>
    <t>Debt Instrument, Basis Spread on Variable Rate</t>
  </si>
  <si>
    <t>Long-term Debt, Percentage Bearing Variable Interest, Percentage Rate</t>
  </si>
  <si>
    <t>4.32%</t>
  </si>
  <si>
    <t>3.90%</t>
  </si>
  <si>
    <t>4.22%</t>
  </si>
  <si>
    <t>3.50%</t>
  </si>
  <si>
    <t>4.01%</t>
  </si>
  <si>
    <t>Consolidated Entity Excluding Variable Interest Entities (VIE) | Notes Payable to Banks</t>
  </si>
  <si>
    <t>Debt Instrument, Maturity Date</t>
  </si>
  <si>
    <t>Jul. 1,
		2016</t>
  </si>
  <si>
    <t>3.35%</t>
  </si>
  <si>
    <t>Debt Instrument, Periodic Payment, Principal</t>
  </si>
  <si>
    <t>Variable Interest Entity, Not Primary Beneficiary, Aggregated Disclosure</t>
  </si>
  <si>
    <t>Variable Interest Entity, Not Primary Beneficiary, Aggregated Disclosure | Other Investments</t>
  </si>
  <si>
    <t>Variable Interest Entity, Nonconsolidated, Carrying Amount, Assets</t>
  </si>
  <si>
    <t>Variable Interest Entity, Not Primary Beneficiary, Aggregated Disclosure | Junior Subordinated Debt</t>
  </si>
  <si>
    <t>Variable Interest Entity, Nonconsolidated, Carrying Amount, Liabilities</t>
  </si>
  <si>
    <t>Annually from July 1, 2012 through maturity.</t>
  </si>
  <si>
    <t>Note 11. Income Taxes: Schedule of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Note 11. Income Taxes (Details) - USD ($) $ in Thousands</t>
  </si>
  <si>
    <t>Effective Income Tax Rate Reconciliation, at Federal Statutory Income Tax Rate, Percent</t>
  </si>
  <si>
    <t>35.00%</t>
  </si>
  <si>
    <t>Income Taxes Paid (Refunds), Net</t>
  </si>
  <si>
    <t>AMIC</t>
  </si>
  <si>
    <t>Valuation Allowance, Deferred Tax Asset, Change in Amount</t>
  </si>
  <si>
    <t>AMIC | Valuation Allowance, Operating Loss Carryforwards</t>
  </si>
  <si>
    <t>AMIC | Domestic Tax Authority</t>
  </si>
  <si>
    <t>Operating Loss Carryforwards</t>
  </si>
  <si>
    <t>IHC And NonLife Subsidiaries Excluding AMIC Member | Domestic Tax Authority</t>
  </si>
  <si>
    <t>Which expire in varying amounts through 2028, a significant portion expires in 2020.</t>
  </si>
  <si>
    <t>Which expire in 2032.</t>
  </si>
  <si>
    <t>Note 11. Income Taxes: Schedule of Effective Income Tax Rate Reconciliation (Details) - USD ($) $ in Thousands</t>
  </si>
  <si>
    <t>Effective Income Tax Rate Reconciliation at Federal Statutory Income Tax Rate, Amount</t>
  </si>
  <si>
    <t>Income Tax Reconciliation, Tax Exempt Income and Dividends Received Deduction</t>
  </si>
  <si>
    <t>Effective Income Tax Rate Reconciliation, State and Local Income Taxes, Amount</t>
  </si>
  <si>
    <t>Effective Income Tax Rate Reconciliation, Health Insurance Excise Tax</t>
  </si>
  <si>
    <t>Effective Income Tax Rate Reconciliation, Health Insurer Compensation Limit</t>
  </si>
  <si>
    <t>Effective Income Tax Rate Reconciliation, Change in Deferred Tax Assets Valuation Allowance, Amount</t>
  </si>
  <si>
    <t>Effective Income Tax Rate Reconciliation, Other Adjustments, Amount</t>
  </si>
  <si>
    <t>Note 11. Income Taxes: Schedule of Deferred Tax Assets and Liabilities (Details) - USD ($) $ in Thousands</t>
  </si>
  <si>
    <t>Deferred Tax Assets, Deferred Expense, Deferred Policy Acquisition Cost</t>
  </si>
  <si>
    <t>Deferred Tax Assets, Investments</t>
  </si>
  <si>
    <t>Deferred Tax Assets, Tax Deferred Expense, Reserves and Accruals, Impairment Losses</t>
  </si>
  <si>
    <t>Deferred Tax Assets, Operating Loss Carryforwards, Domestic</t>
  </si>
  <si>
    <t>Deferred Tax Assets, Tax Deferred Expense, Reserves and Accruals, Policyholder Liabilities</t>
  </si>
  <si>
    <t>Deferred Tax Assets, Other</t>
  </si>
  <si>
    <t>Deferred Tax Assets, Gross</t>
  </si>
  <si>
    <t>Deferred Tax Assets, Net of Valuation Allowance</t>
  </si>
  <si>
    <t>Deferred Tax Liabilities, Deferred Expense, Deferred Policy Acquisition Cost</t>
  </si>
  <si>
    <t>Deferred Tax Liabilities, Tax Deferred Expense, Reserves and Accruals, Policyholder Liabilities</t>
  </si>
  <si>
    <t>Deferred Tax Liabilities, Investments</t>
  </si>
  <si>
    <t>Deferred Tax Liabilities, Goodwill and Intangible Assets</t>
  </si>
  <si>
    <t>Deferred Tax Liabilities, Other</t>
  </si>
  <si>
    <t>Deferred Tax Liabilities, Gross</t>
  </si>
  <si>
    <t>Deferred Tax Assets, Valuation Allowance</t>
  </si>
  <si>
    <t>Note 12. Stockholders' Equity (Details) - $ / shares</t>
  </si>
  <si>
    <t>Aug. 31, 2014</t>
  </si>
  <si>
    <t>Preferred Stock, Shares Authorized</t>
  </si>
  <si>
    <t>Preferred Stock, Par or Stated Value Per Share</t>
  </si>
  <si>
    <t>IhcShareRepurchaseProgramMember</t>
  </si>
  <si>
    <t>Stock Repurchase Program, Number of Shares Authorized to be Repurchased</t>
  </si>
  <si>
    <t>Treasury Stock, Shares, Acquired</t>
  </si>
  <si>
    <t>Stock Repurchase Program, Remaining Number of Shares Authorized to be Repurchased</t>
  </si>
  <si>
    <t>Note 12. Stockholders' Equity: Schedule of Accumulated Other Comprehensive Income (Loss) (Details) - USD ($) $ in Thousands</t>
  </si>
  <si>
    <t>Other Comprehensive Income (Loss), before Reclassifications, Net of Tax</t>
  </si>
  <si>
    <t>Reclassification from Accumulated Other Comprehensive Income, Current Period, Net of Tax</t>
  </si>
  <si>
    <t>Unrealized Gains/Losses Purchased from Noncontrolling Interests</t>
  </si>
  <si>
    <t>Accumulated Net Unrealized Investment Gain (Loss)</t>
  </si>
  <si>
    <t>Accumulated Net Gain (Loss) from Designated or Qualifying Cash Flow Hedges</t>
  </si>
  <si>
    <t>Note 12. Stockholders' Equity: Reclassification out of Accumulated Other Comprehensive Income (Details) - USD ($) $ in Thousands</t>
  </si>
  <si>
    <t>Reclassification out of Accumulated Other Comprehensive Income | Accumulated Net Unrealized Investment Gain (Loss)</t>
  </si>
  <si>
    <t>Note 13. Share-based Compensation: Share-based Compensation, Option and Incentive Plans Policy (Details) - shares</t>
  </si>
  <si>
    <t>Share-based Compensation Arrangement by Share-based Payment Award, Number of Shares Available for Grant</t>
  </si>
  <si>
    <t>Independence Holding Company Share Based Plans Total Member | Employee Stock Option</t>
  </si>
  <si>
    <t>Share-based Compensation Arrangement by Share-based Payment Award, Expiration Period</t>
  </si>
  <si>
    <t>5 years</t>
  </si>
  <si>
    <t>Share-based Compensation Arrangement by Share-based Payment Award, Award Vesting Period</t>
  </si>
  <si>
    <t>3 years</t>
  </si>
  <si>
    <t>Share Based Compensation Arrangement By Share Based Payment Award Options Outstanding Number</t>
  </si>
  <si>
    <t>Independence Holding Company Share Based Plans Total Member | Restricted Stock Units (RSUs)</t>
  </si>
  <si>
    <t>Independence Holding Company Share Based Plans Total Member | Stock Appreciation Rights (SARs)</t>
  </si>
  <si>
    <t>American Independence Corp Share Based Plans Total Member | Employee Stock Option</t>
  </si>
  <si>
    <t>Share-based Compensation Arrangement by Share-based Payment Award, Options, Exercisable, Number</t>
  </si>
  <si>
    <t>American Independence Corp Share Based Plans Total Member | Employee Stock Option | Maximum</t>
  </si>
  <si>
    <t>10 years</t>
  </si>
  <si>
    <t>4 years</t>
  </si>
  <si>
    <t>Note 13. Share-based Compensation (Details) $ / shares in Units, $ in Thousands</t>
  </si>
  <si>
    <t>May. 31, 2014USD ($)</t>
  </si>
  <si>
    <t>Mar. 31, 2013USD ($)</t>
  </si>
  <si>
    <t>Dec. 31, 2015USD ($)$ / sharesshares</t>
  </si>
  <si>
    <t>Dec. 31, 2014USD ($)$ / sharesshares</t>
  </si>
  <si>
    <t>Dec. 31, 2013USD ($)$ / sharesshares</t>
  </si>
  <si>
    <t>Share-based Compensation Arrangement by Share-based Payment Award, Number of Shares Available for Grant | shares</t>
  </si>
  <si>
    <t>Share-based Compensation Arrangement by Share-based Payment Award, Options, Grants in Period, Gross | shares</t>
  </si>
  <si>
    <t>Employee Service Share-based Compensation, Cash Received from Exercise of Stock Options</t>
  </si>
  <si>
    <t>Share-based Compensation Arrangement by Share-based Payment Award, Options, Exercises in Period, Intrinsic Value</t>
  </si>
  <si>
    <t>Employee Service Share-based Compensation, Tax Benefit Realized from Exercise of Stock Options</t>
  </si>
  <si>
    <t>Share-based Compensation Arrangement by Share-based Payment Award, Options, Exercises in Period | shares</t>
  </si>
  <si>
    <t>Independence Holding Company Share Based Plans Total Member | Modified Stock Option Awards Member</t>
  </si>
  <si>
    <t>Share-based Compensation Arrangement by Share-based Payment Award, Plan Modification, Number of Employees Affected</t>
  </si>
  <si>
    <t>Share-based Compensation Arrangement by Share-based Payment Award, Plan Modification, Incremental Compensation Cost</t>
  </si>
  <si>
    <t>2 year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Fair Value</t>
  </si>
  <si>
    <t>Employee Service Share-based Compensation, Nonvested Awards, Total Compensation Cost Not yet Recognized, Share-based Awards Other than Options</t>
  </si>
  <si>
    <t>Employee Service Share-Based Compensation, Nonvested Awards, Total Compensation Cost Not Yet Recognized, Period For Recognition 1</t>
  </si>
  <si>
    <t>1 year 8 months 12 days</t>
  </si>
  <si>
    <t>Share-based Compensation Arrangement by Share-based Payment Award, Non-Option Equity Instruments, Outstanding, Number | shares</t>
  </si>
  <si>
    <t>Share-based Compensation Arrangement by Share-based Payment Award, Non-Option Equity Instruments, Exercised | shares</t>
  </si>
  <si>
    <t>Share-based Compensation Arrangement by Share-based Payment Award, Equity Instruments Other than Options, Share-based Liabilities Paid</t>
  </si>
  <si>
    <t>Share-based Compensation Arrangement by Share-based Payment Award, Non-Option Equity Instruments, Forfeitures | shares</t>
  </si>
  <si>
    <t>Independence Holding Company Share Based Plans Total Member | Stock Appreciation Rights (SARs) | Accounts Payable and Accrued Liabilities</t>
  </si>
  <si>
    <t>Deferred Compensation Share-based Arrangements, Liability, Current and Noncurrent</t>
  </si>
  <si>
    <t>Independence Holding Company Share Based Plans Total Member | Performance Shares</t>
  </si>
  <si>
    <t>Share-based Compensation Arrangements by Share-based Payment Award, Options, Grants in Period, Weighted Average Exercise Price | $ / shares</t>
  </si>
  <si>
    <t>Employee Service Share Based Compensation Nonvested Awards Total Compensation Cost Not Yet Recognized Stock Options</t>
  </si>
  <si>
    <t>Note 13. Share-based Compensation: Schedule of Compensation Cost for Share-based Payment Arrangements, Allocation of Share-based Compensation Costs by Plan (Details) - USD ($) $ in Thousands</t>
  </si>
  <si>
    <t>Employee Service Share-based Compensation, Tax Benefit from Compensation Expense</t>
  </si>
  <si>
    <t>Allocated Share-based Compensation Expense, Net of Tax</t>
  </si>
  <si>
    <t>Independence Holding Company Share Based Plans Total Member | Selling, General and Administrative Expenses</t>
  </si>
  <si>
    <t>Allocated Share-based Compensation Expense</t>
  </si>
  <si>
    <t>Independence Holding Company Share Based Plans Total Member | Employee Stock Option | Selling, General and Administrative Expenses</t>
  </si>
  <si>
    <t>Independence Holding Company Share Based Plans Total Member | Restricted Stock Units (RSUs) | Selling, General and Administrative Expenses</t>
  </si>
  <si>
    <t>Independence Holding Company Share Based Plans Total Member | Stock Appreciation Rights (SARs) | Selling, General and Administrative Expenses</t>
  </si>
  <si>
    <t>Independence Holding Company Share Based Plans Total Member | Performance Shares | Selling, General and Administrative Expenses</t>
  </si>
  <si>
    <t>American Independence Corp Share Based Plans Total Member | Selling, General and Administrative Expenses</t>
  </si>
  <si>
    <t>American Independence Corp Share Based Plans Total Member | Employee Stock Option | Selling, General and Administrative Expenses</t>
  </si>
  <si>
    <t>Note 13. Share-based Compensation: Schedule of Share-based Compensation, Stock Options, Activity (Details) - Employee Stock Option - $ / shares</t>
  </si>
  <si>
    <t>Share-based Compensation Arrangement by Share-based Payment Award, Options, Outstanding,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Note 13. Share-based Compensation: Schedule of Share-based Compensation Arrangement by Share-based Payment Award, Options, Vested and Expected to Vest, Outstanding (Details) - Employee Stock Option $ / shares in Units, $ in Thousands</t>
  </si>
  <si>
    <t>Share-based Compensation Arrangement by Share-based Payment Award, Options, Vested and Expected to Vest, Outstanding, Number | shares</t>
  </si>
  <si>
    <t>Share-based Compensation Arrangement by Share-based Payment Award, Options, Vested and Expected to Vest, Exercisable,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Exercisable, Weighted Average Exercise Price | $ / shares</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Share-based Compensation Arrangement by Share-based Payment Award, Options, Vested and Expected to Vest, Outstanding, Weighted Average Remaining Contractual Term</t>
  </si>
  <si>
    <t>1 year 3 months 18 days</t>
  </si>
  <si>
    <t>Share-based Compensation Arrangement by Share-based Payment Award, Options, Vested and Expected to Vest, Exercisable, Weighted Average Remaining Contractual Term</t>
  </si>
  <si>
    <t>4 years 2 months 8 days</t>
  </si>
  <si>
    <t>3 years 7 months 17 days</t>
  </si>
  <si>
    <t>Note 13. Share-based Compensation: Schedule of Share-based Compensation, Restricted Stock Units Award Activity (Details) - Independence Holding Company Share Based Plans Total Member - Restricted Stock Units (RSU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te 13. Share-based Compensation: Schedule of Share-based Payment Award, Stock Options, Valuation Assumptions (Details) - American Independence Corp Share Based Plans Total Member - Employee Stock Option</t>
  </si>
  <si>
    <t>Share-based Compensation Arrangement by Share-based Payment Award, Fair Value Assumptions, Risk Free Interest Rate</t>
  </si>
  <si>
    <t>2.72%</t>
  </si>
  <si>
    <t>2.30%</t>
  </si>
  <si>
    <t>Share-based Compensation Arrangement by Share-based Payment Award, Fair Value Assumptions, Weighted Average Volatility Rate</t>
  </si>
  <si>
    <t>38.27%</t>
  </si>
  <si>
    <t>45.00%</t>
  </si>
  <si>
    <t>Share-based Compensation Arrangement by Share-based Payment Award, Fair Value Assumptions, Expected Term</t>
  </si>
  <si>
    <t>Note 14. Commitments and Contingencies (Details) - USD ($) $ in Thousands</t>
  </si>
  <si>
    <t>Operating Leases, Rent Expense, Net</t>
  </si>
  <si>
    <t>Note 14. Commitments and Contingencies: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Note 15. Concentration of Credit Risk (Details) - USD ($) $ in Thousands</t>
  </si>
  <si>
    <t>Assets Held by Insurance Regulators</t>
  </si>
  <si>
    <t>Credit Concentration Risk</t>
  </si>
  <si>
    <t>Fair Value, Concentration of Risk, Investments</t>
  </si>
  <si>
    <t>Credit Concentration Risk | Stockholders' Equity, Total</t>
  </si>
  <si>
    <t>Concentration Risk, Percentage</t>
  </si>
  <si>
    <t>10.00%</t>
  </si>
  <si>
    <t>Reinsurer Concentration Risk | Stockholders' Equity, Total</t>
  </si>
  <si>
    <t>Except for investments in obligations of the U.S. Government and its agencies and mortgage-backed securities issued by GSEs.</t>
  </si>
  <si>
    <t>Note 15. Concentration of Credit Risk: Ceded Credit Risk (Details) - USD ($) $ in Thousands</t>
  </si>
  <si>
    <t>Ceded Credit Risk, Reinsurer, National Guardian Life Insurance Company | AM Best, A Rating</t>
  </si>
  <si>
    <t>Ceded Credit Risk, Reinsurer, Guggenheim Life And Annuity Company | AM Best, B++ Rating</t>
  </si>
  <si>
    <t>Ceded Credit Risk, Reinsurer, RGA Reinsurance Company | AM Best, A+ Rating</t>
  </si>
  <si>
    <t>Ceded Credit Risk, Reinsurer, Markel Bermuda Ltd | AM Best, A Rating</t>
  </si>
  <si>
    <t>Note 16. Dividend Payment Restrictions and Statutory Information (Details) - USD ($) $ in Thousands</t>
  </si>
  <si>
    <t>Statutory Accounting Practices, Statutory Amount Available for Dividend Payments without Regulatory Approval</t>
  </si>
  <si>
    <t>MadisonNationalLifeSubsidiariesMember</t>
  </si>
  <si>
    <t>Payments of Dividends</t>
  </si>
  <si>
    <t>StandardSecurityLifeSubsidiariesMember</t>
  </si>
  <si>
    <t>IndependenceAmericanSubsidiariesMember</t>
  </si>
  <si>
    <t>Note 16. Dividend Payment Restrictions and Statutory Information: Statutory Accounting Practices Disclosure (Details) - USD ($) $ in Thousands</t>
  </si>
  <si>
    <t>Statutory Accounting Practices, Statutory Net Income Amount</t>
  </si>
  <si>
    <t>Statutory Accounting Practices, Statutory Capital and Surplus, Balance</t>
  </si>
  <si>
    <t>Note 17. Segment Reporting: Schedule of Segment Reporting Information, by Segment (Details) - USD ($) $ in Thousands</t>
  </si>
  <si>
    <t>Operating Segments</t>
  </si>
  <si>
    <t>Segment Reconciling Items | Gain On Sale Of Subsidiary To Joint Venture</t>
  </si>
  <si>
    <t>Segment Reconciling Items | Net realized investment gains</t>
  </si>
  <si>
    <t>Segment Reconciling Items | Net Impairment Losses Recognized In Earnings</t>
  </si>
  <si>
    <t>Segment Reconciling Items | Interest Expense</t>
  </si>
  <si>
    <t>Amortization of Other Deferred Charges</t>
  </si>
  <si>
    <t>Corporate</t>
  </si>
  <si>
    <t>Note 18. Quarterly Data (unaudited): Schedule of Quarterly Financial Information (Details) - USD ($) $ / shares in Units, $ in Thousands</t>
  </si>
  <si>
    <t>Note 19. Subsequent Events (Details) - Subsequent Event Risk Solutions Sale And Coinsurance Transaction Member $ in Thousands</t>
  </si>
  <si>
    <t>Mar. 31, 2016USD ($)</t>
  </si>
  <si>
    <t>Subsequent Event, Description</t>
  </si>
  <si>
    <t>On March 31, 2016, IHC and its subsidiary Independence American sold the stock of Risk Solutions to Swiss Re Corporate Solutions, a division of Swiss Re (&amp;#147;Swiss Re&amp;#148;). In addition, under the purchase and sale agreement, all of the in-force stop-loss business of Standard Security Life and Independence American produced by Risk Solutions will be co-insured by Westport Insurance Corporation (&amp;#147;Westport&amp;#148;), Swiss Re&amp;#146;s largest US carrier, as of January 1, 2016. The aggregate purchase price was $152,500,000 in cash, subject to adjustments and settlements. Approximately 89% of the purchase price was allocated to AMIC, with the balance being paid to Standard Security Life and other IHC subsidiaries. The aforementioned transaction, which includes the sale of Risk Solutions and the corresponding coinsurance agreement, is collectively referred to as the &amp;#147;Risk Solutions Sale and Coinsurance Transaction&amp;#148;. IHC&amp;#146;s block of Medical Stop-Loss business is in run-off. The sale of Risk Solutions and exit from the medical stop-loss business represents a strategic shift that will have a major effect on the Company&amp;#146;s operations and financial results. The disposal transaction qualifies for reporting as discontinued operations in the first quarter of 2016 as a result of the Board of Directors commitment to a plan for its disposal in January 2016.</t>
  </si>
  <si>
    <t>Sale And Coinsurance Transaction, Aggregate Consideration</t>
  </si>
  <si>
    <t>Aggregate Consideration Allocated To An Entity, Expressed As A Percent</t>
  </si>
  <si>
    <t>89.00%</t>
  </si>
  <si>
    <t>Summary of Investments, Other than Investments in Related Parties: SummaryOfInvestmentsOtherThanInvestmentsInRelatedPartiesTableTextBlock (Details) $ in Thousands</t>
  </si>
  <si>
    <t>Summary of Investments, Other than Investments in Related Parties, Cost</t>
  </si>
  <si>
    <t>Summary of Investments, Other than Investments in Related Parties, Fair Value</t>
  </si>
  <si>
    <t>Summary of Investments, Other than Investments in Related Parties, Carrying Amount</t>
  </si>
  <si>
    <t>US Treasury and Government</t>
  </si>
  <si>
    <t>Public Utility, Bonds</t>
  </si>
  <si>
    <t>All Other Corporate Bonds</t>
  </si>
  <si>
    <t>Mandatorily Redeemable Preferred Stock</t>
  </si>
  <si>
    <t>Industrial, Miscellaneous, and All Others</t>
  </si>
  <si>
    <t>Equity Securities, Investment Summary</t>
  </si>
  <si>
    <t>Condensed Financial Information of Parent Company Only Disclosure: Condensed Balance Sheet (Details) - USD ($) $ in Thousands</t>
  </si>
  <si>
    <t>Due to Affiliate</t>
  </si>
  <si>
    <t>Accrued Income Taxes</t>
  </si>
  <si>
    <t>Dividends Payable</t>
  </si>
  <si>
    <t>Condensed Financial Information of Parent Company Only Disclosure (Details) - $ / shares</t>
  </si>
  <si>
    <t>Condensed Financial Information of Parent Company Only Disclosure: Condensed Income Statement (Details) - USD ($) $ in Thousands</t>
  </si>
  <si>
    <t>General and Administrative Expense</t>
  </si>
  <si>
    <t>Income (Loss) from Continuing Operations before Equity Method Investments, Income Taxes, Extraordinary Items, Noncontrolling Interest</t>
  </si>
  <si>
    <t>Condensed Financial Information of Parent Company Only Disclosure: Condensed Cash Flow Statement (Details) - USD ($) $ in Thousands</t>
  </si>
  <si>
    <t>Increase (Decrease) in Other Operating Assets and Liabilities, Net</t>
  </si>
  <si>
    <t>Change In Investments In and Advances To Subsidiaries</t>
  </si>
  <si>
    <t>Supplementary Insurance Information, for Insurance Companies Disclosure: Supplementary Insurance Information For Insurance Companies Disclosure Table Text Block (Details) - USD ($) $ in Thousands</t>
  </si>
  <si>
    <t>Supplementary Insurance Information, Deferred Policy Acquisition Costs</t>
  </si>
  <si>
    <t>Supplementary Insurance Information, Liability for Future Policy Benefits, Losses, Claims and Loss Expense Reserves</t>
  </si>
  <si>
    <t>Supplementary Insurance Information, Unearned Premiums</t>
  </si>
  <si>
    <t>Supplementary Insurance Information, Premium Revenue</t>
  </si>
  <si>
    <t>Supplementary Insurance Information, Net Investment Income</t>
  </si>
  <si>
    <t>Supplementary Insurance Information, Benefits, Claims, Losses and Settlement Expense</t>
  </si>
  <si>
    <t>Supplementary Insurance Information, Amortization of Deferred Policy Acquisition Costs</t>
  </si>
  <si>
    <t>Supplementary Insurance Information, Other Operating Expense</t>
  </si>
  <si>
    <t>Supplementary Insurance Information, Premiums Written</t>
  </si>
  <si>
    <t>Supplemental Schedule of Reinsurance Premiums for Insurance Companies: Supplemental Schedule of Reinsurance Premiums For Insurance Companies Table Text Block (Details) - USD ($) $ in Thousands</t>
  </si>
  <si>
    <t>Life Insurance in Force, Gross</t>
  </si>
  <si>
    <t>Life Insurance in Force, Assumed</t>
  </si>
  <si>
    <t>Life Insurance in Force, Ceded</t>
  </si>
  <si>
    <t>Life Insurance in Force, Net</t>
  </si>
  <si>
    <t>Life Insurance in Force, Percentage Assumed to Net</t>
  </si>
  <si>
    <t>2.20%</t>
  </si>
  <si>
    <t>7.80%</t>
  </si>
  <si>
    <t>6.30%</t>
  </si>
  <si>
    <t>Premiums, Percentage Assumed to Net</t>
  </si>
  <si>
    <t>6.90%</t>
  </si>
  <si>
    <t>12.10%</t>
  </si>
  <si>
    <t>18.60%</t>
  </si>
  <si>
    <t>12.40%</t>
  </si>
  <si>
    <t>19.20%</t>
  </si>
  <si>
    <t>15.50%</t>
  </si>
  <si>
    <t>20.20%</t>
  </si>
  <si>
    <t>20.60%</t>
  </si>
  <si>
    <t>0.00%</t>
  </si>
</sst>
</file>

<file path=xl/styles.xml><?xml version="1.0" encoding="utf-8"?>
<styleSheet xmlns="http://schemas.openxmlformats.org/spreadsheetml/2006/main">
  <numFmts count="3">
    <numFmt formatCode="_(&quot;$ &quot;#,##0_);_(&quot;$ &quot;(#,##0)" numFmtId="165"/>
    <numFmt formatCode="_(&quot;Note &quot;#,##0_);_(&quot;Note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sharedStrings.xml" Type="http://schemas.openxmlformats.org/officeDocument/2006/relationships/sharedStrings"/><ns0:Relationship Id="rId159" Target="styles.xml" Type="http://schemas.openxmlformats.org/officeDocument/2006/relationships/styles"/><ns0:Relationship Id="rId1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701869</v>
      </c>
    </row>
    <row r="9" spans="1:4">
      <c t="s" r="A9" s="4">
        <v>15</v>
      </c>
      <c t="s" r="B9" s="4">
        <v>16</v>
      </c>
    </row>
    <row r="10" spans="1:4">
      <c t="s" r="A10" s="4">
        <v>17</v>
      </c>
      <c t="n" r="C10" s="6">
        <v>17223233</v>
      </c>
    </row>
    <row r="11" spans="1:4">
      <c t="s" r="A11" s="4">
        <v>18</v>
      </c>
      <c t="s" r="B11" s="4">
        <v>19</v>
      </c>
    </row>
    <row r="12" spans="1:4">
      <c t="s" r="A12" s="4">
        <v>20</v>
      </c>
      <c t="s" r="B12" s="4">
        <v>21</v>
      </c>
    </row>
    <row r="13" spans="1:4">
      <c t="s" r="A13" s="4">
        <v>22</v>
      </c>
      <c t="s" r="B13" s="4">
        <v>21</v>
      </c>
    </row>
    <row r="14" spans="1:4">
      <c t="s" r="A14" s="4">
        <v>23</v>
      </c>
      <c t="s" r="B14" s="4">
        <v>21</v>
      </c>
    </row>
    <row r="15" spans="1:4">
      <c t="s" r="A15" s="4">
        <v>24</v>
      </c>
      <c t="n" r="B15" s="6">
        <v>2015</v>
      </c>
    </row>
    <row r="16" spans="1:4">
      <c t="s" r="A16" s="4">
        <v>25</v>
      </c>
      <c t="s" r="B16" s="4">
        <v>26</v>
      </c>
    </row>
    <row r="17" spans="1:4">
      <c t="s" r="A17" s="4">
        <v>27</v>
      </c>
      <c t="n" r="D17" s="7">
        <v>98596</v>
      </c>
    </row>
    <row r="18" spans="1:4">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1</v>
      </c>
      <c t="s" r="B1" s="2">
        <v>1</v>
      </c>
    </row>
    <row r="2" spans="1:2">
      <c t="s" r="B2" s="2">
        <v>2</v>
      </c>
    </row>
    <row r="3" spans="1:2">
      <c t="s" r="A3" s="3">
        <v>209</v>
      </c>
    </row>
    <row r="4" spans="1:2">
      <c t="s" r="A4" s="4">
        <v>211</v>
      </c>
      <c t="s" r="B4" s="4">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6</v>
      </c>
      <c t="s" r="B1" s="2">
        <v>1</v>
      </c>
    </row>
    <row r="2" spans="1:4">
      <c t="s" r="B2" s="2">
        <v>2</v>
      </c>
      <c t="s" r="C2" s="2">
        <v>31</v>
      </c>
      <c t="s" r="D2" s="2">
        <v>92</v>
      </c>
    </row>
    <row r="3" spans="1:4">
      <c t="s" r="A3" s="3">
        <v>483</v>
      </c>
    </row>
    <row r="4" spans="1:4">
      <c t="s" r="A4" s="4">
        <v>487</v>
      </c>
      <c t="s" r="B4" s="4">
        <v>488</v>
      </c>
      <c t="s" r="C4" s="4">
        <v>488</v>
      </c>
      <c t="s" r="D4" s="4">
        <v>489</v>
      </c>
    </row>
    <row r="5" spans="1:4">
      <c t="s" r="A5" s="4">
        <v>490</v>
      </c>
      <c t="s" r="B5" s="4">
        <v>491</v>
      </c>
      <c t="s" r="C5" s="4">
        <v>492</v>
      </c>
      <c t="s" r="D5" s="4">
        <v>4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3</v>
      </c>
      <c t="s" r="B1" s="2">
        <v>1</v>
      </c>
    </row>
    <row r="2" spans="1:4">
      <c t="s" r="B2" s="2">
        <v>2</v>
      </c>
      <c t="s" r="C2" s="2">
        <v>31</v>
      </c>
      <c t="s" r="D2" s="2">
        <v>92</v>
      </c>
    </row>
    <row r="3" spans="1:4">
      <c t="s" r="A3" s="3">
        <v>483</v>
      </c>
    </row>
    <row r="4" spans="1:4">
      <c t="s" r="A4" s="4">
        <v>494</v>
      </c>
      <c t="n" r="B4" s="6">
        <v>170</v>
      </c>
      <c t="n" r="C4" s="6">
        <v>165</v>
      </c>
      <c t="n" r="D4" s="6">
        <v>1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2</v>
      </c>
      <c t="s" r="C1" s="2">
        <v>31</v>
      </c>
    </row>
    <row r="2" spans="1:3">
      <c t="s" r="A2" s="4">
        <v>496</v>
      </c>
      <c t="n" r="B2" s="7">
        <v>433892</v>
      </c>
      <c t="n" r="C2" s="7">
        <v>585160</v>
      </c>
    </row>
    <row r="3" spans="1:3">
      <c t="s" r="A3" s="4">
        <v>497</v>
      </c>
      <c t="n" r="B3" s="6">
        <v>2786</v>
      </c>
      <c t="n" r="C3" s="6">
        <v>4849</v>
      </c>
    </row>
    <row r="4" spans="1:3">
      <c t="s" r="A4" s="4">
        <v>498</v>
      </c>
      <c t="n" r="B4" s="6">
        <v>8077</v>
      </c>
      <c t="n" r="C4" s="6">
        <v>6129</v>
      </c>
    </row>
    <row r="5" spans="1:3">
      <c t="s" r="A5" s="4">
        <v>36</v>
      </c>
      <c t="n" r="B5" s="6">
        <v>428601</v>
      </c>
      <c t="n" r="C5" s="6">
        <v>583880</v>
      </c>
    </row>
    <row r="6" spans="1:3">
      <c t="s" r="A6" s="4">
        <v>499</v>
      </c>
      <c t="n" r="B6" s="6">
        <v>8514</v>
      </c>
      <c t="n" r="C6" s="6">
        <v>12456</v>
      </c>
    </row>
    <row r="7" spans="1:3">
      <c t="s" r="A7" s="4">
        <v>500</v>
      </c>
      <c t="n" r="B7" s="6">
        <v>56</v>
      </c>
      <c t="n" r="C7" s="6">
        <v>1586</v>
      </c>
    </row>
    <row r="8" spans="1:3">
      <c t="s" r="A8" s="4">
        <v>501</v>
      </c>
      <c t="n" r="B8" s="6">
        <v>144</v>
      </c>
      <c t="n" r="C8" s="6">
        <v>147</v>
      </c>
    </row>
    <row r="9" spans="1:3">
      <c t="s" r="A9" s="4">
        <v>37</v>
      </c>
      <c t="n" r="B9" s="6">
        <v>8426</v>
      </c>
      <c t="n" r="C9" s="6">
        <v>13895</v>
      </c>
    </row>
    <row r="10" spans="1:3">
      <c t="s" r="A10" s="4">
        <v>502</v>
      </c>
    </row>
    <row r="11" spans="1:3">
      <c t="s" r="A11" s="4">
        <v>496</v>
      </c>
      <c t="n" r="B11" s="6">
        <v>172621</v>
      </c>
      <c t="n" r="C11" s="6">
        <v>264162</v>
      </c>
    </row>
    <row r="12" spans="1:3">
      <c t="s" r="A12" s="4">
        <v>497</v>
      </c>
      <c t="n" r="B12" s="6">
        <v>93</v>
      </c>
      <c t="n" r="C12" s="6">
        <v>1076</v>
      </c>
    </row>
    <row r="13" spans="1:3">
      <c t="s" r="A13" s="4">
        <v>498</v>
      </c>
      <c t="n" r="B13" s="6">
        <v>5868</v>
      </c>
      <c t="n" r="C13" s="6">
        <v>3314</v>
      </c>
    </row>
    <row r="14" spans="1:3">
      <c t="s" r="A14" s="4">
        <v>36</v>
      </c>
      <c t="n" r="B14" s="6">
        <v>166846</v>
      </c>
      <c t="n" r="C14" s="6">
        <v>261924</v>
      </c>
    </row>
    <row r="15" spans="1:3">
      <c t="s" r="A15" s="4">
        <v>503</v>
      </c>
    </row>
    <row r="16" spans="1:3">
      <c t="s" r="A16" s="4">
        <v>496</v>
      </c>
      <c t="n" r="B16" s="6">
        <v>3068</v>
      </c>
      <c t="n" r="C16" s="6">
        <v>5073</v>
      </c>
    </row>
    <row r="17" spans="1:3">
      <c t="s" r="A17" s="4">
        <v>497</v>
      </c>
      <c t="n" r="B17" s="6">
        <v>2</v>
      </c>
      <c t="n" r="C17" s="6">
        <v>55</v>
      </c>
    </row>
    <row r="18" spans="1:3">
      <c t="s" r="A18" s="4">
        <v>498</v>
      </c>
      <c t="n" r="B18" s="6">
        <v>14</v>
      </c>
      <c t="n" r="C18" s="6">
        <v>22</v>
      </c>
    </row>
    <row r="19" spans="1:3">
      <c t="s" r="A19" s="4">
        <v>36</v>
      </c>
      <c t="n" r="B19" s="6">
        <v>3056</v>
      </c>
      <c t="n" r="C19" s="6">
        <v>5106</v>
      </c>
    </row>
    <row r="20" spans="1:3">
      <c t="s" r="A20" s="4">
        <v>504</v>
      </c>
    </row>
    <row r="21" spans="1:3">
      <c t="s" r="A21" s="4">
        <v>496</v>
      </c>
      <c t="n" r="B21" s="6">
        <v>899</v>
      </c>
      <c t="n" r="C21" s="6">
        <v>975</v>
      </c>
    </row>
    <row r="22" spans="1:3">
      <c t="s" r="A22" s="4">
        <v>497</v>
      </c>
      <c t="n" r="B22" s="6">
        <v>296</v>
      </c>
    </row>
    <row r="23" spans="1:3">
      <c t="s" r="A23" s="4">
        <v>498</v>
      </c>
      <c t="n" r="C23" s="6">
        <v>22</v>
      </c>
    </row>
    <row r="24" spans="1:3">
      <c t="s" r="A24" s="4">
        <v>36</v>
      </c>
      <c t="n" r="B24" s="6">
        <v>1195</v>
      </c>
      <c t="n" r="C24" s="6">
        <v>953</v>
      </c>
    </row>
    <row r="25" spans="1:3">
      <c t="s" r="A25" s="4">
        <v>505</v>
      </c>
    </row>
    <row r="26" spans="1:3">
      <c t="s" r="A26" s="4">
        <v>496</v>
      </c>
      <c t="n" r="B26" s="6">
        <v>44738</v>
      </c>
      <c t="n" r="C26" s="6">
        <v>22766</v>
      </c>
    </row>
    <row r="27" spans="1:3">
      <c t="s" r="A27" s="4">
        <v>497</v>
      </c>
      <c t="n" r="B27" s="6">
        <v>120</v>
      </c>
      <c t="n" r="C27" s="6">
        <v>126</v>
      </c>
    </row>
    <row r="28" spans="1:3">
      <c t="s" r="A28" s="4">
        <v>498</v>
      </c>
      <c t="n" r="B28" s="6">
        <v>64</v>
      </c>
    </row>
    <row r="29" spans="1:3">
      <c t="s" r="A29" s="4">
        <v>36</v>
      </c>
      <c t="n" r="B29" s="6">
        <v>44794</v>
      </c>
      <c t="n" r="C29" s="6">
        <v>22892</v>
      </c>
    </row>
    <row r="30" spans="1:3">
      <c t="s" r="A30" s="4">
        <v>506</v>
      </c>
    </row>
    <row r="31" spans="1:3">
      <c t="s" r="A31" s="4">
        <v>496</v>
      </c>
      <c t="n" r="B31" s="6">
        <v>34</v>
      </c>
      <c t="n" r="C31" s="6">
        <v>65</v>
      </c>
    </row>
    <row r="32" spans="1:3">
      <c t="s" r="A32" s="4">
        <v>497</v>
      </c>
      <c t="n" r="B32" s="6">
        <v>1</v>
      </c>
      <c t="n" r="C32" s="6">
        <v>4</v>
      </c>
    </row>
    <row r="33" spans="1:3">
      <c t="s" r="A33" s="4">
        <v>36</v>
      </c>
      <c t="n" r="B33" s="6">
        <v>35</v>
      </c>
      <c t="n" r="C33" s="6">
        <v>69</v>
      </c>
    </row>
    <row r="34" spans="1:3">
      <c t="s" r="A34" s="4">
        <v>507</v>
      </c>
    </row>
    <row r="35" spans="1:3">
      <c t="s" r="A35" s="4">
        <v>496</v>
      </c>
      <c t="n" r="B35" s="6">
        <v>11814</v>
      </c>
      <c t="n" r="C35" s="6">
        <v>14706</v>
      </c>
    </row>
    <row r="36" spans="1:3">
      <c t="s" r="A36" s="4">
        <v>497</v>
      </c>
      <c t="n" r="B36" s="6">
        <v>2</v>
      </c>
      <c t="n" r="C36" s="6">
        <v>36</v>
      </c>
    </row>
    <row r="37" spans="1:3">
      <c t="s" r="A37" s="4">
        <v>498</v>
      </c>
      <c t="n" r="B37" s="6">
        <v>254</v>
      </c>
      <c t="n" r="C37" s="6">
        <v>86</v>
      </c>
    </row>
    <row r="38" spans="1:3">
      <c t="s" r="A38" s="4">
        <v>36</v>
      </c>
      <c t="n" r="B38" s="6">
        <v>11562</v>
      </c>
      <c t="n" r="C38" s="6">
        <v>14656</v>
      </c>
    </row>
    <row r="39" spans="1:3">
      <c t="s" r="A39" s="4">
        <v>508</v>
      </c>
    </row>
    <row r="40" spans="1:3">
      <c t="s" r="A40" s="4">
        <v>496</v>
      </c>
      <c t="n" r="B40" s="6">
        <v>194364</v>
      </c>
      <c t="n" r="C40" s="6">
        <v>238514</v>
      </c>
    </row>
    <row r="41" spans="1:3">
      <c t="s" r="A41" s="4">
        <v>497</v>
      </c>
      <c t="n" r="B41" s="6">
        <v>2159</v>
      </c>
      <c t="n" r="C41" s="6">
        <v>3253</v>
      </c>
    </row>
    <row r="42" spans="1:3">
      <c t="s" r="A42" s="4">
        <v>498</v>
      </c>
      <c t="n" r="B42" s="6">
        <v>1857</v>
      </c>
      <c t="n" r="C42" s="6">
        <v>2386</v>
      </c>
    </row>
    <row r="43" spans="1:3">
      <c t="s" r="A43" s="4">
        <v>36</v>
      </c>
      <c t="n" r="B43" s="6">
        <v>194666</v>
      </c>
      <c t="n" r="C43" s="6">
        <v>239381</v>
      </c>
    </row>
    <row r="44" spans="1:3">
      <c t="s" r="A44" s="4">
        <v>509</v>
      </c>
    </row>
    <row r="45" spans="1:3">
      <c t="s" r="A45" s="4">
        <v>496</v>
      </c>
      <c t="n" r="B45" s="6">
        <v>2318</v>
      </c>
      <c t="n" r="C45" s="6">
        <v>34863</v>
      </c>
    </row>
    <row r="46" spans="1:3">
      <c t="s" r="A46" s="4">
        <v>497</v>
      </c>
      <c t="n" r="B46" s="6">
        <v>12</v>
      </c>
      <c t="n" r="C46" s="6">
        <v>136</v>
      </c>
    </row>
    <row r="47" spans="1:3">
      <c t="s" r="A47" s="4">
        <v>498</v>
      </c>
      <c t="n" r="B47" s="6">
        <v>6</v>
      </c>
      <c t="n" r="C47" s="6">
        <v>299</v>
      </c>
    </row>
    <row r="48" spans="1:3">
      <c t="s" r="A48" s="4">
        <v>36</v>
      </c>
      <c t="n" r="B48" s="6">
        <v>2324</v>
      </c>
      <c t="n" r="C48" s="6">
        <v>34700</v>
      </c>
    </row>
    <row r="49" spans="1:3">
      <c t="s" r="A49" s="4">
        <v>510</v>
      </c>
    </row>
    <row r="50" spans="1:3">
      <c t="s" r="A50" s="4">
        <v>496</v>
      </c>
      <c t="n" r="B50" s="6">
        <v>4036</v>
      </c>
      <c t="n" r="C50" s="6">
        <v>4036</v>
      </c>
    </row>
    <row r="51" spans="1:3">
      <c t="s" r="A51" s="4">
        <v>497</v>
      </c>
      <c t="n" r="B51" s="6">
        <v>101</v>
      </c>
      <c t="n" r="C51" s="6">
        <v>163</v>
      </c>
    </row>
    <row r="52" spans="1:3">
      <c t="s" r="A52" s="4">
        <v>498</v>
      </c>
      <c t="n" r="B52" s="6">
        <v>14</v>
      </c>
    </row>
    <row r="53" spans="1:3">
      <c t="s" r="A53" s="4">
        <v>36</v>
      </c>
      <c t="n" r="B53" s="6">
        <v>4123</v>
      </c>
      <c t="n" r="C53" s="6">
        <v>4199</v>
      </c>
    </row>
    <row r="54" spans="1:3">
      <c t="s" r="A54" s="4">
        <v>136</v>
      </c>
    </row>
    <row r="55" spans="1:3">
      <c t="s" r="A55" s="4">
        <v>499</v>
      </c>
      <c t="n" r="B55" s="6">
        <v>4926</v>
      </c>
      <c t="n" r="C55" s="6">
        <v>8452</v>
      </c>
    </row>
    <row r="56" spans="1:3">
      <c t="s" r="A56" s="4">
        <v>500</v>
      </c>
      <c t="n" r="C56" s="6">
        <v>1452</v>
      </c>
    </row>
    <row r="57" spans="1:3">
      <c t="s" r="A57" s="4">
        <v>501</v>
      </c>
      <c t="n" r="B57" s="6">
        <v>142</v>
      </c>
      <c t="n" r="C57" s="6">
        <v>147</v>
      </c>
    </row>
    <row r="58" spans="1:3">
      <c t="s" r="A58" s="4">
        <v>37</v>
      </c>
      <c t="n" r="B58" s="6">
        <v>4784</v>
      </c>
      <c t="n" r="C58" s="6">
        <v>9757</v>
      </c>
    </row>
    <row r="59" spans="1:3">
      <c t="s" r="A59" s="4">
        <v>511</v>
      </c>
    </row>
    <row r="60" spans="1:3">
      <c t="s" r="A60" s="4">
        <v>499</v>
      </c>
      <c t="n" r="B60" s="6">
        <v>3588</v>
      </c>
      <c t="n" r="C60" s="6">
        <v>4004</v>
      </c>
    </row>
    <row r="61" spans="1:3">
      <c t="s" r="A61" s="4">
        <v>500</v>
      </c>
      <c t="n" r="B61" s="6">
        <v>56</v>
      </c>
      <c t="n" r="C61" s="6">
        <v>134</v>
      </c>
    </row>
    <row r="62" spans="1:3">
      <c t="s" r="A62" s="4">
        <v>501</v>
      </c>
      <c t="n" r="B62" s="6">
        <v>2</v>
      </c>
    </row>
    <row r="63" spans="1:3">
      <c t="s" r="A63" s="4">
        <v>37</v>
      </c>
      <c t="n" r="B63" s="7">
        <v>3642</v>
      </c>
      <c t="n" r="C63" s="7">
        <v>413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2</v>
      </c>
      <c t="s" r="B1" s="2">
        <v>2</v>
      </c>
      <c t="s" r="C1" s="2">
        <v>31</v>
      </c>
    </row>
    <row r="2" spans="1:3">
      <c t="s" r="A2" s="3">
        <v>483</v>
      </c>
    </row>
    <row r="3" spans="1:3">
      <c t="s" r="A3" s="4">
        <v>513</v>
      </c>
      <c t="n" r="B3" s="7">
        <v>3726</v>
      </c>
    </row>
    <row r="4" spans="1:3">
      <c t="s" r="A4" s="4">
        <v>514</v>
      </c>
      <c t="n" r="B4" s="6">
        <v>3726</v>
      </c>
    </row>
    <row r="5" spans="1:3">
      <c t="s" r="A5" s="4">
        <v>515</v>
      </c>
      <c t="n" r="B5" s="6">
        <v>99796</v>
      </c>
    </row>
    <row r="6" spans="1:3">
      <c t="s" r="A6" s="4">
        <v>516</v>
      </c>
      <c t="n" r="B6" s="6">
        <v>99036</v>
      </c>
    </row>
    <row r="7" spans="1:3">
      <c t="s" r="A7" s="4">
        <v>517</v>
      </c>
      <c t="n" r="B7" s="6">
        <v>118608</v>
      </c>
    </row>
    <row r="8" spans="1:3">
      <c t="s" r="A8" s="4">
        <v>518</v>
      </c>
      <c t="n" r="B8" s="6">
        <v>117379</v>
      </c>
    </row>
    <row r="9" spans="1:3">
      <c t="s" r="A9" s="4">
        <v>519</v>
      </c>
      <c t="n" r="B9" s="6">
        <v>196922</v>
      </c>
    </row>
    <row r="10" spans="1:3">
      <c t="s" r="A10" s="4">
        <v>520</v>
      </c>
      <c t="n" r="B10" s="6">
        <v>193584</v>
      </c>
    </row>
    <row r="11" spans="1:3">
      <c t="s" r="A11" s="4">
        <v>521</v>
      </c>
      <c t="n" r="B11" s="6">
        <v>14840</v>
      </c>
    </row>
    <row r="12" spans="1:3">
      <c t="s" r="A12" s="4">
        <v>522</v>
      </c>
      <c t="n" r="B12" s="6">
        <v>14876</v>
      </c>
    </row>
    <row r="13" spans="1:3">
      <c t="s" r="A13" s="4">
        <v>496</v>
      </c>
      <c t="n" r="B13" s="6">
        <v>433892</v>
      </c>
      <c t="n" r="C13" s="7">
        <v>585160</v>
      </c>
    </row>
    <row r="14" spans="1:3">
      <c t="s" r="A14" s="4">
        <v>36</v>
      </c>
      <c t="n" r="B14" s="7">
        <v>428601</v>
      </c>
      <c t="n" r="C14" s="7">
        <v>58388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23</v>
      </c>
      <c t="s" r="B1" s="2">
        <v>524</v>
      </c>
      <c t="s" r="C1" s="2">
        <v>525</v>
      </c>
    </row>
    <row r="2" spans="1:3">
      <c t="s" r="A2" s="4">
        <v>526</v>
      </c>
      <c t="n" r="B2" s="7">
        <v>210357</v>
      </c>
      <c t="n" r="C2" s="7">
        <v>161904</v>
      </c>
    </row>
    <row r="3" spans="1:3">
      <c t="s" r="A3" s="4">
        <v>527</v>
      </c>
      <c t="n" r="B3" s="6">
        <v>3709</v>
      </c>
      <c t="n" r="C3" s="6">
        <v>2540</v>
      </c>
    </row>
    <row r="4" spans="1:3">
      <c t="s" r="A4" s="4">
        <v>528</v>
      </c>
      <c t="n" r="B4" s="6">
        <v>91565</v>
      </c>
      <c t="n" r="C4" s="6">
        <v>161489</v>
      </c>
    </row>
    <row r="5" spans="1:3">
      <c t="s" r="A5" s="4">
        <v>529</v>
      </c>
      <c t="n" r="B5" s="6">
        <v>4512</v>
      </c>
      <c t="n" r="C5" s="6">
        <v>3736</v>
      </c>
    </row>
    <row r="6" spans="1:3">
      <c t="s" r="A6" s="4">
        <v>338</v>
      </c>
      <c t="n" r="B6" s="6">
        <v>301922</v>
      </c>
      <c t="n" r="C6" s="6">
        <v>323393</v>
      </c>
    </row>
    <row r="7" spans="1:3">
      <c t="s" r="A7" s="4">
        <v>530</v>
      </c>
      <c t="n" r="B7" s="7">
        <v>8221</v>
      </c>
      <c t="n" r="C7" s="7">
        <v>6276</v>
      </c>
    </row>
    <row r="8" spans="1:3">
      <c t="s" r="A8" s="4">
        <v>531</v>
      </c>
      <c t="n" r="B8" s="6">
        <v>99</v>
      </c>
      <c t="n" r="C8" s="6">
        <v>70</v>
      </c>
    </row>
    <row r="9" spans="1:3">
      <c t="s" r="A9" s="4">
        <v>532</v>
      </c>
      <c t="n" r="B9" s="6">
        <v>31</v>
      </c>
      <c t="n" r="C9" s="6">
        <v>46</v>
      </c>
    </row>
    <row r="10" spans="1:3">
      <c t="s" r="A10" s="4">
        <v>533</v>
      </c>
      <c t="n" r="B10" s="6">
        <v>130</v>
      </c>
      <c t="n" r="C10" s="6">
        <v>116</v>
      </c>
    </row>
    <row r="11" spans="1:3">
      <c t="s" r="A11" s="4">
        <v>502</v>
      </c>
    </row>
    <row r="12" spans="1:3">
      <c t="s" r="A12" s="4">
        <v>526</v>
      </c>
      <c t="n" r="B12" s="7">
        <v>101903</v>
      </c>
      <c t="n" r="C12" s="7">
        <v>77868</v>
      </c>
    </row>
    <row r="13" spans="1:3">
      <c t="s" r="A13" s="4">
        <v>527</v>
      </c>
      <c t="n" r="B13" s="6">
        <v>2559</v>
      </c>
      <c t="n" r="C13" s="6">
        <v>1473</v>
      </c>
    </row>
    <row r="14" spans="1:3">
      <c t="s" r="A14" s="4">
        <v>528</v>
      </c>
      <c t="n" r="B14" s="6">
        <v>55217</v>
      </c>
      <c t="n" r="C14" s="6">
        <v>69498</v>
      </c>
    </row>
    <row r="15" spans="1:3">
      <c t="s" r="A15" s="4">
        <v>529</v>
      </c>
      <c t="n" r="B15" s="6">
        <v>3309</v>
      </c>
      <c t="n" r="C15" s="6">
        <v>1841</v>
      </c>
    </row>
    <row r="16" spans="1:3">
      <c t="s" r="A16" s="4">
        <v>338</v>
      </c>
      <c t="n" r="B16" s="6">
        <v>157120</v>
      </c>
      <c t="n" r="C16" s="6">
        <v>147366</v>
      </c>
    </row>
    <row r="17" spans="1:3">
      <c t="s" r="A17" s="4">
        <v>530</v>
      </c>
      <c t="n" r="B17" s="6">
        <v>5868</v>
      </c>
      <c t="n" r="C17" s="6">
        <v>3314</v>
      </c>
    </row>
    <row r="18" spans="1:3">
      <c t="s" r="A18" s="4">
        <v>503</v>
      </c>
    </row>
    <row r="19" spans="1:3">
      <c t="s" r="A19" s="4">
        <v>526</v>
      </c>
      <c t="n" r="B19" s="6">
        <v>2867</v>
      </c>
      <c t="n" r="C19" s="6">
        <v>2062</v>
      </c>
    </row>
    <row r="20" spans="1:3">
      <c t="s" r="A20" s="4">
        <v>527</v>
      </c>
      <c t="n" r="B20" s="6">
        <v>14</v>
      </c>
      <c t="n" r="C20" s="6">
        <v>16</v>
      </c>
    </row>
    <row r="21" spans="1:3">
      <c t="s" r="A21" s="4">
        <v>528</v>
      </c>
      <c t="n" r="C21" s="6">
        <v>1562</v>
      </c>
    </row>
    <row r="22" spans="1:3">
      <c t="s" r="A22" s="4">
        <v>529</v>
      </c>
      <c t="n" r="C22" s="6">
        <v>6</v>
      </c>
    </row>
    <row r="23" spans="1:3">
      <c t="s" r="A23" s="4">
        <v>338</v>
      </c>
      <c t="n" r="B23" s="6">
        <v>2867</v>
      </c>
      <c t="n" r="C23" s="6">
        <v>3624</v>
      </c>
    </row>
    <row r="24" spans="1:3">
      <c t="s" r="A24" s="4">
        <v>530</v>
      </c>
      <c t="n" r="B24" s="6">
        <v>14</v>
      </c>
      <c t="n" r="C24" s="6">
        <v>22</v>
      </c>
    </row>
    <row r="25" spans="1:3">
      <c t="s" r="A25" s="4">
        <v>505</v>
      </c>
    </row>
    <row r="26" spans="1:3">
      <c t="s" r="A26" s="4">
        <v>526</v>
      </c>
      <c t="n" r="B26" s="6">
        <v>19809</v>
      </c>
    </row>
    <row r="27" spans="1:3">
      <c t="s" r="A27" s="4">
        <v>527</v>
      </c>
      <c t="n" r="B27" s="6">
        <v>64</v>
      </c>
    </row>
    <row r="28" spans="1:3">
      <c t="s" r="A28" s="4">
        <v>338</v>
      </c>
      <c t="n" r="B28" s="6">
        <v>19809</v>
      </c>
    </row>
    <row r="29" spans="1:3">
      <c t="s" r="A29" s="4">
        <v>530</v>
      </c>
      <c t="n" r="B29" s="6">
        <v>64</v>
      </c>
    </row>
    <row r="30" spans="1:3">
      <c t="s" r="A30" s="4">
        <v>507</v>
      </c>
    </row>
    <row r="31" spans="1:3">
      <c t="s" r="A31" s="4">
        <v>526</v>
      </c>
      <c t="n" r="B31" s="6">
        <v>6539</v>
      </c>
    </row>
    <row r="32" spans="1:3">
      <c t="s" r="A32" s="4">
        <v>527</v>
      </c>
      <c t="n" r="B32" s="6">
        <v>128</v>
      </c>
    </row>
    <row r="33" spans="1:3">
      <c t="s" r="A33" s="4">
        <v>528</v>
      </c>
      <c t="n" r="B33" s="6">
        <v>4997</v>
      </c>
      <c t="n" r="C33" s="6">
        <v>9581</v>
      </c>
    </row>
    <row r="34" spans="1:3">
      <c t="s" r="A34" s="4">
        <v>529</v>
      </c>
      <c t="n" r="B34" s="6">
        <v>126</v>
      </c>
      <c t="n" r="C34" s="6">
        <v>86</v>
      </c>
    </row>
    <row r="35" spans="1:3">
      <c t="s" r="A35" s="4">
        <v>338</v>
      </c>
      <c t="n" r="B35" s="6">
        <v>11536</v>
      </c>
      <c t="n" r="C35" s="6">
        <v>9581</v>
      </c>
    </row>
    <row r="36" spans="1:3">
      <c t="s" r="A36" s="4">
        <v>530</v>
      </c>
      <c t="n" r="B36" s="6">
        <v>254</v>
      </c>
      <c t="n" r="C36" s="6">
        <v>86</v>
      </c>
    </row>
    <row r="37" spans="1:3">
      <c t="s" r="A37" s="4">
        <v>508</v>
      </c>
    </row>
    <row r="38" spans="1:3">
      <c t="s" r="A38" s="4">
        <v>526</v>
      </c>
      <c t="n" r="B38" s="6">
        <v>68898</v>
      </c>
      <c t="n" r="C38" s="6">
        <v>58819</v>
      </c>
    </row>
    <row r="39" spans="1:3">
      <c t="s" r="A39" s="4">
        <v>527</v>
      </c>
      <c t="n" r="B39" s="6">
        <v>780</v>
      </c>
      <c t="n" r="C39" s="6">
        <v>744</v>
      </c>
    </row>
    <row r="40" spans="1:3">
      <c t="s" r="A40" s="4">
        <v>528</v>
      </c>
      <c t="n" r="B40" s="6">
        <v>31351</v>
      </c>
      <c t="n" r="C40" s="6">
        <v>67318</v>
      </c>
    </row>
    <row r="41" spans="1:3">
      <c t="s" r="A41" s="4">
        <v>529</v>
      </c>
      <c t="n" r="B41" s="6">
        <v>1077</v>
      </c>
      <c t="n" r="C41" s="6">
        <v>1642</v>
      </c>
    </row>
    <row r="42" spans="1:3">
      <c t="s" r="A42" s="4">
        <v>338</v>
      </c>
      <c t="n" r="B42" s="6">
        <v>100249</v>
      </c>
      <c t="n" r="C42" s="6">
        <v>126137</v>
      </c>
    </row>
    <row r="43" spans="1:3">
      <c t="s" r="A43" s="4">
        <v>530</v>
      </c>
      <c t="n" r="B43" s="6">
        <v>1857</v>
      </c>
      <c t="n" r="C43" s="6">
        <v>2386</v>
      </c>
    </row>
    <row r="44" spans="1:3">
      <c t="s" r="A44" s="4">
        <v>509</v>
      </c>
    </row>
    <row r="45" spans="1:3">
      <c t="s" r="A45" s="4">
        <v>526</v>
      </c>
      <c t="n" r="B45" s="6">
        <v>484</v>
      </c>
      <c t="n" r="C45" s="6">
        <v>21148</v>
      </c>
    </row>
    <row r="46" spans="1:3">
      <c t="s" r="A46" s="4">
        <v>527</v>
      </c>
      <c t="n" r="B46" s="6">
        <v>6</v>
      </c>
      <c t="n" r="C46" s="6">
        <v>171</v>
      </c>
    </row>
    <row r="47" spans="1:3">
      <c t="s" r="A47" s="4">
        <v>528</v>
      </c>
      <c t="n" r="C47" s="6">
        <v>12229</v>
      </c>
    </row>
    <row r="48" spans="1:3">
      <c t="s" r="A48" s="4">
        <v>529</v>
      </c>
      <c t="n" r="C48" s="6">
        <v>128</v>
      </c>
    </row>
    <row r="49" spans="1:3">
      <c t="s" r="A49" s="4">
        <v>338</v>
      </c>
      <c t="n" r="B49" s="6">
        <v>484</v>
      </c>
      <c t="n" r="C49" s="6">
        <v>33377</v>
      </c>
    </row>
    <row r="50" spans="1:3">
      <c t="s" r="A50" s="4">
        <v>530</v>
      </c>
      <c t="n" r="B50" s="6">
        <v>6</v>
      </c>
      <c t="n" r="C50" s="6">
        <v>299</v>
      </c>
    </row>
    <row r="51" spans="1:3">
      <c t="s" r="A51" s="4">
        <v>510</v>
      </c>
    </row>
    <row r="52" spans="1:3">
      <c t="s" r="A52" s="4">
        <v>526</v>
      </c>
      <c t="n" r="B52" s="6">
        <v>3749</v>
      </c>
    </row>
    <row r="53" spans="1:3">
      <c t="s" r="A53" s="4">
        <v>527</v>
      </c>
      <c t="n" r="B53" s="6">
        <v>14</v>
      </c>
    </row>
    <row r="54" spans="1:3">
      <c t="s" r="A54" s="4">
        <v>338</v>
      </c>
      <c t="n" r="B54" s="6">
        <v>3749</v>
      </c>
    </row>
    <row r="55" spans="1:3">
      <c t="s" r="A55" s="4">
        <v>530</v>
      </c>
      <c t="n" r="B55" s="6">
        <v>14</v>
      </c>
    </row>
    <row r="56" spans="1:3">
      <c t="s" r="A56" s="4">
        <v>534</v>
      </c>
    </row>
    <row r="57" spans="1:3">
      <c t="s" r="A57" s="4">
        <v>526</v>
      </c>
      <c t="n" r="B57" s="6">
        <v>204249</v>
      </c>
      <c t="n" r="C57" s="6">
        <v>159897</v>
      </c>
    </row>
    <row r="58" spans="1:3">
      <c t="s" r="A58" s="4">
        <v>527</v>
      </c>
      <c t="n" r="B58" s="6">
        <v>3565</v>
      </c>
      <c t="n" r="C58" s="6">
        <v>2404</v>
      </c>
    </row>
    <row r="59" spans="1:3">
      <c t="s" r="A59" s="4">
        <v>528</v>
      </c>
      <c t="n" r="B59" s="6">
        <v>91565</v>
      </c>
      <c t="n" r="C59" s="6">
        <v>161141</v>
      </c>
    </row>
    <row r="60" spans="1:3">
      <c t="s" r="A60" s="4">
        <v>529</v>
      </c>
      <c t="n" r="B60" s="6">
        <v>4512</v>
      </c>
      <c t="n" r="C60" s="6">
        <v>3725</v>
      </c>
    </row>
    <row r="61" spans="1:3">
      <c t="s" r="A61" s="4">
        <v>338</v>
      </c>
      <c t="n" r="B61" s="6">
        <v>295814</v>
      </c>
      <c t="n" r="C61" s="6">
        <v>321038</v>
      </c>
    </row>
    <row r="62" spans="1:3">
      <c t="s" r="A62" s="4">
        <v>530</v>
      </c>
      <c t="n" r="B62" s="6">
        <v>8077</v>
      </c>
      <c t="n" r="C62" s="6">
        <v>6129</v>
      </c>
    </row>
    <row r="63" spans="1:3">
      <c t="s" r="A63" s="4">
        <v>136</v>
      </c>
    </row>
    <row r="64" spans="1:3">
      <c t="s" r="A64" s="4">
        <v>526</v>
      </c>
      <c t="n" r="B64" s="6">
        <v>4784</v>
      </c>
      <c t="n" r="C64" s="6">
        <v>2007</v>
      </c>
    </row>
    <row r="65" spans="1:3">
      <c t="s" r="A65" s="4">
        <v>527</v>
      </c>
      <c t="n" r="B65" s="6">
        <v>142</v>
      </c>
      <c t="n" r="C65" s="6">
        <v>136</v>
      </c>
    </row>
    <row r="66" spans="1:3">
      <c t="s" r="A66" s="4">
        <v>528</v>
      </c>
      <c t="n" r="C66" s="6">
        <v>348</v>
      </c>
    </row>
    <row r="67" spans="1:3">
      <c t="s" r="A67" s="4">
        <v>529</v>
      </c>
      <c t="n" r="C67" s="6">
        <v>11</v>
      </c>
    </row>
    <row r="68" spans="1:3">
      <c t="s" r="A68" s="4">
        <v>338</v>
      </c>
      <c t="n" r="B68" s="6">
        <v>4784</v>
      </c>
      <c t="n" r="C68" s="6">
        <v>2355</v>
      </c>
    </row>
    <row r="69" spans="1:3">
      <c t="s" r="A69" s="4">
        <v>530</v>
      </c>
      <c t="n" r="B69" s="6">
        <v>142</v>
      </c>
      <c t="n" r="C69" s="6">
        <v>147</v>
      </c>
    </row>
    <row r="70" spans="1:3">
      <c t="s" r="A70" s="4">
        <v>511</v>
      </c>
    </row>
    <row r="71" spans="1:3">
      <c t="s" r="A71" s="4">
        <v>526</v>
      </c>
      <c t="n" r="B71" s="6">
        <v>1324</v>
      </c>
    </row>
    <row r="72" spans="1:3">
      <c t="s" r="A72" s="4">
        <v>527</v>
      </c>
      <c t="n" r="B72" s="6">
        <v>2</v>
      </c>
    </row>
    <row r="73" spans="1:3">
      <c t="s" r="A73" s="4">
        <v>338</v>
      </c>
      <c t="n" r="B73" s="6">
        <v>1324</v>
      </c>
    </row>
    <row r="74" spans="1:3">
      <c t="s" r="A74" s="4">
        <v>530</v>
      </c>
      <c t="n" r="B74" s="6">
        <v>2</v>
      </c>
    </row>
    <row r="75" spans="1:3">
      <c t="s" r="A75" s="4">
        <v>535</v>
      </c>
    </row>
    <row r="76" spans="1:3">
      <c t="s" r="A76" s="4">
        <v>526</v>
      </c>
      <c t="n" r="B76" s="6">
        <v>6108</v>
      </c>
      <c t="n" r="C76" s="6">
        <v>2007</v>
      </c>
    </row>
    <row r="77" spans="1:3">
      <c t="s" r="A77" s="4">
        <v>527</v>
      </c>
      <c t="n" r="B77" s="6">
        <v>144</v>
      </c>
      <c t="n" r="C77" s="6">
        <v>136</v>
      </c>
    </row>
    <row r="78" spans="1:3">
      <c t="s" r="A78" s="4">
        <v>528</v>
      </c>
      <c t="n" r="C78" s="6">
        <v>348</v>
      </c>
    </row>
    <row r="79" spans="1:3">
      <c t="s" r="A79" s="4">
        <v>529</v>
      </c>
      <c t="n" r="C79" s="6">
        <v>11</v>
      </c>
    </row>
    <row r="80" spans="1:3">
      <c t="s" r="A80" s="4">
        <v>338</v>
      </c>
      <c t="n" r="B80" s="6">
        <v>6108</v>
      </c>
      <c t="n" r="C80" s="6">
        <v>2355</v>
      </c>
    </row>
    <row r="81" spans="1:3">
      <c t="s" r="A81" s="4">
        <v>530</v>
      </c>
      <c t="n" r="B81" s="7">
        <v>144</v>
      </c>
      <c t="n" r="C81" s="6">
        <v>147</v>
      </c>
    </row>
    <row r="82" spans="1:3">
      <c t="s" r="A82" s="4">
        <v>504</v>
      </c>
    </row>
    <row r="83" spans="1:3">
      <c t="s" r="A83" s="4">
        <v>528</v>
      </c>
      <c t="n" r="C83" s="6">
        <v>953</v>
      </c>
    </row>
    <row r="84" spans="1:3">
      <c t="s" r="A84" s="4">
        <v>529</v>
      </c>
      <c t="n" r="C84" s="6">
        <v>22</v>
      </c>
    </row>
    <row r="85" spans="1:3">
      <c t="s" r="A85" s="4">
        <v>338</v>
      </c>
      <c t="n" r="C85" s="6">
        <v>953</v>
      </c>
    </row>
    <row r="86" spans="1:3">
      <c t="s" r="A86" s="4">
        <v>530</v>
      </c>
      <c t="n" r="C86" s="7">
        <v>2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6</v>
      </c>
      <c t="s" r="B1" s="2">
        <v>1</v>
      </c>
    </row>
    <row r="2" spans="1:4">
      <c t="s" r="B2" s="2">
        <v>2</v>
      </c>
      <c t="s" r="C2" s="2">
        <v>31</v>
      </c>
      <c t="s" r="D2" s="2">
        <v>92</v>
      </c>
    </row>
    <row r="3" spans="1:4">
      <c t="s" r="A3" s="4">
        <v>537</v>
      </c>
      <c t="n" r="B3" s="7">
        <v>17402</v>
      </c>
      <c t="n" r="C3" s="7">
        <v>21771</v>
      </c>
      <c t="n" r="D3" s="7">
        <v>27667</v>
      </c>
    </row>
    <row r="4" spans="1:4">
      <c t="s" r="A4" s="4">
        <v>538</v>
      </c>
      <c t="n" r="B4" s="6">
        <v>104</v>
      </c>
      <c t="n" r="C4" s="6">
        <v>79</v>
      </c>
      <c t="n" r="D4" s="6">
        <v>196</v>
      </c>
    </row>
    <row r="5" spans="1:4">
      <c t="s" r="A5" s="4">
        <v>95</v>
      </c>
      <c t="n" r="B5" s="6">
        <v>17298</v>
      </c>
      <c t="n" r="C5" s="6">
        <v>21692</v>
      </c>
      <c t="n" r="D5" s="6">
        <v>27471</v>
      </c>
    </row>
    <row r="6" spans="1:4">
      <c t="s" r="A6" s="4">
        <v>539</v>
      </c>
    </row>
    <row r="7" spans="1:4">
      <c t="s" r="A7" s="4">
        <v>537</v>
      </c>
      <c t="n" r="B7" s="6">
        <v>15364</v>
      </c>
      <c t="n" r="C7" s="6">
        <v>18504</v>
      </c>
      <c t="n" r="D7" s="6">
        <v>22667</v>
      </c>
    </row>
    <row r="8" spans="1:4">
      <c t="s" r="A8" s="4">
        <v>535</v>
      </c>
    </row>
    <row r="9" spans="1:4">
      <c t="s" r="A9" s="4">
        <v>537</v>
      </c>
      <c t="n" r="B9" s="6">
        <v>845</v>
      </c>
      <c t="n" r="C9" s="6">
        <v>943</v>
      </c>
      <c t="n" r="D9" s="6">
        <v>1065</v>
      </c>
    </row>
    <row r="10" spans="1:4">
      <c t="s" r="A10" s="4">
        <v>540</v>
      </c>
    </row>
    <row r="11" spans="1:4">
      <c t="s" r="A11" s="4">
        <v>537</v>
      </c>
      <c t="n" r="B11" s="6">
        <v>66</v>
      </c>
      <c t="n" r="C11" s="6">
        <v>74</v>
      </c>
      <c t="n" r="D11" s="6">
        <v>118</v>
      </c>
    </row>
    <row r="12" spans="1:4">
      <c t="s" r="A12" s="4">
        <v>541</v>
      </c>
    </row>
    <row r="13" spans="1:4">
      <c t="s" r="A13" s="4">
        <v>537</v>
      </c>
      <c t="n" r="B13" s="6">
        <v>427</v>
      </c>
      <c t="n" r="C13" s="6">
        <v>813</v>
      </c>
      <c t="n" r="D13" s="6">
        <v>1020</v>
      </c>
    </row>
    <row r="14" spans="1:4">
      <c t="s" r="A14" s="4">
        <v>542</v>
      </c>
    </row>
    <row r="15" spans="1:4">
      <c t="s" r="A15" s="4">
        <v>537</v>
      </c>
      <c t="n" r="B15" s="6">
        <v>405</v>
      </c>
      <c t="n" r="C15" s="6">
        <v>1101</v>
      </c>
      <c t="n" r="D15" s="6">
        <v>2506</v>
      </c>
    </row>
    <row r="16" spans="1:4">
      <c t="s" r="A16" s="4">
        <v>543</v>
      </c>
    </row>
    <row r="17" spans="1:4">
      <c t="s" r="A17" s="4">
        <v>537</v>
      </c>
      <c t="n" r="B17" s="7">
        <v>295</v>
      </c>
      <c t="n" r="C17" s="7">
        <v>336</v>
      </c>
      <c t="n" r="D17" s="7">
        <v>29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4</v>
      </c>
      <c t="s" r="B1" s="2">
        <v>1</v>
      </c>
    </row>
    <row r="2" spans="1:4">
      <c t="s" r="B2" s="2">
        <v>2</v>
      </c>
      <c t="s" r="C2" s="2">
        <v>31</v>
      </c>
      <c t="s" r="D2" s="2">
        <v>92</v>
      </c>
    </row>
    <row r="3" spans="1:4">
      <c t="s" r="A3" s="4">
        <v>545</v>
      </c>
      <c t="n" r="B3" s="7">
        <v>5203</v>
      </c>
      <c t="n" r="C3" s="7">
        <v>7637</v>
      </c>
      <c t="n" r="D3" s="7">
        <v>17841</v>
      </c>
    </row>
    <row r="4" spans="1:4">
      <c t="s" r="A4" s="4">
        <v>546</v>
      </c>
      <c t="n" r="B4" s="6">
        <v>-1653</v>
      </c>
      <c t="n" r="C4" s="6">
        <v>506</v>
      </c>
      <c t="n" r="D4" s="6">
        <v>1619</v>
      </c>
    </row>
    <row r="5" spans="1:4">
      <c t="s" r="A5" s="4">
        <v>547</v>
      </c>
      <c t="n" r="B5" s="6">
        <v>3550</v>
      </c>
      <c t="n" r="C5" s="6">
        <v>8143</v>
      </c>
      <c t="n" r="D5" s="6">
        <v>19460</v>
      </c>
    </row>
    <row r="6" spans="1:4">
      <c t="s" r="A6" s="4">
        <v>548</v>
      </c>
      <c t="n" r="B6" s="6">
        <v>-452</v>
      </c>
      <c t="n" r="C6" s="6">
        <v>-451</v>
      </c>
      <c t="n" r="D6" s="6">
        <v>94</v>
      </c>
    </row>
    <row r="7" spans="1:4">
      <c t="s" r="A7" s="4">
        <v>549</v>
      </c>
      <c t="n" r="B7" s="6">
        <v>-452</v>
      </c>
      <c t="n" r="C7" s="6">
        <v>-451</v>
      </c>
      <c t="n" r="D7" s="6">
        <v>94</v>
      </c>
    </row>
    <row r="8" spans="1:4">
      <c t="s" r="A8" s="4">
        <v>550</v>
      </c>
      <c t="n" r="B8" s="6">
        <v>-4</v>
      </c>
      <c t="n" r="C8" s="6">
        <v>-4</v>
      </c>
      <c t="n" r="D8" s="6">
        <v>196</v>
      </c>
    </row>
    <row r="9" spans="1:4">
      <c t="s" r="A9" s="4">
        <v>99</v>
      </c>
      <c t="n" r="B9" s="6">
        <v>3094</v>
      </c>
      <c t="n" r="C9" s="6">
        <v>7688</v>
      </c>
      <c t="n" r="D9" s="6">
        <v>19750</v>
      </c>
    </row>
    <row r="10" spans="1:4">
      <c t="s" r="A10" s="4">
        <v>534</v>
      </c>
    </row>
    <row r="11" spans="1:4">
      <c t="s" r="A11" s="4">
        <v>545</v>
      </c>
      <c t="n" r="B11" s="6">
        <v>3533</v>
      </c>
      <c t="n" r="C11" s="6">
        <v>7642</v>
      </c>
      <c t="n" r="D11" s="6">
        <v>17664</v>
      </c>
    </row>
    <row r="12" spans="1:4">
      <c t="s" r="A12" s="4">
        <v>136</v>
      </c>
    </row>
    <row r="13" spans="1:4">
      <c t="s" r="A13" s="4">
        <v>545</v>
      </c>
      <c t="n" r="B13" s="6">
        <v>1519</v>
      </c>
      <c t="n" r="C13" s="7">
        <v>-5</v>
      </c>
    </row>
    <row r="14" spans="1:4">
      <c t="s" r="A14" s="4">
        <v>511</v>
      </c>
    </row>
    <row r="15" spans="1:4">
      <c t="s" r="A15" s="4">
        <v>545</v>
      </c>
      <c t="n" r="B15" s="7">
        <v>151</v>
      </c>
      <c t="n" r="D15" s="7">
        <v>17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1</v>
      </c>
      <c t="s" r="B1" s="2">
        <v>1</v>
      </c>
    </row>
    <row r="2" spans="1:4">
      <c t="s" r="B2" s="2">
        <v>2</v>
      </c>
      <c t="s" r="C2" s="2">
        <v>31</v>
      </c>
      <c t="s" r="D2" s="2">
        <v>92</v>
      </c>
    </row>
    <row r="3" spans="1:4">
      <c t="s" r="A3" s="4">
        <v>552</v>
      </c>
      <c t="n" r="B3" s="7">
        <v>640902</v>
      </c>
      <c t="n" r="C3" s="7">
        <v>355740</v>
      </c>
      <c t="n" r="D3" s="7">
        <v>563285</v>
      </c>
    </row>
    <row r="4" spans="1:4">
      <c t="s" r="A4" s="4">
        <v>553</v>
      </c>
      <c t="n" r="B4" s="6">
        <v>6412</v>
      </c>
      <c t="n" r="C4" s="6">
        <v>9289</v>
      </c>
      <c t="n" r="D4" s="6">
        <v>21889</v>
      </c>
    </row>
    <row r="5" spans="1:4">
      <c t="s" r="A5" s="4">
        <v>554</v>
      </c>
      <c t="n" r="B5" s="6">
        <v>805</v>
      </c>
      <c t="n" r="C5" s="6">
        <v>741</v>
      </c>
      <c t="n" r="D5" s="7">
        <v>2902</v>
      </c>
    </row>
    <row r="6" spans="1:4">
      <c t="s" r="A6" s="4">
        <v>100</v>
      </c>
      <c t="n" r="B6" s="6">
        <v>228</v>
      </c>
    </row>
    <row r="7" spans="1:4">
      <c t="s" r="A7" s="4">
        <v>535</v>
      </c>
    </row>
    <row r="8" spans="1:4">
      <c t="s" r="A8" s="4">
        <v>100</v>
      </c>
      <c t="n" r="B8" s="6">
        <v>228</v>
      </c>
    </row>
    <row r="9" spans="1:4">
      <c t="s" r="A9" s="4">
        <v>555</v>
      </c>
    </row>
    <row r="10" spans="1:4">
      <c t="s" r="A10" s="4">
        <v>556</v>
      </c>
      <c t="n" r="B10" s="7">
        <v>276</v>
      </c>
      <c t="n" r="C10" s="7">
        <v>33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57</v>
      </c>
      <c t="s" r="B1" s="2">
        <v>1</v>
      </c>
    </row>
    <row r="2" spans="1:5">
      <c t="s" r="B2" s="2">
        <v>92</v>
      </c>
      <c t="s" r="C2" s="2">
        <v>2</v>
      </c>
      <c t="s" r="D2" s="2">
        <v>31</v>
      </c>
      <c t="s" r="E2" s="2">
        <v>458</v>
      </c>
    </row>
    <row r="3" spans="1:5">
      <c t="s" r="A3" s="4">
        <v>558</v>
      </c>
      <c t="n" r="B3" s="7">
        <v>473</v>
      </c>
      <c t="n" r="C3" s="7">
        <v>473</v>
      </c>
      <c t="n" r="D3" s="7">
        <v>473</v>
      </c>
      <c t="n" r="E3" s="7">
        <v>1976</v>
      </c>
    </row>
    <row r="4" spans="1:5">
      <c t="s" r="A4" s="4">
        <v>559</v>
      </c>
      <c t="n" r="B4" s="7">
        <v>150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0</v>
      </c>
      <c t="s" r="B1" s="2">
        <v>2</v>
      </c>
      <c t="s" r="C1" s="2">
        <v>31</v>
      </c>
    </row>
    <row r="2" spans="1:3">
      <c t="s" r="A2" s="4">
        <v>561</v>
      </c>
    </row>
    <row r="3" spans="1:3">
      <c t="s" r="A3" s="4">
        <v>562</v>
      </c>
      <c t="s" r="B3" s="4">
        <v>563</v>
      </c>
      <c t="s" r="C3" s="4">
        <v>563</v>
      </c>
    </row>
    <row r="4" spans="1:3">
      <c t="s" r="A4" s="4">
        <v>564</v>
      </c>
    </row>
    <row r="5" spans="1:3">
      <c t="s" r="A5" s="4">
        <v>565</v>
      </c>
      <c t="n" r="B5" s="7">
        <v>2000</v>
      </c>
      <c t="n" r="C5" s="7">
        <v>4000</v>
      </c>
    </row>
    <row r="6" spans="1:3">
      <c t="s" r="A6" s="4">
        <v>566</v>
      </c>
      <c t="s" r="B6" s="4">
        <v>567</v>
      </c>
      <c t="s" r="C6" s="4">
        <v>567</v>
      </c>
    </row>
    <row r="7" spans="1:3">
      <c t="s" r="A7" s="4">
        <v>568</v>
      </c>
    </row>
    <row r="8" spans="1:3">
      <c t="s" r="A8" s="4">
        <v>569</v>
      </c>
      <c t="n" r="B8" s="7">
        <v>11</v>
      </c>
      <c t="n" r="C8" s="7">
        <v>8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3</v>
      </c>
      <c t="s" r="B1" s="2">
        <v>1</v>
      </c>
    </row>
    <row r="2" spans="1:2">
      <c t="s" r="B2" s="2">
        <v>2</v>
      </c>
    </row>
    <row r="3" spans="1:2">
      <c t="s" r="A3" s="3">
        <v>209</v>
      </c>
    </row>
    <row r="4" spans="1:2">
      <c t="s" r="A4" s="4">
        <v>213</v>
      </c>
      <c t="s" r="B4" s="4">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v>
      </c>
      <c t="s" r="C1" s="2">
        <v>31</v>
      </c>
    </row>
    <row r="2" spans="1:3">
      <c t="s" r="A2" s="4">
        <v>36</v>
      </c>
      <c t="n" r="B2" s="7">
        <v>428601</v>
      </c>
      <c t="n" r="C2" s="7">
        <v>583880</v>
      </c>
    </row>
    <row r="3" spans="1:3">
      <c t="s" r="A3" s="4">
        <v>37</v>
      </c>
      <c t="n" r="B3" s="6">
        <v>8426</v>
      </c>
      <c t="n" r="C3" s="6">
        <v>13895</v>
      </c>
    </row>
    <row r="4" spans="1:3">
      <c t="s" r="A4" s="4">
        <v>35</v>
      </c>
      <c t="n" r="B4" s="6">
        <v>1259</v>
      </c>
      <c t="n" r="C4" s="6">
        <v>11095</v>
      </c>
    </row>
    <row r="5" spans="1:3">
      <c t="s" r="A5" s="4">
        <v>502</v>
      </c>
    </row>
    <row r="6" spans="1:3">
      <c t="s" r="A6" s="4">
        <v>36</v>
      </c>
      <c t="n" r="B6" s="6">
        <v>166846</v>
      </c>
      <c t="n" r="C6" s="6">
        <v>261924</v>
      </c>
    </row>
    <row r="7" spans="1:3">
      <c t="s" r="A7" s="4">
        <v>503</v>
      </c>
    </row>
    <row r="8" spans="1:3">
      <c t="s" r="A8" s="4">
        <v>36</v>
      </c>
      <c t="n" r="B8" s="6">
        <v>3056</v>
      </c>
      <c t="n" r="C8" s="6">
        <v>5106</v>
      </c>
    </row>
    <row r="9" spans="1:3">
      <c t="s" r="A9" s="4">
        <v>504</v>
      </c>
    </row>
    <row r="10" spans="1:3">
      <c t="s" r="A10" s="4">
        <v>36</v>
      </c>
      <c t="n" r="B10" s="6">
        <v>1195</v>
      </c>
      <c t="n" r="C10" s="6">
        <v>953</v>
      </c>
    </row>
    <row r="11" spans="1:3">
      <c t="s" r="A11" s="4">
        <v>505</v>
      </c>
    </row>
    <row r="12" spans="1:3">
      <c t="s" r="A12" s="4">
        <v>36</v>
      </c>
      <c t="n" r="B12" s="6">
        <v>44794</v>
      </c>
      <c t="n" r="C12" s="6">
        <v>22892</v>
      </c>
    </row>
    <row r="13" spans="1:3">
      <c t="s" r="A13" s="4">
        <v>506</v>
      </c>
    </row>
    <row r="14" spans="1:3">
      <c t="s" r="A14" s="4">
        <v>36</v>
      </c>
      <c t="n" r="B14" s="6">
        <v>35</v>
      </c>
      <c t="n" r="C14" s="6">
        <v>69</v>
      </c>
    </row>
    <row r="15" spans="1:3">
      <c t="s" r="A15" s="4">
        <v>507</v>
      </c>
    </row>
    <row r="16" spans="1:3">
      <c t="s" r="A16" s="4">
        <v>36</v>
      </c>
      <c t="n" r="B16" s="6">
        <v>11562</v>
      </c>
      <c t="n" r="C16" s="6">
        <v>14656</v>
      </c>
    </row>
    <row r="17" spans="1:3">
      <c t="s" r="A17" s="4">
        <v>508</v>
      </c>
    </row>
    <row r="18" spans="1:3">
      <c t="s" r="A18" s="4">
        <v>36</v>
      </c>
      <c t="n" r="B18" s="6">
        <v>194666</v>
      </c>
      <c t="n" r="C18" s="6">
        <v>239381</v>
      </c>
    </row>
    <row r="19" spans="1:3">
      <c t="s" r="A19" s="4">
        <v>509</v>
      </c>
    </row>
    <row r="20" spans="1:3">
      <c t="s" r="A20" s="4">
        <v>36</v>
      </c>
      <c t="n" r="B20" s="6">
        <v>2324</v>
      </c>
      <c t="n" r="C20" s="6">
        <v>34700</v>
      </c>
    </row>
    <row r="21" spans="1:3">
      <c t="s" r="A21" s="4">
        <v>510</v>
      </c>
    </row>
    <row r="22" spans="1:3">
      <c t="s" r="A22" s="4">
        <v>36</v>
      </c>
      <c t="n" r="B22" s="6">
        <v>4123</v>
      </c>
      <c t="n" r="C22" s="6">
        <v>4199</v>
      </c>
    </row>
    <row r="23" spans="1:3">
      <c t="s" r="A23" s="4">
        <v>136</v>
      </c>
    </row>
    <row r="24" spans="1:3">
      <c t="s" r="A24" s="4">
        <v>37</v>
      </c>
      <c t="n" r="B24" s="6">
        <v>4784</v>
      </c>
      <c t="n" r="C24" s="6">
        <v>9757</v>
      </c>
    </row>
    <row r="25" spans="1:3">
      <c t="s" r="A25" s="4">
        <v>511</v>
      </c>
    </row>
    <row r="26" spans="1:3">
      <c t="s" r="A26" s="4">
        <v>37</v>
      </c>
      <c t="n" r="B26" s="6">
        <v>3642</v>
      </c>
      <c t="n" r="C26" s="6">
        <v>4138</v>
      </c>
    </row>
    <row r="27" spans="1:3">
      <c t="s" r="A27" s="4">
        <v>571</v>
      </c>
    </row>
    <row r="28" spans="1:3">
      <c t="s" r="A28" s="4">
        <v>36</v>
      </c>
      <c t="n" r="B28" s="6">
        <v>428601</v>
      </c>
      <c t="n" r="C28" s="6">
        <v>583880</v>
      </c>
    </row>
    <row r="29" spans="1:3">
      <c t="s" r="A29" s="4">
        <v>37</v>
      </c>
      <c t="n" r="B29" s="6">
        <v>8426</v>
      </c>
      <c t="n" r="C29" s="6">
        <v>13895</v>
      </c>
    </row>
    <row r="30" spans="1:3">
      <c t="s" r="A30" s="4">
        <v>35</v>
      </c>
      <c t="n" r="B30" s="6">
        <v>1259</v>
      </c>
      <c t="n" r="C30" s="6">
        <v>11095</v>
      </c>
    </row>
    <row r="31" spans="1:3">
      <c t="s" r="A31" s="4">
        <v>572</v>
      </c>
      <c t="n" r="B31" s="6">
        <v>438286</v>
      </c>
      <c t="n" r="C31" s="6">
        <v>608870</v>
      </c>
    </row>
    <row r="32" spans="1:3">
      <c t="s" r="A32" s="4">
        <v>573</v>
      </c>
      <c t="n" r="B32" s="6">
        <v>1650</v>
      </c>
    </row>
    <row r="33" spans="1:3">
      <c t="s" r="A33" s="4">
        <v>574</v>
      </c>
      <c t="n" r="B33" s="6">
        <v>1661</v>
      </c>
      <c t="n" r="C33" s="6">
        <v>83</v>
      </c>
    </row>
    <row r="34" spans="1:3">
      <c t="s" r="A34" s="4">
        <v>575</v>
      </c>
    </row>
    <row r="35" spans="1:3">
      <c t="s" r="A35" s="4">
        <v>569</v>
      </c>
      <c t="n" r="B35" s="6">
        <v>11</v>
      </c>
      <c t="n" r="C35" s="6">
        <v>83</v>
      </c>
    </row>
    <row r="36" spans="1:3">
      <c t="s" r="A36" s="4">
        <v>576</v>
      </c>
    </row>
    <row r="37" spans="1:3">
      <c t="s" r="A37" s="4">
        <v>36</v>
      </c>
      <c t="n" r="B37" s="6">
        <v>166846</v>
      </c>
      <c t="n" r="C37" s="6">
        <v>261924</v>
      </c>
    </row>
    <row r="38" spans="1:3">
      <c t="s" r="A38" s="4">
        <v>577</v>
      </c>
    </row>
    <row r="39" spans="1:3">
      <c t="s" r="A39" s="4">
        <v>36</v>
      </c>
      <c t="n" r="B39" s="6">
        <v>3056</v>
      </c>
      <c t="n" r="C39" s="6">
        <v>5106</v>
      </c>
    </row>
    <row r="40" spans="1:3">
      <c t="s" r="A40" s="4">
        <v>578</v>
      </c>
    </row>
    <row r="41" spans="1:3">
      <c t="s" r="A41" s="4">
        <v>36</v>
      </c>
      <c t="n" r="B41" s="6">
        <v>1195</v>
      </c>
      <c t="n" r="C41" s="6">
        <v>953</v>
      </c>
    </row>
    <row r="42" spans="1:3">
      <c t="s" r="A42" s="4">
        <v>579</v>
      </c>
    </row>
    <row r="43" spans="1:3">
      <c t="s" r="A43" s="4">
        <v>36</v>
      </c>
      <c t="n" r="B43" s="6">
        <v>44794</v>
      </c>
      <c t="n" r="C43" s="6">
        <v>22892</v>
      </c>
    </row>
    <row r="44" spans="1:3">
      <c t="s" r="A44" s="4">
        <v>580</v>
      </c>
    </row>
    <row r="45" spans="1:3">
      <c t="s" r="A45" s="4">
        <v>36</v>
      </c>
      <c t="n" r="B45" s="6">
        <v>35</v>
      </c>
      <c t="n" r="C45" s="6">
        <v>69</v>
      </c>
    </row>
    <row r="46" spans="1:3">
      <c t="s" r="A46" s="4">
        <v>581</v>
      </c>
    </row>
    <row r="47" spans="1:3">
      <c t="s" r="A47" s="4">
        <v>36</v>
      </c>
      <c t="n" r="B47" s="6">
        <v>11562</v>
      </c>
      <c t="n" r="C47" s="6">
        <v>14656</v>
      </c>
    </row>
    <row r="48" spans="1:3">
      <c t="s" r="A48" s="4">
        <v>582</v>
      </c>
    </row>
    <row r="49" spans="1:3">
      <c t="s" r="A49" s="4">
        <v>36</v>
      </c>
      <c t="n" r="B49" s="6">
        <v>194666</v>
      </c>
      <c t="n" r="C49" s="6">
        <v>239381</v>
      </c>
    </row>
    <row r="50" spans="1:3">
      <c t="s" r="A50" s="4">
        <v>583</v>
      </c>
    </row>
    <row r="51" spans="1:3">
      <c t="s" r="A51" s="4">
        <v>36</v>
      </c>
      <c t="n" r="B51" s="6">
        <v>2324</v>
      </c>
      <c t="n" r="C51" s="6">
        <v>34700</v>
      </c>
    </row>
    <row r="52" spans="1:3">
      <c t="s" r="A52" s="4">
        <v>584</v>
      </c>
    </row>
    <row r="53" spans="1:3">
      <c t="s" r="A53" s="4">
        <v>36</v>
      </c>
      <c t="n" r="B53" s="6">
        <v>4123</v>
      </c>
      <c t="n" r="C53" s="6">
        <v>4199</v>
      </c>
    </row>
    <row r="54" spans="1:3">
      <c t="s" r="A54" s="4">
        <v>585</v>
      </c>
    </row>
    <row r="55" spans="1:3">
      <c t="s" r="A55" s="4">
        <v>37</v>
      </c>
      <c t="n" r="B55" s="6">
        <v>4784</v>
      </c>
      <c t="n" r="C55" s="6">
        <v>9757</v>
      </c>
    </row>
    <row r="56" spans="1:3">
      <c t="s" r="A56" s="4">
        <v>586</v>
      </c>
    </row>
    <row r="57" spans="1:3">
      <c t="s" r="A57" s="4">
        <v>37</v>
      </c>
      <c t="n" r="B57" s="6">
        <v>3642</v>
      </c>
      <c t="n" r="C57" s="6">
        <v>4138</v>
      </c>
    </row>
    <row r="58" spans="1:3">
      <c t="s" r="A58" s="4">
        <v>587</v>
      </c>
    </row>
    <row r="59" spans="1:3">
      <c t="s" r="A59" s="4">
        <v>35</v>
      </c>
      <c t="n" r="B59" s="6">
        <v>1259</v>
      </c>
      <c t="n" r="C59" s="6">
        <v>11095</v>
      </c>
    </row>
    <row r="60" spans="1:3">
      <c t="s" r="A60" s="4">
        <v>588</v>
      </c>
    </row>
    <row r="61" spans="1:3">
      <c t="s" r="A61" s="4">
        <v>36</v>
      </c>
      <c t="n" r="B61" s="6">
        <v>4123</v>
      </c>
      <c t="n" r="C61" s="6">
        <v>4199</v>
      </c>
    </row>
    <row r="62" spans="1:3">
      <c t="s" r="A62" s="4">
        <v>37</v>
      </c>
      <c t="n" r="B62" s="6">
        <v>8426</v>
      </c>
      <c t="n" r="C62" s="6">
        <v>13895</v>
      </c>
    </row>
    <row r="63" spans="1:3">
      <c t="s" r="A63" s="4">
        <v>35</v>
      </c>
      <c t="n" r="B63" s="6">
        <v>1259</v>
      </c>
      <c t="n" r="C63" s="6">
        <v>11095</v>
      </c>
    </row>
    <row r="64" spans="1:3">
      <c t="s" r="A64" s="4">
        <v>572</v>
      </c>
      <c t="n" r="B64" s="6">
        <v>13808</v>
      </c>
      <c t="n" r="C64" s="6">
        <v>29189</v>
      </c>
    </row>
    <row r="65" spans="1:3">
      <c t="s" r="A65" s="4">
        <v>589</v>
      </c>
    </row>
    <row r="66" spans="1:3">
      <c t="s" r="A66" s="4">
        <v>36</v>
      </c>
      <c t="n" r="B66" s="6">
        <v>4123</v>
      </c>
      <c t="n" r="C66" s="6">
        <v>4199</v>
      </c>
    </row>
    <row r="67" spans="1:3">
      <c t="s" r="A67" s="4">
        <v>590</v>
      </c>
    </row>
    <row r="68" spans="1:3">
      <c t="s" r="A68" s="4">
        <v>37</v>
      </c>
      <c t="n" r="B68" s="6">
        <v>4784</v>
      </c>
      <c t="n" r="C68" s="6">
        <v>9757</v>
      </c>
    </row>
    <row r="69" spans="1:3">
      <c t="s" r="A69" s="4">
        <v>591</v>
      </c>
    </row>
    <row r="70" spans="1:3">
      <c t="s" r="A70" s="4">
        <v>37</v>
      </c>
      <c t="n" r="B70" s="6">
        <v>3642</v>
      </c>
      <c t="n" r="C70" s="6">
        <v>4138</v>
      </c>
    </row>
    <row r="71" spans="1:3">
      <c t="s" r="A71" s="4">
        <v>592</v>
      </c>
    </row>
    <row r="72" spans="1:3">
      <c t="s" r="A72" s="4">
        <v>35</v>
      </c>
      <c t="n" r="B72" s="6">
        <v>1259</v>
      </c>
      <c t="n" r="C72" s="6">
        <v>11095</v>
      </c>
    </row>
    <row r="73" spans="1:3">
      <c t="s" r="A73" s="4">
        <v>593</v>
      </c>
    </row>
    <row r="74" spans="1:3">
      <c t="s" r="A74" s="4">
        <v>36</v>
      </c>
      <c t="n" r="B74" s="6">
        <v>421104</v>
      </c>
      <c t="n" r="C74" s="6">
        <v>576414</v>
      </c>
    </row>
    <row r="75" spans="1:3">
      <c t="s" r="A75" s="4">
        <v>572</v>
      </c>
      <c t="n" r="B75" s="6">
        <v>421104</v>
      </c>
      <c t="n" r="C75" s="6">
        <v>576414</v>
      </c>
    </row>
    <row r="76" spans="1:3">
      <c t="s" r="A76" s="4">
        <v>574</v>
      </c>
      <c t="n" r="B76" s="6">
        <v>11</v>
      </c>
      <c t="n" r="C76" s="6">
        <v>83</v>
      </c>
    </row>
    <row r="77" spans="1:3">
      <c t="s" r="A77" s="4">
        <v>594</v>
      </c>
    </row>
    <row r="78" spans="1:3">
      <c t="s" r="A78" s="4">
        <v>569</v>
      </c>
      <c t="n" r="B78" s="6">
        <v>11</v>
      </c>
      <c t="n" r="C78" s="6">
        <v>83</v>
      </c>
    </row>
    <row r="79" spans="1:3">
      <c t="s" r="A79" s="4">
        <v>595</v>
      </c>
    </row>
    <row r="80" spans="1:3">
      <c t="s" r="A80" s="4">
        <v>36</v>
      </c>
      <c t="n" r="B80" s="6">
        <v>166846</v>
      </c>
      <c t="n" r="C80" s="6">
        <v>261924</v>
      </c>
    </row>
    <row r="81" spans="1:3">
      <c t="s" r="A81" s="4">
        <v>596</v>
      </c>
    </row>
    <row r="82" spans="1:3">
      <c t="s" r="A82" s="4">
        <v>36</v>
      </c>
      <c t="n" r="B82" s="6">
        <v>3056</v>
      </c>
      <c t="n" r="C82" s="6">
        <v>5106</v>
      </c>
    </row>
    <row r="83" spans="1:3">
      <c t="s" r="A83" s="4">
        <v>597</v>
      </c>
    </row>
    <row r="84" spans="1:3">
      <c t="s" r="A84" s="4">
        <v>36</v>
      </c>
      <c t="n" r="B84" s="6">
        <v>44794</v>
      </c>
      <c t="n" r="C84" s="6">
        <v>22892</v>
      </c>
    </row>
    <row r="85" spans="1:3">
      <c t="s" r="A85" s="4">
        <v>598</v>
      </c>
    </row>
    <row r="86" spans="1:3">
      <c t="s" r="A86" s="4">
        <v>36</v>
      </c>
      <c t="n" r="B86" s="6">
        <v>35</v>
      </c>
      <c t="n" r="C86" s="6">
        <v>69</v>
      </c>
    </row>
    <row r="87" spans="1:3">
      <c t="s" r="A87" s="4">
        <v>599</v>
      </c>
    </row>
    <row r="88" spans="1:3">
      <c t="s" r="A88" s="4">
        <v>36</v>
      </c>
      <c t="n" r="B88" s="6">
        <v>11562</v>
      </c>
      <c t="n" r="C88" s="6">
        <v>14656</v>
      </c>
    </row>
    <row r="89" spans="1:3">
      <c t="s" r="A89" s="4">
        <v>600</v>
      </c>
    </row>
    <row r="90" spans="1:3">
      <c t="s" r="A90" s="4">
        <v>36</v>
      </c>
      <c t="n" r="B90" s="6">
        <v>192487</v>
      </c>
      <c t="n" r="C90" s="6">
        <v>237067</v>
      </c>
    </row>
    <row r="91" spans="1:3">
      <c t="s" r="A91" s="4">
        <v>601</v>
      </c>
    </row>
    <row r="92" spans="1:3">
      <c t="s" r="A92" s="4">
        <v>36</v>
      </c>
      <c t="n" r="B92" s="6">
        <v>2324</v>
      </c>
      <c t="n" r="C92" s="6">
        <v>34700</v>
      </c>
    </row>
    <row r="93" spans="1:3">
      <c t="s" r="A93" s="4">
        <v>602</v>
      </c>
    </row>
    <row r="94" spans="1:3">
      <c t="s" r="A94" s="4">
        <v>36</v>
      </c>
      <c t="n" r="B94" s="6">
        <v>3374</v>
      </c>
      <c t="n" r="C94" s="6">
        <v>3267</v>
      </c>
    </row>
    <row r="95" spans="1:3">
      <c t="s" r="A95" s="4">
        <v>572</v>
      </c>
      <c t="n" r="B95" s="6">
        <v>3374</v>
      </c>
      <c t="n" r="C95" s="6">
        <v>3267</v>
      </c>
    </row>
    <row r="96" spans="1:3">
      <c t="s" r="A96" s="4">
        <v>573</v>
      </c>
      <c t="n" r="B96" s="6">
        <v>1650</v>
      </c>
    </row>
    <row r="97" spans="1:3">
      <c t="s" r="A97" s="4">
        <v>574</v>
      </c>
      <c t="n" r="B97" s="6">
        <v>1650</v>
      </c>
    </row>
    <row r="98" spans="1:3">
      <c t="s" r="A98" s="4">
        <v>603</v>
      </c>
    </row>
    <row r="99" spans="1:3">
      <c t="s" r="A99" s="4">
        <v>36</v>
      </c>
      <c t="n" r="B99" s="6">
        <v>1195</v>
      </c>
      <c t="n" r="C99" s="6">
        <v>953</v>
      </c>
    </row>
    <row r="100" spans="1:3">
      <c t="s" r="A100" s="4">
        <v>604</v>
      </c>
    </row>
    <row r="101" spans="1:3">
      <c t="s" r="A101" s="4">
        <v>36</v>
      </c>
      <c t="n" r="B101" s="7">
        <v>2179</v>
      </c>
      <c t="n" r="C101" s="7">
        <v>231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5</v>
      </c>
      <c t="s" r="B1" s="2">
        <v>1</v>
      </c>
    </row>
    <row r="2" spans="1:4">
      <c t="s" r="B2" s="2">
        <v>2</v>
      </c>
      <c t="s" r="C2" s="2">
        <v>31</v>
      </c>
      <c t="s" r="D2" s="2">
        <v>92</v>
      </c>
    </row>
    <row r="3" spans="1:4">
      <c t="s" r="A3" s="4">
        <v>606</v>
      </c>
      <c t="n" r="B3" s="7">
        <v>3374</v>
      </c>
      <c t="n" r="C3" s="7">
        <v>3267</v>
      </c>
      <c t="n" r="D3" s="7">
        <v>3034</v>
      </c>
    </row>
    <row r="4" spans="1:4">
      <c t="s" r="A4" s="4">
        <v>607</v>
      </c>
      <c t="n" r="B4" s="6">
        <v>271</v>
      </c>
      <c t="n" r="C4" s="6">
        <v>302</v>
      </c>
    </row>
    <row r="5" spans="1:4">
      <c t="s" r="A5" s="4">
        <v>608</v>
      </c>
      <c t="n" r="B5" s="6">
        <v>-164</v>
      </c>
      <c t="n" r="C5" s="6">
        <v>-69</v>
      </c>
    </row>
    <row r="6" spans="1:4">
      <c t="s" r="A6" s="4">
        <v>609</v>
      </c>
      <c t="n" r="B6" s="6">
        <v>1000</v>
      </c>
    </row>
    <row r="7" spans="1:4">
      <c t="s" r="A7" s="4">
        <v>610</v>
      </c>
      <c t="n" r="B7" s="6">
        <v>1650</v>
      </c>
    </row>
    <row r="8" spans="1:4">
      <c t="s" r="A8" s="4">
        <v>611</v>
      </c>
    </row>
    <row r="9" spans="1:4">
      <c t="s" r="A9" s="4">
        <v>612</v>
      </c>
      <c t="n" r="B9" s="6">
        <v>1501</v>
      </c>
    </row>
    <row r="10" spans="1:4">
      <c t="s" r="A10" s="4">
        <v>341</v>
      </c>
    </row>
    <row r="11" spans="1:4">
      <c t="s" r="A11" s="4">
        <v>612</v>
      </c>
      <c t="n" r="B11" s="6">
        <v>-736</v>
      </c>
    </row>
    <row r="12" spans="1:4">
      <c t="s" r="A12" s="4">
        <v>613</v>
      </c>
    </row>
    <row r="13" spans="1:4">
      <c t="s" r="A13" s="4">
        <v>612</v>
      </c>
      <c t="n" r="B13" s="6">
        <v>-115</v>
      </c>
    </row>
    <row r="14" spans="1:4">
      <c t="s" r="A14" s="4">
        <v>614</v>
      </c>
    </row>
    <row r="15" spans="1:4">
      <c t="s" r="A15" s="4">
        <v>609</v>
      </c>
      <c t="n" r="B15" s="6">
        <v>1000</v>
      </c>
    </row>
    <row r="16" spans="1:4">
      <c t="s" r="A16" s="4">
        <v>610</v>
      </c>
      <c t="n" r="B16" s="6">
        <v>1650</v>
      </c>
    </row>
    <row r="17" spans="1:4">
      <c t="s" r="A17" s="4">
        <v>615</v>
      </c>
    </row>
    <row r="18" spans="1:4">
      <c t="s" r="A18" s="4">
        <v>612</v>
      </c>
      <c t="n" r="B18" s="6">
        <v>1501</v>
      </c>
    </row>
    <row r="19" spans="1:4">
      <c t="s" r="A19" s="4">
        <v>616</v>
      </c>
    </row>
    <row r="20" spans="1:4">
      <c t="s" r="A20" s="4">
        <v>612</v>
      </c>
      <c t="n" r="B20" s="6">
        <v>-736</v>
      </c>
    </row>
    <row r="21" spans="1:4">
      <c t="s" r="A21" s="4">
        <v>617</v>
      </c>
    </row>
    <row r="22" spans="1:4">
      <c t="s" r="A22" s="4">
        <v>612</v>
      </c>
      <c t="n" r="B22" s="6">
        <v>-115</v>
      </c>
    </row>
    <row r="23" spans="1:4">
      <c t="s" r="A23" s="4">
        <v>504</v>
      </c>
    </row>
    <row r="24" spans="1:4">
      <c t="s" r="A24" s="4">
        <v>606</v>
      </c>
      <c t="n" r="B24" s="6">
        <v>1195</v>
      </c>
      <c t="n" r="C24" s="6">
        <v>953</v>
      </c>
      <c t="n" r="D24" s="6">
        <v>593</v>
      </c>
    </row>
    <row r="25" spans="1:4">
      <c t="s" r="A25" s="4">
        <v>607</v>
      </c>
      <c t="n" r="B25" s="6">
        <v>318</v>
      </c>
      <c t="n" r="C25" s="6">
        <v>360</v>
      </c>
    </row>
    <row r="26" spans="1:4">
      <c t="s" r="A26" s="4">
        <v>608</v>
      </c>
      <c t="n" r="B26" s="6">
        <v>-76</v>
      </c>
    </row>
    <row r="27" spans="1:4">
      <c t="s" r="A27" s="4">
        <v>508</v>
      </c>
    </row>
    <row r="28" spans="1:4">
      <c t="s" r="A28" s="4">
        <v>606</v>
      </c>
      <c t="n" r="B28" s="6">
        <v>2179</v>
      </c>
      <c t="n" r="C28" s="6">
        <v>2314</v>
      </c>
      <c t="n" r="D28" s="7">
        <v>2441</v>
      </c>
    </row>
    <row r="29" spans="1:4">
      <c t="s" r="A29" s="4">
        <v>607</v>
      </c>
      <c t="n" r="B29" s="6">
        <v>-47</v>
      </c>
      <c t="n" r="C29" s="6">
        <v>-58</v>
      </c>
    </row>
    <row r="30" spans="1:4">
      <c t="s" r="A30" s="4">
        <v>608</v>
      </c>
      <c t="n" r="B30" s="7">
        <v>-88</v>
      </c>
      <c t="n" r="C30" s="7">
        <v>-6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8</v>
      </c>
      <c t="s" r="B1" s="2">
        <v>2</v>
      </c>
      <c t="s" r="C1" s="2">
        <v>31</v>
      </c>
    </row>
    <row r="2" spans="1:3">
      <c t="s" r="A2" s="4">
        <v>51</v>
      </c>
      <c t="n" r="B2" s="7">
        <v>173350</v>
      </c>
      <c t="n" r="C2" s="7">
        <v>186782</v>
      </c>
    </row>
    <row r="3" spans="1:3">
      <c t="s" r="A3" s="4">
        <v>619</v>
      </c>
    </row>
    <row r="4" spans="1:3">
      <c t="s" r="A4" s="4">
        <v>620</v>
      </c>
      <c t="n" r="B4" s="6">
        <v>38</v>
      </c>
      <c t="n" r="C4" s="6">
        <v>13356</v>
      </c>
    </row>
    <row r="5" spans="1:3">
      <c t="s" r="A5" s="4">
        <v>51</v>
      </c>
      <c t="n" r="B5" s="6">
        <v>173625</v>
      </c>
      <c t="n" r="C5" s="6">
        <v>187213</v>
      </c>
    </row>
    <row r="6" spans="1:3">
      <c t="s" r="A6" s="4">
        <v>621</v>
      </c>
      <c t="n" r="B6" s="6">
        <v>43283</v>
      </c>
      <c t="n" r="C6" s="6">
        <v>42146</v>
      </c>
    </row>
    <row r="7" spans="1:3">
      <c t="s" r="A7" s="4">
        <v>622</v>
      </c>
    </row>
    <row r="8" spans="1:3">
      <c t="s" r="A8" s="4">
        <v>620</v>
      </c>
      <c t="n" r="B8" s="6">
        <v>38</v>
      </c>
      <c t="n" r="C8" s="6">
        <v>10667</v>
      </c>
    </row>
    <row r="9" spans="1:3">
      <c t="s" r="A9" s="4">
        <v>51</v>
      </c>
      <c t="n" r="B9" s="6">
        <v>173350</v>
      </c>
      <c t="n" r="C9" s="6">
        <v>186782</v>
      </c>
    </row>
    <row r="10" spans="1:3">
      <c t="s" r="A10" s="4">
        <v>621</v>
      </c>
      <c t="n" r="B10" s="7">
        <v>43335</v>
      </c>
      <c t="n" r="C10" s="7">
        <v>4214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v>
      </c>
      <c t="s" r="C1" s="2">
        <v>31</v>
      </c>
    </row>
    <row r="2" spans="1:3">
      <c t="s" r="A2" s="4">
        <v>38</v>
      </c>
      <c t="n" r="B2" s="7">
        <v>21538</v>
      </c>
      <c t="n" r="C2" s="7">
        <v>25251</v>
      </c>
    </row>
    <row r="3" spans="1:3">
      <c t="s" r="A3" s="4">
        <v>541</v>
      </c>
    </row>
    <row r="4" spans="1:3">
      <c t="s" r="A4" s="4">
        <v>38</v>
      </c>
      <c t="n" r="B4" s="6">
        <v>38</v>
      </c>
      <c t="n" r="C4" s="6">
        <v>10667</v>
      </c>
    </row>
    <row r="5" spans="1:3">
      <c t="s" r="A5" s="4">
        <v>542</v>
      </c>
    </row>
    <row r="6" spans="1:3">
      <c t="s" r="A6" s="4">
        <v>38</v>
      </c>
      <c t="n" r="B6" s="6">
        <v>18944</v>
      </c>
      <c t="n" r="C6" s="6">
        <v>12033</v>
      </c>
    </row>
    <row r="7" spans="1:3">
      <c t="s" r="A7" s="4">
        <v>624</v>
      </c>
    </row>
    <row r="8" spans="1:3">
      <c t="s" r="A8" s="4">
        <v>38</v>
      </c>
      <c t="n" r="B8" s="6">
        <v>1146</v>
      </c>
      <c t="n" r="C8" s="6">
        <v>1146</v>
      </c>
    </row>
    <row r="9" spans="1:3">
      <c t="s" r="A9" s="4">
        <v>543</v>
      </c>
    </row>
    <row r="10" spans="1:3">
      <c t="s" r="A10" s="4">
        <v>38</v>
      </c>
      <c t="n" r="B10" s="7">
        <v>1410</v>
      </c>
      <c t="n" r="C10" s="7">
        <v>140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P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s>
  <sheetData>
    <row r="1" spans="1:16">
      <c t="s" r="A1" s="1">
        <v>625</v>
      </c>
      <c t="s" r="B1" s="2">
        <v>626</v>
      </c>
      <c t="s" r="E1" s="2">
        <v>627</v>
      </c>
      <c t="s" r="M1" s="2">
        <v>628</v>
      </c>
      <c t="s" r="N1" s="2">
        <v>1</v>
      </c>
    </row>
    <row r="2" spans="1:16">
      <c t="s" r="B2" s="2">
        <v>2</v>
      </c>
      <c t="s" r="C2" s="2">
        <v>629</v>
      </c>
      <c t="s" r="D2" s="2">
        <v>630</v>
      </c>
      <c t="s" r="E2" s="2">
        <v>2</v>
      </c>
      <c t="s" r="F2" s="2">
        <v>629</v>
      </c>
      <c t="s" r="G2" s="2">
        <v>4</v>
      </c>
      <c t="s" r="H2" s="2">
        <v>631</v>
      </c>
      <c t="s" r="I2" s="2">
        <v>31</v>
      </c>
      <c t="s" r="J2" s="2">
        <v>632</v>
      </c>
      <c t="s" r="K2" s="2">
        <v>633</v>
      </c>
      <c t="s" r="L2" s="2">
        <v>634</v>
      </c>
      <c t="s" r="M2" s="2">
        <v>2</v>
      </c>
      <c t="s" r="N2" s="2">
        <v>2</v>
      </c>
      <c t="s" r="O2" s="2">
        <v>31</v>
      </c>
      <c t="s" r="P2" s="2">
        <v>92</v>
      </c>
    </row>
    <row r="3" spans="1:16">
      <c t="s" r="A3" s="4">
        <v>45</v>
      </c>
      <c t="n" r="B3" s="7">
        <v>52940</v>
      </c>
      <c t="n" r="E3" s="7">
        <v>52940</v>
      </c>
      <c t="n" r="I3" s="7">
        <v>50318</v>
      </c>
      <c t="n" r="M3" s="7">
        <v>52940</v>
      </c>
      <c t="n" r="N3" s="7">
        <v>52940</v>
      </c>
      <c t="n" r="O3" s="7">
        <v>50318</v>
      </c>
      <c t="n" r="P3" s="7">
        <v>50318</v>
      </c>
    </row>
    <row r="4" spans="1:16">
      <c t="s" r="A4" s="4">
        <v>101</v>
      </c>
      <c t="n" r="E4" s="6">
        <v>125080</v>
      </c>
      <c t="n" r="F4" s="7">
        <v>140418</v>
      </c>
      <c t="n" r="G4" s="7">
        <v>133105</v>
      </c>
      <c t="n" r="H4" s="7">
        <v>134265</v>
      </c>
      <c t="n" r="I4" s="6">
        <v>127090</v>
      </c>
      <c t="n" r="J4" s="7">
        <v>129752</v>
      </c>
      <c t="n" r="K4" s="7">
        <v>136019</v>
      </c>
      <c t="n" r="L4" s="7">
        <v>141072</v>
      </c>
      <c t="n" r="N4" s="6">
        <v>532868</v>
      </c>
      <c t="n" r="O4" s="6">
        <v>533933</v>
      </c>
      <c t="n" r="P4" s="6">
        <v>575044</v>
      </c>
    </row>
    <row r="5" spans="1:16">
      <c t="s" r="A5" s="4">
        <v>110</v>
      </c>
      <c t="n" r="E5" s="6">
        <v>5147</v>
      </c>
      <c t="n" r="F5" s="7">
        <v>14888</v>
      </c>
      <c t="n" r="G5" s="7">
        <v>5156</v>
      </c>
      <c t="n" r="H5" s="7">
        <v>5331</v>
      </c>
      <c t="n" r="I5" s="7">
        <v>4212</v>
      </c>
      <c t="n" r="J5" s="7">
        <v>4824</v>
      </c>
      <c t="n" r="K5" s="7">
        <v>3880</v>
      </c>
      <c t="n" r="L5" s="7">
        <v>4005</v>
      </c>
      <c t="n" r="N5" s="6">
        <v>30522</v>
      </c>
      <c t="n" r="O5" s="6">
        <v>16921</v>
      </c>
      <c t="n" r="P5" s="6">
        <v>15256</v>
      </c>
    </row>
    <row r="6" spans="1:16">
      <c t="s" r="A6" s="4">
        <v>98</v>
      </c>
      <c t="n" r="N6" s="6">
        <v>9940</v>
      </c>
    </row>
    <row r="7" spans="1:16">
      <c t="s" r="A7" s="4">
        <v>169</v>
      </c>
      <c t="n" r="N7" s="6">
        <v>405</v>
      </c>
      <c t="n" r="O7" s="7">
        <v>1106</v>
      </c>
      <c t="n" r="P7" s="7">
        <v>2506</v>
      </c>
    </row>
    <row r="8" spans="1:16">
      <c t="s" r="A8" s="4">
        <v>635</v>
      </c>
    </row>
    <row r="9" spans="1:16">
      <c t="s" r="A9" s="4">
        <v>636</v>
      </c>
      <c t="s" r="C9" s="4">
        <v>637</v>
      </c>
    </row>
    <row r="10" spans="1:16">
      <c t="s" r="A10" s="4">
        <v>638</v>
      </c>
      <c t="n" r="C10" s="7">
        <v>6000</v>
      </c>
    </row>
    <row r="11" spans="1:16">
      <c t="s" r="A11" s="4">
        <v>98</v>
      </c>
      <c t="n" r="C11" s="6">
        <v>9940</v>
      </c>
    </row>
    <row r="12" spans="1:16">
      <c t="s" r="A12" s="4">
        <v>639</v>
      </c>
      <c t="n" r="C12" s="6">
        <v>11441</v>
      </c>
    </row>
    <row r="13" spans="1:16">
      <c t="s" r="A13" s="4">
        <v>640</v>
      </c>
      <c t="n" r="C13" s="6">
        <v>1501</v>
      </c>
    </row>
    <row r="14" spans="1:16">
      <c t="s" r="A14" s="4">
        <v>641</v>
      </c>
      <c t="n" r="C14" s="7">
        <v>5441</v>
      </c>
    </row>
    <row r="15" spans="1:16">
      <c t="s" r="A15" s="4">
        <v>642</v>
      </c>
      <c t="n" r="N15" s="6">
        <v>-736</v>
      </c>
    </row>
    <row r="16" spans="1:16">
      <c t="s" r="A16" s="4">
        <v>643</v>
      </c>
    </row>
    <row r="17" spans="1:16">
      <c t="s" r="A17" s="4">
        <v>638</v>
      </c>
      <c t="n" r="B17" s="6">
        <v>1084</v>
      </c>
    </row>
    <row r="18" spans="1:16">
      <c t="s" r="A18" s="4">
        <v>644</v>
      </c>
    </row>
    <row r="19" spans="1:16">
      <c t="s" r="A19" s="4">
        <v>645</v>
      </c>
      <c t="n" r="B19" s="7">
        <v>9838</v>
      </c>
      <c t="n" r="E19" s="7">
        <v>9838</v>
      </c>
      <c t="n" r="M19" s="7">
        <v>9838</v>
      </c>
      <c t="n" r="N19" s="7">
        <v>9838</v>
      </c>
    </row>
    <row r="20" spans="1:16">
      <c t="s" r="A20" s="4">
        <v>646</v>
      </c>
      <c t="s" r="B20" s="4">
        <v>637</v>
      </c>
      <c t="s" r="E20" s="4">
        <v>637</v>
      </c>
      <c t="s" r="M20" s="4">
        <v>637</v>
      </c>
      <c t="s" r="N20" s="4">
        <v>637</v>
      </c>
    </row>
    <row r="21" spans="1:16">
      <c t="s" r="A21" s="4">
        <v>647</v>
      </c>
      <c t="n" r="N21" s="7">
        <v>-1007</v>
      </c>
    </row>
    <row r="22" spans="1:16">
      <c t="s" r="A22" s="4">
        <v>169</v>
      </c>
      <c t="n" r="N22" s="6">
        <v>-271</v>
      </c>
    </row>
    <row r="23" spans="1:16">
      <c t="s" r="A23" s="4">
        <v>648</v>
      </c>
    </row>
    <row r="24" spans="1:16">
      <c t="s" r="A24" s="4">
        <v>646</v>
      </c>
      <c t="s" r="C24" s="4">
        <v>649</v>
      </c>
      <c t="s" r="F24" s="4">
        <v>649</v>
      </c>
    </row>
    <row r="25" spans="1:16">
      <c t="s" r="A25" s="4">
        <v>650</v>
      </c>
      <c t="s" r="C25" s="4">
        <v>651</v>
      </c>
    </row>
    <row r="26" spans="1:16">
      <c t="s" r="A26" s="4">
        <v>652</v>
      </c>
      <c t="n" r="C26" s="6">
        <v>3</v>
      </c>
    </row>
    <row r="27" spans="1:16">
      <c t="s" r="A27" s="4">
        <v>653</v>
      </c>
    </row>
    <row r="28" spans="1:16">
      <c t="s" r="A28" s="4">
        <v>654</v>
      </c>
      <c t="n" r="C28" s="7">
        <v>6000</v>
      </c>
      <c t="n" r="F28" s="7">
        <v>6000</v>
      </c>
    </row>
    <row r="29" spans="1:16">
      <c t="s" r="A29" s="4">
        <v>655</v>
      </c>
    </row>
    <row r="30" spans="1:16">
      <c t="s" r="A30" s="4">
        <v>654</v>
      </c>
      <c t="n" r="C30" s="7">
        <v>2000</v>
      </c>
      <c t="n" r="F30" s="7">
        <v>2000</v>
      </c>
    </row>
    <row r="31" spans="1:16">
      <c t="s" r="A31" s="4">
        <v>656</v>
      </c>
    </row>
    <row r="32" spans="1:16">
      <c t="s" r="A32" s="4">
        <v>657</v>
      </c>
      <c t="n" r="B32" s="7">
        <v>405</v>
      </c>
      <c t="n" r="E32" s="7">
        <v>405</v>
      </c>
      <c t="n" r="M32" s="7">
        <v>405</v>
      </c>
      <c t="n" r="N32" s="6">
        <v>405</v>
      </c>
    </row>
    <row r="33" spans="1:16">
      <c t="s" r="A33" s="4">
        <v>658</v>
      </c>
    </row>
    <row r="34" spans="1:16">
      <c t="s" r="A34" s="4">
        <v>659</v>
      </c>
      <c t="n" r="B34" s="6">
        <v>1397</v>
      </c>
      <c t="n" r="E34" s="7">
        <v>1397</v>
      </c>
      <c t="n" r="M34" s="6">
        <v>1397</v>
      </c>
      <c t="n" r="N34" s="6">
        <v>1397</v>
      </c>
    </row>
    <row r="35" spans="1:16">
      <c t="s" r="A35" s="4">
        <v>660</v>
      </c>
    </row>
    <row r="36" spans="1:16">
      <c t="s" r="A36" s="4">
        <v>639</v>
      </c>
      <c t="n" r="B36" s="7">
        <v>679</v>
      </c>
    </row>
    <row r="37" spans="1:16">
      <c t="s" r="A37" s="4">
        <v>661</v>
      </c>
    </row>
    <row r="38" spans="1:16">
      <c t="s" r="A38" s="4">
        <v>662</v>
      </c>
      <c t="n" r="N38" s="6">
        <v>80</v>
      </c>
    </row>
    <row r="39" spans="1:16">
      <c t="s" r="A39" s="4">
        <v>663</v>
      </c>
    </row>
    <row r="40" spans="1:16">
      <c t="s" r="A40" s="4">
        <v>664</v>
      </c>
      <c t="n" r="N40" s="7">
        <v>1477</v>
      </c>
    </row>
    <row r="41" spans="1:16">
      <c t="s" r="A41" s="4">
        <v>665</v>
      </c>
    </row>
    <row r="42" spans="1:16">
      <c t="s" r="A42" s="4">
        <v>666</v>
      </c>
      <c t="s" r="D42" s="4">
        <v>649</v>
      </c>
    </row>
    <row r="43" spans="1:16">
      <c t="s" r="A43" s="4">
        <v>667</v>
      </c>
      <c t="s" r="D43" s="4">
        <v>668</v>
      </c>
    </row>
    <row r="44" spans="1:16">
      <c t="s" r="A44" s="4">
        <v>669</v>
      </c>
      <c t="s" r="D44" s="4">
        <v>649</v>
      </c>
    </row>
    <row r="45" spans="1:16">
      <c t="s" r="A45" s="4">
        <v>670</v>
      </c>
      <c t="n" r="D45" s="7">
        <v>325</v>
      </c>
    </row>
    <row r="46" spans="1:16">
      <c t="s" r="A46" s="4">
        <v>671</v>
      </c>
      <c t="n" r="D46" s="6">
        <v>1195</v>
      </c>
    </row>
    <row r="47" spans="1:16">
      <c t="s" r="A47" s="4">
        <v>645</v>
      </c>
      <c t="n" r="D47" s="6">
        <v>1908</v>
      </c>
    </row>
    <row r="48" spans="1:16">
      <c t="s" r="A48" s="4">
        <v>672</v>
      </c>
      <c t="n" r="D48" s="6">
        <v>692</v>
      </c>
    </row>
    <row r="49" spans="1:16">
      <c t="s" r="A49" s="4">
        <v>673</v>
      </c>
      <c t="n" r="D49" s="6">
        <v>1216</v>
      </c>
    </row>
    <row r="50" spans="1:16">
      <c t="s" r="A50" s="4">
        <v>674</v>
      </c>
      <c t="n" r="D50" s="6">
        <v>1195</v>
      </c>
    </row>
    <row r="51" spans="1:16">
      <c t="s" r="A51" s="4">
        <v>45</v>
      </c>
      <c t="n" r="D51" s="6">
        <v>5703</v>
      </c>
    </row>
    <row r="52" spans="1:16">
      <c t="s" r="A52" s="4">
        <v>675</v>
      </c>
      <c t="n" r="D52" s="6">
        <v>5500</v>
      </c>
    </row>
    <row r="53" spans="1:16">
      <c t="s" r="A53" s="4">
        <v>676</v>
      </c>
      <c t="n" r="D53" s="6">
        <v>1520</v>
      </c>
    </row>
    <row r="54" spans="1:16">
      <c t="s" r="A54" s="4">
        <v>677</v>
      </c>
      <c t="n" r="D54" s="6">
        <v>608</v>
      </c>
    </row>
    <row r="55" spans="1:16">
      <c t="s" r="A55" s="4">
        <v>678</v>
      </c>
      <c t="n" r="D55" s="6">
        <v>-2359</v>
      </c>
    </row>
    <row r="56" spans="1:16">
      <c t="s" r="A56" s="4">
        <v>101</v>
      </c>
      <c t="n" r="M56" s="6">
        <v>6954</v>
      </c>
    </row>
    <row r="57" spans="1:16">
      <c t="s" r="A57" s="4">
        <v>110</v>
      </c>
      <c t="n" r="M57" s="7">
        <v>607</v>
      </c>
    </row>
    <row r="58" spans="1:16">
      <c t="s" r="A58" s="4">
        <v>679</v>
      </c>
    </row>
    <row r="59" spans="1:16">
      <c t="s" r="A59" s="4">
        <v>680</v>
      </c>
      <c t="n" r="D59" s="6">
        <v>1000</v>
      </c>
    </row>
    <row r="60" spans="1:16">
      <c t="s" r="A60" s="4">
        <v>681</v>
      </c>
    </row>
    <row r="61" spans="1:16">
      <c t="s" r="A61" s="4">
        <v>682</v>
      </c>
      <c t="n" r="D61" s="7">
        <v>503</v>
      </c>
    </row>
  </sheetData>
  <mergeCells count="4">
    <mergeCell ref="A1:A2"/>
    <mergeCell ref="B1:D1"/>
    <mergeCell ref="E1:L1"/>
    <mergeCell ref="N1:P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683</v>
      </c>
      <c t="s" r="B1" s="2">
        <v>684</v>
      </c>
    </row>
    <row r="2" spans="1:2">
      <c t="s" r="A2" s="4">
        <v>685</v>
      </c>
      <c t="n" r="B2" s="7">
        <v>836</v>
      </c>
    </row>
    <row r="3" spans="1:2">
      <c t="s" r="A3" s="4">
        <v>686</v>
      </c>
      <c t="n" r="B3" s="6">
        <v>5500</v>
      </c>
    </row>
    <row r="4" spans="1:2">
      <c t="s" r="A4" s="4">
        <v>687</v>
      </c>
      <c t="n" r="B4" s="6">
        <v>1405</v>
      </c>
    </row>
    <row r="5" spans="1:2">
      <c t="s" r="A5" s="4">
        <v>688</v>
      </c>
      <c t="n" r="B5" s="6">
        <v>7741</v>
      </c>
    </row>
    <row r="6" spans="1:2">
      <c t="s" r="A6" s="4">
        <v>689</v>
      </c>
      <c t="n" r="B6" s="6">
        <v>4369</v>
      </c>
    </row>
    <row r="7" spans="1:2">
      <c t="s" r="A7" s="4">
        <v>690</v>
      </c>
      <c t="n" r="B7" s="6">
        <v>1925</v>
      </c>
    </row>
    <row r="8" spans="1:2">
      <c t="s" r="A8" s="4">
        <v>691</v>
      </c>
      <c t="n" r="B8" s="6">
        <v>3806</v>
      </c>
    </row>
    <row r="9" spans="1:2">
      <c t="s" r="A9" s="4">
        <v>692</v>
      </c>
      <c t="n" r="B9" s="6">
        <v>10100</v>
      </c>
    </row>
    <row r="10" spans="1:2">
      <c t="s" r="A10" s="4">
        <v>678</v>
      </c>
      <c t="n" r="B10" s="7">
        <v>-235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3</v>
      </c>
      <c t="s" r="B1" s="2">
        <v>1</v>
      </c>
    </row>
    <row r="2" spans="1:4">
      <c t="s" r="B2" s="2">
        <v>2</v>
      </c>
      <c t="s" r="C2" s="2">
        <v>31</v>
      </c>
      <c t="s" r="D2" s="2">
        <v>92</v>
      </c>
    </row>
    <row r="3" spans="1:4">
      <c t="s" r="A3" s="4">
        <v>45</v>
      </c>
      <c t="n" r="B3" s="7">
        <v>52940</v>
      </c>
      <c t="n" r="C3" s="7">
        <v>50318</v>
      </c>
      <c t="n" r="D3" s="7">
        <v>50318</v>
      </c>
    </row>
    <row r="4" spans="1:4">
      <c t="s" r="A4" s="4">
        <v>694</v>
      </c>
      <c t="n" r="B4" s="6">
        <v>5703</v>
      </c>
    </row>
    <row r="5" spans="1:4">
      <c t="s" r="A5" s="4">
        <v>695</v>
      </c>
      <c t="n" r="B5" s="6">
        <v>3081</v>
      </c>
    </row>
    <row r="6" spans="1:4">
      <c t="s" r="A6" s="4">
        <v>696</v>
      </c>
    </row>
    <row r="7" spans="1:4">
      <c t="s" r="A7" s="4">
        <v>45</v>
      </c>
      <c t="n" r="B7" s="6">
        <v>5664</v>
      </c>
      <c t="n" r="C7" s="6">
        <v>5664</v>
      </c>
      <c t="n" r="D7" s="6">
        <v>5664</v>
      </c>
    </row>
    <row r="8" spans="1:4">
      <c t="s" r="A8" s="4">
        <v>697</v>
      </c>
    </row>
    <row r="9" spans="1:4">
      <c t="s" r="A9" s="4">
        <v>45</v>
      </c>
      <c t="n" r="B9" s="6">
        <v>47276</v>
      </c>
      <c t="n" r="C9" s="7">
        <v>44654</v>
      </c>
      <c t="n" r="D9" s="7">
        <v>44654</v>
      </c>
    </row>
    <row r="10" spans="1:4">
      <c t="s" r="A10" s="4">
        <v>694</v>
      </c>
      <c t="n" r="B10" s="6">
        <v>5703</v>
      </c>
    </row>
    <row r="11" spans="1:4">
      <c t="s" r="A11" s="4">
        <v>695</v>
      </c>
      <c t="n" r="B11" s="7">
        <v>308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698</v>
      </c>
      <c t="s" r="B1" s="2">
        <v>626</v>
      </c>
      <c t="s" r="C1" s="2">
        <v>1</v>
      </c>
    </row>
    <row r="2" spans="1:6">
      <c t="s" r="B2" s="2">
        <v>630</v>
      </c>
      <c t="s" r="C2" s="2">
        <v>2</v>
      </c>
      <c t="s" r="D2" s="2">
        <v>92</v>
      </c>
      <c t="s" r="E2" s="2">
        <v>31</v>
      </c>
      <c t="s" r="F2" s="2">
        <v>458</v>
      </c>
    </row>
    <row r="3" spans="1:6">
      <c t="s" r="A3" s="4">
        <v>699</v>
      </c>
      <c t="n" r="C3" s="7">
        <v>15517</v>
      </c>
      <c t="n" r="D3" s="7">
        <v>14767</v>
      </c>
      <c t="n" r="E3" s="7">
        <v>12135</v>
      </c>
      <c t="n" r="F3" s="7">
        <v>18271</v>
      </c>
    </row>
    <row r="4" spans="1:6">
      <c t="s" r="A4" s="4">
        <v>700</v>
      </c>
      <c t="n" r="C4" s="6">
        <v>122</v>
      </c>
      <c t="n" r="D4" s="7">
        <v>101</v>
      </c>
    </row>
    <row r="5" spans="1:6">
      <c t="s" r="A5" s="4">
        <v>697</v>
      </c>
    </row>
    <row r="6" spans="1:6">
      <c t="s" r="A6" s="4">
        <v>700</v>
      </c>
      <c t="n" r="C6" s="7">
        <v>122</v>
      </c>
    </row>
    <row r="7" spans="1:6">
      <c t="s" r="A7" s="4">
        <v>665</v>
      </c>
    </row>
    <row r="8" spans="1:6">
      <c t="s" r="A8" s="4">
        <v>686</v>
      </c>
      <c t="n" r="B8" s="7">
        <v>5500</v>
      </c>
    </row>
    <row r="9" spans="1:6">
      <c t="s" r="A9" s="4">
        <v>701</v>
      </c>
    </row>
    <row r="10" spans="1:6">
      <c t="s" r="A10" s="4">
        <v>686</v>
      </c>
      <c t="n" r="B10" s="6">
        <v>5500</v>
      </c>
    </row>
    <row r="11" spans="1:6">
      <c t="s" r="A11" s="4">
        <v>702</v>
      </c>
    </row>
    <row r="12" spans="1:6">
      <c t="s" r="A12" s="4">
        <v>686</v>
      </c>
      <c t="n" r="B12" s="7">
        <v>1000</v>
      </c>
    </row>
    <row r="13" spans="1:6">
      <c t="s" r="A13" s="4">
        <v>703</v>
      </c>
      <c t="s" r="B13" s="4">
        <v>704</v>
      </c>
    </row>
    <row r="14" spans="1:6">
      <c t="s" r="A14" s="4">
        <v>705</v>
      </c>
    </row>
    <row r="15" spans="1:6">
      <c t="s" r="A15" s="4">
        <v>686</v>
      </c>
      <c t="n" r="B15" s="7">
        <v>4500</v>
      </c>
    </row>
    <row r="16" spans="1:6">
      <c t="s" r="A16" s="4">
        <v>703</v>
      </c>
      <c t="s" r="B16" s="4">
        <v>706</v>
      </c>
    </row>
    <row r="17" spans="1:6">
      <c t="s" r="A17" s="4">
        <v>707</v>
      </c>
    </row>
    <row r="18" spans="1:6">
      <c t="s" r="A18" s="4">
        <v>470</v>
      </c>
      <c t="s" r="C18" s="4">
        <v>708</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9</v>
      </c>
      <c t="s" r="B1" s="2">
        <v>2</v>
      </c>
      <c t="s" r="C1" s="2">
        <v>31</v>
      </c>
    </row>
    <row r="2" spans="1:3">
      <c t="s" r="A2" s="4">
        <v>710</v>
      </c>
      <c t="n" r="B2" s="7">
        <v>24529</v>
      </c>
      <c t="n" r="C2" s="7">
        <v>22725</v>
      </c>
    </row>
    <row r="3" spans="1:3">
      <c t="s" r="A3" s="4">
        <v>711</v>
      </c>
      <c t="n" r="B3" s="6">
        <v>16989</v>
      </c>
      <c t="n" r="C3" s="6">
        <v>18567</v>
      </c>
    </row>
    <row r="4" spans="1:3">
      <c t="s" r="A4" s="4">
        <v>712</v>
      </c>
    </row>
    <row r="5" spans="1:3">
      <c t="s" r="A5" s="4">
        <v>710</v>
      </c>
      <c t="n" r="B5" s="6">
        <v>23529</v>
      </c>
      <c t="n" r="C5" s="6">
        <v>22725</v>
      </c>
    </row>
    <row r="6" spans="1:3">
      <c t="s" r="A6" s="4">
        <v>711</v>
      </c>
      <c t="n" r="B6" s="6">
        <v>16906</v>
      </c>
      <c t="n" r="C6" s="7">
        <v>18567</v>
      </c>
    </row>
    <row r="7" spans="1:3">
      <c t="s" r="A7" s="4">
        <v>713</v>
      </c>
    </row>
    <row r="8" spans="1:3">
      <c t="s" r="A8" s="4">
        <v>710</v>
      </c>
      <c t="n" r="B8" s="6">
        <v>1000</v>
      </c>
    </row>
    <row r="9" spans="1:3">
      <c t="s" r="A9" s="4">
        <v>711</v>
      </c>
      <c t="n" r="B9" s="7">
        <v>8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4</v>
      </c>
      <c t="s" r="B1" s="2">
        <v>2</v>
      </c>
      <c t="s" r="C1" s="2">
        <v>31</v>
      </c>
    </row>
    <row r="2" spans="1:3">
      <c t="s" r="A2" s="4">
        <v>715</v>
      </c>
      <c t="n" r="B2" s="7">
        <v>7977</v>
      </c>
      <c t="n" r="C2" s="7">
        <v>7977</v>
      </c>
    </row>
    <row r="3" spans="1:3">
      <c t="s" r="A3" s="4">
        <v>716</v>
      </c>
    </row>
    <row r="4" spans="1:3">
      <c t="s" r="A4" s="4">
        <v>715</v>
      </c>
      <c t="n" r="B4" s="7">
        <v>7977</v>
      </c>
      <c t="n" r="C4" s="7">
        <v>797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5</v>
      </c>
      <c t="s" r="B1" s="2">
        <v>1</v>
      </c>
    </row>
    <row r="2" spans="1:2">
      <c t="s" r="B2" s="2">
        <v>2</v>
      </c>
    </row>
    <row r="3" spans="1:2">
      <c t="s" r="A3" s="3">
        <v>209</v>
      </c>
    </row>
    <row r="4" spans="1:2">
      <c t="s" r="A4" s="4">
        <v>215</v>
      </c>
      <c t="s" r="B4" s="4">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7</v>
      </c>
      <c t="s" r="B1" s="2">
        <v>1</v>
      </c>
    </row>
    <row r="2" spans="1:4">
      <c t="s" r="B2" s="2">
        <v>2</v>
      </c>
      <c t="s" r="C2" s="2">
        <v>31</v>
      </c>
      <c t="s" r="D2" s="2">
        <v>92</v>
      </c>
    </row>
    <row r="3" spans="1:4">
      <c t="s" r="A3" s="3">
        <v>483</v>
      </c>
    </row>
    <row r="4" spans="1:4">
      <c t="s" r="A4" s="4">
        <v>699</v>
      </c>
      <c t="n" r="B4" s="7">
        <v>12135</v>
      </c>
      <c t="n" r="C4" s="7">
        <v>14767</v>
      </c>
      <c t="n" r="D4" s="7">
        <v>18271</v>
      </c>
    </row>
    <row r="5" spans="1:4">
      <c t="s" r="A5" s="4">
        <v>718</v>
      </c>
      <c t="n" r="B5" s="6">
        <v>5500</v>
      </c>
      <c t="n" r="D5" s="6">
        <v>-183</v>
      </c>
    </row>
    <row r="6" spans="1:4">
      <c t="s" r="A6" s="4">
        <v>700</v>
      </c>
      <c t="n" r="B6" s="6">
        <v>122</v>
      </c>
      <c t="n" r="D6" s="6">
        <v>101</v>
      </c>
    </row>
    <row r="7" spans="1:4">
      <c t="s" r="A7" s="4">
        <v>719</v>
      </c>
      <c t="n" r="B7" s="6">
        <v>1996</v>
      </c>
      <c t="n" r="C7" s="6">
        <v>2632</v>
      </c>
      <c t="n" r="D7" s="6">
        <v>3220</v>
      </c>
    </row>
    <row r="8" spans="1:4">
      <c t="s" r="A8" s="4">
        <v>699</v>
      </c>
      <c t="n" r="B8" s="7">
        <v>15517</v>
      </c>
      <c t="n" r="C8" s="7">
        <v>12135</v>
      </c>
      <c t="n" r="D8" s="7">
        <v>1476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20</v>
      </c>
      <c t="s" r="B1" s="2">
        <v>524</v>
      </c>
    </row>
    <row r="2" spans="1:2">
      <c t="s" r="A2" s="3">
        <v>483</v>
      </c>
    </row>
    <row r="3" spans="1:2">
      <c t="s" r="A3" s="4">
        <v>721</v>
      </c>
      <c t="n" r="B3" s="7">
        <v>1925</v>
      </c>
    </row>
    <row r="4" spans="1:2">
      <c t="s" r="A4" s="4">
        <v>722</v>
      </c>
      <c t="n" r="B4" s="6">
        <v>1551</v>
      </c>
    </row>
    <row r="5" spans="1:2">
      <c t="s" r="A5" s="4">
        <v>723</v>
      </c>
      <c t="n" r="B5" s="6">
        <v>1210</v>
      </c>
    </row>
    <row r="6" spans="1:2">
      <c t="s" r="A6" s="4">
        <v>724</v>
      </c>
      <c t="n" r="B6" s="6">
        <v>849</v>
      </c>
    </row>
    <row r="7" spans="1:2">
      <c t="s" r="A7" s="4">
        <v>725</v>
      </c>
      <c t="n" r="B7" s="7">
        <v>62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26</v>
      </c>
      <c t="s" r="B1" s="2">
        <v>1</v>
      </c>
    </row>
    <row r="2" spans="1:4">
      <c t="s" r="B2" s="2">
        <v>2</v>
      </c>
      <c t="s" r="C2" s="2">
        <v>31</v>
      </c>
      <c t="s" r="D2" s="2">
        <v>92</v>
      </c>
    </row>
    <row r="3" spans="1:4">
      <c t="s" r="A3" s="4">
        <v>727</v>
      </c>
      <c t="n" r="B3" s="7">
        <v>596325</v>
      </c>
      <c t="n" r="C3" s="7">
        <v>557395</v>
      </c>
      <c t="n" r="D3" s="7">
        <v>526597</v>
      </c>
    </row>
    <row r="4" spans="1:4">
      <c t="s" r="A4" s="4">
        <v>728</v>
      </c>
      <c t="n" r="B4" s="6">
        <v>33152</v>
      </c>
      <c t="n" r="C4" s="6">
        <v>58191</v>
      </c>
      <c t="n" r="D4" s="6">
        <v>92281</v>
      </c>
    </row>
    <row r="5" spans="1:4">
      <c t="s" r="A5" s="4">
        <v>729</v>
      </c>
      <c t="n" r="B5" s="6">
        <v>149943</v>
      </c>
      <c t="n" r="C5" s="6">
        <v>136538</v>
      </c>
      <c t="n" r="D5" s="6">
        <v>122887</v>
      </c>
    </row>
    <row r="6" spans="1:4">
      <c t="s" r="A6" s="4">
        <v>94</v>
      </c>
      <c t="n" r="B6" s="6">
        <v>479534</v>
      </c>
      <c t="n" r="C6" s="6">
        <v>479048</v>
      </c>
      <c t="n" r="D6" s="6">
        <v>495991</v>
      </c>
    </row>
    <row r="7" spans="1:4">
      <c t="s" r="A7" s="4">
        <v>730</v>
      </c>
      <c t="n" r="B7" s="6">
        <v>365634</v>
      </c>
      <c t="n" r="C7" s="6">
        <v>276634</v>
      </c>
      <c t="n" r="D7" s="6">
        <v>374865</v>
      </c>
    </row>
    <row r="8" spans="1:4">
      <c t="s" r="A8" s="4">
        <v>731</v>
      </c>
      <c t="n" r="B8" s="6">
        <v>24956</v>
      </c>
      <c t="n" r="C8" s="6">
        <v>50441</v>
      </c>
      <c t="n" r="D8" s="6">
        <v>82337</v>
      </c>
    </row>
    <row r="9" spans="1:4">
      <c t="s" r="A9" s="4">
        <v>732</v>
      </c>
      <c t="n" r="B9" s="6">
        <v>83412</v>
      </c>
      <c t="n" r="C9" s="6">
        <v>1040</v>
      </c>
      <c t="n" r="D9" s="6">
        <v>102412</v>
      </c>
    </row>
    <row r="10" spans="1:4">
      <c t="s" r="A10" s="4">
        <v>103</v>
      </c>
      <c t="n" r="B10" s="6">
        <v>307178</v>
      </c>
      <c t="n" r="C10" s="6">
        <v>326035</v>
      </c>
      <c t="n" r="D10" s="6">
        <v>354790</v>
      </c>
    </row>
    <row r="11" spans="1:4">
      <c t="s" r="A11" s="4">
        <v>733</v>
      </c>
    </row>
    <row r="12" spans="1:4">
      <c t="s" r="A12" s="4">
        <v>727</v>
      </c>
      <c t="n" r="B12" s="6">
        <v>513814</v>
      </c>
      <c t="n" r="C12" s="6">
        <v>482511</v>
      </c>
      <c t="n" r="D12" s="6">
        <v>461336</v>
      </c>
    </row>
    <row r="13" spans="1:4">
      <c t="s" r="A13" s="4">
        <v>728</v>
      </c>
      <c t="n" r="B13" s="6">
        <v>28822</v>
      </c>
      <c t="n" r="C13" s="6">
        <v>52063</v>
      </c>
      <c t="n" r="D13" s="6">
        <v>85627</v>
      </c>
    </row>
    <row r="14" spans="1:4">
      <c t="s" r="A14" s="4">
        <v>729</v>
      </c>
      <c t="n" r="B14" s="6">
        <v>126613</v>
      </c>
      <c t="n" r="C14" s="6">
        <v>116163</v>
      </c>
      <c t="n" r="D14" s="6">
        <v>102053</v>
      </c>
    </row>
    <row r="15" spans="1:4">
      <c t="s" r="A15" s="4">
        <v>94</v>
      </c>
      <c t="n" r="B15" s="6">
        <v>416023</v>
      </c>
      <c t="n" r="C15" s="6">
        <v>418411</v>
      </c>
      <c t="n" r="D15" s="6">
        <v>444910</v>
      </c>
    </row>
    <row r="16" spans="1:4">
      <c t="s" r="A16" s="4">
        <v>734</v>
      </c>
    </row>
    <row r="17" spans="1:4">
      <c t="s" r="A17" s="4">
        <v>727</v>
      </c>
      <c t="n" r="B17" s="6">
        <v>46699</v>
      </c>
      <c t="n" r="C17" s="6">
        <v>44407</v>
      </c>
      <c t="n" r="D17" s="6">
        <v>46416</v>
      </c>
    </row>
    <row r="18" spans="1:4">
      <c t="s" r="A18" s="4">
        <v>728</v>
      </c>
      <c t="n" r="B18" s="6">
        <v>4330</v>
      </c>
      <c t="n" r="C18" s="6">
        <v>6128</v>
      </c>
      <c t="n" r="D18" s="6">
        <v>6654</v>
      </c>
    </row>
    <row r="19" spans="1:4">
      <c t="s" r="A19" s="4">
        <v>729</v>
      </c>
      <c t="n" r="B19" s="6">
        <v>23078</v>
      </c>
      <c t="n" r="C19" s="6">
        <v>20214</v>
      </c>
      <c t="n" r="D19" s="6">
        <v>20820</v>
      </c>
    </row>
    <row r="20" spans="1:4">
      <c t="s" r="A20" s="4">
        <v>94</v>
      </c>
      <c t="n" r="B20" s="6">
        <v>27951</v>
      </c>
      <c t="n" r="C20" s="6">
        <v>30321</v>
      </c>
      <c t="n" r="D20" s="6">
        <v>32250</v>
      </c>
    </row>
    <row r="21" spans="1:4">
      <c t="s" r="A21" s="4">
        <v>735</v>
      </c>
    </row>
    <row r="22" spans="1:4">
      <c t="s" r="A22" s="4">
        <v>727</v>
      </c>
      <c t="n" r="B22" s="6">
        <v>35812</v>
      </c>
      <c t="n" r="C22" s="6">
        <v>30477</v>
      </c>
      <c t="n" r="D22" s="6">
        <v>18845</v>
      </c>
    </row>
    <row r="23" spans="1:4">
      <c t="s" r="A23" s="4">
        <v>729</v>
      </c>
      <c t="n" r="B23" s="6">
        <v>252</v>
      </c>
      <c t="n" r="C23" s="6">
        <v>161</v>
      </c>
      <c t="n" r="D23" s="6">
        <v>14</v>
      </c>
    </row>
    <row r="24" spans="1:4">
      <c t="s" r="A24" s="4">
        <v>94</v>
      </c>
      <c t="n" r="B24" s="7">
        <v>35560</v>
      </c>
      <c t="n" r="C24" s="7">
        <v>30316</v>
      </c>
      <c t="n" r="D24" s="7">
        <v>1883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 customWidth="1" max="5" min="5" width="14"/>
    <col customWidth="1" max="6" min="6" width="14"/>
  </cols>
  <sheetData>
    <row r="1" spans="1:6">
      <c t="s" r="A1" s="1">
        <v>736</v>
      </c>
      <c t="s" r="B1" s="2">
        <v>626</v>
      </c>
      <c t="s" r="D1" s="2">
        <v>627</v>
      </c>
    </row>
    <row r="2" spans="1:6">
      <c t="s" r="B2" s="2">
        <v>737</v>
      </c>
      <c t="s" r="C2" s="2">
        <v>738</v>
      </c>
      <c t="s" r="D2" s="2">
        <v>739</v>
      </c>
      <c t="s" r="E2" s="2">
        <v>2</v>
      </c>
      <c t="s" r="F2" s="2">
        <v>31</v>
      </c>
    </row>
    <row r="3" spans="1:6">
      <c t="s" r="A3" s="4">
        <v>43</v>
      </c>
      <c t="n" r="E3" s="7">
        <v>480859</v>
      </c>
      <c t="n" r="F3" s="7">
        <v>278242</v>
      </c>
    </row>
    <row r="4" spans="1:6">
      <c t="s" r="A4" s="4">
        <v>46</v>
      </c>
      <c t="n" r="E4" s="7">
        <v>64505</v>
      </c>
      <c t="n" r="F4" s="7">
        <v>65636</v>
      </c>
    </row>
    <row r="5" spans="1:6">
      <c t="s" r="A5" s="4">
        <v>740</v>
      </c>
    </row>
    <row r="6" spans="1:6">
      <c t="s" r="A6" s="4">
        <v>741</v>
      </c>
      <c t="s" r="B6" s="4">
        <v>742</v>
      </c>
    </row>
    <row r="7" spans="1:6">
      <c t="s" r="A7" s="4">
        <v>743</v>
      </c>
      <c t="n" r="B7" s="7">
        <v>207964</v>
      </c>
    </row>
    <row r="8" spans="1:6">
      <c t="s" r="A8" s="4">
        <v>744</v>
      </c>
      <c t="n" r="B8" s="6">
        <v>42000</v>
      </c>
    </row>
    <row r="9" spans="1:6">
      <c t="s" r="A9" s="4">
        <v>43</v>
      </c>
      <c t="n" r="B9" s="6">
        <v>234740</v>
      </c>
    </row>
    <row r="10" spans="1:6">
      <c t="s" r="A10" s="4">
        <v>745</v>
      </c>
      <c t="n" r="B10" s="6">
        <v>-31192</v>
      </c>
    </row>
    <row r="11" spans="1:6">
      <c t="s" r="A11" s="4">
        <v>746</v>
      </c>
      <c t="n" r="B11" s="6">
        <v>-9866</v>
      </c>
    </row>
    <row r="12" spans="1:6">
      <c t="s" r="A12" s="4">
        <v>46</v>
      </c>
      <c t="n" r="B12" s="6">
        <v>7686</v>
      </c>
    </row>
    <row r="13" spans="1:6">
      <c t="s" r="A13" s="4">
        <v>747</v>
      </c>
    </row>
    <row r="14" spans="1:6">
      <c t="s" r="A14" s="4">
        <v>748</v>
      </c>
      <c t="n" r="B14" s="7">
        <v>5053</v>
      </c>
    </row>
    <row r="15" spans="1:6">
      <c t="s" r="A15" s="4">
        <v>749</v>
      </c>
    </row>
    <row r="16" spans="1:6">
      <c t="s" r="A16" s="4">
        <v>741</v>
      </c>
      <c t="s" r="C16" s="4">
        <v>750</v>
      </c>
    </row>
    <row r="17" spans="1:6">
      <c t="s" r="A17" s="4">
        <v>751</v>
      </c>
    </row>
    <row r="18" spans="1:6">
      <c t="s" r="A18" s="4">
        <v>43</v>
      </c>
      <c t="n" r="C18" s="7">
        <v>218296</v>
      </c>
    </row>
    <row r="19" spans="1:6">
      <c t="s" r="A19" s="4">
        <v>46</v>
      </c>
      <c t="n" r="C19" s="6">
        <v>6643</v>
      </c>
    </row>
    <row r="20" spans="1:6">
      <c t="s" r="A20" s="4">
        <v>752</v>
      </c>
      <c t="n" r="C20" s="6">
        <v>218633</v>
      </c>
    </row>
    <row r="21" spans="1:6">
      <c t="s" r="A21" s="4">
        <v>753</v>
      </c>
      <c t="n" r="D21" s="7">
        <v>215137</v>
      </c>
    </row>
    <row r="22" spans="1:6">
      <c t="s" r="A22" s="4">
        <v>754</v>
      </c>
      <c t="n" r="C22" s="7">
        <v>930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5</v>
      </c>
      <c t="s" r="B1" s="2">
        <v>1</v>
      </c>
    </row>
    <row r="2" spans="1:4">
      <c t="s" r="B2" s="2">
        <v>2</v>
      </c>
      <c t="s" r="C2" s="2">
        <v>31</v>
      </c>
      <c t="s" r="D2" s="2">
        <v>92</v>
      </c>
    </row>
    <row r="3" spans="1:4">
      <c t="s" r="A3" s="3">
        <v>483</v>
      </c>
    </row>
    <row r="4" spans="1:4">
      <c t="s" r="A4" s="4">
        <v>756</v>
      </c>
      <c t="n" r="B4" s="7">
        <v>236803</v>
      </c>
      <c t="n" r="C4" s="7">
        <v>237754</v>
      </c>
      <c t="n" r="D4" s="7">
        <v>194480</v>
      </c>
    </row>
    <row r="5" spans="1:4">
      <c t="s" r="A5" s="4">
        <v>757</v>
      </c>
      <c t="n" r="B5" s="6">
        <v>78531</v>
      </c>
      <c t="n" r="C5" s="6">
        <v>72772</v>
      </c>
      <c t="n" r="D5" s="6">
        <v>78629</v>
      </c>
    </row>
    <row r="6" spans="1:4">
      <c t="s" r="A6" s="4">
        <v>758</v>
      </c>
      <c t="n" r="B6" s="6">
        <v>158272</v>
      </c>
      <c t="n" r="C6" s="6">
        <v>164982</v>
      </c>
      <c t="n" r="D6" s="6">
        <v>115851</v>
      </c>
    </row>
    <row r="7" spans="1:4">
      <c t="s" r="A7" s="4">
        <v>759</v>
      </c>
      <c t="n" r="B7" s="6">
        <v>10343</v>
      </c>
      <c t="n" r="D7" s="6">
        <v>15384</v>
      </c>
    </row>
    <row r="8" spans="1:4">
      <c t="s" r="A8" s="4">
        <v>760</v>
      </c>
      <c t="n" r="B8" s="6">
        <v>294390</v>
      </c>
      <c t="n" r="C8" s="6">
        <v>303973</v>
      </c>
      <c t="n" r="D8" s="6">
        <v>324040</v>
      </c>
    </row>
    <row r="9" spans="1:4">
      <c t="s" r="A9" s="4">
        <v>761</v>
      </c>
      <c t="n" r="B9" s="6">
        <v>-8488</v>
      </c>
      <c t="n" r="C9" s="6">
        <v>-4552</v>
      </c>
      <c t="n" r="D9" s="6">
        <v>-3230</v>
      </c>
    </row>
    <row r="10" spans="1:4">
      <c t="s" r="A10" s="4">
        <v>762</v>
      </c>
      <c t="n" r="B10" s="6">
        <v>285902</v>
      </c>
      <c t="n" r="C10" s="6">
        <v>299421</v>
      </c>
      <c t="n" r="D10" s="6">
        <v>320810</v>
      </c>
    </row>
    <row r="11" spans="1:4">
      <c t="s" r="A11" s="4">
        <v>763</v>
      </c>
      <c t="n" r="B11" s="6">
        <v>169488</v>
      </c>
      <c t="n" r="C11" s="6">
        <v>192001</v>
      </c>
      <c t="n" r="D11" s="6">
        <v>207315</v>
      </c>
    </row>
    <row r="12" spans="1:4">
      <c t="s" r="A12" s="4">
        <v>764</v>
      </c>
      <c t="n" r="B12" s="6">
        <v>104948</v>
      </c>
      <c t="n" r="C12" s="6">
        <v>114130</v>
      </c>
      <c t="n" r="D12" s="6">
        <v>79748</v>
      </c>
    </row>
    <row r="13" spans="1:4">
      <c t="s" r="A13" s="4">
        <v>765</v>
      </c>
      <c t="n" r="B13" s="6">
        <v>274436</v>
      </c>
      <c t="n" r="C13" s="6">
        <v>306131</v>
      </c>
      <c t="n" r="D13" s="6">
        <v>287063</v>
      </c>
    </row>
    <row r="14" spans="1:4">
      <c t="s" r="A14" s="4">
        <v>766</v>
      </c>
      <c t="n" r="B14" s="6">
        <v>180081</v>
      </c>
      <c t="n" r="C14" s="6">
        <v>158272</v>
      </c>
      <c t="n" r="D14" s="6">
        <v>164982</v>
      </c>
    </row>
    <row r="15" spans="1:4">
      <c t="s" r="A15" s="4">
        <v>767</v>
      </c>
      <c t="n" r="B15" s="6">
        <v>65362</v>
      </c>
      <c t="n" r="C15" s="6">
        <v>78531</v>
      </c>
      <c t="n" r="D15" s="6">
        <v>72772</v>
      </c>
    </row>
    <row r="16" spans="1:4">
      <c t="s" r="A16" s="4">
        <v>768</v>
      </c>
      <c t="n" r="B16" s="7">
        <v>245443</v>
      </c>
      <c t="n" r="C16" s="7">
        <v>236803</v>
      </c>
      <c t="n" r="D16" s="7">
        <v>23775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769</v>
      </c>
      <c t="s" r="B1" s="2">
        <v>1</v>
      </c>
    </row>
    <row r="2" spans="1:4">
      <c t="s" r="B2" s="2">
        <v>2</v>
      </c>
      <c t="s" r="C2" s="2">
        <v>31</v>
      </c>
      <c t="s" r="D2" s="2">
        <v>92</v>
      </c>
    </row>
    <row r="3" spans="1:4">
      <c t="s" r="A3" s="4">
        <v>761</v>
      </c>
      <c t="n" r="B3" s="7">
        <v>-8488</v>
      </c>
      <c t="n" r="C3" s="7">
        <v>-4552</v>
      </c>
      <c t="n" r="D3" s="7">
        <v>-3230</v>
      </c>
    </row>
    <row r="4" spans="1:4">
      <c t="s" r="A4" s="4">
        <v>697</v>
      </c>
    </row>
    <row r="5" spans="1:4">
      <c t="s" r="A5" s="4">
        <v>761</v>
      </c>
      <c t="n" r="B5" s="6">
        <v>-7977</v>
      </c>
      <c t="n" r="C5" s="6">
        <v>-378</v>
      </c>
      <c t="n" r="D5" s="6">
        <v>108</v>
      </c>
    </row>
    <row r="6" spans="1:4">
      <c t="s" r="A6" s="4">
        <v>770</v>
      </c>
    </row>
    <row r="7" spans="1:4">
      <c t="s" r="A7" s="4">
        <v>761</v>
      </c>
      <c t="n" r="B7" s="6">
        <v>-4464</v>
      </c>
      <c t="n" r="C7" s="6">
        <v>-3830</v>
      </c>
      <c t="n" r="D7" s="6">
        <v>-4269</v>
      </c>
    </row>
    <row r="8" spans="1:4">
      <c t="s" r="A8" s="4">
        <v>696</v>
      </c>
    </row>
    <row r="9" spans="1:4">
      <c t="s" r="A9" s="4">
        <v>761</v>
      </c>
      <c t="n" r="B9" s="6">
        <v>3628</v>
      </c>
      <c t="n" r="C9" s="6">
        <v>104</v>
      </c>
      <c t="n" r="D9" s="6">
        <v>2000</v>
      </c>
    </row>
    <row r="10" spans="1:4">
      <c t="s" r="A10" s="4">
        <v>771</v>
      </c>
    </row>
    <row r="11" spans="1:4">
      <c t="s" r="A11" s="4">
        <v>761</v>
      </c>
      <c t="n" r="B11" s="7">
        <v>325</v>
      </c>
      <c t="n" r="C11" s="7">
        <v>-448</v>
      </c>
      <c t="n" r="D11" s="7">
        <v>-106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2</v>
      </c>
      <c t="s" r="B1" s="2">
        <v>2</v>
      </c>
      <c t="s" r="C1" s="2">
        <v>31</v>
      </c>
    </row>
    <row r="2" spans="1:3">
      <c t="s" r="A2" s="4">
        <v>56</v>
      </c>
      <c t="n" r="B2" s="7">
        <v>5189</v>
      </c>
      <c t="n" r="C2" s="7">
        <v>4000</v>
      </c>
    </row>
    <row r="3" spans="1:3">
      <c t="s" r="A3" s="4">
        <v>57</v>
      </c>
      <c t="n" r="B3" s="6">
        <v>38146</v>
      </c>
      <c t="n" r="C3" s="6">
        <v>38146</v>
      </c>
    </row>
    <row r="4" spans="1:3">
      <c t="s" r="A4" s="4">
        <v>773</v>
      </c>
    </row>
    <row r="5" spans="1:3">
      <c t="s" r="A5" s="4">
        <v>774</v>
      </c>
      <c t="n" r="B5" s="6">
        <v>10000</v>
      </c>
      <c t="n" r="C5" s="6">
        <v>10000</v>
      </c>
    </row>
    <row r="6" spans="1:3">
      <c t="s" r="A6" s="4">
        <v>775</v>
      </c>
      <c t="n" r="B6" s="6">
        <v>310</v>
      </c>
      <c t="n" r="C6" s="6">
        <v>310</v>
      </c>
    </row>
    <row r="7" spans="1:3">
      <c t="s" r="A7" s="4">
        <v>776</v>
      </c>
    </row>
    <row r="8" spans="1:3">
      <c t="s" r="A8" s="4">
        <v>774</v>
      </c>
      <c t="n" r="B8" s="6">
        <v>12000</v>
      </c>
      <c t="n" r="C8" s="6">
        <v>12000</v>
      </c>
    </row>
    <row r="9" spans="1:3">
      <c t="s" r="A9" s="4">
        <v>775</v>
      </c>
      <c t="n" r="B9" s="6">
        <v>372</v>
      </c>
      <c t="n" r="C9" s="6">
        <v>372</v>
      </c>
    </row>
    <row r="10" spans="1:3">
      <c t="s" r="A10" s="4">
        <v>777</v>
      </c>
    </row>
    <row r="11" spans="1:3">
      <c t="s" r="A11" s="4">
        <v>774</v>
      </c>
      <c t="n" r="B11" s="6">
        <v>15000</v>
      </c>
      <c t="n" r="C11" s="6">
        <v>15000</v>
      </c>
    </row>
    <row r="12" spans="1:3">
      <c t="s" r="A12" s="4">
        <v>775</v>
      </c>
      <c t="n" r="B12" s="6">
        <v>464</v>
      </c>
      <c t="n" r="C12" s="6">
        <v>464</v>
      </c>
    </row>
    <row r="13" spans="1:3">
      <c t="s" r="A13" s="4">
        <v>561</v>
      </c>
    </row>
    <row r="14" spans="1:3">
      <c t="s" r="A14" s="4">
        <v>56</v>
      </c>
      <c t="n" r="B14" s="6">
        <v>2000</v>
      </c>
      <c t="n" r="C14" s="6">
        <v>4000</v>
      </c>
    </row>
    <row r="15" spans="1:3">
      <c t="s" r="A15" s="4">
        <v>778</v>
      </c>
    </row>
    <row r="16" spans="1:3">
      <c t="s" r="A16" s="4">
        <v>56</v>
      </c>
      <c t="n" r="B16" s="6">
        <v>2964</v>
      </c>
    </row>
    <row r="17" spans="1:3">
      <c t="s" r="A17" s="4">
        <v>779</v>
      </c>
    </row>
    <row r="18" spans="1:3">
      <c t="s" r="A18" s="4">
        <v>56</v>
      </c>
      <c t="n" r="B18" s="6">
        <v>225</v>
      </c>
    </row>
    <row r="19" spans="1:3">
      <c t="s" r="A19" s="4">
        <v>389</v>
      </c>
    </row>
    <row r="20" spans="1:3">
      <c t="s" r="A20" s="4">
        <v>57</v>
      </c>
      <c t="n" r="B20" s="6">
        <v>38146</v>
      </c>
      <c t="n" r="C20" s="6">
        <v>38146</v>
      </c>
    </row>
    <row r="21" spans="1:3">
      <c t="s" r="A21" s="4">
        <v>780</v>
      </c>
    </row>
    <row r="22" spans="1:3">
      <c t="s" r="A22" s="4">
        <v>57</v>
      </c>
      <c t="n" r="B22" s="6">
        <v>10310</v>
      </c>
      <c t="n" r="C22" s="6">
        <v>10310</v>
      </c>
    </row>
    <row r="23" spans="1:3">
      <c t="s" r="A23" s="4">
        <v>781</v>
      </c>
    </row>
    <row r="24" spans="1:3">
      <c t="s" r="A24" s="4">
        <v>57</v>
      </c>
      <c t="n" r="B24" s="6">
        <v>12372</v>
      </c>
      <c t="n" r="C24" s="6">
        <v>12372</v>
      </c>
    </row>
    <row r="25" spans="1:3">
      <c t="s" r="A25" s="4">
        <v>782</v>
      </c>
    </row>
    <row r="26" spans="1:3">
      <c t="s" r="A26" s="4">
        <v>57</v>
      </c>
      <c t="n" r="B26" s="7">
        <v>15464</v>
      </c>
      <c t="n" r="C26" s="7">
        <v>15464</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6"/>
    <col customWidth="1" max="5" min="5" width="14"/>
    <col customWidth="1" max="6" min="6" width="14"/>
  </cols>
  <sheetData>
    <row r="1" spans="1:6">
      <c t="s" r="A1" s="1">
        <v>783</v>
      </c>
      <c t="s" r="C1" s="2">
        <v>626</v>
      </c>
      <c t="s" r="D1" s="2">
        <v>1</v>
      </c>
    </row>
    <row r="2" spans="1:6">
      <c t="s" r="C2" s="2">
        <v>630</v>
      </c>
      <c t="s" r="D2" s="2">
        <v>2</v>
      </c>
      <c t="s" r="E2" s="2">
        <v>31</v>
      </c>
      <c t="s" r="F2" s="2">
        <v>92</v>
      </c>
    </row>
    <row r="3" spans="1:6">
      <c t="s" r="A3" s="4">
        <v>201</v>
      </c>
      <c t="n" r="D3" s="7">
        <v>2617</v>
      </c>
      <c t="n" r="E3" s="7">
        <v>2000</v>
      </c>
      <c t="n" r="F3" s="7">
        <v>2000</v>
      </c>
    </row>
    <row r="4" spans="1:6">
      <c t="s" r="A4" s="4">
        <v>784</v>
      </c>
      <c t="n" r="D4" s="7">
        <v>1738</v>
      </c>
      <c t="n" r="E4" s="7">
        <v>1804</v>
      </c>
      <c t="n" r="F4" s="7">
        <v>1923</v>
      </c>
    </row>
    <row r="5" spans="1:6">
      <c t="s" r="A5" s="4">
        <v>665</v>
      </c>
    </row>
    <row r="6" spans="1:6">
      <c t="s" r="A6" s="4">
        <v>691</v>
      </c>
      <c t="n" r="C6" s="7">
        <v>3806</v>
      </c>
    </row>
    <row r="7" spans="1:6">
      <c t="s" r="A7" s="4">
        <v>561</v>
      </c>
    </row>
    <row r="8" spans="1:6">
      <c t="s" r="A8" s="4">
        <v>562</v>
      </c>
      <c t="s" r="D8" s="4">
        <v>563</v>
      </c>
      <c t="s" r="E8" s="4">
        <v>563</v>
      </c>
    </row>
    <row r="9" spans="1:6">
      <c t="s" r="A9" s="4">
        <v>785</v>
      </c>
    </row>
    <row r="10" spans="1:6">
      <c t="s" r="A10" s="4">
        <v>562</v>
      </c>
      <c t="s" r="C10" s="4">
        <v>489</v>
      </c>
    </row>
    <row r="11" spans="1:6">
      <c t="s" r="A11" s="4">
        <v>691</v>
      </c>
      <c t="n" r="C11" s="7">
        <v>3506</v>
      </c>
    </row>
    <row r="12" spans="1:6">
      <c t="s" r="A12" s="4">
        <v>786</v>
      </c>
      <c t="s" r="C12" s="4">
        <v>787</v>
      </c>
    </row>
    <row r="13" spans="1:6">
      <c t="s" r="A13" s="4">
        <v>788</v>
      </c>
    </row>
    <row r="14" spans="1:6">
      <c t="s" r="A14" s="4">
        <v>562</v>
      </c>
      <c t="s" r="C14" s="4">
        <v>789</v>
      </c>
    </row>
    <row r="15" spans="1:6">
      <c t="s" r="A15" s="4">
        <v>691</v>
      </c>
      <c t="n" r="C15" s="7">
        <v>300</v>
      </c>
    </row>
    <row r="16" spans="1:6">
      <c t="s" r="A16" s="4">
        <v>389</v>
      </c>
    </row>
    <row r="17" spans="1:6">
      <c t="s" r="A17" s="4">
        <v>786</v>
      </c>
      <c t="s" r="D17" s="4">
        <v>790</v>
      </c>
    </row>
    <row r="18" spans="1:6">
      <c t="s" r="A18" s="4">
        <v>791</v>
      </c>
      <c t="s" r="D18" s="4">
        <v>792</v>
      </c>
    </row>
    <row r="19" spans="1:6">
      <c t="s" r="A19" s="4">
        <v>793</v>
      </c>
      <c t="s" r="D19" s="4">
        <v>794</v>
      </c>
    </row>
    <row r="20" spans="1:6">
      <c t="s" r="A20" s="4">
        <v>780</v>
      </c>
    </row>
    <row r="21" spans="1:6">
      <c t="s" r="A21" s="4">
        <v>795</v>
      </c>
      <c t="s" r="D21" s="4">
        <v>789</v>
      </c>
    </row>
    <row r="22" spans="1:6">
      <c t="s" r="A22" s="4">
        <v>796</v>
      </c>
      <c t="s" r="D22" s="4">
        <v>797</v>
      </c>
    </row>
    <row r="23" spans="1:6">
      <c t="s" r="A23" s="4">
        <v>781</v>
      </c>
    </row>
    <row r="24" spans="1:6">
      <c t="s" r="A24" s="4">
        <v>795</v>
      </c>
      <c t="s" r="D24" s="4">
        <v>798</v>
      </c>
    </row>
    <row r="25" spans="1:6">
      <c t="s" r="A25" s="4">
        <v>796</v>
      </c>
      <c t="s" r="D25" s="4">
        <v>799</v>
      </c>
    </row>
    <row r="26" spans="1:6">
      <c t="s" r="A26" s="4">
        <v>782</v>
      </c>
    </row>
    <row r="27" spans="1:6">
      <c t="s" r="A27" s="4">
        <v>795</v>
      </c>
      <c t="s" r="D27" s="4">
        <v>800</v>
      </c>
    </row>
    <row r="28" spans="1:6">
      <c t="s" r="A28" s="4">
        <v>796</v>
      </c>
      <c t="s" r="D28" s="4">
        <v>801</v>
      </c>
    </row>
    <row r="29" spans="1:6">
      <c t="s" r="A29" s="4">
        <v>802</v>
      </c>
    </row>
    <row r="30" spans="1:6">
      <c t="s" r="A30" s="4">
        <v>803</v>
      </c>
      <c t="s" r="D30" s="4">
        <v>804</v>
      </c>
    </row>
    <row r="31" spans="1:6">
      <c t="s" r="A31" s="4">
        <v>795</v>
      </c>
      <c t="s" r="D31" s="4">
        <v>805</v>
      </c>
    </row>
    <row r="32" spans="1:6">
      <c t="s" r="A32" s="4">
        <v>806</v>
      </c>
      <c t="s" r="B32" s="4">
        <v>60</v>
      </c>
      <c t="n" r="D32" s="7">
        <v>2000</v>
      </c>
    </row>
    <row r="33" spans="1:6">
      <c t="s" r="A33" s="4">
        <v>562</v>
      </c>
      <c t="s" r="D33" s="4">
        <v>563</v>
      </c>
      <c t="s" r="E33" s="4">
        <v>563</v>
      </c>
    </row>
    <row r="34" spans="1:6">
      <c t="s" r="A34" s="4">
        <v>807</v>
      </c>
    </row>
    <row r="35" spans="1:6">
      <c t="s" r="A35" s="4">
        <v>774</v>
      </c>
      <c t="n" r="D35" s="7">
        <v>37000</v>
      </c>
      <c t="n" r="E35" s="7">
        <v>37000</v>
      </c>
    </row>
    <row r="36" spans="1:6">
      <c t="s" r="A36" s="4">
        <v>808</v>
      </c>
    </row>
    <row r="37" spans="1:6">
      <c t="s" r="A37" s="4">
        <v>809</v>
      </c>
      <c t="n" r="D37" s="6">
        <v>1146</v>
      </c>
      <c t="n" r="E37" s="6">
        <v>1146</v>
      </c>
    </row>
    <row r="38" spans="1:6">
      <c t="s" r="A38" s="4">
        <v>810</v>
      </c>
    </row>
    <row r="39" spans="1:6">
      <c t="s" r="A39" s="4">
        <v>811</v>
      </c>
      <c t="n" r="D39" s="7">
        <v>38146</v>
      </c>
      <c t="n" r="E39" s="7">
        <v>38146</v>
      </c>
    </row>
    <row r="40" spans="1:6">
      <c t="n" r="A40"/>
    </row>
    <row r="41" spans="1:6">
      <c t="s" r="A41" s="4">
        <v>60</v>
      </c>
      <c t="s" r="B41" s="4">
        <v>812</v>
      </c>
    </row>
  </sheetData>
  <mergeCells count="4">
    <mergeCell ref="A1:B2"/>
    <mergeCell ref="D1:F1"/>
    <mergeCell ref="A40:E40"/>
    <mergeCell ref="B41:E4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3</v>
      </c>
      <c t="s" r="B1" s="2">
        <v>1</v>
      </c>
    </row>
    <row r="2" spans="1:4">
      <c t="s" r="B2" s="2">
        <v>2</v>
      </c>
      <c t="s" r="C2" s="2">
        <v>31</v>
      </c>
      <c t="s" r="D2" s="2">
        <v>92</v>
      </c>
    </row>
    <row r="3" spans="1:4">
      <c t="s" r="A3" s="3">
        <v>483</v>
      </c>
    </row>
    <row r="4" spans="1:4">
      <c t="s" r="A4" s="4">
        <v>814</v>
      </c>
      <c t="n" r="B4" s="7">
        <v>14415</v>
      </c>
      <c t="n" r="C4" s="7">
        <v>20</v>
      </c>
      <c t="n" r="D4" s="7">
        <v>-1500</v>
      </c>
    </row>
    <row r="5" spans="1:4">
      <c t="s" r="A5" s="4">
        <v>815</v>
      </c>
      <c t="n" r="B5" s="6">
        <v>1012</v>
      </c>
      <c t="n" r="C5" s="6">
        <v>743</v>
      </c>
      <c t="n" r="D5" s="6">
        <v>1206</v>
      </c>
    </row>
    <row r="6" spans="1:4">
      <c t="s" r="A6" s="4">
        <v>816</v>
      </c>
      <c t="n" r="B6" s="6">
        <v>15427</v>
      </c>
      <c t="n" r="C6" s="6">
        <v>763</v>
      </c>
      <c t="n" r="D6" s="6">
        <v>-294</v>
      </c>
    </row>
    <row r="7" spans="1:4">
      <c t="s" r="A7" s="4">
        <v>817</v>
      </c>
      <c t="n" r="B7" s="6">
        <v>2119</v>
      </c>
      <c t="n" r="C7" s="6">
        <v>5317</v>
      </c>
      <c t="n" r="D7" s="6">
        <v>8805</v>
      </c>
    </row>
    <row r="8" spans="1:4">
      <c t="s" r="A8" s="4">
        <v>818</v>
      </c>
      <c t="n" r="B8" s="6">
        <v>120</v>
      </c>
      <c t="n" r="C8" s="6">
        <v>311</v>
      </c>
      <c t="n" r="D8" s="6">
        <v>-113</v>
      </c>
    </row>
    <row r="9" spans="1:4">
      <c t="s" r="A9" s="4">
        <v>171</v>
      </c>
      <c t="n" r="B9" s="6">
        <v>2239</v>
      </c>
      <c t="n" r="C9" s="6">
        <v>5628</v>
      </c>
      <c t="n" r="D9" s="6">
        <v>8692</v>
      </c>
    </row>
    <row r="10" spans="1:4">
      <c t="s" r="A10" s="4">
        <v>109</v>
      </c>
      <c t="n" r="B10" s="7">
        <v>17666</v>
      </c>
      <c t="n" r="C10" s="7">
        <v>6391</v>
      </c>
      <c t="n" r="D10" s="7">
        <v>839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19</v>
      </c>
      <c t="s" r="C1" s="2">
        <v>1</v>
      </c>
    </row>
    <row r="2" spans="1:5">
      <c t="s" r="C2" s="2">
        <v>2</v>
      </c>
      <c t="s" r="D2" s="2">
        <v>31</v>
      </c>
      <c t="s" r="E2" s="2">
        <v>92</v>
      </c>
    </row>
    <row r="3" spans="1:5">
      <c t="s" r="A3" s="4">
        <v>820</v>
      </c>
      <c t="s" r="C3" s="4">
        <v>821</v>
      </c>
      <c t="s" r="D3" s="4">
        <v>821</v>
      </c>
      <c t="s" r="E3" s="4">
        <v>821</v>
      </c>
    </row>
    <row r="4" spans="1:5">
      <c t="s" r="A4" s="4">
        <v>461</v>
      </c>
      <c t="n" r="C4" s="7">
        <v>11252</v>
      </c>
      <c t="n" r="D4" s="7">
        <v>13977</v>
      </c>
    </row>
    <row r="5" spans="1:5">
      <c t="s" r="A5" s="4">
        <v>822</v>
      </c>
      <c t="n" r="C5" s="6">
        <v>10974</v>
      </c>
      <c t="n" r="D5" s="6">
        <v>-2448</v>
      </c>
      <c t="n" r="E5" s="7">
        <v>-387</v>
      </c>
    </row>
    <row r="6" spans="1:5">
      <c t="s" r="A6" s="4">
        <v>823</v>
      </c>
    </row>
    <row r="7" spans="1:5">
      <c t="s" r="A7" s="4">
        <v>461</v>
      </c>
      <c t="n" r="C7" s="6">
        <v>16215</v>
      </c>
      <c t="n" r="D7" s="6">
        <v>20027</v>
      </c>
    </row>
    <row r="8" spans="1:5">
      <c t="s" r="A8" s="4">
        <v>824</v>
      </c>
      <c t="n" r="D8" s="6">
        <v>-3062</v>
      </c>
    </row>
    <row r="9" spans="1:5">
      <c t="s" r="A9" s="4">
        <v>825</v>
      </c>
    </row>
    <row r="10" spans="1:5">
      <c t="s" r="A10" s="4">
        <v>824</v>
      </c>
      <c t="n" r="D10" s="7">
        <v>-2500</v>
      </c>
    </row>
    <row r="11" spans="1:5">
      <c t="s" r="A11" s="4">
        <v>826</v>
      </c>
    </row>
    <row r="12" spans="1:5">
      <c t="s" r="A12" s="4">
        <v>827</v>
      </c>
      <c t="s" r="B12" s="4">
        <v>60</v>
      </c>
      <c t="n" r="C12" s="6">
        <v>258061</v>
      </c>
    </row>
    <row r="13" spans="1:5">
      <c t="s" r="A13" s="4">
        <v>828</v>
      </c>
    </row>
    <row r="14" spans="1:5">
      <c t="s" r="A14" s="4">
        <v>827</v>
      </c>
      <c t="s" r="B14" s="4">
        <v>64</v>
      </c>
      <c t="n" r="C14" s="7">
        <v>3533</v>
      </c>
    </row>
    <row r="15" spans="1:5">
      <c t="n" r="A15"/>
    </row>
    <row r="16" spans="1:5">
      <c t="s" r="A16" s="4">
        <v>60</v>
      </c>
      <c t="s" r="B16" s="4">
        <v>829</v>
      </c>
    </row>
    <row r="17" spans="1:5">
      <c t="s" r="A17" s="4">
        <v>64</v>
      </c>
      <c t="s" r="B17" s="4">
        <v>830</v>
      </c>
    </row>
  </sheetData>
  <mergeCells count="5">
    <mergeCell ref="A1:B2"/>
    <mergeCell ref="C1:E1"/>
    <mergeCell ref="A15:D15"/>
    <mergeCell ref="B16:D16"/>
    <mergeCell ref="B17:D17"/>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17</v>
      </c>
      <c t="s" r="B1" s="2">
        <v>1</v>
      </c>
    </row>
    <row r="2" spans="1:2">
      <c t="s" r="B2" s="2">
        <v>2</v>
      </c>
    </row>
    <row r="3" spans="1:2">
      <c t="s" r="A3" s="3">
        <v>209</v>
      </c>
    </row>
    <row r="4" spans="1:2">
      <c t="s" r="A4" s="4">
        <v>217</v>
      </c>
      <c t="s" r="B4" s="4">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1</v>
      </c>
      <c t="s" r="B1" s="2">
        <v>1</v>
      </c>
    </row>
    <row r="2" spans="1:4">
      <c t="s" r="B2" s="2">
        <v>2</v>
      </c>
      <c t="s" r="C2" s="2">
        <v>31</v>
      </c>
      <c t="s" r="D2" s="2">
        <v>92</v>
      </c>
    </row>
    <row r="3" spans="1:4">
      <c t="s" r="A3" s="3">
        <v>483</v>
      </c>
    </row>
    <row r="4" spans="1:4">
      <c t="s" r="A4" s="4">
        <v>832</v>
      </c>
      <c t="n" r="B4" s="7">
        <v>16866</v>
      </c>
      <c t="n" r="C4" s="7">
        <v>8159</v>
      </c>
      <c t="n" r="D4" s="7">
        <v>8279</v>
      </c>
    </row>
    <row r="5" spans="1:4">
      <c t="s" r="A5" s="4">
        <v>833</v>
      </c>
      <c t="n" r="B5" s="6">
        <v>796</v>
      </c>
      <c t="n" r="C5" s="6">
        <v>1384</v>
      </c>
      <c t="n" r="D5" s="6">
        <v>849</v>
      </c>
    </row>
    <row r="6" spans="1:4">
      <c t="s" r="A6" s="4">
        <v>834</v>
      </c>
      <c t="n" r="B6" s="6">
        <v>735</v>
      </c>
      <c t="n" r="C6" s="6">
        <v>685</v>
      </c>
      <c t="n" r="D6" s="6">
        <v>710</v>
      </c>
    </row>
    <row r="7" spans="1:4">
      <c t="s" r="A7" s="4">
        <v>835</v>
      </c>
      <c t="n" r="B7" s="6">
        <v>526</v>
      </c>
      <c t="n" r="C7" s="6">
        <v>696</v>
      </c>
    </row>
    <row r="8" spans="1:4">
      <c t="s" r="A8" s="4">
        <v>836</v>
      </c>
      <c t="n" r="B8" s="6">
        <v>516</v>
      </c>
      <c t="n" r="C8" s="6">
        <v>661</v>
      </c>
    </row>
    <row r="9" spans="1:4">
      <c t="s" r="A9" s="4">
        <v>837</v>
      </c>
      <c t="n" r="C9" s="6">
        <v>-2500</v>
      </c>
    </row>
    <row r="10" spans="1:4">
      <c t="s" r="A10" s="4">
        <v>838</v>
      </c>
      <c t="n" r="B10" s="6">
        <v>-181</v>
      </c>
      <c t="n" r="C10" s="6">
        <v>74</v>
      </c>
      <c t="n" r="D10" s="6">
        <v>258</v>
      </c>
    </row>
    <row r="11" spans="1:4">
      <c t="s" r="A11" s="4">
        <v>109</v>
      </c>
      <c t="n" r="B11" s="7">
        <v>17666</v>
      </c>
      <c t="n" r="C11" s="7">
        <v>6391</v>
      </c>
      <c t="n" r="D11" s="7">
        <v>839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9</v>
      </c>
      <c t="s" r="B1" s="2">
        <v>2</v>
      </c>
      <c t="s" r="C1" s="2">
        <v>31</v>
      </c>
    </row>
    <row r="2" spans="1:3">
      <c t="s" r="A2" s="4">
        <v>840</v>
      </c>
      <c t="n" r="C2" s="7">
        <v>754</v>
      </c>
    </row>
    <row r="3" spans="1:3">
      <c t="s" r="A3" s="4">
        <v>841</v>
      </c>
      <c t="n" r="B3" s="7">
        <v>1935</v>
      </c>
    </row>
    <row r="4" spans="1:3">
      <c t="s" r="A4" s="4">
        <v>842</v>
      </c>
      <c t="n" r="B4" s="6">
        <v>205</v>
      </c>
      <c t="n" r="C4" s="6">
        <v>165</v>
      </c>
    </row>
    <row r="5" spans="1:3">
      <c t="s" r="A5" s="4">
        <v>843</v>
      </c>
      <c t="n" r="B5" s="6">
        <v>91558</v>
      </c>
      <c t="n" r="C5" s="6">
        <v>102478</v>
      </c>
    </row>
    <row r="6" spans="1:3">
      <c t="s" r="A6" s="4">
        <v>844</v>
      </c>
      <c t="n" r="B6" s="6">
        <v>461</v>
      </c>
      <c t="n" r="C6" s="6">
        <v>366</v>
      </c>
    </row>
    <row r="7" spans="1:3">
      <c t="s" r="A7" s="4">
        <v>845</v>
      </c>
      <c t="n" r="B7" s="6">
        <v>5614</v>
      </c>
      <c t="n" r="C7" s="6">
        <v>7126</v>
      </c>
    </row>
    <row r="8" spans="1:3">
      <c t="s" r="A8" s="4">
        <v>846</v>
      </c>
      <c t="n" r="B8" s="6">
        <v>99773</v>
      </c>
      <c t="n" r="C8" s="6">
        <v>110889</v>
      </c>
    </row>
    <row r="9" spans="1:3">
      <c t="s" r="A9" s="4">
        <v>847</v>
      </c>
      <c t="n" r="B9" s="6">
        <v>25686</v>
      </c>
      <c t="n" r="C9" s="6">
        <v>36802</v>
      </c>
    </row>
    <row r="10" spans="1:3">
      <c t="s" r="A10" s="4">
        <v>848</v>
      </c>
      <c t="n" r="B10" s="6">
        <v>111</v>
      </c>
      <c t="n" r="C10" s="6">
        <v>10712</v>
      </c>
    </row>
    <row r="11" spans="1:3">
      <c t="s" r="A11" s="4">
        <v>849</v>
      </c>
      <c t="n" r="B11" s="6">
        <v>4180</v>
      </c>
      <c t="n" r="C11" s="6">
        <v>6856</v>
      </c>
    </row>
    <row r="12" spans="1:3">
      <c t="s" r="A12" s="4">
        <v>850</v>
      </c>
      <c t="n" r="C12" s="6">
        <v>78</v>
      </c>
    </row>
    <row r="13" spans="1:3">
      <c t="s" r="A13" s="4">
        <v>851</v>
      </c>
      <c t="n" r="B13" s="6">
        <v>6175</v>
      </c>
      <c t="n" r="C13" s="6">
        <v>2315</v>
      </c>
    </row>
    <row r="14" spans="1:3">
      <c t="s" r="A14" s="4">
        <v>852</v>
      </c>
      <c t="n" r="B14" s="6">
        <v>3968</v>
      </c>
      <c t="n" r="C14" s="6">
        <v>2864</v>
      </c>
    </row>
    <row r="15" spans="1:3">
      <c t="s" r="A15" s="4">
        <v>853</v>
      </c>
      <c t="n" r="B15" s="6">
        <v>14434</v>
      </c>
      <c t="n" r="C15" s="6">
        <v>22825</v>
      </c>
    </row>
    <row r="16" spans="1:3">
      <c t="s" r="A16" s="4">
        <v>461</v>
      </c>
      <c t="n" r="B16" s="6">
        <v>11252</v>
      </c>
      <c t="n" r="C16" s="6">
        <v>13977</v>
      </c>
    </row>
    <row r="17" spans="1:3">
      <c t="s" r="A17" s="4">
        <v>472</v>
      </c>
    </row>
    <row r="18" spans="1:3">
      <c t="s" r="A18" s="4">
        <v>854</v>
      </c>
      <c t="n" r="B18" s="7">
        <v>74087</v>
      </c>
      <c t="n" r="C18" s="7">
        <v>74087</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55</v>
      </c>
      <c t="s" r="B1" s="2">
        <v>1</v>
      </c>
    </row>
    <row r="2" spans="1:5">
      <c t="s" r="B2" s="2">
        <v>2</v>
      </c>
      <c t="s" r="C2" s="2">
        <v>31</v>
      </c>
      <c t="s" r="D2" s="2">
        <v>92</v>
      </c>
      <c t="s" r="E2" s="2">
        <v>856</v>
      </c>
    </row>
    <row r="3" spans="1:5">
      <c t="s" r="A3" s="4">
        <v>857</v>
      </c>
      <c t="n" r="B3" s="6">
        <v>100000</v>
      </c>
      <c t="n" r="C3" s="6">
        <v>100000</v>
      </c>
    </row>
    <row r="4" spans="1:5">
      <c t="s" r="A4" s="4">
        <v>858</v>
      </c>
      <c t="n" r="B4" s="7">
        <v>1</v>
      </c>
      <c t="n" r="C4" s="7">
        <v>1</v>
      </c>
    </row>
    <row r="5" spans="1:5">
      <c t="s" r="A5" s="4">
        <v>859</v>
      </c>
    </row>
    <row r="6" spans="1:5">
      <c t="s" r="A6" s="4">
        <v>860</v>
      </c>
      <c t="n" r="E6" s="6">
        <v>500000</v>
      </c>
    </row>
    <row r="7" spans="1:5">
      <c t="s" r="A7" s="4">
        <v>861</v>
      </c>
      <c t="n" r="B7" s="6">
        <v>143307</v>
      </c>
      <c t="n" r="C7" s="6">
        <v>296775</v>
      </c>
      <c t="n" r="D7" s="6">
        <v>334305</v>
      </c>
    </row>
    <row r="8" spans="1:5">
      <c t="s" r="A8" s="4">
        <v>862</v>
      </c>
      <c t="n" r="B8" s="6">
        <v>32491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63</v>
      </c>
      <c t="s" r="B1" s="2">
        <v>1</v>
      </c>
    </row>
    <row r="2" spans="1:5">
      <c t="s" r="B2" s="2">
        <v>2</v>
      </c>
      <c t="s" r="C2" s="2">
        <v>31</v>
      </c>
      <c t="s" r="D2" s="2">
        <v>92</v>
      </c>
      <c t="s" r="E2" s="2">
        <v>458</v>
      </c>
    </row>
    <row r="3" spans="1:5">
      <c t="s" r="A3" s="4">
        <v>69</v>
      </c>
      <c t="n" r="B3" s="7">
        <v>-3440</v>
      </c>
      <c t="n" r="C3" s="7">
        <v>22</v>
      </c>
      <c t="n" r="D3" s="7">
        <v>-10472</v>
      </c>
      <c t="n" r="E3" s="7">
        <v>15013</v>
      </c>
    </row>
    <row r="4" spans="1:5">
      <c t="s" r="A4" s="4">
        <v>864</v>
      </c>
      <c t="n" r="B4" s="6">
        <v>-256</v>
      </c>
      <c t="n" r="C4" s="6">
        <v>15944</v>
      </c>
      <c t="n" r="D4" s="6">
        <v>-14265</v>
      </c>
    </row>
    <row r="5" spans="1:5">
      <c t="s" r="A5" s="4">
        <v>865</v>
      </c>
      <c t="n" r="B5" s="6">
        <v>3206</v>
      </c>
      <c t="n" r="C5" s="6">
        <v>5251</v>
      </c>
      <c t="n" r="D5" s="6">
        <v>11826</v>
      </c>
    </row>
    <row r="6" spans="1:5">
      <c t="s" r="A6" s="4">
        <v>127</v>
      </c>
      <c t="n" r="B6" s="6">
        <v>-3462</v>
      </c>
      <c t="n" r="C6" s="6">
        <v>10693</v>
      </c>
      <c t="n" r="D6" s="6">
        <v>-26091</v>
      </c>
    </row>
    <row r="7" spans="1:5">
      <c t="s" r="A7" s="4">
        <v>132</v>
      </c>
      <c t="n" r="B7" s="6">
        <v>-5</v>
      </c>
      <c t="n" r="C7" s="6">
        <v>-199</v>
      </c>
      <c t="n" r="D7" s="6">
        <v>665</v>
      </c>
    </row>
    <row r="8" spans="1:5">
      <c t="s" r="A8" s="4">
        <v>866</v>
      </c>
      <c t="n" r="B8" s="6">
        <v>5</v>
      </c>
      <c t="n" r="D8" s="6">
        <v>-59</v>
      </c>
    </row>
    <row r="9" spans="1:5">
      <c t="s" r="A9" s="4">
        <v>867</v>
      </c>
    </row>
    <row r="10" spans="1:5">
      <c t="s" r="A10" s="4">
        <v>69</v>
      </c>
      <c t="n" r="B10" s="6">
        <v>-3433</v>
      </c>
      <c t="n" r="C10" s="6">
        <v>72</v>
      </c>
      <c t="n" r="D10" s="6">
        <v>-10350</v>
      </c>
      <c t="n" r="E10" s="6">
        <v>15231</v>
      </c>
    </row>
    <row r="11" spans="1:5">
      <c t="s" r="A11" s="4">
        <v>864</v>
      </c>
      <c t="n" r="B11" s="6">
        <v>-299</v>
      </c>
      <c t="n" r="C11" s="6">
        <v>15872</v>
      </c>
      <c t="n" r="D11" s="6">
        <v>-14361</v>
      </c>
    </row>
    <row r="12" spans="1:5">
      <c t="s" r="A12" s="4">
        <v>865</v>
      </c>
      <c t="n" r="B12" s="6">
        <v>3206</v>
      </c>
      <c t="n" r="C12" s="6">
        <v>5251</v>
      </c>
      <c t="n" r="D12" s="6">
        <v>11826</v>
      </c>
    </row>
    <row r="13" spans="1:5">
      <c t="s" r="A13" s="4">
        <v>127</v>
      </c>
      <c t="n" r="B13" s="6">
        <v>-3505</v>
      </c>
      <c t="n" r="C13" s="6">
        <v>10621</v>
      </c>
      <c t="n" r="D13" s="6">
        <v>-26187</v>
      </c>
    </row>
    <row r="14" spans="1:5">
      <c t="s" r="A14" s="4">
        <v>132</v>
      </c>
      <c t="n" r="B14" s="6">
        <v>-5</v>
      </c>
      <c t="n" r="C14" s="6">
        <v>-199</v>
      </c>
      <c t="n" r="D14" s="6">
        <v>665</v>
      </c>
    </row>
    <row r="15" spans="1:5">
      <c t="s" r="A15" s="4">
        <v>866</v>
      </c>
      <c t="n" r="B15" s="6">
        <v>5</v>
      </c>
      <c t="n" r="D15" s="6">
        <v>-59</v>
      </c>
    </row>
    <row r="16" spans="1:5">
      <c t="s" r="A16" s="4">
        <v>868</v>
      </c>
    </row>
    <row r="17" spans="1:5">
      <c t="s" r="A17" s="4">
        <v>69</v>
      </c>
      <c t="n" r="B17" s="6">
        <v>-7</v>
      </c>
      <c t="n" r="C17" s="6">
        <v>-50</v>
      </c>
      <c t="n" r="D17" s="6">
        <v>-122</v>
      </c>
      <c t="n" r="E17" s="7">
        <v>-218</v>
      </c>
    </row>
    <row r="18" spans="1:5">
      <c t="s" r="A18" s="4">
        <v>864</v>
      </c>
      <c t="n" r="B18" s="6">
        <v>43</v>
      </c>
      <c t="n" r="C18" s="6">
        <v>72</v>
      </c>
      <c t="n" r="D18" s="6">
        <v>96</v>
      </c>
    </row>
    <row r="19" spans="1:5">
      <c t="s" r="A19" s="4">
        <v>127</v>
      </c>
      <c t="n" r="B19" s="7">
        <v>43</v>
      </c>
      <c t="n" r="C19" s="7">
        <v>72</v>
      </c>
      <c t="n" r="D19" s="7">
        <v>9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69</v>
      </c>
      <c t="s" r="B1" s="2">
        <v>627</v>
      </c>
      <c t="s" r="J1" s="2">
        <v>1</v>
      </c>
    </row>
    <row r="2" spans="1:12">
      <c t="s" r="B2" s="2">
        <v>2</v>
      </c>
      <c t="s" r="C2" s="2">
        <v>629</v>
      </c>
      <c t="s" r="D2" s="2">
        <v>4</v>
      </c>
      <c t="s" r="E2" s="2">
        <v>631</v>
      </c>
      <c t="s" r="F2" s="2">
        <v>31</v>
      </c>
      <c t="s" r="G2" s="2">
        <v>632</v>
      </c>
      <c t="s" r="H2" s="2">
        <v>633</v>
      </c>
      <c t="s" r="I2" s="2">
        <v>634</v>
      </c>
      <c t="s" r="J2" s="2">
        <v>2</v>
      </c>
      <c t="s" r="K2" s="2">
        <v>31</v>
      </c>
      <c t="s" r="L2" s="2">
        <v>92</v>
      </c>
    </row>
    <row r="3" spans="1:12">
      <c t="s" r="A3" s="4">
        <v>99</v>
      </c>
      <c t="n" r="J3" s="7">
        <v>3094</v>
      </c>
      <c t="n" r="K3" s="7">
        <v>7688</v>
      </c>
      <c t="n" r="L3" s="7">
        <v>19750</v>
      </c>
    </row>
    <row r="4" spans="1:12">
      <c t="s" r="A4" s="4">
        <v>100</v>
      </c>
      <c t="n" r="J4" s="6">
        <v>228</v>
      </c>
    </row>
    <row r="5" spans="1:12">
      <c t="s" r="A5" s="4">
        <v>108</v>
      </c>
      <c t="n" r="J5" s="6">
        <v>48188</v>
      </c>
      <c t="n" r="K5" s="6">
        <v>23312</v>
      </c>
      <c t="n" r="L5" s="6">
        <v>23654</v>
      </c>
    </row>
    <row r="6" spans="1:12">
      <c t="s" r="A6" s="4">
        <v>109</v>
      </c>
      <c t="n" r="J6" s="6">
        <v>17666</v>
      </c>
      <c t="n" r="K6" s="6">
        <v>6391</v>
      </c>
      <c t="n" r="L6" s="6">
        <v>8398</v>
      </c>
    </row>
    <row r="7" spans="1:12">
      <c t="s" r="A7" s="4">
        <v>110</v>
      </c>
      <c t="n" r="B7" s="7">
        <v>5147</v>
      </c>
      <c t="n" r="C7" s="7">
        <v>14888</v>
      </c>
      <c t="n" r="D7" s="7">
        <v>5156</v>
      </c>
      <c t="n" r="E7" s="7">
        <v>5331</v>
      </c>
      <c t="n" r="F7" s="7">
        <v>4212</v>
      </c>
      <c t="n" r="G7" s="7">
        <v>4824</v>
      </c>
      <c t="n" r="H7" s="7">
        <v>3880</v>
      </c>
      <c t="n" r="I7" s="7">
        <v>4005</v>
      </c>
      <c t="n" r="J7" s="6">
        <v>30522</v>
      </c>
      <c t="n" r="K7" s="6">
        <v>16921</v>
      </c>
      <c t="n" r="L7" s="6">
        <v>15256</v>
      </c>
    </row>
    <row r="8" spans="1:12">
      <c t="s" r="A8" s="4">
        <v>870</v>
      </c>
    </row>
    <row r="9" spans="1:12">
      <c t="s" r="A9" s="4">
        <v>99</v>
      </c>
      <c t="n" r="J9" s="6">
        <v>5202</v>
      </c>
      <c t="n" r="K9" s="6">
        <v>7637</v>
      </c>
      <c t="n" r="L9" s="6">
        <v>17841</v>
      </c>
    </row>
    <row r="10" spans="1:12">
      <c t="s" r="A10" s="4">
        <v>100</v>
      </c>
      <c t="n" r="J10" s="6">
        <v>228</v>
      </c>
    </row>
    <row r="11" spans="1:12">
      <c t="s" r="A11" s="4">
        <v>108</v>
      </c>
      <c t="n" r="J11" s="6">
        <v>4974</v>
      </c>
      <c t="n" r="K11" s="6">
        <v>7637</v>
      </c>
      <c t="n" r="L11" s="6">
        <v>17841</v>
      </c>
    </row>
    <row r="12" spans="1:12">
      <c t="s" r="A12" s="4">
        <v>109</v>
      </c>
      <c t="n" r="J12" s="6">
        <v>1768</v>
      </c>
      <c t="n" r="K12" s="6">
        <v>2386</v>
      </c>
      <c t="n" r="L12" s="6">
        <v>6015</v>
      </c>
    </row>
    <row r="13" spans="1:12">
      <c t="s" r="A13" s="4">
        <v>110</v>
      </c>
      <c t="n" r="J13" s="7">
        <v>3206</v>
      </c>
      <c t="n" r="K13" s="7">
        <v>5251</v>
      </c>
      <c t="n" r="L13" s="7">
        <v>1182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1</v>
      </c>
      <c t="s" r="B1" s="2">
        <v>1</v>
      </c>
    </row>
    <row r="2" spans="1:3">
      <c t="s" r="B2" s="2">
        <v>2</v>
      </c>
      <c t="s" r="C2" s="2">
        <v>31</v>
      </c>
    </row>
    <row r="3" spans="1:3">
      <c t="s" r="A3" s="4">
        <v>323</v>
      </c>
    </row>
    <row r="4" spans="1:3">
      <c t="s" r="A4" s="4">
        <v>872</v>
      </c>
      <c t="n" r="B4" s="6">
        <v>369861</v>
      </c>
    </row>
    <row r="5" spans="1:3">
      <c t="s" r="A5" s="4">
        <v>873</v>
      </c>
    </row>
    <row r="6" spans="1:3">
      <c t="s" r="A6" s="4">
        <v>874</v>
      </c>
      <c t="s" r="B6" s="4">
        <v>875</v>
      </c>
    </row>
    <row r="7" spans="1:3">
      <c t="s" r="A7" s="4">
        <v>876</v>
      </c>
      <c t="s" r="B7" s="4">
        <v>877</v>
      </c>
    </row>
    <row r="8" spans="1:3">
      <c t="s" r="A8" s="4">
        <v>878</v>
      </c>
      <c t="n" r="B8" s="6">
        <v>584080</v>
      </c>
      <c t="n" r="C8" s="6">
        <v>614680</v>
      </c>
    </row>
    <row r="9" spans="1:3">
      <c t="s" r="A9" s="4">
        <v>879</v>
      </c>
    </row>
    <row r="10" spans="1:3">
      <c t="s" r="A10" s="4">
        <v>876</v>
      </c>
      <c t="s" r="B10" s="4">
        <v>877</v>
      </c>
    </row>
    <row r="11" spans="1:3">
      <c t="s" r="A11" s="4">
        <v>880</v>
      </c>
    </row>
    <row r="12" spans="1:3">
      <c t="s" r="A12" s="4">
        <v>876</v>
      </c>
      <c t="s" r="B12" s="4">
        <v>877</v>
      </c>
    </row>
    <row r="13" spans="1:3">
      <c t="s" r="A13" s="4">
        <v>325</v>
      </c>
    </row>
    <row r="14" spans="1:3">
      <c t="s" r="A14" s="4">
        <v>872</v>
      </c>
      <c t="n" r="B14" s="6">
        <v>6490553</v>
      </c>
    </row>
    <row r="15" spans="1:3">
      <c t="s" r="A15" s="4">
        <v>881</v>
      </c>
    </row>
    <row r="16" spans="1:3">
      <c t="s" r="A16" s="4">
        <v>878</v>
      </c>
      <c t="n" r="B16" s="6">
        <v>71558</v>
      </c>
      <c t="n" r="C16" s="6">
        <v>166616</v>
      </c>
    </row>
    <row r="17" spans="1:3">
      <c t="s" r="A17" s="4">
        <v>882</v>
      </c>
      <c t="n" r="B17" s="6">
        <v>62669</v>
      </c>
    </row>
    <row r="18" spans="1:3">
      <c t="s" r="A18" s="4">
        <v>883</v>
      </c>
    </row>
    <row r="19" spans="1:3">
      <c t="s" r="A19" s="4">
        <v>874</v>
      </c>
      <c t="s" r="B19" s="4">
        <v>884</v>
      </c>
    </row>
    <row r="20" spans="1:3">
      <c t="s" r="A20" s="4">
        <v>876</v>
      </c>
      <c t="s" r="B20" s="4">
        <v>88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7"/>
    <col customWidth="1" max="6" min="6" width="37"/>
  </cols>
  <sheetData>
    <row r="1" spans="1:6">
      <c t="s" r="A1" s="1">
        <v>886</v>
      </c>
      <c t="s" r="B1" s="2">
        <v>626</v>
      </c>
      <c t="s" r="D1" s="2">
        <v>1</v>
      </c>
    </row>
    <row r="2" spans="1:6">
      <c t="s" r="B2" s="2">
        <v>887</v>
      </c>
      <c t="s" r="C2" s="2">
        <v>888</v>
      </c>
      <c t="s" r="D2" s="2">
        <v>889</v>
      </c>
      <c t="s" r="E2" s="2">
        <v>890</v>
      </c>
      <c t="s" r="F2" s="2">
        <v>891</v>
      </c>
    </row>
    <row r="3" spans="1:6">
      <c t="s" r="A3" s="4">
        <v>323</v>
      </c>
    </row>
    <row r="4" spans="1:6">
      <c t="s" r="A4" s="4">
        <v>892</v>
      </c>
      <c t="n" r="D4" s="6">
        <v>369861</v>
      </c>
    </row>
    <row r="5" spans="1:6">
      <c t="s" r="A5" s="4">
        <v>873</v>
      </c>
    </row>
    <row r="6" spans="1:6">
      <c t="s" r="A6" s="4">
        <v>893</v>
      </c>
      <c t="n" r="D6" s="6">
        <v>0</v>
      </c>
      <c t="n" r="E6" s="6">
        <v>0</v>
      </c>
      <c t="n" r="F6" s="6">
        <v>0</v>
      </c>
    </row>
    <row r="7" spans="1:6">
      <c t="s" r="A7" s="4">
        <v>894</v>
      </c>
      <c t="n" r="D7" s="7">
        <v>278</v>
      </c>
      <c t="n" r="F7" s="7">
        <v>430</v>
      </c>
    </row>
    <row r="8" spans="1:6">
      <c t="s" r="A8" s="4">
        <v>895</v>
      </c>
      <c t="n" r="D8" s="6">
        <v>132</v>
      </c>
      <c t="n" r="F8" s="6">
        <v>243</v>
      </c>
    </row>
    <row r="9" spans="1:6">
      <c t="s" r="A9" s="4">
        <v>896</v>
      </c>
      <c t="n" r="D9" s="7">
        <v>22</v>
      </c>
      <c t="n" r="F9" s="7">
        <v>85</v>
      </c>
    </row>
    <row r="10" spans="1:6">
      <c t="s" r="A10" s="4">
        <v>874</v>
      </c>
      <c t="s" r="D10" s="4">
        <v>875</v>
      </c>
    </row>
    <row r="11" spans="1:6">
      <c t="s" r="A11" s="4">
        <v>876</v>
      </c>
      <c t="s" r="D11" s="4">
        <v>877</v>
      </c>
    </row>
    <row r="12" spans="1:6">
      <c t="s" r="A12" s="4">
        <v>897</v>
      </c>
      <c t="n" r="D12" s="6">
        <v>30600</v>
      </c>
    </row>
    <row r="13" spans="1:6">
      <c t="s" r="A13" s="4">
        <v>898</v>
      </c>
    </row>
    <row r="14" spans="1:6">
      <c t="s" r="A14" s="4">
        <v>899</v>
      </c>
      <c t="n" r="B14" s="6">
        <v>15</v>
      </c>
      <c t="n" r="C14" s="6">
        <v>5</v>
      </c>
    </row>
    <row r="15" spans="1:6">
      <c t="s" r="A15" s="4">
        <v>900</v>
      </c>
      <c t="n" r="B15" s="7">
        <v>405</v>
      </c>
      <c t="n" r="C15" s="7">
        <v>618</v>
      </c>
    </row>
    <row r="16" spans="1:6">
      <c t="s" r="A16" s="4">
        <v>874</v>
      </c>
      <c t="s" r="C16" s="4">
        <v>875</v>
      </c>
    </row>
    <row r="17" spans="1:6">
      <c t="s" r="A17" s="4">
        <v>876</v>
      </c>
      <c t="s" r="C17" s="4">
        <v>901</v>
      </c>
    </row>
    <row r="18" spans="1:6">
      <c t="s" r="A18" s="4">
        <v>879</v>
      </c>
    </row>
    <row r="19" spans="1:6">
      <c t="s" r="A19" s="4">
        <v>876</v>
      </c>
      <c t="s" r="D19" s="4">
        <v>877</v>
      </c>
    </row>
    <row r="20" spans="1:6">
      <c t="s" r="A20" s="4">
        <v>902</v>
      </c>
      <c t="n" r="D20" s="6">
        <v>7425</v>
      </c>
      <c t="n" r="E20" s="6">
        <v>7425</v>
      </c>
      <c t="n" r="F20" s="6">
        <v>7425</v>
      </c>
    </row>
    <row r="21" spans="1:6">
      <c t="s" r="A21" s="4">
        <v>903</v>
      </c>
      <c t="n" r="D21" s="9">
        <v>11.78</v>
      </c>
      <c t="n" r="E21" s="9">
        <v>13.27</v>
      </c>
      <c t="n" r="F21" s="9">
        <v>11.66</v>
      </c>
    </row>
    <row r="22" spans="1:6">
      <c t="s" r="A22" s="4">
        <v>904</v>
      </c>
      <c t="n" r="D22" s="7">
        <v>89</v>
      </c>
      <c t="n" r="E22" s="7">
        <v>103</v>
      </c>
      <c t="n" r="F22" s="7">
        <v>69</v>
      </c>
    </row>
    <row r="23" spans="1:6">
      <c t="s" r="A23" s="4">
        <v>905</v>
      </c>
      <c t="n" r="D23" s="7">
        <v>129</v>
      </c>
    </row>
    <row r="24" spans="1:6">
      <c t="s" r="A24" s="4">
        <v>906</v>
      </c>
      <c t="s" r="D24" s="4">
        <v>907</v>
      </c>
    </row>
    <row r="25" spans="1:6">
      <c t="s" r="A25" s="4">
        <v>880</v>
      </c>
    </row>
    <row r="26" spans="1:6">
      <c t="s" r="A26" s="4">
        <v>876</v>
      </c>
      <c t="s" r="D26" s="4">
        <v>877</v>
      </c>
    </row>
    <row r="27" spans="1:6">
      <c t="s" r="A27" s="4">
        <v>908</v>
      </c>
      <c t="n" r="D27" s="6">
        <v>125850</v>
      </c>
      <c t="n" r="E27" s="6">
        <v>136850</v>
      </c>
    </row>
    <row r="28" spans="1:6">
      <c t="s" r="A28" s="4">
        <v>909</v>
      </c>
      <c t="n" r="D28" s="6">
        <v>11000</v>
      </c>
      <c t="n" r="E28" s="6">
        <v>112200</v>
      </c>
      <c t="n" r="F28" s="6">
        <v>14850</v>
      </c>
    </row>
    <row r="29" spans="1:6">
      <c t="s" r="A29" s="4">
        <v>910</v>
      </c>
      <c t="n" r="D29" s="7">
        <v>61</v>
      </c>
      <c t="n" r="E29" s="7">
        <v>529</v>
      </c>
      <c t="n" r="F29" s="7">
        <v>74</v>
      </c>
    </row>
    <row r="30" spans="1:6">
      <c t="s" r="A30" s="4">
        <v>911</v>
      </c>
      <c t="n" r="F30" s="6">
        <v>3300</v>
      </c>
    </row>
    <row r="31" spans="1:6">
      <c t="s" r="A31" s="4">
        <v>912</v>
      </c>
    </row>
    <row r="32" spans="1:6">
      <c t="s" r="A32" s="4">
        <v>913</v>
      </c>
      <c t="n" r="D32" s="7">
        <v>743</v>
      </c>
      <c t="n" r="E32" s="6">
        <v>791</v>
      </c>
    </row>
    <row r="33" spans="1:6">
      <c t="s" r="A33" s="4">
        <v>914</v>
      </c>
    </row>
    <row r="34" spans="1:6">
      <c t="s" r="A34" s="4">
        <v>910</v>
      </c>
      <c t="n" r="F34" s="7">
        <v>83</v>
      </c>
    </row>
    <row r="35" spans="1:6">
      <c t="s" r="A35" s="4">
        <v>325</v>
      </c>
    </row>
    <row r="36" spans="1:6">
      <c t="s" r="A36" s="4">
        <v>892</v>
      </c>
      <c t="n" r="D36" s="6">
        <v>6490553</v>
      </c>
    </row>
    <row r="37" spans="1:6">
      <c t="s" r="A37" s="4">
        <v>881</v>
      </c>
    </row>
    <row r="38" spans="1:6">
      <c t="s" r="A38" s="4">
        <v>893</v>
      </c>
      <c t="n" r="D38" s="6">
        <v>0</v>
      </c>
    </row>
    <row r="39" spans="1:6">
      <c t="s" r="A39" s="4">
        <v>894</v>
      </c>
      <c t="n" r="D39" s="7">
        <v>52</v>
      </c>
      <c t="n" r="E39" s="6">
        <v>33</v>
      </c>
    </row>
    <row r="40" spans="1:6">
      <c t="s" r="A40" s="4">
        <v>895</v>
      </c>
      <c t="n" r="D40" s="7">
        <v>37</v>
      </c>
      <c t="n" r="E40" s="7">
        <v>38</v>
      </c>
    </row>
    <row r="41" spans="1:6">
      <c t="s" r="A41" s="4">
        <v>915</v>
      </c>
      <c t="n" r="E41" s="9">
        <v>5.7</v>
      </c>
      <c t="n" r="F41" s="9">
        <v>4.04</v>
      </c>
    </row>
    <row r="42" spans="1:6">
      <c t="s" r="A42" s="4">
        <v>897</v>
      </c>
      <c t="n" r="D42" s="6">
        <v>8890</v>
      </c>
      <c t="n" r="F42" s="6">
        <v>0</v>
      </c>
    </row>
    <row r="43" spans="1:6">
      <c t="s" r="A43" s="4">
        <v>916</v>
      </c>
      <c t="n" r="D43" s="7">
        <v>40</v>
      </c>
    </row>
  </sheetData>
  <mergeCells count="3">
    <mergeCell ref="A1:A2"/>
    <mergeCell ref="B1:C1"/>
    <mergeCell ref="D1:F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7</v>
      </c>
      <c t="s" r="B1" s="2">
        <v>1</v>
      </c>
    </row>
    <row r="2" spans="1:4">
      <c t="s" r="B2" s="2">
        <v>2</v>
      </c>
      <c t="s" r="C2" s="2">
        <v>31</v>
      </c>
      <c t="s" r="D2" s="2">
        <v>92</v>
      </c>
    </row>
    <row r="3" spans="1:4">
      <c t="s" r="A3" s="4">
        <v>323</v>
      </c>
    </row>
    <row r="4" spans="1:4">
      <c t="s" r="A4" s="4">
        <v>918</v>
      </c>
      <c t="n" r="B4" s="7">
        <v>63</v>
      </c>
      <c t="n" r="C4" s="7">
        <v>306</v>
      </c>
      <c t="n" r="D4" s="7">
        <v>382</v>
      </c>
    </row>
    <row r="5" spans="1:4">
      <c t="s" r="A5" s="4">
        <v>919</v>
      </c>
      <c t="n" r="B5" s="6">
        <v>94</v>
      </c>
      <c t="n" r="C5" s="6">
        <v>462</v>
      </c>
      <c t="n" r="D5" s="6">
        <v>577</v>
      </c>
    </row>
    <row r="6" spans="1:4">
      <c t="s" r="A6" s="4">
        <v>920</v>
      </c>
    </row>
    <row r="7" spans="1:4">
      <c t="s" r="A7" s="4">
        <v>921</v>
      </c>
      <c t="n" r="B7" s="6">
        <v>157</v>
      </c>
      <c t="n" r="C7" s="6">
        <v>768</v>
      </c>
      <c t="n" r="D7" s="6">
        <v>959</v>
      </c>
    </row>
    <row r="8" spans="1:4">
      <c t="s" r="A8" s="4">
        <v>922</v>
      </c>
    </row>
    <row r="9" spans="1:4">
      <c t="s" r="A9" s="4">
        <v>921</v>
      </c>
      <c t="n" r="B9" s="6">
        <v>55</v>
      </c>
      <c t="n" r="C9" s="6">
        <v>669</v>
      </c>
      <c t="n" r="D9" s="6">
        <v>210</v>
      </c>
    </row>
    <row r="10" spans="1:4">
      <c t="s" r="A10" s="4">
        <v>923</v>
      </c>
    </row>
    <row r="11" spans="1:4">
      <c t="s" r="A11" s="4">
        <v>921</v>
      </c>
      <c t="n" r="B11" s="6">
        <v>89</v>
      </c>
      <c t="n" r="C11" s="6">
        <v>85</v>
      </c>
      <c t="n" r="D11" s="6">
        <v>66</v>
      </c>
    </row>
    <row r="12" spans="1:4">
      <c t="s" r="A12" s="4">
        <v>924</v>
      </c>
    </row>
    <row r="13" spans="1:4">
      <c t="s" r="A13" s="4">
        <v>921</v>
      </c>
      <c t="n" r="B13" s="6">
        <v>13</v>
      </c>
      <c t="n" r="C13" s="6">
        <v>14</v>
      </c>
      <c t="n" r="D13" s="6">
        <v>698</v>
      </c>
    </row>
    <row r="14" spans="1:4">
      <c t="s" r="A14" s="4">
        <v>925</v>
      </c>
    </row>
    <row r="15" spans="1:4">
      <c t="s" r="A15" s="4">
        <v>921</v>
      </c>
      <c t="n" r="D15" s="6">
        <v>-15</v>
      </c>
    </row>
    <row r="16" spans="1:4">
      <c t="s" r="A16" s="4">
        <v>325</v>
      </c>
    </row>
    <row r="17" spans="1:4">
      <c t="s" r="A17" s="4">
        <v>918</v>
      </c>
      <c t="n" r="B17" s="6">
        <v>15</v>
      </c>
      <c t="n" r="C17" s="6">
        <v>18</v>
      </c>
      <c t="n" r="D17" s="6">
        <v>15</v>
      </c>
    </row>
    <row r="18" spans="1:4">
      <c t="s" r="A18" s="4">
        <v>919</v>
      </c>
      <c t="n" r="B18" s="6">
        <v>28</v>
      </c>
      <c t="n" r="C18" s="6">
        <v>34</v>
      </c>
      <c t="n" r="D18" s="6">
        <v>27</v>
      </c>
    </row>
    <row r="19" spans="1:4">
      <c t="s" r="A19" s="4">
        <v>926</v>
      </c>
    </row>
    <row r="20" spans="1:4">
      <c t="s" r="A20" s="4">
        <v>921</v>
      </c>
      <c t="n" r="B20" s="6">
        <v>43</v>
      </c>
      <c t="n" r="C20" s="6">
        <v>52</v>
      </c>
      <c t="n" r="D20" s="6">
        <v>42</v>
      </c>
    </row>
    <row r="21" spans="1:4">
      <c t="s" r="A21" s="4">
        <v>927</v>
      </c>
    </row>
    <row r="22" spans="1:4">
      <c t="s" r="A22" s="4">
        <v>921</v>
      </c>
      <c t="n" r="B22" s="7">
        <v>43</v>
      </c>
      <c t="n" r="C22" s="7">
        <v>52</v>
      </c>
      <c t="n" r="D22" s="7">
        <v>4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8</v>
      </c>
      <c t="s" r="B1" s="2">
        <v>1</v>
      </c>
    </row>
    <row r="2" spans="1:3">
      <c t="s" r="B2" s="2">
        <v>2</v>
      </c>
      <c t="s" r="C2" s="2">
        <v>92</v>
      </c>
    </row>
    <row r="3" spans="1:3">
      <c t="s" r="A3" s="4">
        <v>323</v>
      </c>
    </row>
    <row r="4" spans="1:3">
      <c t="s" r="A4" s="4">
        <v>878</v>
      </c>
      <c t="n" r="B4" s="6">
        <v>614680</v>
      </c>
    </row>
    <row r="5" spans="1:3">
      <c t="s" r="A5" s="4">
        <v>929</v>
      </c>
      <c t="n" r="B5" s="9">
        <v>9.33</v>
      </c>
    </row>
    <row r="6" spans="1:3">
      <c t="s" r="A6" s="4">
        <v>930</v>
      </c>
      <c t="n" r="B6" s="6">
        <v>30600</v>
      </c>
    </row>
    <row r="7" spans="1:3">
      <c t="s" r="A7" s="4">
        <v>931</v>
      </c>
      <c t="n" r="B7" s="9">
        <v>9.09</v>
      </c>
    </row>
    <row r="8" spans="1:3">
      <c t="s" r="A8" s="4">
        <v>878</v>
      </c>
      <c t="n" r="B8" s="6">
        <v>584080</v>
      </c>
    </row>
    <row r="9" spans="1:3">
      <c t="s" r="A9" s="4">
        <v>929</v>
      </c>
      <c t="n" r="B9" s="9">
        <v>9.35</v>
      </c>
    </row>
    <row r="10" spans="1:3">
      <c t="s" r="A10" s="4">
        <v>325</v>
      </c>
    </row>
    <row r="11" spans="1:3">
      <c t="s" r="A11" s="4">
        <v>878</v>
      </c>
      <c t="n" r="B11" s="6">
        <v>166616</v>
      </c>
    </row>
    <row r="12" spans="1:3">
      <c t="s" r="A12" s="4">
        <v>929</v>
      </c>
      <c t="n" r="B12" s="9">
        <v>10.5</v>
      </c>
    </row>
    <row r="13" spans="1:3">
      <c t="s" r="A13" s="4">
        <v>930</v>
      </c>
      <c t="n" r="B13" s="6">
        <v>8890</v>
      </c>
      <c t="n" r="C13" s="6">
        <v>0</v>
      </c>
    </row>
    <row r="14" spans="1:3">
      <c t="s" r="A14" s="4">
        <v>931</v>
      </c>
      <c t="n" r="B14" s="9">
        <v>5.81</v>
      </c>
    </row>
    <row r="15" spans="1:3">
      <c t="s" r="A15" s="4">
        <v>878</v>
      </c>
      <c t="n" r="B15" s="6">
        <v>71558</v>
      </c>
    </row>
    <row r="16" spans="1:3">
      <c t="s" r="A16" s="4">
        <v>929</v>
      </c>
      <c t="n" r="B16" s="9">
        <v>8.880000000000001</v>
      </c>
    </row>
    <row r="17" spans="1:3">
      <c t="s" r="A17" s="4">
        <v>932</v>
      </c>
      <c t="n" r="B17" s="6">
        <v>26001</v>
      </c>
    </row>
    <row r="18" spans="1:3">
      <c t="s" r="A18" s="4">
        <v>933</v>
      </c>
      <c t="n" r="B18" s="9">
        <v>8.9</v>
      </c>
    </row>
    <row r="19" spans="1:3">
      <c t="s" r="A19" s="4">
        <v>934</v>
      </c>
      <c t="n" r="B19" s="6">
        <v>60167</v>
      </c>
    </row>
    <row r="20" spans="1:3">
      <c t="s" r="A20" s="4">
        <v>935</v>
      </c>
      <c t="n" r="B20" s="9">
        <v>13.8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t="s" r="A1" s="1">
        <v>936</v>
      </c>
      <c t="s" r="B1" s="2">
        <v>1</v>
      </c>
    </row>
    <row r="2" spans="1:2">
      <c t="s" r="B2" s="2">
        <v>889</v>
      </c>
    </row>
    <row r="3" spans="1:2">
      <c t="s" r="A3" s="4">
        <v>323</v>
      </c>
    </row>
    <row r="4" spans="1:2">
      <c t="s" r="A4" s="4">
        <v>937</v>
      </c>
      <c t="n" r="B4" s="6">
        <v>584080</v>
      </c>
    </row>
    <row r="5" spans="1:2">
      <c t="s" r="A5" s="4">
        <v>938</v>
      </c>
      <c t="n" r="B5" s="6">
        <v>584080</v>
      </c>
    </row>
    <row r="6" spans="1:2">
      <c t="s" r="A6" s="4">
        <v>939</v>
      </c>
      <c t="n" r="B6" s="9">
        <v>9.35</v>
      </c>
    </row>
    <row r="7" spans="1:2">
      <c t="s" r="A7" s="4">
        <v>940</v>
      </c>
      <c t="n" r="B7" s="9">
        <v>9.35</v>
      </c>
    </row>
    <row r="8" spans="1:2">
      <c t="s" r="A8" s="4">
        <v>941</v>
      </c>
      <c t="n" r="B8" s="7">
        <v>2631</v>
      </c>
    </row>
    <row r="9" spans="1:2">
      <c t="s" r="A9" s="4">
        <v>942</v>
      </c>
      <c t="n" r="B9" s="7">
        <v>2631</v>
      </c>
    </row>
    <row r="10" spans="1:2">
      <c t="s" r="A10" s="4">
        <v>943</v>
      </c>
      <c t="s" r="B10" s="4">
        <v>944</v>
      </c>
    </row>
    <row r="11" spans="1:2">
      <c t="s" r="A11" s="4">
        <v>945</v>
      </c>
      <c t="s" r="B11" s="4">
        <v>944</v>
      </c>
    </row>
    <row r="12" spans="1:2">
      <c t="s" r="A12" s="4">
        <v>325</v>
      </c>
    </row>
    <row r="13" spans="1:2">
      <c t="s" r="A13" s="4">
        <v>937</v>
      </c>
      <c t="n" r="B13" s="6">
        <v>71558</v>
      </c>
    </row>
    <row r="14" spans="1:2">
      <c t="s" r="A14" s="4">
        <v>938</v>
      </c>
      <c t="n" r="B14" s="6">
        <v>62669</v>
      </c>
    </row>
    <row r="15" spans="1:2">
      <c t="s" r="A15" s="4">
        <v>939</v>
      </c>
      <c t="n" r="B15" s="9">
        <v>8.880000000000001</v>
      </c>
    </row>
    <row r="16" spans="1:2">
      <c t="s" r="A16" s="4">
        <v>940</v>
      </c>
      <c t="n" r="B16" s="9">
        <v>8.74</v>
      </c>
    </row>
    <row r="17" spans="1:2">
      <c t="s" r="A17" s="4">
        <v>941</v>
      </c>
      <c t="n" r="B17" s="7">
        <v>73</v>
      </c>
    </row>
    <row r="18" spans="1:2">
      <c t="s" r="A18" s="4">
        <v>942</v>
      </c>
      <c t="n" r="B18" s="7">
        <v>70</v>
      </c>
    </row>
    <row r="19" spans="1:2">
      <c t="s" r="A19" s="4">
        <v>943</v>
      </c>
      <c t="s" r="B19" s="4">
        <v>946</v>
      </c>
    </row>
    <row r="20" spans="1:2">
      <c t="s" r="A20" s="4">
        <v>945</v>
      </c>
      <c t="s" r="B20" s="4">
        <v>9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9</v>
      </c>
      <c t="s" r="B1" s="2">
        <v>1</v>
      </c>
    </row>
    <row r="2" spans="1:2">
      <c t="s" r="B2" s="2">
        <v>2</v>
      </c>
    </row>
    <row r="3" spans="1:2">
      <c t="s" r="A3" s="3">
        <v>209</v>
      </c>
    </row>
    <row r="4" spans="1:2">
      <c t="s" r="A4" s="4">
        <v>219</v>
      </c>
      <c t="s" r="B4" s="4">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8</v>
      </c>
      <c t="s" r="B1" s="2">
        <v>1</v>
      </c>
    </row>
    <row r="2" spans="1:4">
      <c t="s" r="B2" s="2">
        <v>2</v>
      </c>
      <c t="s" r="C2" s="2">
        <v>31</v>
      </c>
      <c t="s" r="D2" s="2">
        <v>92</v>
      </c>
    </row>
    <row r="3" spans="1:4">
      <c t="s" r="A3" s="4">
        <v>949</v>
      </c>
      <c t="n" r="B3" s="6">
        <v>14850</v>
      </c>
    </row>
    <row r="4" spans="1:4">
      <c t="s" r="A4" s="4">
        <v>950</v>
      </c>
      <c t="n" r="B4" s="9">
        <v>12.09</v>
      </c>
    </row>
    <row r="5" spans="1:4">
      <c t="s" r="A5" s="4">
        <v>951</v>
      </c>
      <c t="n" r="B5" s="6">
        <v>7425</v>
      </c>
      <c t="n" r="C5" s="6">
        <v>7425</v>
      </c>
      <c t="n" r="D5" s="6">
        <v>7425</v>
      </c>
    </row>
    <row r="6" spans="1:4">
      <c t="s" r="A6" s="4">
        <v>952</v>
      </c>
      <c t="n" r="B6" s="9">
        <v>11.78</v>
      </c>
      <c t="n" r="C6" s="9">
        <v>13.27</v>
      </c>
      <c t="n" r="D6" s="9">
        <v>11.66</v>
      </c>
    </row>
    <row r="7" spans="1:4">
      <c t="s" r="A7" s="4">
        <v>953</v>
      </c>
      <c t="n" r="B7" s="6">
        <v>7425</v>
      </c>
    </row>
    <row r="8" spans="1:4">
      <c t="s" r="A8" s="4">
        <v>954</v>
      </c>
      <c t="n" r="B8" s="9">
        <v>11.44</v>
      </c>
    </row>
    <row r="9" spans="1:4">
      <c t="s" r="A9" s="4">
        <v>949</v>
      </c>
      <c t="n" r="B9" s="6">
        <v>14850</v>
      </c>
      <c t="n" r="C9" s="6">
        <v>14850</v>
      </c>
    </row>
    <row r="10" spans="1:4">
      <c t="s" r="A10" s="4">
        <v>950</v>
      </c>
      <c t="n" r="B10" s="9">
        <v>12.26</v>
      </c>
      <c t="n" r="C10" s="9">
        <v>12.0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5</v>
      </c>
      <c t="s" r="B1" s="2">
        <v>1</v>
      </c>
    </row>
    <row r="2" spans="1:3">
      <c t="s" r="B2" s="2">
        <v>31</v>
      </c>
      <c t="s" r="C2" s="2">
        <v>92</v>
      </c>
    </row>
    <row r="3" spans="1:3">
      <c t="s" r="A3" s="4">
        <v>956</v>
      </c>
      <c t="s" r="B3" s="4">
        <v>957</v>
      </c>
      <c t="s" r="C3" s="4">
        <v>958</v>
      </c>
    </row>
    <row r="4" spans="1:3">
      <c t="s" r="A4" s="4">
        <v>959</v>
      </c>
      <c t="s" r="B4" s="4">
        <v>960</v>
      </c>
      <c t="s" r="C4" s="4">
        <v>961</v>
      </c>
    </row>
    <row r="5" spans="1:3">
      <c t="s" r="A5" s="4">
        <v>962</v>
      </c>
      <c t="s" r="B5" s="4">
        <v>875</v>
      </c>
      <c t="s" r="C5" s="4">
        <v>875</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963</v>
      </c>
      <c t="s" r="B1" s="2">
        <v>1</v>
      </c>
    </row>
    <row r="2" spans="1:4">
      <c t="s" r="B2" s="2">
        <v>2</v>
      </c>
      <c t="s" r="C2" s="2">
        <v>31</v>
      </c>
      <c t="s" r="D2" s="2">
        <v>92</v>
      </c>
    </row>
    <row r="3" spans="1:4">
      <c t="s" r="A3" s="3">
        <v>483</v>
      </c>
    </row>
    <row r="4" spans="1:4">
      <c t="s" r="A4" s="4">
        <v>964</v>
      </c>
      <c t="n" r="B4" s="7">
        <v>3377</v>
      </c>
      <c t="n" r="C4" s="7">
        <v>3403</v>
      </c>
      <c t="n" r="D4" s="7">
        <v>347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965</v>
      </c>
      <c t="s" r="B1" s="2">
        <v>524</v>
      </c>
    </row>
    <row r="2" spans="1:2">
      <c t="s" r="A2" s="3">
        <v>483</v>
      </c>
    </row>
    <row r="3" spans="1:2">
      <c t="s" r="A3" s="4">
        <v>966</v>
      </c>
      <c t="n" r="B3" s="7">
        <v>2865</v>
      </c>
    </row>
    <row r="4" spans="1:2">
      <c t="s" r="A4" s="4">
        <v>967</v>
      </c>
      <c t="n" r="B4" s="6">
        <v>2149</v>
      </c>
    </row>
    <row r="5" spans="1:2">
      <c t="s" r="A5" s="4">
        <v>968</v>
      </c>
      <c t="n" r="B5" s="6">
        <v>2048</v>
      </c>
    </row>
    <row r="6" spans="1:2">
      <c t="s" r="A6" s="4">
        <v>969</v>
      </c>
      <c t="n" r="B6" s="6">
        <v>661</v>
      </c>
    </row>
    <row r="7" spans="1:2">
      <c t="s" r="A7" s="4">
        <v>970</v>
      </c>
      <c t="n" r="B7" s="6">
        <v>385</v>
      </c>
    </row>
    <row r="8" spans="1:2">
      <c t="s" r="A8" s="4">
        <v>971</v>
      </c>
      <c t="n" r="B8" s="7">
        <v>8108</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r="1" spans="1:4">
      <c t="s" r="A1" s="1">
        <v>972</v>
      </c>
      <c t="s" r="C1" s="2">
        <v>1</v>
      </c>
    </row>
    <row r="2" spans="1:4">
      <c t="s" r="C2" s="2">
        <v>2</v>
      </c>
      <c t="s" r="D2" s="2">
        <v>31</v>
      </c>
    </row>
    <row r="3" spans="1:4">
      <c t="s" r="A3" s="4">
        <v>973</v>
      </c>
      <c t="n" r="C3" s="7">
        <v>12552</v>
      </c>
      <c t="n" r="D3" s="7">
        <v>12523</v>
      </c>
    </row>
    <row r="4" spans="1:4">
      <c t="s" r="A4" s="4">
        <v>974</v>
      </c>
    </row>
    <row r="5" spans="1:4">
      <c t="s" r="A5" s="4">
        <v>975</v>
      </c>
      <c t="s" r="B5" s="4">
        <v>60</v>
      </c>
      <c t="n" r="C5" s="7">
        <v>0</v>
      </c>
    </row>
    <row r="6" spans="1:4">
      <c t="s" r="A6" s="4">
        <v>976</v>
      </c>
    </row>
    <row r="7" spans="1:4">
      <c t="s" r="A7" s="4">
        <v>977</v>
      </c>
      <c t="s" r="C7" s="4">
        <v>978</v>
      </c>
    </row>
    <row r="8" spans="1:4">
      <c t="s" r="A8" s="4">
        <v>979</v>
      </c>
    </row>
    <row r="9" spans="1:4">
      <c t="s" r="A9" s="4">
        <v>977</v>
      </c>
      <c t="s" r="C9" s="4">
        <v>978</v>
      </c>
    </row>
    <row r="10" spans="1:4">
      <c t="n" r="A10"/>
    </row>
    <row r="11" spans="1:4">
      <c t="s" r="A11" s="4">
        <v>60</v>
      </c>
      <c t="s" r="B11" s="4">
        <v>980</v>
      </c>
    </row>
  </sheetData>
  <mergeCells count="3">
    <mergeCell ref="A1:B2"/>
    <mergeCell ref="A10:C10"/>
    <mergeCell ref="B11:C1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1</v>
      </c>
      <c t="s" r="B1" s="2">
        <v>2</v>
      </c>
      <c t="s" r="C1" s="2">
        <v>31</v>
      </c>
    </row>
    <row r="2" spans="1:3">
      <c t="s" r="A2" s="4">
        <v>43</v>
      </c>
      <c t="n" r="B2" s="7">
        <v>480859</v>
      </c>
      <c t="n" r="C2" s="7">
        <v>278242</v>
      </c>
    </row>
    <row r="3" spans="1:3">
      <c t="s" r="A3" s="4">
        <v>982</v>
      </c>
    </row>
    <row r="4" spans="1:3">
      <c t="s" r="A4" s="4">
        <v>43</v>
      </c>
      <c t="n" r="B4" s="6">
        <v>236577</v>
      </c>
    </row>
    <row r="5" spans="1:3">
      <c t="s" r="A5" s="4">
        <v>983</v>
      </c>
    </row>
    <row r="6" spans="1:3">
      <c t="s" r="A6" s="4">
        <v>43</v>
      </c>
      <c t="n" r="B6" s="6">
        <v>106547</v>
      </c>
    </row>
    <row r="7" spans="1:3">
      <c t="s" r="A7" s="4">
        <v>984</v>
      </c>
    </row>
    <row r="8" spans="1:3">
      <c t="s" r="A8" s="4">
        <v>43</v>
      </c>
      <c t="n" r="B8" s="6">
        <v>40224</v>
      </c>
    </row>
    <row r="9" spans="1:3">
      <c t="s" r="A9" s="4">
        <v>985</v>
      </c>
    </row>
    <row r="10" spans="1:3">
      <c t="s" r="A10" s="4">
        <v>43</v>
      </c>
      <c t="n" r="B10" s="7">
        <v>41172</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4"/>
    <col customWidth="1" max="6" min="6" width="14"/>
    <col customWidth="1" max="7" min="7" width="4"/>
  </cols>
  <sheetData>
    <row r="1" spans="1:7">
      <c t="s" r="A1" s="1">
        <v>986</v>
      </c>
      <c t="s" r="B1" s="2">
        <v>1</v>
      </c>
    </row>
    <row r="2" spans="1:7">
      <c t="s" r="B2" s="2">
        <v>2</v>
      </c>
      <c t="s" r="D2" s="2">
        <v>31</v>
      </c>
      <c t="s" r="F2" s="2">
        <v>92</v>
      </c>
    </row>
    <row r="3" spans="1:7">
      <c t="s" r="A3" s="4">
        <v>987</v>
      </c>
      <c t="n" r="B3" s="7">
        <v>30513</v>
      </c>
    </row>
    <row r="4" spans="1:7">
      <c t="s" r="A4" s="4">
        <v>148</v>
      </c>
      <c t="n" r="B4" s="6">
        <v>1562</v>
      </c>
      <c t="s" r="C4" s="4">
        <v>60</v>
      </c>
      <c t="n" r="D4" s="7">
        <v>1223</v>
      </c>
      <c t="s" r="E4" s="4">
        <v>64</v>
      </c>
      <c t="n" r="F4" s="7">
        <v>1241</v>
      </c>
      <c t="s" r="G4" s="4">
        <v>64</v>
      </c>
    </row>
    <row r="5" spans="1:7">
      <c t="s" r="A5" s="4">
        <v>988</v>
      </c>
    </row>
    <row r="6" spans="1:7">
      <c t="s" r="A6" s="4">
        <v>989</v>
      </c>
      <c t="n" r="B6" s="6">
        <v>4600</v>
      </c>
      <c t="n" r="D6" s="6">
        <v>4000</v>
      </c>
      <c t="n" r="F6" s="6">
        <v>3950</v>
      </c>
    </row>
    <row r="7" spans="1:7">
      <c t="s" r="A7" s="4">
        <v>990</v>
      </c>
    </row>
    <row r="8" spans="1:7">
      <c t="s" r="A8" s="4">
        <v>989</v>
      </c>
      <c t="n" r="B8" s="6">
        <v>6000</v>
      </c>
      <c t="n" r="D8" s="6">
        <v>6000</v>
      </c>
      <c t="n" r="F8" s="6">
        <v>8000</v>
      </c>
    </row>
    <row r="9" spans="1:7">
      <c t="s" r="A9" s="4">
        <v>991</v>
      </c>
    </row>
    <row r="10" spans="1:7">
      <c t="s" r="A10" s="4">
        <v>989</v>
      </c>
      <c t="n" r="B10" s="7">
        <v>0</v>
      </c>
      <c t="n" r="D10" s="7">
        <v>0</v>
      </c>
      <c t="n" r="F10" s="7">
        <v>0</v>
      </c>
    </row>
    <row r="11" spans="1:7">
      <c t="n" r="A11"/>
    </row>
    <row r="12" spans="1:7">
      <c t="s" r="A12" s="4">
        <v>60</v>
      </c>
      <c t="s" r="B12" s="4">
        <v>161</v>
      </c>
    </row>
    <row r="13" spans="1:7">
      <c t="s" r="A13" s="4">
        <v>64</v>
      </c>
      <c t="s" r="B13" s="4">
        <v>160</v>
      </c>
    </row>
  </sheetData>
  <mergeCells count="8">
    <mergeCell ref="A1:A2"/>
    <mergeCell ref="B1:G1"/>
    <mergeCell ref="B2:C2"/>
    <mergeCell ref="D2:E2"/>
    <mergeCell ref="F2:G2"/>
    <mergeCell ref="A11:G11"/>
    <mergeCell ref="B12:G12"/>
    <mergeCell ref="B13:G13"/>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2</v>
      </c>
      <c t="s" r="B1" s="2">
        <v>1</v>
      </c>
    </row>
    <row r="2" spans="1:4">
      <c t="s" r="B2" s="2">
        <v>2</v>
      </c>
      <c t="s" r="C2" s="2">
        <v>31</v>
      </c>
      <c t="s" r="D2" s="2">
        <v>92</v>
      </c>
    </row>
    <row r="3" spans="1:4">
      <c t="s" r="A3" s="4">
        <v>988</v>
      </c>
    </row>
    <row r="4" spans="1:4">
      <c t="s" r="A4" s="4">
        <v>993</v>
      </c>
      <c t="n" r="B4" s="7">
        <v>20326</v>
      </c>
      <c t="n" r="C4" s="7">
        <v>9876</v>
      </c>
      <c t="n" r="D4" s="7">
        <v>11704</v>
      </c>
    </row>
    <row r="5" spans="1:4">
      <c t="s" r="A5" s="4">
        <v>994</v>
      </c>
      <c t="n" r="B5" s="6">
        <v>116652</v>
      </c>
      <c t="n" r="C5" s="6">
        <v>81534</v>
      </c>
    </row>
    <row r="6" spans="1:4">
      <c t="s" r="A6" s="4">
        <v>990</v>
      </c>
    </row>
    <row r="7" spans="1:4">
      <c t="s" r="A7" s="4">
        <v>993</v>
      </c>
      <c t="n" r="B7" s="6">
        <v>13198</v>
      </c>
      <c t="n" r="C7" s="6">
        <v>12074</v>
      </c>
      <c t="n" r="D7" s="6">
        <v>9180</v>
      </c>
    </row>
    <row r="8" spans="1:4">
      <c t="s" r="A8" s="4">
        <v>994</v>
      </c>
      <c t="n" r="B8" s="6">
        <v>125070</v>
      </c>
      <c t="n" r="C8" s="6">
        <v>116525</v>
      </c>
    </row>
    <row r="9" spans="1:4">
      <c t="s" r="A9" s="4">
        <v>991</v>
      </c>
    </row>
    <row r="10" spans="1:4">
      <c t="s" r="A10" s="4">
        <v>993</v>
      </c>
      <c t="n" r="B10" s="6">
        <v>2960</v>
      </c>
      <c t="n" r="C10" s="6">
        <v>3127</v>
      </c>
      <c t="n" r="D10" s="7">
        <v>3176</v>
      </c>
    </row>
    <row r="11" spans="1:4">
      <c t="s" r="A11" s="4">
        <v>994</v>
      </c>
      <c t="n" r="B11" s="7">
        <v>63412</v>
      </c>
      <c t="n" r="C11" s="7">
        <v>6016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95</v>
      </c>
      <c t="s" r="B1" s="2">
        <v>627</v>
      </c>
      <c t="s" r="J1" s="2">
        <v>1</v>
      </c>
    </row>
    <row r="2" spans="1:12">
      <c t="s" r="B2" s="2">
        <v>2</v>
      </c>
      <c t="s" r="C2" s="2">
        <v>629</v>
      </c>
      <c t="s" r="D2" s="2">
        <v>4</v>
      </c>
      <c t="s" r="E2" s="2">
        <v>631</v>
      </c>
      <c t="s" r="F2" s="2">
        <v>31</v>
      </c>
      <c t="s" r="G2" s="2">
        <v>632</v>
      </c>
      <c t="s" r="H2" s="2">
        <v>633</v>
      </c>
      <c t="s" r="I2" s="2">
        <v>634</v>
      </c>
      <c t="s" r="J2" s="2">
        <v>2</v>
      </c>
      <c t="s" r="K2" s="2">
        <v>31</v>
      </c>
      <c t="s" r="L2" s="2">
        <v>92</v>
      </c>
    </row>
    <row r="3" spans="1:12">
      <c t="s" r="A3" s="4">
        <v>101</v>
      </c>
      <c t="n" r="B3" s="7">
        <v>125080</v>
      </c>
      <c t="n" r="C3" s="7">
        <v>140418</v>
      </c>
      <c t="n" r="D3" s="7">
        <v>133105</v>
      </c>
      <c t="n" r="E3" s="7">
        <v>134265</v>
      </c>
      <c t="n" r="F3" s="7">
        <v>127090</v>
      </c>
      <c t="n" r="G3" s="7">
        <v>129752</v>
      </c>
      <c t="n" r="H3" s="7">
        <v>136019</v>
      </c>
      <c t="n" r="I3" s="7">
        <v>141072</v>
      </c>
      <c t="n" r="J3" s="7">
        <v>532868</v>
      </c>
      <c t="n" r="K3" s="7">
        <v>533933</v>
      </c>
      <c t="n" r="L3" s="7">
        <v>575044</v>
      </c>
    </row>
    <row r="4" spans="1:12">
      <c t="s" r="A4" s="4">
        <v>108</v>
      </c>
      <c t="n" r="J4" s="6">
        <v>48188</v>
      </c>
      <c t="n" r="K4" s="6">
        <v>23312</v>
      </c>
      <c t="n" r="L4" s="6">
        <v>23654</v>
      </c>
    </row>
    <row r="5" spans="1:12">
      <c t="s" r="A5" s="4">
        <v>719</v>
      </c>
      <c t="n" r="J5" s="6">
        <v>1996</v>
      </c>
      <c t="n" r="K5" s="6">
        <v>2632</v>
      </c>
      <c t="n" r="L5" s="6">
        <v>3220</v>
      </c>
    </row>
    <row r="6" spans="1:12">
      <c t="s" r="A6" s="4">
        <v>47</v>
      </c>
      <c t="n" r="B6" s="6">
        <v>1197963</v>
      </c>
      <c t="n" r="F6" s="6">
        <v>1196227</v>
      </c>
      <c t="n" r="J6" s="6">
        <v>1197963</v>
      </c>
      <c t="n" r="K6" s="6">
        <v>1196227</v>
      </c>
    </row>
    <row r="7" spans="1:12">
      <c t="s" r="A7" s="4">
        <v>996</v>
      </c>
    </row>
    <row r="8" spans="1:12">
      <c t="s" r="A8" s="4">
        <v>101</v>
      </c>
      <c t="n" r="J8" s="6">
        <v>520062</v>
      </c>
      <c t="n" r="K8" s="6">
        <v>526245</v>
      </c>
      <c t="n" r="L8" s="6">
        <v>555294</v>
      </c>
    </row>
    <row r="9" spans="1:12">
      <c t="s" r="A9" s="4">
        <v>108</v>
      </c>
      <c t="n" r="J9" s="6">
        <v>37180</v>
      </c>
      <c t="n" r="K9" s="6">
        <v>17421</v>
      </c>
      <c t="n" r="L9" s="6">
        <v>5819</v>
      </c>
    </row>
    <row r="10" spans="1:12">
      <c t="s" r="A10" s="4">
        <v>997</v>
      </c>
    </row>
    <row r="11" spans="1:12">
      <c t="s" r="A11" s="4">
        <v>101</v>
      </c>
      <c t="n" r="J11" s="6">
        <v>9940</v>
      </c>
    </row>
    <row r="12" spans="1:12">
      <c t="s" r="A12" s="4">
        <v>108</v>
      </c>
      <c t="n" r="J12" s="6">
        <v>9940</v>
      </c>
    </row>
    <row r="13" spans="1:12">
      <c t="s" r="A13" s="4">
        <v>998</v>
      </c>
    </row>
    <row r="14" spans="1:12">
      <c t="s" r="A14" s="4">
        <v>101</v>
      </c>
      <c t="n" r="J14" s="6">
        <v>3094</v>
      </c>
      <c t="n" r="K14" s="6">
        <v>7688</v>
      </c>
      <c t="n" r="L14" s="6">
        <v>19750</v>
      </c>
    </row>
    <row r="15" spans="1:12">
      <c t="s" r="A15" s="4">
        <v>108</v>
      </c>
      <c t="n" r="J15" s="6">
        <v>3094</v>
      </c>
      <c t="n" r="K15" s="6">
        <v>7688</v>
      </c>
      <c t="n" r="L15" s="6">
        <v>19750</v>
      </c>
    </row>
    <row r="16" spans="1:12">
      <c t="s" r="A16" s="4">
        <v>999</v>
      </c>
    </row>
    <row r="17" spans="1:12">
      <c t="s" r="A17" s="4">
        <v>101</v>
      </c>
      <c t="n" r="J17" s="6">
        <v>-228</v>
      </c>
    </row>
    <row r="18" spans="1:12">
      <c t="s" r="A18" s="4">
        <v>108</v>
      </c>
      <c t="n" r="J18" s="6">
        <v>-228</v>
      </c>
    </row>
    <row r="19" spans="1:12">
      <c t="s" r="A19" s="4">
        <v>1000</v>
      </c>
    </row>
    <row r="20" spans="1:12">
      <c t="s" r="A20" s="4">
        <v>108</v>
      </c>
      <c t="n" r="J20" s="6">
        <v>-1798</v>
      </c>
      <c t="n" r="K20" s="6">
        <v>-1797</v>
      </c>
      <c t="n" r="L20" s="6">
        <v>-1915</v>
      </c>
    </row>
    <row r="21" spans="1:12">
      <c t="s" r="A21" s="4">
        <v>696</v>
      </c>
    </row>
    <row r="22" spans="1:12">
      <c t="s" r="A22" s="4">
        <v>101</v>
      </c>
      <c t="n" r="J22" s="6">
        <v>216512</v>
      </c>
      <c t="n" r="K22" s="6">
        <v>184775</v>
      </c>
      <c t="n" r="L22" s="6">
        <v>171963</v>
      </c>
    </row>
    <row r="23" spans="1:12">
      <c t="s" r="A23" s="4">
        <v>108</v>
      </c>
      <c t="n" r="J23" s="6">
        <v>23138</v>
      </c>
      <c t="n" r="K23" s="6">
        <v>21933</v>
      </c>
      <c t="n" r="L23" s="6">
        <v>12677</v>
      </c>
    </row>
    <row r="24" spans="1:12">
      <c t="s" r="A24" s="4">
        <v>47</v>
      </c>
      <c t="n" r="B24" s="6">
        <v>291330</v>
      </c>
      <c t="n" r="F24" s="6">
        <v>235429</v>
      </c>
      <c t="n" r="J24" s="6">
        <v>291330</v>
      </c>
      <c t="n" r="K24" s="6">
        <v>235429</v>
      </c>
    </row>
    <row r="25" spans="1:12">
      <c t="s" r="A25" s="4">
        <v>697</v>
      </c>
    </row>
    <row r="26" spans="1:12">
      <c t="s" r="A26" s="4">
        <v>101</v>
      </c>
      <c t="n" r="J26" s="6">
        <v>185912</v>
      </c>
      <c t="n" r="K26" s="6">
        <v>239101</v>
      </c>
      <c t="n" r="L26" s="6">
        <v>278105</v>
      </c>
    </row>
    <row r="27" spans="1:12">
      <c t="s" r="A27" s="4">
        <v>108</v>
      </c>
      <c t="n" r="J27" s="6">
        <v>6490</v>
      </c>
      <c t="n" r="K27" s="6">
        <v>-1987</v>
      </c>
      <c t="n" r="L27" s="6">
        <v>832</v>
      </c>
    </row>
    <row r="28" spans="1:12">
      <c t="s" r="A28" s="4">
        <v>719</v>
      </c>
      <c t="n" r="J28" s="6">
        <v>1488</v>
      </c>
      <c t="n" r="K28" s="6">
        <v>1948</v>
      </c>
      <c t="n" r="L28" s="6">
        <v>2393</v>
      </c>
    </row>
    <row r="29" spans="1:12">
      <c t="s" r="A29" s="4">
        <v>47</v>
      </c>
      <c t="n" r="B29" s="6">
        <v>159826</v>
      </c>
      <c t="n" r="F29" s="6">
        <v>170522</v>
      </c>
      <c t="n" r="J29" s="6">
        <v>159826</v>
      </c>
      <c t="n" r="K29" s="6">
        <v>170522</v>
      </c>
    </row>
    <row r="30" spans="1:12">
      <c t="s" r="A30" s="4">
        <v>770</v>
      </c>
    </row>
    <row r="31" spans="1:12">
      <c t="s" r="A31" s="4">
        <v>101</v>
      </c>
      <c t="n" r="J31" s="6">
        <v>90314</v>
      </c>
      <c t="n" r="K31" s="6">
        <v>67641</v>
      </c>
      <c t="n" r="L31" s="6">
        <v>63155</v>
      </c>
    </row>
    <row r="32" spans="1:12">
      <c t="s" r="A32" s="4">
        <v>108</v>
      </c>
      <c t="n" r="J32" s="6">
        <v>15811</v>
      </c>
      <c t="n" r="K32" s="6">
        <v>12168</v>
      </c>
      <c t="n" r="L32" s="6">
        <v>8647</v>
      </c>
    </row>
    <row r="33" spans="1:12">
      <c t="s" r="A33" s="4">
        <v>47</v>
      </c>
      <c t="n" r="B33" s="6">
        <v>268606</v>
      </c>
      <c t="n" r="F33" s="6">
        <v>231109</v>
      </c>
      <c t="n" r="J33" s="6">
        <v>268606</v>
      </c>
      <c t="n" r="K33" s="6">
        <v>231109</v>
      </c>
    </row>
    <row r="34" spans="1:12">
      <c t="s" r="A34" s="4">
        <v>771</v>
      </c>
    </row>
    <row r="35" spans="1:12">
      <c t="s" r="A35" s="4">
        <v>101</v>
      </c>
      <c t="n" r="J35" s="6">
        <v>27119</v>
      </c>
      <c t="n" r="K35" s="6">
        <v>34551</v>
      </c>
      <c t="n" r="L35" s="6">
        <v>41966</v>
      </c>
    </row>
    <row r="36" spans="1:12">
      <c t="s" r="A36" s="4">
        <v>108</v>
      </c>
      <c t="n" r="J36" s="6">
        <v>-122</v>
      </c>
      <c t="n" r="K36" s="6">
        <v>-6618</v>
      </c>
      <c t="n" r="L36" s="6">
        <v>-10396</v>
      </c>
    </row>
    <row r="37" spans="1:12">
      <c t="s" r="A37" s="4">
        <v>1001</v>
      </c>
      <c t="n" r="J37" s="6">
        <v>1323</v>
      </c>
      <c t="n" r="K37" s="6">
        <v>3540</v>
      </c>
    </row>
    <row r="38" spans="1:12">
      <c t="s" r="A38" s="4">
        <v>47</v>
      </c>
      <c t="n" r="B38" s="6">
        <v>436941</v>
      </c>
      <c t="n" r="F38" s="6">
        <v>525519</v>
      </c>
      <c t="n" r="J38" s="6">
        <v>436941</v>
      </c>
      <c t="n" r="K38" s="6">
        <v>525519</v>
      </c>
    </row>
    <row r="39" spans="1:12">
      <c t="s" r="A39" s="4">
        <v>1002</v>
      </c>
    </row>
    <row r="40" spans="1:12">
      <c t="s" r="A40" s="4">
        <v>101</v>
      </c>
      <c t="n" r="J40" s="6">
        <v>205</v>
      </c>
      <c t="n" r="K40" s="6">
        <v>177</v>
      </c>
      <c t="n" r="L40" s="6">
        <v>105</v>
      </c>
    </row>
    <row r="41" spans="1:12">
      <c t="s" r="A41" s="4">
        <v>108</v>
      </c>
      <c t="n" r="J41" s="6">
        <v>-8137</v>
      </c>
      <c t="n" r="K41" s="6">
        <v>-8075</v>
      </c>
      <c t="n" r="L41" s="7">
        <v>-5941</v>
      </c>
    </row>
    <row r="42" spans="1:12">
      <c t="s" r="A42" s="4">
        <v>47</v>
      </c>
      <c t="n" r="B42" s="7">
        <v>41260</v>
      </c>
      <c t="n" r="F42" s="7">
        <v>33648</v>
      </c>
      <c t="n" r="J42" s="7">
        <v>41260</v>
      </c>
      <c t="n" r="K42" s="7">
        <v>33648</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03</v>
      </c>
      <c t="s" r="B1" s="2">
        <v>627</v>
      </c>
      <c t="s" r="J1" s="2">
        <v>1</v>
      </c>
    </row>
    <row r="2" spans="1:12">
      <c t="s" r="B2" s="2">
        <v>2</v>
      </c>
      <c t="s" r="C2" s="2">
        <v>629</v>
      </c>
      <c t="s" r="D2" s="2">
        <v>4</v>
      </c>
      <c t="s" r="E2" s="2">
        <v>631</v>
      </c>
      <c t="s" r="F2" s="2">
        <v>31</v>
      </c>
      <c t="s" r="G2" s="2">
        <v>632</v>
      </c>
      <c t="s" r="H2" s="2">
        <v>633</v>
      </c>
      <c t="s" r="I2" s="2">
        <v>634</v>
      </c>
      <c t="s" r="J2" s="2">
        <v>2</v>
      </c>
      <c t="s" r="K2" s="2">
        <v>31</v>
      </c>
      <c t="s" r="L2" s="2">
        <v>92</v>
      </c>
    </row>
    <row r="3" spans="1:12">
      <c t="s" r="A3" s="3">
        <v>483</v>
      </c>
    </row>
    <row r="4" spans="1:12">
      <c t="s" r="A4" s="4">
        <v>101</v>
      </c>
      <c t="n" r="B4" s="7">
        <v>125080</v>
      </c>
      <c t="n" r="C4" s="7">
        <v>140418</v>
      </c>
      <c t="n" r="D4" s="7">
        <v>133105</v>
      </c>
      <c t="n" r="E4" s="7">
        <v>134265</v>
      </c>
      <c t="n" r="F4" s="7">
        <v>127090</v>
      </c>
      <c t="n" r="G4" s="7">
        <v>129752</v>
      </c>
      <c t="n" r="H4" s="7">
        <v>136019</v>
      </c>
      <c t="n" r="I4" s="7">
        <v>141072</v>
      </c>
      <c t="n" r="J4" s="7">
        <v>532868</v>
      </c>
      <c t="n" r="K4" s="7">
        <v>533933</v>
      </c>
      <c t="n" r="L4" s="7">
        <v>575044</v>
      </c>
    </row>
    <row r="5" spans="1:12">
      <c t="s" r="A5" s="4">
        <v>110</v>
      </c>
      <c t="n" r="B5" s="6">
        <v>5147</v>
      </c>
      <c t="n" r="C5" s="6">
        <v>14888</v>
      </c>
      <c t="n" r="D5" s="6">
        <v>5156</v>
      </c>
      <c t="n" r="E5" s="6">
        <v>5331</v>
      </c>
      <c t="n" r="F5" s="6">
        <v>4212</v>
      </c>
      <c t="n" r="G5" s="6">
        <v>4824</v>
      </c>
      <c t="n" r="H5" s="6">
        <v>3880</v>
      </c>
      <c t="n" r="I5" s="6">
        <v>4005</v>
      </c>
      <c t="n" r="J5" s="6">
        <v>30522</v>
      </c>
      <c t="n" r="K5" s="6">
        <v>16921</v>
      </c>
      <c t="n" r="L5" s="6">
        <v>15256</v>
      </c>
    </row>
    <row r="6" spans="1:12">
      <c t="s" r="A6" s="4">
        <v>111</v>
      </c>
      <c t="n" r="B6" s="6">
        <v>-214</v>
      </c>
      <c t="n" r="C6" s="6">
        <v>-128</v>
      </c>
      <c t="n" r="D6" s="6">
        <v>-124</v>
      </c>
      <c t="n" r="E6" s="6">
        <v>-112</v>
      </c>
      <c t="n" r="F6" s="6">
        <v>-178</v>
      </c>
      <c t="n" r="G6" s="6">
        <v>-114</v>
      </c>
      <c t="n" r="H6" s="6">
        <v>-32</v>
      </c>
      <c t="n" r="I6" s="6">
        <v>-304</v>
      </c>
      <c t="n" r="J6" s="6">
        <v>-578</v>
      </c>
      <c t="n" r="K6" s="6">
        <v>-628</v>
      </c>
      <c t="n" r="L6" s="6">
        <v>-1477</v>
      </c>
    </row>
    <row r="7" spans="1:12">
      <c t="s" r="A7" s="4">
        <v>112</v>
      </c>
      <c t="n" r="B7" s="7">
        <v>4933</v>
      </c>
      <c t="n" r="C7" s="7">
        <v>14760</v>
      </c>
      <c t="n" r="D7" s="7">
        <v>5032</v>
      </c>
      <c t="n" r="E7" s="7">
        <v>5219</v>
      </c>
      <c t="n" r="F7" s="7">
        <v>4034</v>
      </c>
      <c t="n" r="G7" s="7">
        <v>4710</v>
      </c>
      <c t="n" r="H7" s="7">
        <v>3848</v>
      </c>
      <c t="n" r="I7" s="7">
        <v>3701</v>
      </c>
      <c t="n" r="J7" s="7">
        <v>29944</v>
      </c>
      <c t="n" r="K7" s="7">
        <v>16293</v>
      </c>
      <c t="n" r="L7" s="7">
        <v>13779</v>
      </c>
    </row>
    <row r="8" spans="1:12">
      <c t="s" r="A8" s="4">
        <v>113</v>
      </c>
      <c t="n" r="B8" s="9">
        <v>0.29</v>
      </c>
      <c t="n" r="C8" s="9">
        <v>0.85</v>
      </c>
      <c t="n" r="D8" s="9">
        <v>0.29</v>
      </c>
      <c t="n" r="E8" s="9">
        <v>0.3</v>
      </c>
      <c t="n" r="F8" s="9">
        <v>0.23</v>
      </c>
      <c t="n" r="G8" s="9">
        <v>0.27</v>
      </c>
      <c t="n" r="H8" s="9">
        <v>0.22</v>
      </c>
      <c t="n" r="I8" s="9">
        <v>0.21</v>
      </c>
      <c t="n" r="J8" s="9">
        <v>1.73</v>
      </c>
      <c t="n" r="K8" s="9">
        <v>0.93</v>
      </c>
      <c t="n" r="L8" s="9">
        <v>0.78</v>
      </c>
    </row>
    <row r="9" spans="1:12">
      <c t="s" r="A9" s="4">
        <v>115</v>
      </c>
      <c t="n" r="B9" s="9">
        <v>0.28</v>
      </c>
      <c t="n" r="C9" s="9">
        <v>0.85</v>
      </c>
      <c t="n" r="D9" s="9">
        <v>0.29</v>
      </c>
      <c t="n" r="E9" s="9">
        <v>0.3</v>
      </c>
      <c t="n" r="F9" s="9">
        <v>0.23</v>
      </c>
      <c t="n" r="G9" s="9">
        <v>0.27</v>
      </c>
      <c t="n" r="H9" s="9">
        <v>0.22</v>
      </c>
      <c t="n" r="I9" s="9">
        <v>0.21</v>
      </c>
      <c t="n" r="J9" s="9">
        <v>1.71</v>
      </c>
      <c t="n" r="K9" s="9">
        <v>0.92</v>
      </c>
      <c t="n" r="L9" s="9">
        <v>0.77</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1</v>
      </c>
      <c t="s" r="B1" s="2">
        <v>1</v>
      </c>
    </row>
    <row r="2" spans="1:2">
      <c t="s" r="B2" s="2">
        <v>2</v>
      </c>
    </row>
    <row r="3" spans="1:2">
      <c t="s" r="A3" s="3">
        <v>209</v>
      </c>
    </row>
    <row r="4" spans="1:2">
      <c t="s" r="A4" s="4">
        <v>221</v>
      </c>
      <c t="s" r="B4" s="4">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004</v>
      </c>
      <c t="s" r="B1" s="2">
        <v>626</v>
      </c>
    </row>
    <row r="2" spans="1:2">
      <c t="s" r="B2" s="2">
        <v>1005</v>
      </c>
    </row>
    <row r="3" spans="1:2">
      <c t="s" r="A3" s="4">
        <v>1006</v>
      </c>
      <c t="s" r="B3" s="4">
        <v>1007</v>
      </c>
    </row>
    <row r="4" spans="1:2">
      <c t="s" r="A4" s="4">
        <v>1008</v>
      </c>
      <c t="n" r="B4" s="7">
        <v>152500</v>
      </c>
    </row>
    <row r="5" spans="1:2">
      <c t="s" r="A5" s="4">
        <v>472</v>
      </c>
    </row>
    <row r="6" spans="1:2">
      <c t="s" r="A6" s="4">
        <v>1009</v>
      </c>
      <c t="s" r="B6" s="4">
        <v>101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r="1" spans="1:2">
      <c t="s" r="A1" s="1">
        <v>1011</v>
      </c>
      <c t="s" r="B1" s="2">
        <v>524</v>
      </c>
    </row>
    <row r="2" spans="1:2">
      <c t="s" r="A2" s="4">
        <v>1012</v>
      </c>
      <c t="n" r="B2" s="7">
        <v>494236</v>
      </c>
    </row>
    <row r="3" spans="1:2">
      <c t="s" r="A3" s="4">
        <v>1013</v>
      </c>
      <c t="n" r="B3" s="6">
        <v>488159</v>
      </c>
    </row>
    <row r="4" spans="1:2">
      <c t="s" r="A4" s="4">
        <v>1014</v>
      </c>
      <c t="n" r="B4" s="6">
        <v>488159</v>
      </c>
    </row>
    <row r="5" spans="1:2">
      <c t="s" r="A5" s="4">
        <v>1015</v>
      </c>
    </row>
    <row r="6" spans="1:2">
      <c t="s" r="A6" s="4">
        <v>1012</v>
      </c>
      <c t="n" r="B6" s="6">
        <v>56586</v>
      </c>
    </row>
    <row r="7" spans="1:2">
      <c t="s" r="A7" s="4">
        <v>1013</v>
      </c>
      <c t="n" r="B7" s="6">
        <v>56391</v>
      </c>
    </row>
    <row r="8" spans="1:2">
      <c t="s" r="A8" s="4">
        <v>1014</v>
      </c>
      <c t="n" r="B8" s="6">
        <v>56391</v>
      </c>
    </row>
    <row r="9" spans="1:2">
      <c t="s" r="A9" s="4">
        <v>508</v>
      </c>
    </row>
    <row r="10" spans="1:2">
      <c t="s" r="A10" s="4">
        <v>1012</v>
      </c>
      <c t="n" r="B10" s="6">
        <v>194364</v>
      </c>
    </row>
    <row r="11" spans="1:2">
      <c t="s" r="A11" s="4">
        <v>1013</v>
      </c>
      <c t="n" r="B11" s="6">
        <v>194666</v>
      </c>
    </row>
    <row r="12" spans="1:2">
      <c t="s" r="A12" s="4">
        <v>1014</v>
      </c>
      <c t="n" r="B12" s="6">
        <v>194666</v>
      </c>
    </row>
    <row r="13" spans="1:2">
      <c t="s" r="A13" s="4">
        <v>509</v>
      </c>
    </row>
    <row r="14" spans="1:2">
      <c t="s" r="A14" s="4">
        <v>1012</v>
      </c>
      <c t="n" r="B14" s="6">
        <v>2318</v>
      </c>
    </row>
    <row r="15" spans="1:2">
      <c t="s" r="A15" s="4">
        <v>1013</v>
      </c>
      <c t="n" r="B15" s="6">
        <v>2324</v>
      </c>
    </row>
    <row r="16" spans="1:2">
      <c t="s" r="A16" s="4">
        <v>1014</v>
      </c>
      <c t="n" r="B16" s="6">
        <v>2324</v>
      </c>
    </row>
    <row r="17" spans="1:2">
      <c t="s" r="A17" s="4">
        <v>1016</v>
      </c>
    </row>
    <row r="18" spans="1:2">
      <c t="s" r="A18" s="4">
        <v>1012</v>
      </c>
      <c t="n" r="B18" s="6">
        <v>23113</v>
      </c>
    </row>
    <row r="19" spans="1:2">
      <c t="s" r="A19" s="4">
        <v>1013</v>
      </c>
      <c t="n" r="B19" s="6">
        <v>25606</v>
      </c>
    </row>
    <row r="20" spans="1:2">
      <c t="s" r="A20" s="4">
        <v>1014</v>
      </c>
      <c t="n" r="B20" s="6">
        <v>25606</v>
      </c>
    </row>
    <row r="21" spans="1:2">
      <c t="s" r="A21" s="4">
        <v>1017</v>
      </c>
    </row>
    <row r="22" spans="1:2">
      <c t="s" r="A22" s="4">
        <v>1012</v>
      </c>
      <c t="n" r="B22" s="6">
        <v>153475</v>
      </c>
    </row>
    <row r="23" spans="1:2">
      <c t="s" r="A23" s="4">
        <v>1013</v>
      </c>
      <c t="n" r="B23" s="6">
        <v>145491</v>
      </c>
    </row>
    <row r="24" spans="1:2">
      <c t="s" r="A24" s="4">
        <v>1014</v>
      </c>
      <c t="n" r="B24" s="6">
        <v>145491</v>
      </c>
    </row>
    <row r="25" spans="1:2">
      <c t="s" r="A25" s="4">
        <v>1018</v>
      </c>
    </row>
    <row r="26" spans="1:2">
      <c t="s" r="A26" s="4">
        <v>1012</v>
      </c>
      <c t="n" r="B26" s="6">
        <v>4036</v>
      </c>
    </row>
    <row r="27" spans="1:2">
      <c t="s" r="A27" s="4">
        <v>1013</v>
      </c>
      <c t="n" r="B27" s="6">
        <v>4123</v>
      </c>
    </row>
    <row r="28" spans="1:2">
      <c t="s" r="A28" s="4">
        <v>1014</v>
      </c>
      <c t="n" r="B28" s="6">
        <v>4123</v>
      </c>
    </row>
    <row r="29" spans="1:2">
      <c t="s" r="A29" s="4">
        <v>539</v>
      </c>
    </row>
    <row r="30" spans="1:2">
      <c t="s" r="A30" s="4">
        <v>1012</v>
      </c>
      <c t="n" r="B30" s="6">
        <v>433892</v>
      </c>
    </row>
    <row r="31" spans="1:2">
      <c t="s" r="A31" s="4">
        <v>1013</v>
      </c>
      <c t="n" r="B31" s="6">
        <v>428601</v>
      </c>
    </row>
    <row r="32" spans="1:2">
      <c t="s" r="A32" s="4">
        <v>1014</v>
      </c>
      <c t="n" r="B32" s="6">
        <v>428601</v>
      </c>
    </row>
    <row r="33" spans="1:2">
      <c t="s" r="A33" s="4">
        <v>1019</v>
      </c>
    </row>
    <row r="34" spans="1:2">
      <c t="s" r="A34" s="4">
        <v>1012</v>
      </c>
      <c t="n" r="B34" s="6">
        <v>6883</v>
      </c>
    </row>
    <row r="35" spans="1:2">
      <c t="s" r="A35" s="4">
        <v>1013</v>
      </c>
      <c t="n" r="B35" s="6">
        <v>6043</v>
      </c>
    </row>
    <row r="36" spans="1:2">
      <c t="s" r="A36" s="4">
        <v>1014</v>
      </c>
      <c t="n" r="B36" s="6">
        <v>6043</v>
      </c>
    </row>
    <row r="37" spans="1:2">
      <c t="s" r="A37" s="4">
        <v>511</v>
      </c>
    </row>
    <row r="38" spans="1:2">
      <c t="s" r="A38" s="4">
        <v>1012</v>
      </c>
      <c t="n" r="B38" s="6">
        <v>3588</v>
      </c>
    </row>
    <row r="39" spans="1:2">
      <c t="s" r="A39" s="4">
        <v>1013</v>
      </c>
      <c t="n" r="B39" s="6">
        <v>3642</v>
      </c>
    </row>
    <row r="40" spans="1:2">
      <c t="s" r="A40" s="4">
        <v>1014</v>
      </c>
      <c t="n" r="B40" s="6">
        <v>3642</v>
      </c>
    </row>
    <row r="41" spans="1:2">
      <c t="s" r="A41" s="4">
        <v>1020</v>
      </c>
    </row>
    <row r="42" spans="1:2">
      <c t="s" r="A42" s="4">
        <v>1012</v>
      </c>
      <c t="n" r="B42" s="6">
        <v>10471</v>
      </c>
    </row>
    <row r="43" spans="1:2">
      <c t="s" r="A43" s="4">
        <v>1013</v>
      </c>
      <c t="n" r="B43" s="6">
        <v>9685</v>
      </c>
    </row>
    <row r="44" spans="1:2">
      <c t="s" r="A44" s="4">
        <v>1014</v>
      </c>
      <c t="n" r="B44" s="6">
        <v>9685</v>
      </c>
    </row>
    <row r="45" spans="1:2">
      <c t="s" r="A45" s="4">
        <v>541</v>
      </c>
    </row>
    <row r="46" spans="1:2">
      <c t="s" r="A46" s="4">
        <v>1012</v>
      </c>
      <c t="n" r="B46" s="6">
        <v>38</v>
      </c>
    </row>
    <row r="47" spans="1:2">
      <c t="s" r="A47" s="4">
        <v>1013</v>
      </c>
      <c t="n" r="B47" s="6">
        <v>38</v>
      </c>
    </row>
    <row r="48" spans="1:2">
      <c t="s" r="A48" s="4">
        <v>1014</v>
      </c>
      <c t="n" r="B48" s="6">
        <v>38</v>
      </c>
    </row>
    <row r="49" spans="1:2">
      <c t="s" r="A49" s="4">
        <v>540</v>
      </c>
    </row>
    <row r="50" spans="1:2">
      <c t="s" r="A50" s="4">
        <v>1012</v>
      </c>
      <c t="n" r="B50" s="6">
        <v>28335</v>
      </c>
    </row>
    <row r="51" spans="1:2">
      <c t="s" r="A51" s="4">
        <v>1013</v>
      </c>
      <c t="n" r="B51" s="6">
        <v>28335</v>
      </c>
    </row>
    <row r="52" spans="1:2">
      <c t="s" r="A52" s="4">
        <v>1014</v>
      </c>
      <c t="n" r="B52" s="6">
        <v>28335</v>
      </c>
    </row>
    <row r="53" spans="1:2">
      <c t="s" r="A53" s="4">
        <v>543</v>
      </c>
    </row>
    <row r="54" spans="1:2">
      <c t="s" r="A54" s="4">
        <v>1012</v>
      </c>
      <c t="n" r="B54" s="6">
        <v>21500</v>
      </c>
    </row>
    <row r="55" spans="1:2">
      <c t="s" r="A55" s="4">
        <v>1013</v>
      </c>
      <c t="n" r="B55" s="6">
        <v>21500</v>
      </c>
    </row>
    <row r="56" spans="1:2">
      <c t="s" r="A56" s="4">
        <v>1014</v>
      </c>
      <c t="n" r="B56" s="7">
        <v>21500</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t="s" r="A1" s="1">
        <v>1021</v>
      </c>
      <c t="s" r="C1" s="2">
        <v>2</v>
      </c>
      <c t="s" r="E1" s="2">
        <v>31</v>
      </c>
      <c t="s" r="G1" s="2">
        <v>92</v>
      </c>
      <c t="s" r="H1" s="2">
        <v>458</v>
      </c>
    </row>
    <row r="2" spans="1:8">
      <c t="s" r="A2" s="4">
        <v>40</v>
      </c>
      <c t="n" r="C2" s="7">
        <v>19171</v>
      </c>
      <c t="n" r="E2" s="7">
        <v>25083</v>
      </c>
      <c t="n" r="G2" s="7">
        <v>24229</v>
      </c>
      <c t="n" r="H2" s="7">
        <v>23945</v>
      </c>
    </row>
    <row r="3" spans="1:8">
      <c t="s" r="A3" s="4">
        <v>36</v>
      </c>
      <c t="n" r="C3" s="6">
        <v>428601</v>
      </c>
      <c t="n" r="E3" s="6">
        <v>583880</v>
      </c>
    </row>
    <row r="4" spans="1:8">
      <c t="s" r="A4" s="4">
        <v>35</v>
      </c>
      <c t="n" r="C4" s="6">
        <v>1259</v>
      </c>
      <c t="n" r="E4" s="6">
        <v>11095</v>
      </c>
    </row>
    <row r="5" spans="1:8">
      <c t="s" r="A5" s="4">
        <v>38</v>
      </c>
      <c t="n" r="C5" s="6">
        <v>21538</v>
      </c>
      <c t="n" r="E5" s="6">
        <v>25251</v>
      </c>
    </row>
    <row r="6" spans="1:8">
      <c t="s" r="A6" s="4">
        <v>461</v>
      </c>
      <c t="n" r="C6" s="6">
        <v>11252</v>
      </c>
      <c t="n" r="E6" s="6">
        <v>13977</v>
      </c>
    </row>
    <row r="7" spans="1:8">
      <c t="s" r="A7" s="4">
        <v>45</v>
      </c>
      <c t="n" r="C7" s="6">
        <v>52940</v>
      </c>
      <c t="n" r="E7" s="6">
        <v>50318</v>
      </c>
      <c t="n" r="G7" s="6">
        <v>50318</v>
      </c>
    </row>
    <row r="8" spans="1:8">
      <c t="s" r="A8" s="4">
        <v>46</v>
      </c>
      <c t="n" r="C8" s="6">
        <v>64505</v>
      </c>
      <c t="n" r="E8" s="6">
        <v>65636</v>
      </c>
    </row>
    <row r="9" spans="1:8">
      <c t="s" r="A9" s="4">
        <v>47</v>
      </c>
      <c t="n" r="C9" s="6">
        <v>1197963</v>
      </c>
      <c t="n" r="E9" s="6">
        <v>1196227</v>
      </c>
    </row>
    <row r="10" spans="1:8">
      <c t="s" r="A10" s="4">
        <v>55</v>
      </c>
      <c t="n" r="C10" s="6">
        <v>66308</v>
      </c>
      <c t="n" r="E10" s="6">
        <v>67641</v>
      </c>
    </row>
    <row r="11" spans="1:8">
      <c t="s" r="A11" s="4">
        <v>57</v>
      </c>
      <c t="n" r="C11" s="6">
        <v>38146</v>
      </c>
      <c t="n" r="E11" s="6">
        <v>38146</v>
      </c>
    </row>
    <row r="12" spans="1:8">
      <c t="s" r="A12" s="4">
        <v>58</v>
      </c>
      <c t="n" r="C12" s="7">
        <v>865259</v>
      </c>
      <c t="n" r="E12" s="7">
        <v>886615</v>
      </c>
    </row>
    <row r="13" spans="1:8">
      <c t="s" r="A13" s="4">
        <v>63</v>
      </c>
      <c t="s" r="B13" s="4">
        <v>60</v>
      </c>
      <c t="s" r="C13" s="4">
        <v>61</v>
      </c>
      <c t="s" r="E13" s="4">
        <v>61</v>
      </c>
    </row>
    <row r="14" spans="1:8">
      <c t="s" r="A14" s="4">
        <v>65</v>
      </c>
      <c t="n" r="C14" s="7">
        <v>18569</v>
      </c>
      <c t="s" r="D14" s="4">
        <v>64</v>
      </c>
      <c t="n" r="E14" s="7">
        <v>18531</v>
      </c>
      <c t="s" r="F14" s="4">
        <v>66</v>
      </c>
    </row>
    <row r="15" spans="1:8">
      <c t="s" r="A15" s="4">
        <v>68</v>
      </c>
      <c t="n" r="C15" s="6">
        <v>127733</v>
      </c>
      <c t="n" r="E15" s="6">
        <v>127098</v>
      </c>
    </row>
    <row r="16" spans="1:8">
      <c t="s" r="A16" s="4">
        <v>69</v>
      </c>
      <c t="n" r="C16" s="6">
        <v>-3440</v>
      </c>
      <c t="n" r="E16" s="6">
        <v>22</v>
      </c>
      <c t="n" r="G16" s="6">
        <v>-10472</v>
      </c>
      <c t="n" r="H16" s="6">
        <v>15013</v>
      </c>
    </row>
    <row r="17" spans="1:8">
      <c t="s" r="A17" s="4">
        <v>70</v>
      </c>
      <c t="n" r="C17" s="6">
        <v>-13961</v>
      </c>
      <c t="s" r="D17" s="4">
        <v>67</v>
      </c>
      <c t="n" r="E17" s="6">
        <v>-12141</v>
      </c>
      <c t="s" r="F17" s="4">
        <v>71</v>
      </c>
    </row>
    <row r="18" spans="1:8">
      <c t="s" r="A18" s="4">
        <v>73</v>
      </c>
      <c t="n" r="C18" s="6">
        <v>194450</v>
      </c>
      <c t="n" r="E18" s="6">
        <v>166177</v>
      </c>
    </row>
    <row r="19" spans="1:8">
      <c t="s" r="A19" s="4">
        <v>74</v>
      </c>
      <c t="n" r="C19" s="6">
        <v>323351</v>
      </c>
      <c t="n" r="E19" s="6">
        <v>299687</v>
      </c>
    </row>
    <row r="20" spans="1:8">
      <c t="s" r="A20" s="4">
        <v>75</v>
      </c>
      <c t="n" r="C20" s="6">
        <v>9353</v>
      </c>
      <c t="n" r="E20" s="6">
        <v>9925</v>
      </c>
    </row>
    <row r="21" spans="1:8">
      <c t="s" r="A21" s="4">
        <v>76</v>
      </c>
      <c t="n" r="C21" s="6">
        <v>332704</v>
      </c>
      <c t="n" r="E21" s="6">
        <v>309612</v>
      </c>
      <c t="n" r="G21" s="6">
        <v>286816</v>
      </c>
      <c t="n" r="H21" s="6">
        <v>311357</v>
      </c>
    </row>
    <row r="22" spans="1:8">
      <c t="s" r="A22" s="4">
        <v>77</v>
      </c>
      <c t="n" r="C22" s="6">
        <v>1197963</v>
      </c>
      <c t="n" r="E22" s="6">
        <v>1196227</v>
      </c>
    </row>
    <row r="23" spans="1:8">
      <c t="s" r="A23" s="4">
        <v>442</v>
      </c>
    </row>
    <row r="24" spans="1:8">
      <c t="s" r="A24" s="4">
        <v>40</v>
      </c>
      <c t="n" r="C24" s="6">
        <v>512</v>
      </c>
      <c t="n" r="E24" s="6">
        <v>389</v>
      </c>
      <c t="n" r="G24" s="7">
        <v>61</v>
      </c>
      <c t="n" r="H24" s="7">
        <v>589</v>
      </c>
    </row>
    <row r="25" spans="1:8">
      <c t="s" r="A25" s="4">
        <v>36</v>
      </c>
      <c t="n" r="C25" s="6">
        <v>24549</v>
      </c>
      <c t="n" r="E25" s="6">
        <v>9647</v>
      </c>
    </row>
    <row r="26" spans="1:8">
      <c t="s" r="A26" s="4">
        <v>35</v>
      </c>
      <c t="n" r="C26" s="6">
        <v>620</v>
      </c>
      <c t="n" r="E26" s="6">
        <v>1916</v>
      </c>
    </row>
    <row r="27" spans="1:8">
      <c t="s" r="A27" s="4">
        <v>38</v>
      </c>
      <c t="n" r="C27" s="6">
        <v>1146</v>
      </c>
      <c t="n" r="E27" s="6">
        <v>1146</v>
      </c>
    </row>
    <row r="28" spans="1:8">
      <c t="s" r="A28" s="4">
        <v>645</v>
      </c>
      <c t="n" r="C28" s="6">
        <v>368836</v>
      </c>
      <c t="n" r="E28" s="6">
        <v>395780</v>
      </c>
    </row>
    <row r="29" spans="1:8">
      <c t="s" r="A29" s="4">
        <v>461</v>
      </c>
      <c t="n" r="C29" s="6">
        <v>3730</v>
      </c>
      <c t="n" r="E29" s="6">
        <v>11414</v>
      </c>
    </row>
    <row r="30" spans="1:8">
      <c t="s" r="A30" s="4">
        <v>45</v>
      </c>
      <c t="n" r="C30" s="6">
        <v>228</v>
      </c>
      <c t="n" r="E30" s="6">
        <v>228</v>
      </c>
    </row>
    <row r="31" spans="1:8">
      <c t="s" r="A31" s="4">
        <v>46</v>
      </c>
      <c t="n" r="C31" s="6">
        <v>131</v>
      </c>
      <c t="n" r="E31" s="6">
        <v>97</v>
      </c>
    </row>
    <row r="32" spans="1:8">
      <c t="s" r="A32" s="4">
        <v>47</v>
      </c>
      <c t="n" r="C32" s="6">
        <v>399752</v>
      </c>
      <c t="n" r="E32" s="6">
        <v>420617</v>
      </c>
    </row>
    <row r="33" spans="1:8">
      <c t="s" r="A33" s="4">
        <v>55</v>
      </c>
      <c t="n" r="C33" s="6">
        <v>8182</v>
      </c>
      <c t="n" r="E33" s="6">
        <v>7140</v>
      </c>
    </row>
    <row r="34" spans="1:8">
      <c t="s" r="A34" s="4">
        <v>1022</v>
      </c>
      <c t="n" r="C34" s="6">
        <v>12417</v>
      </c>
      <c t="n" r="E34" s="6">
        <v>57220</v>
      </c>
    </row>
    <row r="35" spans="1:8">
      <c t="s" r="A35" s="4">
        <v>1023</v>
      </c>
      <c t="n" r="C35" s="6">
        <v>7494</v>
      </c>
      <c t="n" r="E35" s="6">
        <v>7871</v>
      </c>
    </row>
    <row r="36" spans="1:8">
      <c t="s" r="A36" s="4">
        <v>57</v>
      </c>
      <c t="n" r="C36" s="6">
        <v>38146</v>
      </c>
      <c t="n" r="E36" s="6">
        <v>38146</v>
      </c>
    </row>
    <row r="37" spans="1:8">
      <c t="s" r="A37" s="4">
        <v>1024</v>
      </c>
      <c t="n" r="C37" s="6">
        <v>809</v>
      </c>
      <c t="n" r="E37" s="6">
        <v>628</v>
      </c>
    </row>
    <row r="38" spans="1:8">
      <c t="s" r="A38" s="4">
        <v>58</v>
      </c>
      <c t="n" r="C38" s="6">
        <v>67048</v>
      </c>
      <c t="n" r="E38" s="6">
        <v>111005</v>
      </c>
    </row>
    <row r="39" spans="1:8">
      <c t="s" r="A39" s="4">
        <v>65</v>
      </c>
      <c t="n" r="C39" s="6">
        <v>18569</v>
      </c>
      <c t="n" r="E39" s="6">
        <v>18531</v>
      </c>
    </row>
    <row r="40" spans="1:8">
      <c t="s" r="A40" s="4">
        <v>68</v>
      </c>
      <c t="n" r="C40" s="6">
        <v>127733</v>
      </c>
      <c t="n" r="E40" s="6">
        <v>127098</v>
      </c>
    </row>
    <row r="41" spans="1:8">
      <c t="s" r="A41" s="4">
        <v>69</v>
      </c>
      <c t="n" r="C41" s="6">
        <v>-3440</v>
      </c>
      <c t="n" r="E41" s="6">
        <v>22</v>
      </c>
    </row>
    <row r="42" spans="1:8">
      <c t="s" r="A42" s="4">
        <v>70</v>
      </c>
      <c t="n" r="C42" s="6">
        <v>-13961</v>
      </c>
      <c t="n" r="E42" s="6">
        <v>-12141</v>
      </c>
    </row>
    <row r="43" spans="1:8">
      <c t="s" r="A43" s="4">
        <v>73</v>
      </c>
      <c t="n" r="C43" s="6">
        <v>194450</v>
      </c>
      <c t="n" r="E43" s="6">
        <v>166177</v>
      </c>
    </row>
    <row r="44" spans="1:8">
      <c t="s" r="A44" s="4">
        <v>74</v>
      </c>
      <c t="n" r="C44" s="6">
        <v>323351</v>
      </c>
      <c t="n" r="E44" s="6">
        <v>299687</v>
      </c>
    </row>
    <row r="45" spans="1:8">
      <c t="s" r="A45" s="4">
        <v>75</v>
      </c>
      <c t="n" r="C45" s="6">
        <v>9353</v>
      </c>
      <c t="n" r="E45" s="6">
        <v>9925</v>
      </c>
    </row>
    <row r="46" spans="1:8">
      <c t="s" r="A46" s="4">
        <v>76</v>
      </c>
      <c t="n" r="C46" s="6">
        <v>332704</v>
      </c>
      <c t="n" r="E46" s="6">
        <v>309612</v>
      </c>
    </row>
    <row r="47" spans="1:8">
      <c t="s" r="A47" s="4">
        <v>77</v>
      </c>
      <c t="n" r="C47" s="7">
        <v>399752</v>
      </c>
      <c t="n" r="E47" s="7">
        <v>420617</v>
      </c>
    </row>
    <row r="48" spans="1:8">
      <c t="n" r="A48"/>
    </row>
    <row r="49" spans="1:8">
      <c t="s" r="A49" s="4">
        <v>60</v>
      </c>
      <c t="s" r="B49" s="4">
        <v>78</v>
      </c>
    </row>
    <row r="50" spans="1:8">
      <c t="s" r="A50" s="4">
        <v>64</v>
      </c>
      <c t="s" r="B50" s="4">
        <v>79</v>
      </c>
    </row>
    <row r="51" spans="1:8">
      <c t="s" r="A51" s="4">
        <v>66</v>
      </c>
      <c t="s" r="B51" s="4">
        <v>80</v>
      </c>
    </row>
    <row r="52" spans="1:8">
      <c t="s" r="A52" s="4">
        <v>67</v>
      </c>
      <c t="s" r="B52" s="4">
        <v>81</v>
      </c>
    </row>
    <row r="53" spans="1:8">
      <c t="s" r="A53" s="4">
        <v>71</v>
      </c>
      <c t="s" r="B53" s="4">
        <v>82</v>
      </c>
    </row>
  </sheetData>
  <mergeCells count="9">
    <mergeCell ref="A1:B1"/>
    <mergeCell ref="C1:D1"/>
    <mergeCell ref="E1:F1"/>
    <mergeCell ref="A48:G48"/>
    <mergeCell ref="B49:G49"/>
    <mergeCell ref="B50:G50"/>
    <mergeCell ref="B51:G51"/>
    <mergeCell ref="B52:G52"/>
    <mergeCell ref="B53:G53"/>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5</v>
      </c>
      <c t="s" r="B1" s="2">
        <v>2</v>
      </c>
      <c t="s" r="C1" s="2">
        <v>31</v>
      </c>
    </row>
    <row r="2" spans="1:3">
      <c t="s" r="A2" s="4">
        <v>86</v>
      </c>
      <c t="n" r="B2" s="7">
        <v>1</v>
      </c>
      <c t="n" r="C2" s="7">
        <v>1</v>
      </c>
    </row>
    <row r="3" spans="1:3">
      <c t="s" r="A3" s="4">
        <v>87</v>
      </c>
      <c t="n" r="B3" s="6">
        <v>23000000</v>
      </c>
      <c t="n" r="C3" s="6">
        <v>23000000</v>
      </c>
    </row>
    <row r="4" spans="1:3">
      <c t="s" r="A4" s="4">
        <v>88</v>
      </c>
      <c t="n" r="B4" s="6">
        <v>18569183</v>
      </c>
      <c t="n" r="C4" s="6">
        <v>18531158</v>
      </c>
    </row>
    <row r="5" spans="1:3">
      <c t="s" r="A5" s="4">
        <v>89</v>
      </c>
      <c t="n" r="B5" s="6">
        <v>17265758</v>
      </c>
      <c t="n" r="C5" s="6">
        <v>17371040</v>
      </c>
    </row>
    <row r="6" spans="1:3">
      <c t="s" r="A6" s="4">
        <v>90</v>
      </c>
      <c t="n" r="B6" s="6">
        <v>1303425</v>
      </c>
      <c t="n" r="C6" s="6">
        <v>1160118</v>
      </c>
    </row>
    <row r="7" spans="1:3">
      <c t="s" r="A7" s="4">
        <v>442</v>
      </c>
    </row>
    <row r="8" spans="1:3">
      <c t="s" r="A8" s="4">
        <v>86</v>
      </c>
      <c t="n" r="B8" s="7">
        <v>1</v>
      </c>
      <c t="n" r="C8" s="7">
        <v>1</v>
      </c>
    </row>
    <row r="9" spans="1:3">
      <c t="s" r="A9" s="4">
        <v>87</v>
      </c>
      <c t="n" r="B9" s="6">
        <v>23000000</v>
      </c>
      <c t="n" r="C9" s="6">
        <v>23000000</v>
      </c>
    </row>
    <row r="10" spans="1:3">
      <c t="s" r="A10" s="4">
        <v>88</v>
      </c>
      <c t="n" r="B10" s="6">
        <v>18569183</v>
      </c>
      <c t="n" r="C10" s="6">
        <v>18531158</v>
      </c>
    </row>
    <row r="11" spans="1:3">
      <c t="s" r="A11" s="4">
        <v>89</v>
      </c>
      <c t="n" r="B11" s="6">
        <v>17265758</v>
      </c>
      <c t="n" r="C11" s="6">
        <v>17371040</v>
      </c>
    </row>
    <row r="12" spans="1:3">
      <c t="s" r="A12" s="4">
        <v>90</v>
      </c>
      <c t="n" r="B12" s="6">
        <v>1303425</v>
      </c>
      <c t="n" r="C12" s="6">
        <v>1160118</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6</v>
      </c>
      <c t="s" r="B1" s="2">
        <v>627</v>
      </c>
      <c t="s" r="J1" s="2">
        <v>1</v>
      </c>
    </row>
    <row r="2" spans="1:12">
      <c t="s" r="B2" s="2">
        <v>2</v>
      </c>
      <c t="s" r="C2" s="2">
        <v>629</v>
      </c>
      <c t="s" r="D2" s="2">
        <v>4</v>
      </c>
      <c t="s" r="E2" s="2">
        <v>631</v>
      </c>
      <c t="s" r="F2" s="2">
        <v>31</v>
      </c>
      <c t="s" r="G2" s="2">
        <v>632</v>
      </c>
      <c t="s" r="H2" s="2">
        <v>633</v>
      </c>
      <c t="s" r="I2" s="2">
        <v>634</v>
      </c>
      <c t="s" r="J2" s="2">
        <v>2</v>
      </c>
      <c t="s" r="K2" s="2">
        <v>31</v>
      </c>
      <c t="s" r="L2" s="2">
        <v>92</v>
      </c>
    </row>
    <row r="3" spans="1:12">
      <c t="s" r="A3" s="4">
        <v>95</v>
      </c>
      <c t="n" r="J3" s="7">
        <v>17298</v>
      </c>
      <c t="n" r="K3" s="7">
        <v>21692</v>
      </c>
      <c t="n" r="L3" s="7">
        <v>27471</v>
      </c>
    </row>
    <row r="4" spans="1:12">
      <c t="s" r="A4" s="4">
        <v>99</v>
      </c>
      <c t="n" r="J4" s="6">
        <v>3094</v>
      </c>
      <c t="n" r="K4" s="6">
        <v>7688</v>
      </c>
      <c t="n" r="L4" s="6">
        <v>19750</v>
      </c>
    </row>
    <row r="5" spans="1:12">
      <c t="s" r="A5" s="4">
        <v>97</v>
      </c>
      <c t="n" r="J5" s="6">
        <v>10276</v>
      </c>
      <c t="n" r="K5" s="6">
        <v>4859</v>
      </c>
      <c t="n" r="L5" s="6">
        <v>4878</v>
      </c>
    </row>
    <row r="6" spans="1:12">
      <c t="s" r="A6" s="4">
        <v>101</v>
      </c>
      <c t="n" r="B6" s="7">
        <v>125080</v>
      </c>
      <c t="n" r="C6" s="7">
        <v>140418</v>
      </c>
      <c t="n" r="D6" s="7">
        <v>133105</v>
      </c>
      <c t="n" r="E6" s="7">
        <v>134265</v>
      </c>
      <c t="n" r="F6" s="7">
        <v>127090</v>
      </c>
      <c t="n" r="G6" s="7">
        <v>129752</v>
      </c>
      <c t="n" r="H6" s="7">
        <v>136019</v>
      </c>
      <c t="n" r="I6" s="7">
        <v>141072</v>
      </c>
      <c t="n" r="J6" s="6">
        <v>532868</v>
      </c>
      <c t="n" r="K6" s="6">
        <v>533933</v>
      </c>
      <c t="n" r="L6" s="6">
        <v>575044</v>
      </c>
    </row>
    <row r="7" spans="1:12">
      <c t="s" r="A7" s="4">
        <v>106</v>
      </c>
      <c t="n" r="J7" s="6">
        <v>1798</v>
      </c>
      <c t="n" r="K7" s="6">
        <v>1797</v>
      </c>
      <c t="n" r="L7" s="6">
        <v>1915</v>
      </c>
    </row>
    <row r="8" spans="1:12">
      <c t="s" r="A8" s="4">
        <v>107</v>
      </c>
      <c t="n" r="J8" s="6">
        <v>484680</v>
      </c>
      <c t="n" r="K8" s="6">
        <v>510621</v>
      </c>
      <c t="n" r="L8" s="6">
        <v>551390</v>
      </c>
    </row>
    <row r="9" spans="1:12">
      <c t="s" r="A9" s="4">
        <v>109</v>
      </c>
      <c t="n" r="J9" s="6">
        <v>17666</v>
      </c>
      <c t="n" r="K9" s="6">
        <v>6391</v>
      </c>
      <c t="n" r="L9" s="6">
        <v>8398</v>
      </c>
    </row>
    <row r="10" spans="1:12">
      <c t="s" r="A10" s="4">
        <v>169</v>
      </c>
      <c t="n" r="J10" s="6">
        <v>405</v>
      </c>
      <c t="n" r="K10" s="6">
        <v>1106</v>
      </c>
      <c t="n" r="L10" s="6">
        <v>2506</v>
      </c>
    </row>
    <row r="11" spans="1:12">
      <c t="s" r="A11" s="4">
        <v>110</v>
      </c>
      <c t="n" r="B11" s="6">
        <v>5147</v>
      </c>
      <c t="n" r="C11" s="6">
        <v>14888</v>
      </c>
      <c t="n" r="D11" s="6">
        <v>5156</v>
      </c>
      <c t="n" r="E11" s="6">
        <v>5331</v>
      </c>
      <c t="n" r="F11" s="6">
        <v>4212</v>
      </c>
      <c t="n" r="G11" s="6">
        <v>4824</v>
      </c>
      <c t="n" r="H11" s="6">
        <v>3880</v>
      </c>
      <c t="n" r="I11" s="6">
        <v>4005</v>
      </c>
      <c t="n" r="J11" s="6">
        <v>30522</v>
      </c>
      <c t="n" r="K11" s="6">
        <v>16921</v>
      </c>
      <c t="n" r="L11" s="6">
        <v>15256</v>
      </c>
    </row>
    <row r="12" spans="1:12">
      <c t="s" r="A12" s="4">
        <v>111</v>
      </c>
      <c t="n" r="B12" s="6">
        <v>-214</v>
      </c>
      <c t="n" r="C12" s="6">
        <v>-128</v>
      </c>
      <c t="n" r="D12" s="6">
        <v>-124</v>
      </c>
      <c t="n" r="E12" s="6">
        <v>-112</v>
      </c>
      <c t="n" r="F12" s="6">
        <v>-178</v>
      </c>
      <c t="n" r="G12" s="6">
        <v>-114</v>
      </c>
      <c t="n" r="H12" s="6">
        <v>-32</v>
      </c>
      <c t="n" r="I12" s="6">
        <v>-304</v>
      </c>
      <c t="n" r="J12" s="6">
        <v>-578</v>
      </c>
      <c t="n" r="K12" s="6">
        <v>-628</v>
      </c>
      <c t="n" r="L12" s="6">
        <v>-1477</v>
      </c>
    </row>
    <row r="13" spans="1:12">
      <c t="s" r="A13" s="4">
        <v>112</v>
      </c>
      <c t="n" r="B13" s="7">
        <v>4933</v>
      </c>
      <c t="n" r="C13" s="7">
        <v>14760</v>
      </c>
      <c t="n" r="D13" s="7">
        <v>5032</v>
      </c>
      <c t="n" r="E13" s="7">
        <v>5219</v>
      </c>
      <c t="n" r="F13" s="7">
        <v>4034</v>
      </c>
      <c t="n" r="G13" s="7">
        <v>4710</v>
      </c>
      <c t="n" r="H13" s="7">
        <v>3848</v>
      </c>
      <c t="n" r="I13" s="7">
        <v>3701</v>
      </c>
      <c t="n" r="J13" s="6">
        <v>29944</v>
      </c>
      <c t="n" r="K13" s="6">
        <v>16293</v>
      </c>
      <c t="n" r="L13" s="6">
        <v>13779</v>
      </c>
    </row>
    <row r="14" spans="1:12">
      <c t="s" r="A14" s="4">
        <v>442</v>
      </c>
    </row>
    <row r="15" spans="1:12">
      <c t="s" r="A15" s="4">
        <v>95</v>
      </c>
      <c t="n" r="J15" s="6">
        <v>112</v>
      </c>
      <c t="n" r="K15" s="6">
        <v>112</v>
      </c>
      <c t="n" r="L15" s="6">
        <v>61</v>
      </c>
    </row>
    <row r="16" spans="1:12">
      <c t="s" r="A16" s="4">
        <v>99</v>
      </c>
      <c t="n" r="J16" s="6">
        <v>-506</v>
      </c>
      <c t="n" r="K16" s="6">
        <v>-78</v>
      </c>
      <c t="n" r="L16" s="6">
        <v>349</v>
      </c>
    </row>
    <row r="17" spans="1:12">
      <c t="s" r="A17" s="4">
        <v>97</v>
      </c>
      <c t="n" r="J17" s="6">
        <v>1800</v>
      </c>
      <c t="n" r="K17" s="6">
        <v>2129</v>
      </c>
      <c t="n" r="L17" s="6">
        <v>2327</v>
      </c>
    </row>
    <row r="18" spans="1:12">
      <c t="s" r="A18" s="4">
        <v>101</v>
      </c>
      <c t="n" r="J18" s="6">
        <v>1406</v>
      </c>
      <c t="n" r="K18" s="6">
        <v>2163</v>
      </c>
      <c t="n" r="L18" s="6">
        <v>2737</v>
      </c>
    </row>
    <row r="19" spans="1:12">
      <c t="s" r="A19" s="4">
        <v>106</v>
      </c>
      <c t="n" r="J19" s="6">
        <v>1567</v>
      </c>
      <c t="n" r="K19" s="6">
        <v>1546</v>
      </c>
      <c t="n" r="L19" s="6">
        <v>1563</v>
      </c>
    </row>
    <row r="20" spans="1:12">
      <c t="s" r="A20" s="4">
        <v>1027</v>
      </c>
      <c t="n" r="J20" s="6">
        <v>5506</v>
      </c>
      <c t="n" r="K20" s="6">
        <v>5606</v>
      </c>
      <c t="n" r="L20" s="6">
        <v>4301</v>
      </c>
    </row>
    <row r="21" spans="1:12">
      <c t="s" r="A21" s="4">
        <v>107</v>
      </c>
      <c t="n" r="J21" s="6">
        <v>7073</v>
      </c>
      <c t="n" r="K21" s="6">
        <v>7152</v>
      </c>
      <c t="n" r="L21" s="6">
        <v>5864</v>
      </c>
    </row>
    <row r="22" spans="1:12">
      <c t="s" r="A22" s="4">
        <v>1028</v>
      </c>
      <c t="n" r="J22" s="6">
        <v>-5667</v>
      </c>
      <c t="n" r="K22" s="6">
        <v>-4989</v>
      </c>
      <c t="n" r="L22" s="6">
        <v>-3127</v>
      </c>
    </row>
    <row r="23" spans="1:12">
      <c t="s" r="A23" s="4">
        <v>109</v>
      </c>
      <c t="n" r="J23" s="6">
        <v>-1491</v>
      </c>
      <c t="n" r="K23" s="6">
        <v>-2389</v>
      </c>
      <c t="n" r="L23" s="6">
        <v>-1228</v>
      </c>
    </row>
    <row r="24" spans="1:12">
      <c t="s" r="A24" s="4">
        <v>169</v>
      </c>
      <c t="n" r="J24" s="6">
        <v>34698</v>
      </c>
      <c t="n" r="K24" s="6">
        <v>19521</v>
      </c>
      <c t="n" r="L24" s="6">
        <v>17155</v>
      </c>
    </row>
    <row r="25" spans="1:12">
      <c t="s" r="A25" s="4">
        <v>110</v>
      </c>
      <c t="n" r="J25" s="6">
        <v>30522</v>
      </c>
      <c t="n" r="K25" s="6">
        <v>16921</v>
      </c>
      <c t="n" r="L25" s="6">
        <v>15256</v>
      </c>
    </row>
    <row r="26" spans="1:12">
      <c t="s" r="A26" s="4">
        <v>111</v>
      </c>
      <c t="n" r="J26" s="6">
        <v>-578</v>
      </c>
      <c t="n" r="K26" s="6">
        <v>-628</v>
      </c>
      <c t="n" r="L26" s="6">
        <v>-1477</v>
      </c>
    </row>
    <row r="27" spans="1:12">
      <c t="s" r="A27" s="4">
        <v>112</v>
      </c>
      <c t="n" r="J27" s="7">
        <v>29944</v>
      </c>
      <c t="n" r="K27" s="7">
        <v>16293</v>
      </c>
      <c t="n" r="L27" s="7">
        <v>13779</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9</v>
      </c>
      <c t="s" r="B1" s="2">
        <v>627</v>
      </c>
      <c t="s" r="J1" s="2">
        <v>1</v>
      </c>
    </row>
    <row r="2" spans="1:12">
      <c t="s" r="B2" s="2">
        <v>2</v>
      </c>
      <c t="s" r="C2" s="2">
        <v>629</v>
      </c>
      <c t="s" r="D2" s="2">
        <v>4</v>
      </c>
      <c t="s" r="E2" s="2">
        <v>631</v>
      </c>
      <c t="s" r="F2" s="2">
        <v>31</v>
      </c>
      <c t="s" r="G2" s="2">
        <v>632</v>
      </c>
      <c t="s" r="H2" s="2">
        <v>633</v>
      </c>
      <c t="s" r="I2" s="2">
        <v>634</v>
      </c>
      <c t="s" r="J2" s="2">
        <v>2</v>
      </c>
      <c t="s" r="K2" s="2">
        <v>31</v>
      </c>
      <c t="s" r="L2" s="2">
        <v>92</v>
      </c>
    </row>
    <row r="3" spans="1:12">
      <c t="s" r="A3" s="4">
        <v>110</v>
      </c>
      <c t="n" r="B3" s="7">
        <v>5147</v>
      </c>
      <c t="n" r="C3" s="7">
        <v>14888</v>
      </c>
      <c t="n" r="D3" s="7">
        <v>5156</v>
      </c>
      <c t="n" r="E3" s="7">
        <v>5331</v>
      </c>
      <c t="n" r="F3" s="7">
        <v>4212</v>
      </c>
      <c t="n" r="G3" s="7">
        <v>4824</v>
      </c>
      <c t="n" r="H3" s="7">
        <v>3880</v>
      </c>
      <c t="n" r="I3" s="7">
        <v>4005</v>
      </c>
      <c t="n" r="J3" s="7">
        <v>30522</v>
      </c>
      <c t="n" r="K3" s="7">
        <v>16921</v>
      </c>
      <c t="n" r="L3" s="7">
        <v>15256</v>
      </c>
    </row>
    <row r="4" spans="1:12">
      <c t="s" r="A4" s="4">
        <v>169</v>
      </c>
      <c t="n" r="J4" s="6">
        <v>-405</v>
      </c>
      <c t="n" r="K4" s="6">
        <v>-1106</v>
      </c>
      <c t="n" r="L4" s="6">
        <v>-2506</v>
      </c>
    </row>
    <row r="5" spans="1:12">
      <c t="s" r="A5" s="4">
        <v>172</v>
      </c>
      <c t="n" r="J5" s="6">
        <v>4349</v>
      </c>
      <c t="n" r="K5" s="6">
        <v>9449</v>
      </c>
      <c t="n" r="L5" s="6">
        <v>5574</v>
      </c>
    </row>
    <row r="6" spans="1:12">
      <c t="s" r="A6" s="4">
        <v>183</v>
      </c>
      <c t="n" r="J6" s="6">
        <v>-164724</v>
      </c>
      <c t="n" r="K6" s="6">
        <v>27331</v>
      </c>
      <c t="n" r="L6" s="6">
        <v>-162316</v>
      </c>
    </row>
    <row r="7" spans="1:12">
      <c t="s" r="A7" s="4">
        <v>190</v>
      </c>
      <c t="n" r="J7" s="6">
        <v>-521417</v>
      </c>
      <c t="n" r="K7" s="6">
        <v>-421285</v>
      </c>
      <c t="n" r="L7" s="6">
        <v>-462823</v>
      </c>
    </row>
    <row r="8" spans="1:12">
      <c t="s" r="A8" s="4">
        <v>188</v>
      </c>
      <c t="n" r="J8" s="6">
        <v>629376</v>
      </c>
      <c t="n" r="K8" s="6">
        <v>353143</v>
      </c>
      <c t="n" r="L8" s="6">
        <v>551756</v>
      </c>
    </row>
    <row r="9" spans="1:12">
      <c t="s" r="A9" s="4">
        <v>196</v>
      </c>
      <c t="n" r="J9" s="6">
        <v>168328</v>
      </c>
      <c t="n" r="K9" s="6">
        <v>-15853</v>
      </c>
      <c t="n" r="L9" s="6">
        <v>181689</v>
      </c>
    </row>
    <row r="10" spans="1:12">
      <c t="s" r="A10" s="4">
        <v>198</v>
      </c>
      <c t="n" r="J10" s="6">
        <v>-1820</v>
      </c>
      <c t="n" r="K10" s="6">
        <v>-3972</v>
      </c>
      <c t="n" r="L10" s="6">
        <v>-3636</v>
      </c>
    </row>
    <row r="11" spans="1:12">
      <c t="s" r="A11" s="4">
        <v>199</v>
      </c>
      <c t="n" r="J11" s="6">
        <v>-1734</v>
      </c>
      <c t="n" r="L11" s="6">
        <v>-8825</v>
      </c>
    </row>
    <row r="12" spans="1:12">
      <c t="s" r="A12" s="4">
        <v>202</v>
      </c>
      <c t="n" r="J12" s="6">
        <v>-1392</v>
      </c>
      <c t="n" r="K12" s="6">
        <v>-1233</v>
      </c>
      <c t="n" r="L12" s="6">
        <v>-620</v>
      </c>
    </row>
    <row r="13" spans="1:12">
      <c t="s" r="A13" s="4">
        <v>203</v>
      </c>
      <c t="n" r="J13" s="6">
        <v>353</v>
      </c>
      <c t="n" r="K13" s="6">
        <v>-431</v>
      </c>
      <c t="n" r="L13" s="6">
        <v>-746</v>
      </c>
    </row>
    <row r="14" spans="1:12">
      <c t="s" r="A14" s="4">
        <v>204</v>
      </c>
      <c t="n" r="J14" s="6">
        <v>-9516</v>
      </c>
      <c t="n" r="K14" s="6">
        <v>-10624</v>
      </c>
      <c t="n" r="L14" s="6">
        <v>-19089</v>
      </c>
    </row>
    <row r="15" spans="1:12">
      <c t="s" r="A15" s="4">
        <v>205</v>
      </c>
      <c t="n" r="J15" s="6">
        <v>-5912</v>
      </c>
      <c t="n" r="K15" s="6">
        <v>854</v>
      </c>
      <c t="n" r="L15" s="6">
        <v>284</v>
      </c>
    </row>
    <row r="16" spans="1:12">
      <c t="s" r="A16" s="4">
        <v>206</v>
      </c>
      <c t="n" r="E16" s="6">
        <v>25083</v>
      </c>
      <c t="n" r="I16" s="6">
        <v>24229</v>
      </c>
      <c t="n" r="J16" s="6">
        <v>25083</v>
      </c>
      <c t="n" r="K16" s="6">
        <v>24229</v>
      </c>
      <c t="n" r="L16" s="6">
        <v>23945</v>
      </c>
    </row>
    <row r="17" spans="1:12">
      <c t="s" r="A17" s="4">
        <v>207</v>
      </c>
      <c t="n" r="B17" s="6">
        <v>19171</v>
      </c>
      <c t="n" r="F17" s="6">
        <v>25083</v>
      </c>
      <c t="n" r="J17" s="6">
        <v>19171</v>
      </c>
      <c t="n" r="K17" s="6">
        <v>25083</v>
      </c>
      <c t="n" r="L17" s="6">
        <v>24229</v>
      </c>
    </row>
    <row r="18" spans="1:12">
      <c t="s" r="A18" s="4">
        <v>442</v>
      </c>
    </row>
    <row r="19" spans="1:12">
      <c t="s" r="A19" s="4">
        <v>110</v>
      </c>
      <c t="n" r="J19" s="6">
        <v>30522</v>
      </c>
      <c t="n" r="K19" s="6">
        <v>16921</v>
      </c>
      <c t="n" r="L19" s="6">
        <v>15256</v>
      </c>
    </row>
    <row r="20" spans="1:12">
      <c t="s" r="A20" s="4">
        <v>169</v>
      </c>
      <c t="n" r="J20" s="6">
        <v>-34698</v>
      </c>
      <c t="n" r="K20" s="6">
        <v>-19521</v>
      </c>
      <c t="n" r="L20" s="6">
        <v>-17155</v>
      </c>
    </row>
    <row r="21" spans="1:12">
      <c t="s" r="A21" s="4">
        <v>172</v>
      </c>
      <c t="n" r="J21" s="6">
        <v>9204</v>
      </c>
      <c t="n" r="K21" s="6">
        <v>3748</v>
      </c>
      <c t="n" r="L21" s="6">
        <v>4398</v>
      </c>
    </row>
    <row r="22" spans="1:12">
      <c t="s" r="A22" s="4">
        <v>1030</v>
      </c>
      <c t="n" r="J22" s="6">
        <v>550</v>
      </c>
      <c t="n" r="K22" s="6">
        <v>440</v>
      </c>
      <c t="n" r="L22" s="6">
        <v>-1609</v>
      </c>
    </row>
    <row r="23" spans="1:12">
      <c t="s" r="A23" s="4">
        <v>183</v>
      </c>
      <c t="n" r="J23" s="6">
        <v>5578</v>
      </c>
      <c t="n" r="K23" s="6">
        <v>1588</v>
      </c>
      <c t="n" r="L23" s="6">
        <v>890</v>
      </c>
    </row>
    <row r="24" spans="1:12">
      <c t="s" r="A24" s="4">
        <v>1031</v>
      </c>
      <c t="n" r="J24" s="6">
        <v>12398</v>
      </c>
      <c t="n" r="K24" s="6">
        <v>11138</v>
      </c>
      <c t="n" r="L24" s="6">
        <v>6708</v>
      </c>
    </row>
    <row r="25" spans="1:12">
      <c t="s" r="A25" s="4">
        <v>190</v>
      </c>
      <c t="n" r="J25" s="6">
        <v>-20857</v>
      </c>
      <c t="n" r="K25" s="6">
        <v>-9953</v>
      </c>
    </row>
    <row r="26" spans="1:12">
      <c t="s" r="A26" s="4">
        <v>188</v>
      </c>
      <c t="n" r="J26" s="6">
        <v>5915</v>
      </c>
      <c t="n" r="K26" s="6">
        <v>2751</v>
      </c>
      <c t="n" r="L26" s="6">
        <v>3260</v>
      </c>
    </row>
    <row r="27" spans="1:12">
      <c t="s" r="A27" s="4">
        <v>196</v>
      </c>
      <c t="n" r="J27" s="6">
        <v>-2544</v>
      </c>
      <c t="n" r="K27" s="6">
        <v>3936</v>
      </c>
      <c t="n" r="L27" s="6">
        <v>9968</v>
      </c>
    </row>
    <row r="28" spans="1:12">
      <c t="s" r="A28" s="4">
        <v>198</v>
      </c>
      <c t="n" r="J28" s="6">
        <v>-1820</v>
      </c>
      <c t="n" r="K28" s="6">
        <v>-3972</v>
      </c>
      <c t="n" r="L28" s="6">
        <v>-3636</v>
      </c>
    </row>
    <row r="29" spans="1:12">
      <c t="s" r="A29" s="4">
        <v>199</v>
      </c>
      <c t="n" r="L29" s="6">
        <v>-7626</v>
      </c>
    </row>
    <row r="30" spans="1:12">
      <c t="s" r="A30" s="4">
        <v>202</v>
      </c>
      <c t="n" r="J30" s="6">
        <v>-1392</v>
      </c>
      <c t="n" r="K30" s="6">
        <v>-1233</v>
      </c>
      <c t="n" r="L30" s="6">
        <v>-620</v>
      </c>
    </row>
    <row r="31" spans="1:12">
      <c t="s" r="A31" s="4">
        <v>203</v>
      </c>
      <c t="n" r="J31" s="6">
        <v>301</v>
      </c>
      <c t="n" r="K31" s="6">
        <v>9</v>
      </c>
      <c t="n" r="L31" s="6">
        <v>496</v>
      </c>
    </row>
    <row r="32" spans="1:12">
      <c t="s" r="A32" s="4">
        <v>204</v>
      </c>
      <c t="n" r="J32" s="6">
        <v>-2911</v>
      </c>
      <c t="n" r="K32" s="6">
        <v>-5196</v>
      </c>
      <c t="n" r="L32" s="6">
        <v>-11386</v>
      </c>
    </row>
    <row r="33" spans="1:12">
      <c t="s" r="A33" s="4">
        <v>205</v>
      </c>
      <c t="n" r="J33" s="6">
        <v>123</v>
      </c>
      <c t="n" r="K33" s="6">
        <v>328</v>
      </c>
      <c t="n" r="L33" s="6">
        <v>-528</v>
      </c>
    </row>
    <row r="34" spans="1:12">
      <c t="s" r="A34" s="4">
        <v>206</v>
      </c>
      <c t="n" r="E34" s="7">
        <v>389</v>
      </c>
      <c t="n" r="I34" s="7">
        <v>61</v>
      </c>
      <c t="n" r="J34" s="6">
        <v>389</v>
      </c>
      <c t="n" r="K34" s="6">
        <v>61</v>
      </c>
      <c t="n" r="L34" s="6">
        <v>589</v>
      </c>
    </row>
    <row r="35" spans="1:12">
      <c t="s" r="A35" s="4">
        <v>207</v>
      </c>
      <c t="n" r="B35" s="7">
        <v>512</v>
      </c>
      <c t="n" r="F35" s="7">
        <v>389</v>
      </c>
      <c t="n" r="J35" s="7">
        <v>512</v>
      </c>
      <c t="n" r="K35" s="7">
        <v>389</v>
      </c>
      <c t="n" r="L35" s="7">
        <v>61</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2</v>
      </c>
      <c t="s" r="B1" s="2">
        <v>1</v>
      </c>
    </row>
    <row r="2" spans="1:4">
      <c t="s" r="B2" s="2">
        <v>2</v>
      </c>
      <c t="s" r="C2" s="2">
        <v>31</v>
      </c>
      <c t="s" r="D2" s="2">
        <v>92</v>
      </c>
    </row>
    <row r="3" spans="1:4">
      <c t="s" r="A3" s="4">
        <v>1033</v>
      </c>
      <c t="n" r="B3" s="7">
        <v>499</v>
      </c>
      <c t="n" r="C3" s="7">
        <v>30806</v>
      </c>
      <c t="n" r="D3" s="7">
        <v>29777</v>
      </c>
    </row>
    <row r="4" spans="1:4">
      <c t="s" r="A4" s="4">
        <v>1034</v>
      </c>
      <c t="n" r="B4" s="6">
        <v>689417</v>
      </c>
      <c t="n" r="C4" s="6">
        <v>700626</v>
      </c>
      <c t="n" r="D4" s="6">
        <v>800029</v>
      </c>
    </row>
    <row r="5" spans="1:4">
      <c t="s" r="A5" s="4">
        <v>1035</v>
      </c>
      <c t="n" r="B5" s="6">
        <v>10236</v>
      </c>
      <c t="n" r="C5" s="6">
        <v>9455</v>
      </c>
      <c t="n" r="D5" s="6">
        <v>12423</v>
      </c>
    </row>
    <row r="6" spans="1:4">
      <c t="s" r="A6" s="4">
        <v>1036</v>
      </c>
      <c t="n" r="B6" s="6">
        <v>479534</v>
      </c>
      <c t="n" r="C6" s="6">
        <v>479048</v>
      </c>
      <c t="n" r="D6" s="6">
        <v>495991</v>
      </c>
    </row>
    <row r="7" spans="1:4">
      <c t="s" r="A7" s="4">
        <v>1037</v>
      </c>
      <c t="n" r="B7" s="6">
        <v>17298</v>
      </c>
      <c t="n" r="C7" s="6">
        <v>21692</v>
      </c>
      <c t="n" r="D7" s="6">
        <v>27471</v>
      </c>
    </row>
    <row r="8" spans="1:4">
      <c t="s" r="A8" s="4">
        <v>1038</v>
      </c>
      <c t="n" r="B8" s="6">
        <v>307178</v>
      </c>
      <c t="n" r="C8" s="6">
        <v>326035</v>
      </c>
      <c t="n" r="D8" s="6">
        <v>354790</v>
      </c>
    </row>
    <row r="9" spans="1:4">
      <c t="s" r="A9" s="4">
        <v>1039</v>
      </c>
      <c t="n" r="B9" s="6">
        <v>3524</v>
      </c>
      <c t="n" r="C9" s="6">
        <v>4941</v>
      </c>
      <c t="n" r="D9" s="6">
        <v>15132</v>
      </c>
    </row>
    <row r="10" spans="1:4">
      <c t="s" r="A10" s="4">
        <v>1040</v>
      </c>
      <c t="n" r="B10" s="6">
        <v>172180</v>
      </c>
      <c t="n" r="C10" s="6">
        <v>177848</v>
      </c>
      <c t="n" r="D10" s="6">
        <v>179553</v>
      </c>
    </row>
    <row r="11" spans="1:4">
      <c t="s" r="A11" s="4">
        <v>1041</v>
      </c>
      <c t="n" r="B11" s="6">
        <v>479701</v>
      </c>
      <c t="n" r="C11" s="6">
        <v>476311</v>
      </c>
      <c t="n" r="D11" s="6">
        <v>500908</v>
      </c>
    </row>
    <row r="12" spans="1:4">
      <c t="s" r="A12" s="4">
        <v>696</v>
      </c>
    </row>
    <row r="13" spans="1:4">
      <c t="s" r="A13" s="4">
        <v>1034</v>
      </c>
      <c t="n" r="B13" s="6">
        <v>100088</v>
      </c>
      <c t="n" r="C13" s="6">
        <v>80128</v>
      </c>
      <c t="n" r="D13" s="6">
        <v>72307</v>
      </c>
    </row>
    <row r="14" spans="1:4">
      <c t="s" r="A14" s="4">
        <v>1036</v>
      </c>
      <c t="n" r="B14" s="6">
        <v>209765</v>
      </c>
      <c t="n" r="C14" s="6">
        <v>176941</v>
      </c>
      <c t="n" r="D14" s="6">
        <v>166302</v>
      </c>
    </row>
    <row r="15" spans="1:4">
      <c t="s" r="A15" s="4">
        <v>1037</v>
      </c>
      <c t="n" r="B15" s="6">
        <v>4435</v>
      </c>
      <c t="n" r="C15" s="6">
        <v>4327</v>
      </c>
      <c t="n" r="D15" s="6">
        <v>5055</v>
      </c>
    </row>
    <row r="16" spans="1:4">
      <c t="s" r="A16" s="4">
        <v>1038</v>
      </c>
      <c t="n" r="B16" s="6">
        <v>153919</v>
      </c>
      <c t="n" r="C16" s="6">
        <v>122469</v>
      </c>
      <c t="n" r="D16" s="6">
        <v>115599</v>
      </c>
    </row>
    <row r="17" spans="1:4">
      <c t="s" r="A17" s="4">
        <v>1040</v>
      </c>
      <c t="n" r="B17" s="6">
        <v>39455</v>
      </c>
      <c t="n" r="C17" s="6">
        <v>40373</v>
      </c>
      <c t="n" r="D17" s="6">
        <v>43687</v>
      </c>
    </row>
    <row r="18" spans="1:4">
      <c t="s" r="A18" s="4">
        <v>1041</v>
      </c>
      <c t="n" r="B18" s="6">
        <v>209765</v>
      </c>
      <c t="n" r="C18" s="6">
        <v>176941</v>
      </c>
      <c t="n" r="D18" s="6">
        <v>166302</v>
      </c>
    </row>
    <row r="19" spans="1:4">
      <c t="s" r="A19" s="4">
        <v>697</v>
      </c>
    </row>
    <row r="20" spans="1:4">
      <c t="s" r="A20" s="4">
        <v>1033</v>
      </c>
      <c t="n" r="B20" s="6">
        <v>499</v>
      </c>
      <c t="n" r="C20" s="6">
        <v>624</v>
      </c>
      <c t="n" r="D20" s="6">
        <v>361</v>
      </c>
    </row>
    <row r="21" spans="1:4">
      <c t="s" r="A21" s="4">
        <v>1034</v>
      </c>
      <c t="n" r="B21" s="6">
        <v>42165</v>
      </c>
      <c t="n" r="C21" s="6">
        <v>50767</v>
      </c>
      <c t="n" r="D21" s="6">
        <v>57323</v>
      </c>
    </row>
    <row r="22" spans="1:4">
      <c t="s" r="A22" s="4">
        <v>1035</v>
      </c>
      <c t="n" r="B22" s="6">
        <v>7005</v>
      </c>
      <c t="n" r="C22" s="6">
        <v>6568</v>
      </c>
      <c t="n" r="D22" s="6">
        <v>9828</v>
      </c>
    </row>
    <row r="23" spans="1:4">
      <c t="s" r="A23" s="4">
        <v>1036</v>
      </c>
      <c t="n" r="B23" s="6">
        <v>171912</v>
      </c>
      <c t="n" r="C23" s="6">
        <v>218949</v>
      </c>
      <c t="n" r="D23" s="6">
        <v>248870</v>
      </c>
    </row>
    <row r="24" spans="1:4">
      <c t="s" r="A24" s="4">
        <v>1037</v>
      </c>
      <c t="n" r="B24" s="6">
        <v>1813</v>
      </c>
      <c t="n" r="C24" s="6">
        <v>2202</v>
      </c>
      <c t="n" r="D24" s="6">
        <v>2711</v>
      </c>
    </row>
    <row r="25" spans="1:4">
      <c t="s" r="A25" s="4">
        <v>1038</v>
      </c>
      <c t="n" r="B25" s="6">
        <v>93916</v>
      </c>
      <c t="n" r="C25" s="6">
        <v>146431</v>
      </c>
      <c t="n" r="D25" s="6">
        <v>177290</v>
      </c>
    </row>
    <row r="26" spans="1:4">
      <c t="s" r="A26" s="4">
        <v>1039</v>
      </c>
      <c t="n" r="B26" s="6">
        <v>386</v>
      </c>
      <c t="n" r="C26" s="6">
        <v>482</v>
      </c>
      <c t="n" r="D26" s="6">
        <v>22</v>
      </c>
    </row>
    <row r="27" spans="1:4">
      <c t="s" r="A27" s="4">
        <v>1040</v>
      </c>
      <c t="n" r="B27" s="6">
        <v>85120</v>
      </c>
      <c t="n" r="C27" s="6">
        <v>94175</v>
      </c>
      <c t="n" r="D27" s="6">
        <v>99961</v>
      </c>
    </row>
    <row r="28" spans="1:4">
      <c t="s" r="A28" s="4">
        <v>1041</v>
      </c>
      <c t="n" r="B28" s="6">
        <v>171731</v>
      </c>
      <c t="n" r="C28" s="6">
        <v>215844</v>
      </c>
      <c t="n" r="D28" s="6">
        <v>253569</v>
      </c>
    </row>
    <row r="29" spans="1:4">
      <c t="s" r="A29" s="4">
        <v>770</v>
      </c>
    </row>
    <row r="30" spans="1:4">
      <c t="s" r="A30" s="4">
        <v>1034</v>
      </c>
      <c t="n" r="B30" s="6">
        <v>141837</v>
      </c>
      <c t="n" r="C30" s="6">
        <v>147823</v>
      </c>
      <c t="n" r="D30" s="6">
        <v>147426</v>
      </c>
    </row>
    <row r="31" spans="1:4">
      <c t="s" r="A31" s="4">
        <v>1035</v>
      </c>
      <c t="n" r="B31" s="6">
        <v>3060</v>
      </c>
      <c t="n" r="C31" s="6">
        <v>2700</v>
      </c>
      <c t="n" r="D31" s="6">
        <v>2398</v>
      </c>
    </row>
    <row r="32" spans="1:4">
      <c t="s" r="A32" s="4">
        <v>1036</v>
      </c>
      <c t="n" r="B32" s="6">
        <v>85953</v>
      </c>
      <c t="n" r="C32" s="6">
        <v>64260</v>
      </c>
      <c t="n" r="D32" s="6">
        <v>60004</v>
      </c>
    </row>
    <row r="33" spans="1:4">
      <c t="s" r="A33" s="4">
        <v>1037</v>
      </c>
      <c t="n" r="B33" s="6">
        <v>3699</v>
      </c>
      <c t="n" r="C33" s="6">
        <v>3156</v>
      </c>
      <c t="n" r="D33" s="6">
        <v>2763</v>
      </c>
    </row>
    <row r="34" spans="1:4">
      <c t="s" r="A34" s="4">
        <v>1038</v>
      </c>
      <c t="n" r="B34" s="6">
        <v>47646</v>
      </c>
      <c t="n" r="C34" s="6">
        <v>37537</v>
      </c>
      <c t="n" r="D34" s="6">
        <v>37463</v>
      </c>
    </row>
    <row r="35" spans="1:4">
      <c t="s" r="A35" s="4">
        <v>1040</v>
      </c>
      <c t="n" r="B35" s="6">
        <v>26857</v>
      </c>
      <c t="n" r="C35" s="6">
        <v>17936</v>
      </c>
      <c t="n" r="D35" s="6">
        <v>17045</v>
      </c>
    </row>
    <row r="36" spans="1:4">
      <c t="s" r="A36" s="4">
        <v>1041</v>
      </c>
      <c t="n" r="B36" s="6">
        <v>86304</v>
      </c>
      <c t="n" r="C36" s="6">
        <v>64632</v>
      </c>
      <c t="n" r="D36" s="6">
        <v>60227</v>
      </c>
    </row>
    <row r="37" spans="1:4">
      <c t="s" r="A37" s="4">
        <v>771</v>
      </c>
    </row>
    <row r="38" spans="1:4">
      <c t="s" r="A38" s="4">
        <v>1033</v>
      </c>
      <c t="n" r="C38" s="6">
        <v>30182</v>
      </c>
      <c t="n" r="D38" s="6">
        <v>29416</v>
      </c>
    </row>
    <row r="39" spans="1:4">
      <c t="s" r="A39" s="4">
        <v>1034</v>
      </c>
      <c t="n" r="B39" s="6">
        <v>405327</v>
      </c>
      <c t="n" r="C39" s="6">
        <v>421908</v>
      </c>
      <c t="n" r="D39" s="6">
        <v>522973</v>
      </c>
    </row>
    <row r="40" spans="1:4">
      <c t="s" r="A40" s="4">
        <v>1035</v>
      </c>
      <c t="n" r="B40" s="6">
        <v>171</v>
      </c>
      <c t="n" r="C40" s="6">
        <v>187</v>
      </c>
      <c t="n" r="D40" s="6">
        <v>197</v>
      </c>
    </row>
    <row r="41" spans="1:4">
      <c t="s" r="A41" s="4">
        <v>1036</v>
      </c>
      <c t="n" r="B41" s="6">
        <v>11904</v>
      </c>
      <c t="n" r="C41" s="6">
        <v>18898</v>
      </c>
      <c t="n" r="D41" s="6">
        <v>20815</v>
      </c>
    </row>
    <row r="42" spans="1:4">
      <c t="s" r="A42" s="4">
        <v>1037</v>
      </c>
      <c t="n" r="B42" s="6">
        <v>7146</v>
      </c>
      <c t="n" r="C42" s="6">
        <v>11830</v>
      </c>
      <c t="n" r="D42" s="6">
        <v>16837</v>
      </c>
    </row>
    <row r="43" spans="1:4">
      <c t="s" r="A43" s="4">
        <v>1038</v>
      </c>
      <c t="n" r="B43" s="6">
        <v>11697</v>
      </c>
      <c t="n" r="C43" s="6">
        <v>19598</v>
      </c>
      <c t="n" r="D43" s="6">
        <v>24438</v>
      </c>
    </row>
    <row r="44" spans="1:4">
      <c t="s" r="A44" s="4">
        <v>1039</v>
      </c>
      <c t="n" r="B44" s="6">
        <v>3138</v>
      </c>
      <c t="n" r="C44" s="6">
        <v>4459</v>
      </c>
      <c t="n" r="D44" s="6">
        <v>15110</v>
      </c>
    </row>
    <row r="45" spans="1:4">
      <c t="s" r="A45" s="4">
        <v>1040</v>
      </c>
      <c t="n" r="B45" s="6">
        <v>12406</v>
      </c>
      <c t="n" r="C45" s="6">
        <v>17112</v>
      </c>
      <c t="n" r="D45" s="6">
        <v>12814</v>
      </c>
    </row>
    <row r="46" spans="1:4">
      <c t="s" r="A46" s="4">
        <v>1041</v>
      </c>
      <c t="n" r="B46" s="6">
        <v>11901</v>
      </c>
      <c t="n" r="C46" s="6">
        <v>18894</v>
      </c>
      <c t="n" r="D46" s="6">
        <v>20810</v>
      </c>
    </row>
    <row r="47" spans="1:4">
      <c t="s" r="A47" s="4">
        <v>1002</v>
      </c>
    </row>
    <row r="48" spans="1:4">
      <c t="s" r="A48" s="4">
        <v>1037</v>
      </c>
      <c t="n" r="B48" s="6">
        <v>205</v>
      </c>
      <c t="n" r="C48" s="6">
        <v>177</v>
      </c>
      <c t="n" r="D48" s="6">
        <v>105</v>
      </c>
    </row>
    <row r="49" spans="1:4">
      <c t="s" r="A49" s="4">
        <v>1040</v>
      </c>
      <c t="n" r="B49" s="7">
        <v>8342</v>
      </c>
      <c t="n" r="C49" s="7">
        <v>8252</v>
      </c>
      <c t="n" r="D49" s="7">
        <v>604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2</v>
      </c>
      <c t="s" r="B1" s="2">
        <v>1</v>
      </c>
    </row>
    <row r="2" spans="1:4">
      <c t="s" r="B2" s="2">
        <v>2</v>
      </c>
      <c t="s" r="C2" s="2">
        <v>31</v>
      </c>
      <c t="s" r="D2" s="2">
        <v>92</v>
      </c>
    </row>
    <row r="3" spans="1:4">
      <c t="s" r="A3" s="4">
        <v>1043</v>
      </c>
      <c t="n" r="B3" s="7">
        <v>12063911</v>
      </c>
      <c t="n" r="C3" s="7">
        <v>11054484</v>
      </c>
      <c t="n" r="D3" s="7">
        <v>11415328</v>
      </c>
    </row>
    <row r="4" spans="1:4">
      <c t="s" r="A4" s="4">
        <v>1044</v>
      </c>
      <c t="n" r="B4" s="6">
        <v>129231</v>
      </c>
      <c t="n" r="C4" s="6">
        <v>418775</v>
      </c>
      <c t="n" r="D4" s="6">
        <v>333200</v>
      </c>
    </row>
    <row r="5" spans="1:4">
      <c t="s" r="A5" s="4">
        <v>1045</v>
      </c>
      <c t="n" r="B5" s="6">
        <v>6365993</v>
      </c>
      <c t="n" r="C5" s="6">
        <v>6128608</v>
      </c>
      <c t="n" r="D5" s="6">
        <v>6493122</v>
      </c>
    </row>
    <row r="6" spans="1:4">
      <c t="s" r="A6" s="4">
        <v>1046</v>
      </c>
      <c t="n" r="B6" s="7">
        <v>5827149</v>
      </c>
      <c t="n" r="C6" s="7">
        <v>5344651</v>
      </c>
      <c t="n" r="D6" s="7">
        <v>5255406</v>
      </c>
    </row>
    <row r="7" spans="1:4">
      <c t="s" r="A7" s="4">
        <v>1047</v>
      </c>
      <c t="s" r="B7" s="4">
        <v>1048</v>
      </c>
      <c t="s" r="C7" s="4">
        <v>1049</v>
      </c>
      <c t="s" r="D7" s="4">
        <v>1050</v>
      </c>
    </row>
    <row r="8" spans="1:4">
      <c t="s" r="A8" s="4">
        <v>727</v>
      </c>
      <c t="n" r="B8" s="7">
        <v>596325</v>
      </c>
      <c t="n" r="C8" s="7">
        <v>557395</v>
      </c>
      <c t="n" r="D8" s="7">
        <v>526597</v>
      </c>
    </row>
    <row r="9" spans="1:4">
      <c t="s" r="A9" s="4">
        <v>728</v>
      </c>
      <c t="n" r="B9" s="6">
        <v>33152</v>
      </c>
      <c t="n" r="C9" s="6">
        <v>58191</v>
      </c>
      <c t="n" r="D9" s="6">
        <v>92281</v>
      </c>
    </row>
    <row r="10" spans="1:4">
      <c t="s" r="A10" s="4">
        <v>729</v>
      </c>
      <c t="n" r="B10" s="6">
        <v>149943</v>
      </c>
      <c t="n" r="C10" s="6">
        <v>136538</v>
      </c>
      <c t="n" r="D10" s="6">
        <v>122887</v>
      </c>
    </row>
    <row r="11" spans="1:4">
      <c t="s" r="A11" s="4">
        <v>94</v>
      </c>
      <c t="n" r="B11" s="7">
        <v>479534</v>
      </c>
      <c t="n" r="C11" s="7">
        <v>479048</v>
      </c>
      <c t="n" r="D11" s="7">
        <v>495991</v>
      </c>
    </row>
    <row r="12" spans="1:4">
      <c t="s" r="A12" s="4">
        <v>1051</v>
      </c>
      <c t="s" r="B12" s="4">
        <v>1052</v>
      </c>
      <c t="s" r="C12" s="4">
        <v>1053</v>
      </c>
      <c t="s" r="D12" s="4">
        <v>1054</v>
      </c>
    </row>
    <row r="13" spans="1:4">
      <c t="s" r="A13" s="4">
        <v>733</v>
      </c>
    </row>
    <row r="14" spans="1:4">
      <c t="s" r="A14" s="4">
        <v>727</v>
      </c>
      <c t="n" r="B14" s="7">
        <v>513814</v>
      </c>
      <c t="n" r="C14" s="7">
        <v>482511</v>
      </c>
      <c t="n" r="D14" s="7">
        <v>461336</v>
      </c>
    </row>
    <row r="15" spans="1:4">
      <c t="s" r="A15" s="4">
        <v>728</v>
      </c>
      <c t="n" r="B15" s="6">
        <v>28822</v>
      </c>
      <c t="n" r="C15" s="6">
        <v>52063</v>
      </c>
      <c t="n" r="D15" s="6">
        <v>85627</v>
      </c>
    </row>
    <row r="16" spans="1:4">
      <c t="s" r="A16" s="4">
        <v>729</v>
      </c>
      <c t="n" r="B16" s="6">
        <v>126613</v>
      </c>
      <c t="n" r="C16" s="6">
        <v>116163</v>
      </c>
      <c t="n" r="D16" s="6">
        <v>102053</v>
      </c>
    </row>
    <row r="17" spans="1:4">
      <c t="s" r="A17" s="4">
        <v>94</v>
      </c>
      <c t="n" r="B17" s="7">
        <v>416023</v>
      </c>
      <c t="n" r="C17" s="7">
        <v>418411</v>
      </c>
      <c t="n" r="D17" s="7">
        <v>444910</v>
      </c>
    </row>
    <row r="18" spans="1:4">
      <c t="s" r="A18" s="4">
        <v>1051</v>
      </c>
      <c t="s" r="B18" s="4">
        <v>1052</v>
      </c>
      <c t="s" r="C18" s="4">
        <v>1055</v>
      </c>
      <c t="s" r="D18" s="4">
        <v>1056</v>
      </c>
    </row>
    <row r="19" spans="1:4">
      <c t="s" r="A19" s="4">
        <v>734</v>
      </c>
    </row>
    <row r="20" spans="1:4">
      <c t="s" r="A20" s="4">
        <v>727</v>
      </c>
      <c t="n" r="B20" s="7">
        <v>46699</v>
      </c>
      <c t="n" r="C20" s="7">
        <v>44407</v>
      </c>
      <c t="n" r="D20" s="7">
        <v>46416</v>
      </c>
    </row>
    <row r="21" spans="1:4">
      <c t="s" r="A21" s="4">
        <v>728</v>
      </c>
      <c t="n" r="B21" s="6">
        <v>4330</v>
      </c>
      <c t="n" r="C21" s="6">
        <v>6128</v>
      </c>
      <c t="n" r="D21" s="6">
        <v>6654</v>
      </c>
    </row>
    <row r="22" spans="1:4">
      <c t="s" r="A22" s="4">
        <v>729</v>
      </c>
      <c t="n" r="B22" s="6">
        <v>23078</v>
      </c>
      <c t="n" r="C22" s="6">
        <v>20214</v>
      </c>
      <c t="n" r="D22" s="6">
        <v>20820</v>
      </c>
    </row>
    <row r="23" spans="1:4">
      <c t="s" r="A23" s="4">
        <v>94</v>
      </c>
      <c t="n" r="B23" s="7">
        <v>27951</v>
      </c>
      <c t="n" r="C23" s="7">
        <v>30321</v>
      </c>
      <c t="n" r="D23" s="7">
        <v>32250</v>
      </c>
    </row>
    <row r="24" spans="1:4">
      <c t="s" r="A24" s="4">
        <v>1051</v>
      </c>
      <c t="s" r="B24" s="4">
        <v>1057</v>
      </c>
      <c t="s" r="C24" s="4">
        <v>1058</v>
      </c>
      <c t="s" r="D24" s="4">
        <v>1059</v>
      </c>
    </row>
    <row r="25" spans="1:4">
      <c t="s" r="A25" s="4">
        <v>735</v>
      </c>
    </row>
    <row r="26" spans="1:4">
      <c t="s" r="A26" s="4">
        <v>727</v>
      </c>
      <c t="n" r="B26" s="7">
        <v>35812</v>
      </c>
      <c t="n" r="C26" s="7">
        <v>30477</v>
      </c>
      <c t="n" r="D26" s="7">
        <v>18845</v>
      </c>
    </row>
    <row r="27" spans="1:4">
      <c t="s" r="A27" s="4">
        <v>729</v>
      </c>
      <c t="n" r="B27" s="6">
        <v>252</v>
      </c>
      <c t="n" r="C27" s="6">
        <v>161</v>
      </c>
      <c t="n" r="D27" s="6">
        <v>14</v>
      </c>
    </row>
    <row r="28" spans="1:4">
      <c t="s" r="A28" s="4">
        <v>94</v>
      </c>
      <c t="n" r="B28" s="7">
        <v>35560</v>
      </c>
      <c t="n" r="C28" s="7">
        <v>30316</v>
      </c>
      <c t="n" r="D28" s="7">
        <v>18831</v>
      </c>
    </row>
    <row r="29" spans="1:4">
      <c t="s" r="A29" s="4">
        <v>1051</v>
      </c>
      <c t="s" r="B29" s="4">
        <v>1060</v>
      </c>
      <c t="s" r="C29" s="4">
        <v>1060</v>
      </c>
      <c t="s" r="D29" s="4">
        <v>106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23</v>
      </c>
      <c t="s" r="B1" s="2">
        <v>1</v>
      </c>
    </row>
    <row r="2" spans="1:2">
      <c t="s" r="B2" s="2">
        <v>2</v>
      </c>
    </row>
    <row r="3" spans="1:2">
      <c t="s" r="A3" s="3">
        <v>209</v>
      </c>
    </row>
    <row r="4" spans="1:2">
      <c t="s" r="A4" s="4">
        <v>223</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5</v>
      </c>
      <c t="s" r="B1" s="2">
        <v>1</v>
      </c>
    </row>
    <row r="2" spans="1:2">
      <c t="s" r="B2" s="2">
        <v>2</v>
      </c>
    </row>
    <row r="3" spans="1:2">
      <c t="s" r="A3" s="3">
        <v>209</v>
      </c>
    </row>
    <row r="4" spans="1:2">
      <c t="s" r="A4" s="4">
        <v>225</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7</v>
      </c>
      <c t="s" r="B1" s="2">
        <v>1</v>
      </c>
    </row>
    <row r="2" spans="1:2">
      <c t="s" r="B2" s="2">
        <v>2</v>
      </c>
    </row>
    <row r="3" spans="1:2">
      <c t="s" r="A3" s="3">
        <v>209</v>
      </c>
    </row>
    <row r="4" spans="1:2">
      <c t="s" r="A4" s="4">
        <v>227</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9</v>
      </c>
      <c t="s" r="B1" s="2">
        <v>1</v>
      </c>
    </row>
    <row r="2" spans="1:2">
      <c t="s" r="B2" s="2">
        <v>2</v>
      </c>
    </row>
    <row r="3" spans="1:2">
      <c t="s" r="A3" s="3">
        <v>209</v>
      </c>
    </row>
    <row r="4" spans="1:2">
      <c t="s" r="A4" s="4">
        <v>229</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30</v>
      </c>
      <c t="s" r="C1" s="2">
        <v>2</v>
      </c>
      <c t="s" r="E1" s="2">
        <v>31</v>
      </c>
    </row>
    <row r="2" spans="1:6">
      <c t="s" r="A2" s="3">
        <v>32</v>
      </c>
    </row>
    <row r="3" spans="1:6">
      <c t="s" r="A3" s="4">
        <v>33</v>
      </c>
      <c t="n" r="C3" s="7">
        <v>50</v>
      </c>
      <c t="n" r="E3" s="7">
        <v>50</v>
      </c>
    </row>
    <row r="4" spans="1:6">
      <c t="s" r="A4" s="4">
        <v>34</v>
      </c>
      <c t="n" r="C4" s="6">
        <v>28285</v>
      </c>
      <c t="n" r="E4" s="6">
        <v>16790</v>
      </c>
    </row>
    <row r="5" spans="1:6">
      <c t="s" r="A5" s="4">
        <v>35</v>
      </c>
      <c t="n" r="C5" s="6">
        <v>1259</v>
      </c>
      <c t="n" r="E5" s="6">
        <v>11095</v>
      </c>
    </row>
    <row r="6" spans="1:6">
      <c t="s" r="A6" s="4">
        <v>36</v>
      </c>
      <c t="n" r="C6" s="6">
        <v>428601</v>
      </c>
      <c t="n" r="E6" s="6">
        <v>583880</v>
      </c>
    </row>
    <row r="7" spans="1:6">
      <c t="s" r="A7" s="4">
        <v>37</v>
      </c>
      <c t="n" r="C7" s="6">
        <v>8426</v>
      </c>
      <c t="n" r="E7" s="6">
        <v>13895</v>
      </c>
    </row>
    <row r="8" spans="1:6">
      <c t="s" r="A8" s="4">
        <v>38</v>
      </c>
      <c t="n" r="C8" s="6">
        <v>21538</v>
      </c>
      <c t="n" r="E8" s="6">
        <v>25251</v>
      </c>
    </row>
    <row r="9" spans="1:6">
      <c t="s" r="A9" s="4">
        <v>39</v>
      </c>
      <c t="n" r="C9" s="6">
        <v>488159</v>
      </c>
      <c t="n" r="E9" s="6">
        <v>650961</v>
      </c>
    </row>
    <row r="10" spans="1:6">
      <c t="s" r="A10" s="4">
        <v>40</v>
      </c>
      <c t="n" r="C10" s="6">
        <v>19171</v>
      </c>
      <c t="n" r="E10" s="6">
        <v>25083</v>
      </c>
    </row>
    <row r="11" spans="1:6">
      <c t="s" r="A11" s="4">
        <v>41</v>
      </c>
      <c t="n" r="C11" s="6">
        <v>499</v>
      </c>
      <c t="n" r="E11" s="6">
        <v>30806</v>
      </c>
    </row>
    <row r="12" spans="1:6">
      <c t="s" r="A12" s="4">
        <v>42</v>
      </c>
      <c t="n" r="C12" s="6">
        <v>69075</v>
      </c>
      <c t="n" r="E12" s="6">
        <v>62628</v>
      </c>
    </row>
    <row r="13" spans="1:6">
      <c t="s" r="A13" s="4">
        <v>43</v>
      </c>
      <c t="n" r="C13" s="6">
        <v>480859</v>
      </c>
      <c t="n" r="E13" s="6">
        <v>278242</v>
      </c>
    </row>
    <row r="14" spans="1:6">
      <c t="s" r="A14" s="4">
        <v>44</v>
      </c>
      <c t="n" r="C14" s="6">
        <v>22755</v>
      </c>
      <c t="n" r="E14" s="6">
        <v>32553</v>
      </c>
    </row>
    <row r="15" spans="1:6">
      <c t="s" r="A15" s="4">
        <v>45</v>
      </c>
      <c t="n" r="C15" s="6">
        <v>52940</v>
      </c>
      <c t="n" r="E15" s="6">
        <v>50318</v>
      </c>
    </row>
    <row r="16" spans="1:6">
      <c t="s" r="A16" s="4">
        <v>46</v>
      </c>
      <c t="n" r="C16" s="6">
        <v>64505</v>
      </c>
      <c t="n" r="E16" s="6">
        <v>65636</v>
      </c>
    </row>
    <row r="17" spans="1:6">
      <c t="s" r="A17" s="4">
        <v>47</v>
      </c>
      <c t="n" r="C17" s="6">
        <v>1197963</v>
      </c>
      <c t="n" r="E17" s="6">
        <v>1196227</v>
      </c>
    </row>
    <row r="18" spans="1:6">
      <c t="s" r="A18" s="3">
        <v>48</v>
      </c>
    </row>
    <row r="19" spans="1:6">
      <c t="s" r="A19" s="4">
        <v>49</v>
      </c>
      <c t="n" r="C19" s="6">
        <v>245443</v>
      </c>
      <c t="n" r="E19" s="6">
        <v>236803</v>
      </c>
    </row>
    <row r="20" spans="1:6">
      <c t="s" r="A20" s="4">
        <v>50</v>
      </c>
      <c t="n" r="C20" s="6">
        <v>270624</v>
      </c>
      <c t="n" r="E20" s="6">
        <v>277041</v>
      </c>
    </row>
    <row r="21" spans="1:6">
      <c t="s" r="A21" s="4">
        <v>51</v>
      </c>
      <c t="n" r="C21" s="6">
        <v>173350</v>
      </c>
      <c t="n" r="E21" s="6">
        <v>186782</v>
      </c>
    </row>
    <row r="22" spans="1:6">
      <c t="s" r="A22" s="4">
        <v>52</v>
      </c>
      <c t="n" r="C22" s="6">
        <v>10236</v>
      </c>
      <c t="n" r="E22" s="6">
        <v>9455</v>
      </c>
    </row>
    <row r="23" spans="1:6">
      <c t="s" r="A23" s="4">
        <v>53</v>
      </c>
      <c t="n" r="C23" s="6">
        <v>11822</v>
      </c>
      <c t="n" r="E23" s="6">
        <v>18802</v>
      </c>
    </row>
    <row r="24" spans="1:6">
      <c t="s" r="A24" s="4">
        <v>54</v>
      </c>
      <c t="n" r="C24" s="6">
        <v>44141</v>
      </c>
      <c t="n" r="E24" s="6">
        <v>47945</v>
      </c>
    </row>
    <row r="25" spans="1:6">
      <c t="s" r="A25" s="4">
        <v>55</v>
      </c>
      <c t="n" r="C25" s="6">
        <v>66308</v>
      </c>
      <c t="n" r="E25" s="6">
        <v>67641</v>
      </c>
    </row>
    <row r="26" spans="1:6">
      <c t="s" r="A26" s="4">
        <v>56</v>
      </c>
      <c t="n" r="C26" s="6">
        <v>5189</v>
      </c>
      <c t="n" r="E26" s="6">
        <v>4000</v>
      </c>
    </row>
    <row r="27" spans="1:6">
      <c t="s" r="A27" s="4">
        <v>57</v>
      </c>
      <c t="n" r="C27" s="6">
        <v>38146</v>
      </c>
      <c t="n" r="E27" s="6">
        <v>38146</v>
      </c>
    </row>
    <row r="28" spans="1:6">
      <c t="s" r="A28" s="4">
        <v>58</v>
      </c>
      <c t="n" r="C28" s="7">
        <v>865259</v>
      </c>
      <c t="n" r="E28" s="7">
        <v>886615</v>
      </c>
    </row>
    <row r="29" spans="1:6">
      <c t="s" r="A29" s="4">
        <v>59</v>
      </c>
      <c t="s" r="B29" s="4">
        <v>60</v>
      </c>
      <c t="s" r="C29" s="4">
        <v>61</v>
      </c>
      <c t="s" r="E29" s="4">
        <v>61</v>
      </c>
    </row>
    <row r="30" spans="1:6">
      <c t="s" r="A30" s="3">
        <v>62</v>
      </c>
    </row>
    <row r="31" spans="1:6">
      <c t="s" r="A31" s="4">
        <v>63</v>
      </c>
      <c t="s" r="B31" s="4">
        <v>64</v>
      </c>
      <c t="s" r="C31" s="4">
        <v>61</v>
      </c>
      <c t="s" r="E31" s="4">
        <v>61</v>
      </c>
    </row>
    <row r="32" spans="1:6">
      <c t="s" r="A32" s="4">
        <v>65</v>
      </c>
      <c t="n" r="C32" s="7">
        <v>18569</v>
      </c>
      <c t="s" r="D32" s="4">
        <v>66</v>
      </c>
      <c t="n" r="E32" s="7">
        <v>18531</v>
      </c>
      <c t="s" r="F32" s="4">
        <v>67</v>
      </c>
    </row>
    <row r="33" spans="1:6">
      <c t="s" r="A33" s="4">
        <v>68</v>
      </c>
      <c t="n" r="C33" s="6">
        <v>127733</v>
      </c>
      <c t="n" r="E33" s="6">
        <v>127098</v>
      </c>
    </row>
    <row r="34" spans="1:6">
      <c t="s" r="A34" s="4">
        <v>69</v>
      </c>
      <c t="n" r="C34" s="6">
        <v>-3440</v>
      </c>
      <c t="n" r="E34" s="6">
        <v>22</v>
      </c>
    </row>
    <row r="35" spans="1:6">
      <c t="s" r="A35" s="4">
        <v>70</v>
      </c>
      <c t="n" r="C35" s="6">
        <v>-13961</v>
      </c>
      <c t="s" r="D35" s="4">
        <v>71</v>
      </c>
      <c t="n" r="E35" s="6">
        <v>-12141</v>
      </c>
      <c t="s" r="F35" s="4">
        <v>72</v>
      </c>
    </row>
    <row r="36" spans="1:6">
      <c t="s" r="A36" s="4">
        <v>73</v>
      </c>
      <c t="n" r="C36" s="6">
        <v>194450</v>
      </c>
      <c t="n" r="E36" s="6">
        <v>166177</v>
      </c>
    </row>
    <row r="37" spans="1:6">
      <c t="s" r="A37" s="4">
        <v>74</v>
      </c>
      <c t="n" r="C37" s="6">
        <v>323351</v>
      </c>
      <c t="n" r="E37" s="6">
        <v>299687</v>
      </c>
    </row>
    <row r="38" spans="1:6">
      <c t="s" r="A38" s="4">
        <v>75</v>
      </c>
      <c t="n" r="C38" s="6">
        <v>9353</v>
      </c>
      <c t="n" r="E38" s="6">
        <v>9925</v>
      </c>
    </row>
    <row r="39" spans="1:6">
      <c t="s" r="A39" s="4">
        <v>76</v>
      </c>
      <c t="n" r="C39" s="6">
        <v>332704</v>
      </c>
      <c t="n" r="E39" s="6">
        <v>309612</v>
      </c>
    </row>
    <row r="40" spans="1:6">
      <c t="s" r="A40" s="4">
        <v>77</v>
      </c>
      <c t="n" r="C40" s="7">
        <v>1197963</v>
      </c>
      <c t="n" r="E40" s="7">
        <v>1196227</v>
      </c>
    </row>
    <row r="41" spans="1:6">
      <c t="n" r="A41"/>
    </row>
    <row r="42" spans="1:6">
      <c t="s" r="A42" s="4">
        <v>60</v>
      </c>
      <c t="n" r="B42" s="8">
        <v>14</v>
      </c>
    </row>
    <row r="43" spans="1:6">
      <c t="s" r="A43" s="4">
        <v>64</v>
      </c>
      <c t="s" r="B43" s="4">
        <v>78</v>
      </c>
    </row>
    <row r="44" spans="1:6">
      <c t="s" r="A44" s="4">
        <v>66</v>
      </c>
      <c t="s" r="B44" s="4">
        <v>79</v>
      </c>
    </row>
    <row r="45" spans="1:6">
      <c t="s" r="A45" s="4">
        <v>67</v>
      </c>
      <c t="s" r="B45" s="4">
        <v>80</v>
      </c>
    </row>
    <row r="46" spans="1:6">
      <c t="s" r="A46" s="4">
        <v>71</v>
      </c>
      <c t="s" r="B46" s="4">
        <v>81</v>
      </c>
    </row>
    <row r="47" spans="1:6">
      <c t="s" r="A47" s="4">
        <v>72</v>
      </c>
      <c t="s" r="B47" s="4">
        <v>82</v>
      </c>
    </row>
  </sheetData>
  <mergeCells count="10">
    <mergeCell ref="A1:B1"/>
    <mergeCell ref="C1:D1"/>
    <mergeCell ref="E1:F1"/>
    <mergeCell ref="A41:E41"/>
    <mergeCell ref="B42:E42"/>
    <mergeCell ref="B43:E43"/>
    <mergeCell ref="B44:E44"/>
    <mergeCell ref="B45:E45"/>
    <mergeCell ref="B46:E46"/>
    <mergeCell ref="B47:E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1</v>
      </c>
      <c t="s" r="B1" s="2">
        <v>1</v>
      </c>
    </row>
    <row r="2" spans="1:2">
      <c t="s" r="B2" s="2">
        <v>2</v>
      </c>
    </row>
    <row r="3" spans="1:2">
      <c t="s" r="A3" s="3">
        <v>209</v>
      </c>
    </row>
    <row r="4" spans="1:2">
      <c t="s" r="A4" s="4">
        <v>231</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3</v>
      </c>
      <c t="s" r="B1" s="2">
        <v>1</v>
      </c>
    </row>
    <row r="2" spans="1:2">
      <c t="s" r="B2" s="2">
        <v>2</v>
      </c>
    </row>
    <row r="3" spans="1:2">
      <c t="s" r="A3" s="3">
        <v>209</v>
      </c>
    </row>
    <row r="4" spans="1:2">
      <c t="s" r="A4" s="4">
        <v>233</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5</v>
      </c>
      <c t="s" r="B1" s="2">
        <v>1</v>
      </c>
    </row>
    <row r="2" spans="1:2">
      <c t="s" r="B2" s="2">
        <v>2</v>
      </c>
    </row>
    <row r="3" spans="1:2">
      <c t="s" r="A3" s="3">
        <v>209</v>
      </c>
    </row>
    <row r="4" spans="1:2">
      <c t="s" r="A4" s="4">
        <v>235</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7</v>
      </c>
      <c t="s" r="B1" s="2">
        <v>1</v>
      </c>
    </row>
    <row r="2" spans="1:2">
      <c t="s" r="B2" s="2">
        <v>2</v>
      </c>
    </row>
    <row r="3" spans="1:2">
      <c t="s" r="A3" s="3">
        <v>209</v>
      </c>
    </row>
    <row r="4" spans="1:2">
      <c t="s" r="A4" s="4">
        <v>237</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39</v>
      </c>
      <c t="s" r="B1" s="2">
        <v>1</v>
      </c>
    </row>
    <row r="2" spans="1:2">
      <c t="s" r="B2" s="2">
        <v>2</v>
      </c>
    </row>
    <row r="3" spans="1:2">
      <c t="s" r="A3" s="3">
        <v>209</v>
      </c>
    </row>
    <row r="4" spans="1:2">
      <c t="s" r="A4" s="4">
        <v>239</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1</v>
      </c>
      <c t="s" r="B1" s="2">
        <v>1</v>
      </c>
    </row>
    <row r="2" spans="1:2">
      <c t="s" r="B2" s="2">
        <v>2</v>
      </c>
    </row>
    <row r="3" spans="1:2">
      <c t="s" r="A3" s="3">
        <v>209</v>
      </c>
    </row>
    <row r="4" spans="1:2">
      <c t="s" r="A4" s="4">
        <v>241</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3</v>
      </c>
      <c t="s" r="B1" s="2">
        <v>1</v>
      </c>
    </row>
    <row r="2" spans="1:2">
      <c t="s" r="B2" s="2">
        <v>2</v>
      </c>
    </row>
    <row r="3" spans="1:2">
      <c t="s" r="A3" s="3">
        <v>209</v>
      </c>
    </row>
    <row r="4" spans="1:2">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5</v>
      </c>
      <c t="s" r="B1" s="2">
        <v>1</v>
      </c>
    </row>
    <row r="2" spans="1:2">
      <c t="s" r="B2" s="2">
        <v>2</v>
      </c>
    </row>
    <row r="3" spans="1:2">
      <c t="s" r="A3" s="3">
        <v>209</v>
      </c>
    </row>
    <row r="4" spans="1:2">
      <c t="s" r="A4" s="4">
        <v>245</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7</v>
      </c>
      <c t="s" r="B1" s="2">
        <v>1</v>
      </c>
    </row>
    <row r="2" spans="1:2">
      <c t="s" r="B2" s="2">
        <v>2</v>
      </c>
    </row>
    <row r="3" spans="1:2">
      <c t="s" r="A3" s="3">
        <v>209</v>
      </c>
    </row>
    <row r="4" spans="1:2">
      <c t="s" r="A4" s="4">
        <v>247</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9</v>
      </c>
      <c t="s" r="B1" s="2">
        <v>1</v>
      </c>
    </row>
    <row r="2" spans="1:2">
      <c t="s" r="B2" s="2">
        <v>2</v>
      </c>
    </row>
    <row r="3" spans="1:2">
      <c t="s" r="A3" s="3">
        <v>209</v>
      </c>
    </row>
    <row r="4" spans="1:2">
      <c t="s" r="A4" s="4">
        <v>249</v>
      </c>
      <c t="s" r="B4"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v>
      </c>
      <c t="s" r="B1" s="2">
        <v>2</v>
      </c>
      <c t="s" r="C1" s="2">
        <v>31</v>
      </c>
    </row>
    <row r="2" spans="1:3">
      <c t="s" r="A2" s="3">
        <v>84</v>
      </c>
    </row>
    <row r="3" spans="1:3">
      <c t="s" r="A3" s="4">
        <v>85</v>
      </c>
      <c t="n" r="B3" s="6">
        <v>0</v>
      </c>
      <c t="n" r="C3" s="6">
        <v>0</v>
      </c>
    </row>
    <row r="4" spans="1:3">
      <c t="s" r="A4" s="4">
        <v>86</v>
      </c>
      <c t="n" r="B4" s="7">
        <v>1</v>
      </c>
      <c t="n" r="C4" s="7">
        <v>1</v>
      </c>
    </row>
    <row r="5" spans="1:3">
      <c t="s" r="A5" s="4">
        <v>87</v>
      </c>
      <c t="n" r="B5" s="6">
        <v>23000000</v>
      </c>
      <c t="n" r="C5" s="6">
        <v>23000000</v>
      </c>
    </row>
    <row r="6" spans="1:3">
      <c t="s" r="A6" s="4">
        <v>88</v>
      </c>
      <c t="n" r="B6" s="6">
        <v>18569183</v>
      </c>
      <c t="n" r="C6" s="6">
        <v>18531158</v>
      </c>
    </row>
    <row r="7" spans="1:3">
      <c t="s" r="A7" s="4">
        <v>89</v>
      </c>
      <c t="n" r="B7" s="6">
        <v>17265758</v>
      </c>
      <c t="n" r="C7" s="6">
        <v>17371040</v>
      </c>
    </row>
    <row r="8" spans="1:3">
      <c t="s" r="A8" s="4">
        <v>90</v>
      </c>
      <c t="n" r="B8" s="6">
        <v>1303425</v>
      </c>
      <c t="n" r="C8" s="6">
        <v>1160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1</v>
      </c>
      <c t="s" r="B1" s="2">
        <v>1</v>
      </c>
    </row>
    <row r="2" spans="1:2">
      <c t="s" r="B2" s="2">
        <v>2</v>
      </c>
    </row>
    <row r="3" spans="1:2">
      <c t="s" r="A3" s="3">
        <v>209</v>
      </c>
    </row>
    <row r="4" spans="1:2">
      <c t="s" r="A4" s="4">
        <v>251</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53</v>
      </c>
      <c t="s" r="B1" s="2">
        <v>1</v>
      </c>
    </row>
    <row r="2" spans="1:2">
      <c t="s" r="B2" s="2">
        <v>2</v>
      </c>
    </row>
    <row r="3" spans="1:2">
      <c t="s" r="A3" s="3">
        <v>209</v>
      </c>
    </row>
    <row r="4" spans="1:2">
      <c t="s" r="A4" s="4">
        <v>253</v>
      </c>
      <c t="s" r="B4"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56</v>
      </c>
    </row>
    <row r="4" spans="1:2">
      <c t="s" r="A4" s="4">
        <v>260</v>
      </c>
      <c t="s" r="B4"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56</v>
      </c>
    </row>
    <row r="4" spans="1:2">
      <c t="s" r="A4" s="4">
        <v>263</v>
      </c>
      <c t="s" r="B4"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56</v>
      </c>
    </row>
    <row r="4" spans="1:2">
      <c t="s" r="A4" s="4">
        <v>266</v>
      </c>
      <c t="s" r="B4" s="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56</v>
      </c>
    </row>
    <row r="4" spans="1:2">
      <c t="s" r="A4" s="4">
        <v>269</v>
      </c>
      <c t="s" r="B4" s="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256</v>
      </c>
    </row>
    <row r="4" spans="1:2">
      <c t="s" r="A4" s="4">
        <v>272</v>
      </c>
      <c t="s" r="B4" s="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56</v>
      </c>
    </row>
    <row r="4" spans="1:2">
      <c t="s" r="A4" s="4">
        <v>275</v>
      </c>
      <c t="s" r="B4" s="4">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56</v>
      </c>
    </row>
    <row r="4" spans="1:2">
      <c t="s" r="A4" s="4">
        <v>278</v>
      </c>
      <c t="s" r="B4" s="4">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v>
      </c>
      <c t="s" r="B1" s="2">
        <v>1</v>
      </c>
    </row>
    <row r="2" spans="1:4">
      <c t="s" r="B2" s="2">
        <v>2</v>
      </c>
      <c t="s" r="C2" s="2">
        <v>31</v>
      </c>
      <c t="s" r="D2" s="2">
        <v>92</v>
      </c>
    </row>
    <row r="3" spans="1:4">
      <c t="s" r="A3" s="3">
        <v>93</v>
      </c>
    </row>
    <row r="4" spans="1:4">
      <c t="s" r="A4" s="4">
        <v>94</v>
      </c>
      <c t="n" r="B4" s="7">
        <v>479534</v>
      </c>
      <c t="n" r="C4" s="7">
        <v>479048</v>
      </c>
      <c t="n" r="D4" s="7">
        <v>495991</v>
      </c>
    </row>
    <row r="5" spans="1:4">
      <c t="s" r="A5" s="4">
        <v>95</v>
      </c>
      <c t="n" r="B5" s="6">
        <v>17298</v>
      </c>
      <c t="n" r="C5" s="6">
        <v>21692</v>
      </c>
      <c t="n" r="D5" s="6">
        <v>27471</v>
      </c>
    </row>
    <row r="6" spans="1:4">
      <c t="s" r="A6" s="4">
        <v>96</v>
      </c>
      <c t="n" r="B6" s="6">
        <v>12954</v>
      </c>
      <c t="n" r="C6" s="6">
        <v>20646</v>
      </c>
      <c t="n" r="D6" s="6">
        <v>26954</v>
      </c>
    </row>
    <row r="7" spans="1:4">
      <c t="s" r="A7" s="4">
        <v>97</v>
      </c>
      <c t="n" r="B7" s="6">
        <v>10276</v>
      </c>
      <c t="n" r="C7" s="6">
        <v>4859</v>
      </c>
      <c t="n" r="D7" s="6">
        <v>4878</v>
      </c>
    </row>
    <row r="8" spans="1:4">
      <c t="s" r="A8" s="4">
        <v>98</v>
      </c>
      <c t="n" r="B8" s="6">
        <v>9940</v>
      </c>
    </row>
    <row r="9" spans="1:4">
      <c t="s" r="A9" s="4">
        <v>99</v>
      </c>
      <c t="n" r="B9" s="6">
        <v>3094</v>
      </c>
      <c t="n" r="C9" s="6">
        <v>7688</v>
      </c>
      <c t="n" r="D9" s="6">
        <v>19750</v>
      </c>
    </row>
    <row r="10" spans="1:4">
      <c t="s" r="A10" s="4">
        <v>100</v>
      </c>
      <c t="n" r="B10" s="6">
        <v>-228</v>
      </c>
    </row>
    <row r="11" spans="1:4">
      <c t="s" r="A11" s="4">
        <v>101</v>
      </c>
      <c t="n" r="B11" s="6">
        <v>532868</v>
      </c>
      <c t="n" r="C11" s="6">
        <v>533933</v>
      </c>
      <c t="n" r="D11" s="6">
        <v>575044</v>
      </c>
    </row>
    <row r="12" spans="1:4">
      <c t="s" r="A12" s="3">
        <v>102</v>
      </c>
    </row>
    <row r="13" spans="1:4">
      <c t="s" r="A13" s="4">
        <v>103</v>
      </c>
      <c t="n" r="B13" s="6">
        <v>307178</v>
      </c>
      <c t="n" r="C13" s="6">
        <v>326035</v>
      </c>
      <c t="n" r="D13" s="6">
        <v>354790</v>
      </c>
    </row>
    <row r="14" spans="1:4">
      <c t="s" r="A14" s="4">
        <v>104</v>
      </c>
      <c t="n" r="B14" s="6">
        <v>172180</v>
      </c>
      <c t="n" r="C14" s="6">
        <v>177848</v>
      </c>
      <c t="n" r="D14" s="6">
        <v>179553</v>
      </c>
    </row>
    <row r="15" spans="1:4">
      <c t="s" r="A15" s="4">
        <v>105</v>
      </c>
      <c t="n" r="B15" s="6">
        <v>3524</v>
      </c>
      <c t="n" r="C15" s="6">
        <v>4941</v>
      </c>
      <c t="n" r="D15" s="6">
        <v>15132</v>
      </c>
    </row>
    <row r="16" spans="1:4">
      <c t="s" r="A16" s="4">
        <v>106</v>
      </c>
      <c t="n" r="B16" s="6">
        <v>1798</v>
      </c>
      <c t="n" r="C16" s="6">
        <v>1797</v>
      </c>
      <c t="n" r="D16" s="6">
        <v>1915</v>
      </c>
    </row>
    <row r="17" spans="1:4">
      <c t="s" r="A17" s="4">
        <v>107</v>
      </c>
      <c t="n" r="B17" s="6">
        <v>484680</v>
      </c>
      <c t="n" r="C17" s="6">
        <v>510621</v>
      </c>
      <c t="n" r="D17" s="6">
        <v>551390</v>
      </c>
    </row>
    <row r="18" spans="1:4">
      <c t="s" r="A18" s="4">
        <v>108</v>
      </c>
      <c t="n" r="B18" s="6">
        <v>48188</v>
      </c>
      <c t="n" r="C18" s="6">
        <v>23312</v>
      </c>
      <c t="n" r="D18" s="6">
        <v>23654</v>
      </c>
    </row>
    <row r="19" spans="1:4">
      <c t="s" r="A19" s="4">
        <v>109</v>
      </c>
      <c t="n" r="B19" s="6">
        <v>17666</v>
      </c>
      <c t="n" r="C19" s="6">
        <v>6391</v>
      </c>
      <c t="n" r="D19" s="6">
        <v>8398</v>
      </c>
    </row>
    <row r="20" spans="1:4">
      <c t="s" r="A20" s="4">
        <v>110</v>
      </c>
      <c t="n" r="B20" s="6">
        <v>30522</v>
      </c>
      <c t="n" r="C20" s="6">
        <v>16921</v>
      </c>
      <c t="n" r="D20" s="6">
        <v>15256</v>
      </c>
    </row>
    <row r="21" spans="1:4">
      <c t="s" r="A21" s="4">
        <v>111</v>
      </c>
      <c t="n" r="B21" s="6">
        <v>-578</v>
      </c>
      <c t="n" r="C21" s="6">
        <v>-628</v>
      </c>
      <c t="n" r="D21" s="6">
        <v>-1477</v>
      </c>
    </row>
    <row r="22" spans="1:4">
      <c t="s" r="A22" s="4">
        <v>112</v>
      </c>
      <c t="n" r="B22" s="7">
        <v>29944</v>
      </c>
      <c t="n" r="C22" s="7">
        <v>16293</v>
      </c>
      <c t="n" r="D22" s="7">
        <v>13779</v>
      </c>
    </row>
    <row r="23" spans="1:4">
      <c t="s" r="A23" s="4">
        <v>113</v>
      </c>
      <c t="n" r="B23" s="9">
        <v>1.73</v>
      </c>
      <c t="n" r="C23" s="9">
        <v>0.93</v>
      </c>
      <c t="n" r="D23" s="9">
        <v>0.78</v>
      </c>
    </row>
    <row r="24" spans="1:4">
      <c t="s" r="A24" s="4">
        <v>114</v>
      </c>
      <c t="n" r="B24" s="6">
        <v>17314</v>
      </c>
      <c t="n" r="C24" s="6">
        <v>17471</v>
      </c>
      <c t="n" r="D24" s="6">
        <v>17758</v>
      </c>
    </row>
    <row r="25" spans="1:4">
      <c t="s" r="A25" s="4">
        <v>115</v>
      </c>
      <c t="n" r="B25" s="9">
        <v>1.71</v>
      </c>
      <c t="n" r="C25" s="9">
        <v>0.92</v>
      </c>
      <c t="n" r="D25" s="9">
        <v>0.77</v>
      </c>
    </row>
    <row r="26" spans="1:4">
      <c t="s" r="A26" s="4">
        <v>116</v>
      </c>
      <c t="n" r="B26" s="6">
        <v>17484</v>
      </c>
      <c t="n" r="C26" s="6">
        <v>17636</v>
      </c>
      <c t="n" r="D26" s="6">
        <v>178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56</v>
      </c>
    </row>
    <row r="4" spans="1:2">
      <c t="s" r="A4" s="4">
        <v>281</v>
      </c>
      <c t="s" r="B4" s="4">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56</v>
      </c>
    </row>
    <row r="4" spans="1:2">
      <c t="s" r="A4" s="4">
        <v>284</v>
      </c>
      <c t="s" r="B4" s="4">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56</v>
      </c>
    </row>
    <row r="4" spans="1:2">
      <c t="s" r="A4" s="4">
        <v>287</v>
      </c>
      <c t="s" r="B4" s="4">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56</v>
      </c>
    </row>
    <row r="4" spans="1:2">
      <c t="s" r="A4" s="4">
        <v>290</v>
      </c>
      <c t="s" r="B4" s="4">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v>
      </c>
    </row>
    <row r="3" spans="1:2">
      <c t="s" r="A3" s="3">
        <v>256</v>
      </c>
    </row>
    <row r="4" spans="1:2">
      <c t="s" r="A4" s="4">
        <v>293</v>
      </c>
      <c t="s" r="B4" s="4">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56</v>
      </c>
    </row>
    <row r="4" spans="1:2">
      <c t="s" r="A4" s="4">
        <v>296</v>
      </c>
      <c t="s" r="B4" s="4">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56</v>
      </c>
    </row>
    <row r="4" spans="1:2">
      <c t="s" r="A4" s="4">
        <v>299</v>
      </c>
      <c t="s" r="B4" s="4">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256</v>
      </c>
    </row>
    <row r="4" spans="1:2">
      <c t="s" r="A4" s="4">
        <v>302</v>
      </c>
      <c t="s" r="B4" s="4">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56</v>
      </c>
    </row>
    <row r="4" spans="1:2">
      <c t="s" r="A4" s="4">
        <v>305</v>
      </c>
      <c t="s" r="B4" s="4">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56</v>
      </c>
    </row>
    <row r="4" spans="1:2">
      <c t="s" r="A4" s="4">
        <v>308</v>
      </c>
      <c t="s" r="B4" s="4">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v>
      </c>
      <c t="s" r="B1" s="2">
        <v>1</v>
      </c>
    </row>
    <row r="2" spans="1:4">
      <c t="s" r="B2" s="2">
        <v>2</v>
      </c>
      <c t="s" r="C2" s="2">
        <v>31</v>
      </c>
      <c t="s" r="D2" s="2">
        <v>92</v>
      </c>
    </row>
    <row r="3" spans="1:4">
      <c t="s" r="A3" s="3">
        <v>118</v>
      </c>
    </row>
    <row r="4" spans="1:4">
      <c t="s" r="A4" s="4">
        <v>110</v>
      </c>
      <c t="n" r="B4" s="7">
        <v>30522</v>
      </c>
      <c t="n" r="C4" s="7">
        <v>16921</v>
      </c>
      <c t="n" r="D4" s="7">
        <v>15256</v>
      </c>
    </row>
    <row r="5" spans="1:4">
      <c t="s" r="A5" s="3">
        <v>119</v>
      </c>
    </row>
    <row r="6" spans="1:4">
      <c t="s" r="A6" s="4">
        <v>120</v>
      </c>
      <c t="n" r="B6" s="6">
        <v>-5546</v>
      </c>
      <c t="n" r="C6" s="6">
        <v>15389</v>
      </c>
      <c t="n" r="D6" s="6">
        <v>-38439</v>
      </c>
    </row>
    <row r="7" spans="1:4">
      <c t="s" r="A7" s="4">
        <v>121</v>
      </c>
      <c t="n" r="B7" s="6">
        <v>-2041</v>
      </c>
      <c t="n" r="C7" s="6">
        <v>4768</v>
      </c>
      <c t="n" r="D7" s="6">
        <v>-12252</v>
      </c>
    </row>
    <row r="8" spans="1:4">
      <c t="s" r="A8" s="4">
        <v>122</v>
      </c>
      <c t="n" r="B8" s="6">
        <v>-3505</v>
      </c>
      <c t="n" r="C8" s="6">
        <v>10621</v>
      </c>
      <c t="n" r="D8" s="6">
        <v>-26187</v>
      </c>
    </row>
    <row r="9" spans="1:4">
      <c t="s" r="A9" s="3">
        <v>123</v>
      </c>
    </row>
    <row r="10" spans="1:4">
      <c t="s" r="A10" s="4">
        <v>124</v>
      </c>
      <c t="n" r="B10" s="6">
        <v>71</v>
      </c>
      <c t="n" r="C10" s="6">
        <v>120</v>
      </c>
      <c t="n" r="D10" s="6">
        <v>159</v>
      </c>
    </row>
    <row r="11" spans="1:4">
      <c t="s" r="A11" s="4">
        <v>125</v>
      </c>
      <c t="n" r="B11" s="6">
        <v>28</v>
      </c>
      <c t="n" r="C11" s="6">
        <v>48</v>
      </c>
      <c t="n" r="D11" s="6">
        <v>63</v>
      </c>
    </row>
    <row r="12" spans="1:4">
      <c t="s" r="A12" s="4">
        <v>126</v>
      </c>
      <c t="n" r="B12" s="6">
        <v>43</v>
      </c>
      <c t="n" r="C12" s="6">
        <v>72</v>
      </c>
      <c t="n" r="D12" s="6">
        <v>96</v>
      </c>
    </row>
    <row r="13" spans="1:4">
      <c t="s" r="A13" s="4">
        <v>127</v>
      </c>
      <c t="n" r="B13" s="6">
        <v>-3462</v>
      </c>
      <c t="n" r="C13" s="6">
        <v>10693</v>
      </c>
      <c t="n" r="D13" s="6">
        <v>-26091</v>
      </c>
    </row>
    <row r="14" spans="1:4">
      <c t="s" r="A14" s="4">
        <v>128</v>
      </c>
      <c t="n" r="B14" s="6">
        <v>27060</v>
      </c>
      <c t="n" r="C14" s="6">
        <v>27614</v>
      </c>
      <c t="n" r="D14" s="6">
        <v>-10835</v>
      </c>
    </row>
    <row r="15" spans="1:4">
      <c t="s" r="A15" s="3">
        <v>129</v>
      </c>
    </row>
    <row r="16" spans="1:4">
      <c t="s" r="A16" s="4">
        <v>111</v>
      </c>
      <c t="n" r="B16" s="6">
        <v>-578</v>
      </c>
      <c t="n" r="C16" s="6">
        <v>-628</v>
      </c>
      <c t="n" r="D16" s="6">
        <v>-1477</v>
      </c>
    </row>
    <row r="17" spans="1:4">
      <c t="s" r="A17" s="3">
        <v>130</v>
      </c>
    </row>
    <row r="18" spans="1:4">
      <c t="s" r="A18" s="4">
        <v>131</v>
      </c>
      <c t="n" r="B18" s="6">
        <v>-5</v>
      </c>
      <c t="n" r="C18" s="6">
        <v>-199</v>
      </c>
      <c t="n" r="D18" s="6">
        <v>665</v>
      </c>
    </row>
    <row r="19" spans="1:4">
      <c t="s" r="A19" s="4">
        <v>132</v>
      </c>
      <c t="n" r="B19" s="6">
        <v>-5</v>
      </c>
      <c t="n" r="C19" s="6">
        <v>-199</v>
      </c>
      <c t="n" r="D19" s="6">
        <v>665</v>
      </c>
    </row>
    <row r="20" spans="1:4">
      <c t="s" r="A20" s="4">
        <v>133</v>
      </c>
      <c t="n" r="B20" s="6">
        <v>-583</v>
      </c>
      <c t="n" r="C20" s="6">
        <v>-827</v>
      </c>
      <c t="n" r="D20" s="6">
        <v>-812</v>
      </c>
    </row>
    <row r="21" spans="1:4">
      <c t="s" r="A21" s="4">
        <v>134</v>
      </c>
      <c t="n" r="B21" s="7">
        <v>26477</v>
      </c>
      <c t="n" r="C21" s="7">
        <v>26787</v>
      </c>
      <c t="n" r="D21" s="7">
        <v>-116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56</v>
      </c>
    </row>
    <row r="4" spans="1:2">
      <c t="s" r="A4" s="4">
        <v>311</v>
      </c>
      <c t="s" r="B4" s="4">
        <v>3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56</v>
      </c>
    </row>
    <row r="4" spans="1:2">
      <c t="s" r="A4" s="4">
        <v>314</v>
      </c>
      <c t="s" r="B4" s="4">
        <v>3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256</v>
      </c>
    </row>
    <row r="4" spans="1:2">
      <c t="s" r="A4" s="4">
        <v>317</v>
      </c>
      <c t="s" r="B4" s="4">
        <v>3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19</v>
      </c>
      <c t="s" r="B1" s="2">
        <v>1</v>
      </c>
    </row>
    <row r="2" spans="1:2">
      <c t="s" r="B2" s="2">
        <v>2</v>
      </c>
    </row>
    <row r="3" spans="1:2">
      <c t="s" r="A3" s="3">
        <v>256</v>
      </c>
    </row>
    <row r="4" spans="1:2">
      <c t="s" r="A4" s="4">
        <v>320</v>
      </c>
      <c t="s" r="B4" s="4">
        <v>3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4">
        <v>311</v>
      </c>
      <c t="s" r="B3" s="4">
        <v>312</v>
      </c>
    </row>
    <row r="4" spans="1:2">
      <c t="s" r="A4" s="4">
        <v>323</v>
      </c>
    </row>
    <row r="5" spans="1:2">
      <c t="s" r="A5" s="4">
        <v>311</v>
      </c>
      <c t="s" r="B5" s="4">
        <v>324</v>
      </c>
    </row>
    <row r="6" spans="1:2">
      <c t="s" r="A6" s="4">
        <v>325</v>
      </c>
    </row>
    <row r="7" spans="1:2">
      <c t="s" r="A7" s="4">
        <v>311</v>
      </c>
      <c t="s" r="B7" s="4">
        <v>3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v>
      </c>
    </row>
    <row r="3" spans="1:2">
      <c t="s" r="A3" s="3">
        <v>328</v>
      </c>
    </row>
    <row r="4" spans="1:2">
      <c t="s" r="A4" s="4">
        <v>329</v>
      </c>
      <c t="s" r="B4" s="4">
        <v>3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3">
        <v>328</v>
      </c>
    </row>
    <row r="4" spans="1:2">
      <c t="s" r="A4" s="4">
        <v>332</v>
      </c>
      <c t="s" r="B4" s="4">
        <v>3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328</v>
      </c>
    </row>
    <row r="4" spans="1:2">
      <c t="s" r="A4" s="4">
        <v>335</v>
      </c>
      <c t="s" r="B4" s="4">
        <v>3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328</v>
      </c>
    </row>
    <row r="4" spans="1:2">
      <c t="s" r="A4" s="4">
        <v>338</v>
      </c>
      <c t="s" r="B4" s="4">
        <v>3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40</v>
      </c>
      <c t="s" r="B1" s="2">
        <v>1</v>
      </c>
    </row>
    <row r="2" spans="1:2">
      <c t="s" r="B2" s="2">
        <v>2</v>
      </c>
    </row>
    <row r="3" spans="1:2">
      <c t="s" r="A3" s="3">
        <v>328</v>
      </c>
    </row>
    <row r="4" spans="1:2">
      <c t="s" r="A4" s="4">
        <v>341</v>
      </c>
      <c t="s" r="B4" s="4">
        <v>3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45"/>
    <col customWidth="1" max="5" min="5" width="24"/>
    <col customWidth="1" max="6" min="6" width="18"/>
    <col customWidth="1" max="7" min="7" width="31"/>
    <col customWidth="1" max="8" min="8" width="4"/>
    <col customWidth="1" max="9" min="9" width="26"/>
    <col customWidth="1" max="10" min="10" width="11"/>
    <col customWidth="1" max="11" min="11" width="4"/>
  </cols>
  <sheetData>
    <row r="1" spans="1:11">
      <c t="s" r="A1" s="1">
        <v>135</v>
      </c>
      <c t="s" r="B1" s="2">
        <v>136</v>
      </c>
      <c t="s" r="C1" s="2">
        <v>137</v>
      </c>
      <c t="s" r="D1" s="2">
        <v>138</v>
      </c>
      <c t="s" r="E1" s="2">
        <v>139</v>
      </c>
      <c t="s" r="F1" s="2">
        <v>140</v>
      </c>
      <c t="s" r="G1" s="2">
        <v>74</v>
      </c>
      <c t="s" r="I1" s="2">
        <v>141</v>
      </c>
      <c t="s" r="J1" s="2">
        <v>142</v>
      </c>
    </row>
    <row r="2" spans="1:11">
      <c t="s" r="A2" s="4">
        <v>143</v>
      </c>
      <c t="n" r="B2" s="7">
        <v>18462</v>
      </c>
      <c t="n" r="C2" s="7">
        <v>126589</v>
      </c>
      <c t="n" r="D2" s="7">
        <v>15013</v>
      </c>
      <c t="n" r="E2" s="7">
        <v>-4533</v>
      </c>
      <c t="n" r="F2" s="7">
        <v>138663</v>
      </c>
      <c t="n" r="G2" s="7">
        <v>294194</v>
      </c>
      <c t="n" r="I2" s="7">
        <v>17163</v>
      </c>
      <c t="n" r="J2" s="7">
        <v>311357</v>
      </c>
    </row>
    <row r="3" spans="1:11">
      <c t="s" r="A3" s="4">
        <v>144</v>
      </c>
      <c t="n" r="B3" s="6">
        <v>18461992</v>
      </c>
      <c t="n" r="E3" s="6">
        <v>-529038</v>
      </c>
    </row>
    <row r="4" spans="1:11">
      <c t="s" r="A4" s="4">
        <v>110</v>
      </c>
      <c t="n" r="F4" s="6">
        <v>13779</v>
      </c>
      <c t="n" r="G4" s="6">
        <v>13779</v>
      </c>
      <c t="n" r="I4" s="6">
        <v>1477</v>
      </c>
      <c t="n" r="J4" s="6">
        <v>15256</v>
      </c>
    </row>
    <row r="5" spans="1:11">
      <c t="s" r="A5" s="4">
        <v>127</v>
      </c>
      <c t="n" r="D5" s="6">
        <v>-25426</v>
      </c>
      <c t="n" r="G5" s="6">
        <v>-25426</v>
      </c>
      <c t="n" r="I5" s="6">
        <v>-665</v>
      </c>
      <c t="n" r="J5" s="6">
        <v>-26091</v>
      </c>
    </row>
    <row r="6" spans="1:11">
      <c t="s" r="A6" s="4">
        <v>145</v>
      </c>
      <c t="n" r="E6" s="7">
        <v>-3636</v>
      </c>
      <c t="n" r="G6" s="6">
        <v>-3636</v>
      </c>
      <c t="n" r="J6" s="6">
        <v>-3636</v>
      </c>
    </row>
    <row r="7" spans="1:11">
      <c t="s" r="A7" s="4">
        <v>146</v>
      </c>
      <c t="n" r="E7" s="6">
        <v>-334305</v>
      </c>
    </row>
    <row r="8" spans="1:11">
      <c t="s" r="A8" s="4">
        <v>147</v>
      </c>
      <c t="n" r="C8" s="6">
        <v>-1168</v>
      </c>
      <c t="n" r="D8" s="6">
        <v>-59</v>
      </c>
      <c t="n" r="G8" s="6">
        <v>-1227</v>
      </c>
      <c t="n" r="I8" s="6">
        <v>-7598</v>
      </c>
      <c t="n" r="J8" s="6">
        <v>-8825</v>
      </c>
    </row>
    <row r="9" spans="1:11">
      <c t="s" r="A9" s="4">
        <v>148</v>
      </c>
      <c t="n" r="F9" s="6">
        <v>-1241</v>
      </c>
      <c t="n" r="G9" s="6">
        <v>-1241</v>
      </c>
      <c t="s" r="H9" s="4">
        <v>60</v>
      </c>
      <c t="n" r="J9" s="6">
        <v>-1241</v>
      </c>
      <c t="s" r="K9" s="4">
        <v>60</v>
      </c>
    </row>
    <row r="10" spans="1:11">
      <c t="s" r="A10" s="4">
        <v>149</v>
      </c>
      <c t="n" r="B10" s="7">
        <v>62</v>
      </c>
      <c t="n" r="C10" s="6">
        <v>792</v>
      </c>
      <c t="n" r="G10" s="6">
        <v>854</v>
      </c>
      <c t="n" r="J10" s="6">
        <v>854</v>
      </c>
    </row>
    <row r="11" spans="1:11">
      <c t="s" r="A11" s="4">
        <v>150</v>
      </c>
      <c t="n" r="B11" s="6">
        <v>61741</v>
      </c>
    </row>
    <row r="12" spans="1:11">
      <c t="s" r="A12" s="4">
        <v>151</v>
      </c>
      <c t="n" r="I12" s="6">
        <v>-888</v>
      </c>
      <c t="n" r="J12" s="6">
        <v>-888</v>
      </c>
    </row>
    <row r="13" spans="1:11">
      <c t="s" r="A13" s="4">
        <v>152</v>
      </c>
      <c t="n" r="C13" s="6">
        <v>26</v>
      </c>
      <c t="n" r="F13" s="6">
        <v>-22</v>
      </c>
      <c t="n" r="G13" s="6">
        <v>4</v>
      </c>
      <c t="n" r="I13" s="6">
        <v>26</v>
      </c>
      <c t="n" r="J13" s="6">
        <v>30</v>
      </c>
    </row>
    <row r="14" spans="1:11">
      <c t="s" r="A14" s="4">
        <v>153</v>
      </c>
      <c t="n" r="B14" s="7">
        <v>18524</v>
      </c>
      <c t="n" r="C14" s="6">
        <v>126239</v>
      </c>
      <c t="n" r="D14" s="6">
        <v>-10472</v>
      </c>
      <c t="n" r="E14" s="7">
        <v>-8169</v>
      </c>
      <c t="n" r="F14" s="6">
        <v>151179</v>
      </c>
      <c t="n" r="G14" s="6">
        <v>277301</v>
      </c>
      <c t="n" r="I14" s="6">
        <v>9515</v>
      </c>
      <c t="n" r="J14" s="6">
        <v>286816</v>
      </c>
    </row>
    <row r="15" spans="1:11">
      <c t="s" r="A15" s="4">
        <v>154</v>
      </c>
      <c t="n" r="B15" s="6">
        <v>18523733</v>
      </c>
      <c t="n" r="E15" s="6">
        <v>-863343</v>
      </c>
    </row>
    <row r="16" spans="1:11">
      <c t="s" r="A16" s="4">
        <v>110</v>
      </c>
      <c t="n" r="F16" s="6">
        <v>16293</v>
      </c>
      <c t="n" r="G16" s="6">
        <v>16293</v>
      </c>
      <c t="n" r="I16" s="6">
        <v>628</v>
      </c>
      <c t="n" r="J16" s="6">
        <v>16921</v>
      </c>
    </row>
    <row r="17" spans="1:11">
      <c t="s" r="A17" s="4">
        <v>127</v>
      </c>
      <c t="n" r="D17" s="6">
        <v>10494</v>
      </c>
      <c t="n" r="G17" s="6">
        <v>10494</v>
      </c>
      <c t="n" r="I17" s="6">
        <v>199</v>
      </c>
      <c t="n" r="J17" s="6">
        <v>10693</v>
      </c>
    </row>
    <row r="18" spans="1:11">
      <c t="s" r="A18" s="4">
        <v>145</v>
      </c>
      <c t="n" r="E18" s="7">
        <v>-3972</v>
      </c>
      <c t="n" r="G18" s="6">
        <v>-3972</v>
      </c>
      <c t="n" r="J18" s="6">
        <v>-3972</v>
      </c>
    </row>
    <row r="19" spans="1:11">
      <c t="s" r="A19" s="4">
        <v>146</v>
      </c>
      <c t="n" r="E19" s="6">
        <v>-296775</v>
      </c>
    </row>
    <row r="20" spans="1:11">
      <c t="s" r="A20" s="4">
        <v>148</v>
      </c>
      <c t="n" r="F20" s="6">
        <v>-1223</v>
      </c>
      <c t="n" r="G20" s="6">
        <v>-1223</v>
      </c>
      <c t="s" r="H20" s="4">
        <v>60</v>
      </c>
      <c t="n" r="J20" s="6">
        <v>-1223</v>
      </c>
      <c t="s" r="K20" s="4">
        <v>60</v>
      </c>
    </row>
    <row r="21" spans="1:11">
      <c t="s" r="A21" s="4">
        <v>149</v>
      </c>
      <c t="n" r="B21" s="7">
        <v>7</v>
      </c>
      <c t="n" r="C21" s="6">
        <v>756</v>
      </c>
      <c t="n" r="G21" s="6">
        <v>763</v>
      </c>
      <c t="n" r="J21" s="6">
        <v>763</v>
      </c>
    </row>
    <row r="22" spans="1:11">
      <c t="s" r="A22" s="4">
        <v>150</v>
      </c>
      <c t="n" r="B22" s="6">
        <v>7425</v>
      </c>
    </row>
    <row r="23" spans="1:11">
      <c t="s" r="A23" s="4">
        <v>151</v>
      </c>
      <c t="n" r="I23" s="6">
        <v>-472</v>
      </c>
      <c t="n" r="J23" s="6">
        <v>-472</v>
      </c>
    </row>
    <row r="24" spans="1:11">
      <c t="s" r="A24" s="4">
        <v>152</v>
      </c>
      <c t="n" r="C24" s="6">
        <v>103</v>
      </c>
      <c t="n" r="F24" s="6">
        <v>-72</v>
      </c>
      <c t="n" r="G24" s="6">
        <v>31</v>
      </c>
      <c t="n" r="I24" s="6">
        <v>55</v>
      </c>
      <c t="n" r="J24" s="6">
        <v>86</v>
      </c>
    </row>
    <row r="25" spans="1:11">
      <c t="s" r="A25" s="4">
        <v>155</v>
      </c>
      <c t="n" r="B25" s="7">
        <v>18531</v>
      </c>
      <c t="n" r="C25" s="6">
        <v>127098</v>
      </c>
      <c t="n" r="D25" s="6">
        <v>22</v>
      </c>
      <c t="n" r="E25" s="7">
        <v>-12141</v>
      </c>
      <c t="n" r="F25" s="6">
        <v>166177</v>
      </c>
      <c t="n" r="G25" s="6">
        <v>299687</v>
      </c>
      <c t="n" r="I25" s="6">
        <v>9925</v>
      </c>
      <c t="n" r="J25" s="6">
        <v>309612</v>
      </c>
    </row>
    <row r="26" spans="1:11">
      <c t="s" r="A26" s="4">
        <v>156</v>
      </c>
      <c t="n" r="B26" s="6">
        <v>18531158</v>
      </c>
      <c t="n" r="E26" s="6">
        <v>-1160118</v>
      </c>
    </row>
    <row r="27" spans="1:11">
      <c t="s" r="A27" s="4">
        <v>110</v>
      </c>
      <c t="n" r="F27" s="6">
        <v>29944</v>
      </c>
      <c t="n" r="G27" s="6">
        <v>29944</v>
      </c>
      <c t="n" r="I27" s="6">
        <v>578</v>
      </c>
      <c t="n" r="J27" s="6">
        <v>30522</v>
      </c>
    </row>
    <row r="28" spans="1:11">
      <c t="s" r="A28" s="4">
        <v>127</v>
      </c>
      <c t="n" r="D28" s="6">
        <v>-3467</v>
      </c>
      <c t="n" r="G28" s="6">
        <v>-3467</v>
      </c>
      <c t="n" r="I28" s="6">
        <v>5</v>
      </c>
      <c t="n" r="J28" s="6">
        <v>-3462</v>
      </c>
    </row>
    <row r="29" spans="1:11">
      <c t="s" r="A29" s="4">
        <v>145</v>
      </c>
      <c t="n" r="E29" s="7">
        <v>-1820</v>
      </c>
      <c t="n" r="G29" s="6">
        <v>-1820</v>
      </c>
      <c t="n" r="J29" s="6">
        <v>-1820</v>
      </c>
    </row>
    <row r="30" spans="1:11">
      <c t="s" r="A30" s="4">
        <v>146</v>
      </c>
      <c t="n" r="E30" s="6">
        <v>-143307</v>
      </c>
    </row>
    <row r="31" spans="1:11">
      <c t="s" r="A31" s="4">
        <v>157</v>
      </c>
      <c t="n" r="I31" s="6">
        <v>608</v>
      </c>
      <c t="n" r="J31" s="6">
        <v>608</v>
      </c>
    </row>
    <row r="32" spans="1:11">
      <c t="s" r="A32" s="4">
        <v>147</v>
      </c>
      <c t="n" r="C32" s="6">
        <v>112</v>
      </c>
      <c t="n" r="D32" s="6">
        <v>5</v>
      </c>
      <c t="n" r="G32" s="6">
        <v>117</v>
      </c>
      <c t="n" r="I32" s="6">
        <v>-1851</v>
      </c>
      <c t="n" r="J32" s="6">
        <v>-1734</v>
      </c>
    </row>
    <row r="33" spans="1:11">
      <c t="s" r="A33" s="4">
        <v>148</v>
      </c>
      <c t="n" r="F33" s="6">
        <v>-1562</v>
      </c>
      <c t="n" r="G33" s="6">
        <v>-1562</v>
      </c>
      <c t="s" r="H33" s="4">
        <v>64</v>
      </c>
      <c t="n" r="J33" s="6">
        <v>-1562</v>
      </c>
      <c t="s" r="K33" s="4">
        <v>64</v>
      </c>
    </row>
    <row r="34" spans="1:11">
      <c t="s" r="A34" s="4">
        <v>149</v>
      </c>
      <c t="n" r="B34" s="7">
        <v>38</v>
      </c>
      <c t="n" r="C34" s="6">
        <v>408</v>
      </c>
      <c t="n" r="G34" s="6">
        <v>446</v>
      </c>
      <c t="n" r="J34" s="6">
        <v>446</v>
      </c>
    </row>
    <row r="35" spans="1:11">
      <c t="s" r="A35" s="4">
        <v>150</v>
      </c>
      <c t="n" r="B35" s="6">
        <v>38025</v>
      </c>
    </row>
    <row r="36" spans="1:11">
      <c t="s" r="A36" s="4">
        <v>152</v>
      </c>
      <c t="n" r="C36" s="6">
        <v>115</v>
      </c>
      <c t="n" r="F36" s="6">
        <v>-109</v>
      </c>
      <c t="n" r="G36" s="6">
        <v>6</v>
      </c>
      <c t="n" r="I36" s="6">
        <v>88</v>
      </c>
      <c t="n" r="J36" s="6">
        <v>94</v>
      </c>
    </row>
    <row r="37" spans="1:11">
      <c t="s" r="A37" s="4">
        <v>158</v>
      </c>
      <c t="n" r="B37" s="7">
        <v>18569</v>
      </c>
      <c t="n" r="C37" s="7">
        <v>127733</v>
      </c>
      <c t="n" r="D37" s="7">
        <v>-3440</v>
      </c>
      <c t="n" r="E37" s="7">
        <v>-13961</v>
      </c>
      <c t="n" r="F37" s="7">
        <v>194450</v>
      </c>
      <c t="n" r="G37" s="7">
        <v>323351</v>
      </c>
      <c t="n" r="I37" s="7">
        <v>9353</v>
      </c>
      <c t="n" r="J37" s="7">
        <v>332704</v>
      </c>
    </row>
    <row r="38" spans="1:11">
      <c t="s" r="A38" s="4">
        <v>159</v>
      </c>
      <c t="n" r="B38" s="6">
        <v>18569183</v>
      </c>
      <c t="n" r="E38" s="6">
        <v>-1303425</v>
      </c>
    </row>
    <row r="39" spans="1:11">
      <c t="n" r="A39"/>
    </row>
    <row r="40" spans="1:11">
      <c t="s" r="A40" s="4">
        <v>60</v>
      </c>
      <c t="s" r="B40" s="4">
        <v>160</v>
      </c>
    </row>
    <row r="41" spans="1:11">
      <c t="s" r="A41" s="4">
        <v>64</v>
      </c>
      <c t="s" r="B41" s="4">
        <v>161</v>
      </c>
    </row>
  </sheetData>
  <mergeCells count="5">
    <mergeCell ref="G1:H1"/>
    <mergeCell ref="J1:K1"/>
    <mergeCell ref="A39:K39"/>
    <mergeCell ref="B40:K40"/>
    <mergeCell ref="B41:K4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43</v>
      </c>
      <c t="s" r="B1" s="2">
        <v>1</v>
      </c>
    </row>
    <row r="2" spans="1:2">
      <c t="s" r="B2" s="2">
        <v>2</v>
      </c>
    </row>
    <row r="3" spans="1:2">
      <c t="s" r="A3" s="3">
        <v>328</v>
      </c>
    </row>
    <row r="4" spans="1:2">
      <c t="s" r="A4" s="4">
        <v>344</v>
      </c>
      <c t="s" r="B4" s="4">
        <v>3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328</v>
      </c>
    </row>
    <row r="4" spans="1:2">
      <c t="s" r="A4" s="4">
        <v>347</v>
      </c>
      <c t="s" r="B4" s="4">
        <v>3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328</v>
      </c>
    </row>
    <row r="4" spans="1:2">
      <c t="s" r="A4" s="4">
        <v>350</v>
      </c>
      <c t="s" r="B4" s="4">
        <v>3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2</v>
      </c>
      <c t="s" r="B1" s="2">
        <v>1</v>
      </c>
    </row>
    <row r="2" spans="1:2">
      <c t="s" r="B2" s="2">
        <v>2</v>
      </c>
    </row>
    <row r="3" spans="1:2">
      <c t="s" r="A3" s="3">
        <v>328</v>
      </c>
    </row>
    <row r="4" spans="1:2">
      <c t="s" r="A4" s="4">
        <v>353</v>
      </c>
      <c t="s" r="B4" s="4">
        <v>3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55</v>
      </c>
      <c t="s" r="B1" s="2">
        <v>1</v>
      </c>
    </row>
    <row r="2" spans="1:2">
      <c t="s" r="B2" s="2">
        <v>2</v>
      </c>
    </row>
    <row r="3" spans="1:2">
      <c t="s" r="A3" s="3">
        <v>328</v>
      </c>
    </row>
    <row r="4" spans="1:2">
      <c t="s" r="A4" s="4">
        <v>356</v>
      </c>
      <c t="s" r="B4" s="4">
        <v>3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58</v>
      </c>
      <c t="s" r="B1" s="2">
        <v>1</v>
      </c>
    </row>
    <row r="2" spans="1:2">
      <c t="s" r="B2" s="2">
        <v>2</v>
      </c>
    </row>
    <row r="3" spans="1:2">
      <c t="s" r="A3" s="3">
        <v>328</v>
      </c>
    </row>
    <row r="4" spans="1:2">
      <c t="s" r="A4" s="4">
        <v>359</v>
      </c>
      <c t="s" r="B4" s="4">
        <v>3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1</v>
      </c>
      <c t="s" r="B1" s="2">
        <v>1</v>
      </c>
    </row>
    <row r="2" spans="1:2">
      <c t="s" r="B2" s="2">
        <v>2</v>
      </c>
    </row>
    <row r="3" spans="1:2">
      <c t="s" r="A3" s="3">
        <v>328</v>
      </c>
    </row>
    <row r="4" spans="1:2">
      <c t="s" r="A4" s="4">
        <v>362</v>
      </c>
      <c t="s" r="B4" s="4">
        <v>3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64</v>
      </c>
      <c t="s" r="B1" s="2">
        <v>1</v>
      </c>
    </row>
    <row r="2" spans="1:2">
      <c t="s" r="B2" s="2">
        <v>2</v>
      </c>
    </row>
    <row r="3" spans="1:2">
      <c t="s" r="A3" s="3">
        <v>328</v>
      </c>
    </row>
    <row r="4" spans="1:2">
      <c t="s" r="A4" s="4">
        <v>365</v>
      </c>
      <c t="s" r="B4" s="4">
        <v>3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7</v>
      </c>
      <c t="s" r="B1" s="2">
        <v>1</v>
      </c>
    </row>
    <row r="2" spans="1:2">
      <c t="s" r="B2" s="2">
        <v>2</v>
      </c>
    </row>
    <row r="3" spans="1:2">
      <c t="s" r="A3" s="3">
        <v>328</v>
      </c>
    </row>
    <row r="4" spans="1:2">
      <c t="s" r="A4" s="4">
        <v>368</v>
      </c>
      <c t="s" r="B4" s="4">
        <v>3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2</v>
      </c>
    </row>
    <row r="3" spans="1:2">
      <c t="s" r="A3" s="3">
        <v>328</v>
      </c>
    </row>
    <row r="4" spans="1:2">
      <c t="s" r="A4" s="4">
        <v>371</v>
      </c>
      <c t="s" r="B4" s="4">
        <v>3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2</v>
      </c>
      <c t="s" r="B1" s="2">
        <v>1</v>
      </c>
    </row>
    <row r="2" spans="1:4">
      <c t="s" r="B2" s="2">
        <v>2</v>
      </c>
      <c t="s" r="C2" s="2">
        <v>31</v>
      </c>
      <c t="s" r="D2" s="2">
        <v>92</v>
      </c>
    </row>
    <row r="3" spans="1:4">
      <c t="s" r="A3" s="3">
        <v>163</v>
      </c>
    </row>
    <row r="4" spans="1:4">
      <c t="s" r="A4" s="4">
        <v>164</v>
      </c>
      <c t="n" r="B4" s="9">
        <v>0.09</v>
      </c>
      <c t="n" r="C4" s="9">
        <v>0.07000000000000001</v>
      </c>
      <c t="n" r="D4" s="9">
        <v>0.0700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3">
        <v>328</v>
      </c>
    </row>
    <row r="4" spans="1:2">
      <c t="s" r="A4" s="4">
        <v>374</v>
      </c>
      <c t="s" r="B4" s="4">
        <v>3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6</v>
      </c>
      <c t="s" r="B1" s="2">
        <v>1</v>
      </c>
    </row>
    <row r="2" spans="1:2">
      <c t="s" r="B2" s="2">
        <v>2</v>
      </c>
    </row>
    <row r="3" spans="1:2">
      <c t="s" r="A3" s="3">
        <v>328</v>
      </c>
    </row>
    <row r="4" spans="1:2">
      <c t="s" r="A4" s="4">
        <v>377</v>
      </c>
      <c t="s" r="B4" s="4">
        <v>3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79</v>
      </c>
      <c t="s" r="B1" s="2">
        <v>1</v>
      </c>
    </row>
    <row r="2" spans="1:2">
      <c t="s" r="B2" s="2">
        <v>2</v>
      </c>
    </row>
    <row r="3" spans="1:2">
      <c t="s" r="A3" s="3">
        <v>328</v>
      </c>
    </row>
    <row r="4" spans="1:2">
      <c t="s" r="A4" s="4">
        <v>380</v>
      </c>
      <c t="s" r="B4" s="4">
        <v>3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2</v>
      </c>
      <c t="s" r="B1" s="2">
        <v>1</v>
      </c>
    </row>
    <row r="2" spans="1:2">
      <c t="s" r="B2" s="2">
        <v>2</v>
      </c>
    </row>
    <row r="3" spans="1:2">
      <c t="s" r="A3" s="3">
        <v>328</v>
      </c>
    </row>
    <row r="4" spans="1:2">
      <c t="s" r="A4" s="4">
        <v>383</v>
      </c>
      <c t="s" r="B4" s="4">
        <v>3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5</v>
      </c>
      <c t="s" r="B1" s="2">
        <v>1</v>
      </c>
    </row>
    <row r="2" spans="1:2">
      <c t="s" r="B2" s="2">
        <v>2</v>
      </c>
    </row>
    <row r="3" spans="1:2">
      <c t="s" r="A3" s="4">
        <v>386</v>
      </c>
    </row>
    <row r="4" spans="1:2">
      <c t="s" r="A4" s="4">
        <v>387</v>
      </c>
      <c t="s" r="B4" s="4">
        <v>388</v>
      </c>
    </row>
    <row r="5" spans="1:2">
      <c t="s" r="A5" s="4">
        <v>389</v>
      </c>
    </row>
    <row r="6" spans="1:2">
      <c t="s" r="A6" s="4">
        <v>387</v>
      </c>
      <c t="s" r="B6" s="4">
        <v>3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1</v>
      </c>
      <c t="s" r="B1" s="2">
        <v>1</v>
      </c>
    </row>
    <row r="2" spans="1:2">
      <c t="s" r="B2" s="2">
        <v>2</v>
      </c>
    </row>
    <row r="3" spans="1:2">
      <c t="s" r="A3" s="3">
        <v>328</v>
      </c>
    </row>
    <row r="4" spans="1:2">
      <c t="s" r="A4" s="4">
        <v>392</v>
      </c>
      <c t="s" r="B4" s="4">
        <v>3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4</v>
      </c>
      <c t="s" r="B1" s="2">
        <v>1</v>
      </c>
    </row>
    <row r="2" spans="1:2">
      <c t="s" r="B2" s="2">
        <v>2</v>
      </c>
    </row>
    <row r="3" spans="1:2">
      <c t="s" r="A3" s="3">
        <v>328</v>
      </c>
    </row>
    <row r="4" spans="1:2">
      <c t="s" r="A4" s="4">
        <v>395</v>
      </c>
      <c t="s" r="B4" s="4">
        <v>3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3">
        <v>328</v>
      </c>
    </row>
    <row r="4" spans="1:2">
      <c t="s" r="A4" s="4">
        <v>398</v>
      </c>
      <c t="s" r="B4" s="4">
        <v>3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0</v>
      </c>
      <c t="s" r="B1" s="2">
        <v>1</v>
      </c>
    </row>
    <row r="2" spans="1:2">
      <c t="s" r="B2" s="2">
        <v>2</v>
      </c>
    </row>
    <row r="3" spans="1:2">
      <c t="s" r="A3" s="3">
        <v>328</v>
      </c>
    </row>
    <row r="4" spans="1:2">
      <c t="s" r="A4" s="4">
        <v>401</v>
      </c>
      <c t="s" r="B4" s="4">
        <v>4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3</v>
      </c>
      <c t="s" r="B1" s="2">
        <v>1</v>
      </c>
    </row>
    <row r="2" spans="1:2">
      <c t="s" r="B2" s="2">
        <v>2</v>
      </c>
    </row>
    <row r="3" spans="1:2">
      <c t="s" r="A3" s="3">
        <v>328</v>
      </c>
    </row>
    <row r="4" spans="1:2">
      <c t="s" r="A4" s="4">
        <v>404</v>
      </c>
      <c t="s" r="B4" s="4">
        <v>4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5</v>
      </c>
      <c t="s" r="B1" s="2">
        <v>1</v>
      </c>
    </row>
    <row r="2" spans="1:4">
      <c t="s" r="B2" s="2">
        <v>2</v>
      </c>
      <c t="s" r="C2" s="2">
        <v>31</v>
      </c>
      <c t="s" r="D2" s="2">
        <v>92</v>
      </c>
    </row>
    <row r="3" spans="1:4">
      <c t="s" r="A3" s="3">
        <v>166</v>
      </c>
    </row>
    <row r="4" spans="1:4">
      <c t="s" r="A4" s="4">
        <v>110</v>
      </c>
      <c t="n" r="B4" s="7">
        <v>30522</v>
      </c>
      <c t="n" r="C4" s="7">
        <v>16921</v>
      </c>
      <c t="n" r="D4" s="7">
        <v>15256</v>
      </c>
    </row>
    <row r="5" spans="1:4">
      <c t="s" r="A5" s="3">
        <v>167</v>
      </c>
    </row>
    <row r="6" spans="1:4">
      <c t="s" r="A6" s="4">
        <v>98</v>
      </c>
      <c t="n" r="B6" s="6">
        <v>-9940</v>
      </c>
    </row>
    <row r="7" spans="1:4">
      <c t="s" r="A7" s="4">
        <v>168</v>
      </c>
      <c t="n" r="B7" s="6">
        <v>-5053</v>
      </c>
    </row>
    <row r="8" spans="1:4">
      <c t="s" r="A8" s="4">
        <v>105</v>
      </c>
      <c t="n" r="B8" s="6">
        <v>3524</v>
      </c>
      <c t="n" r="C8" s="6">
        <v>4941</v>
      </c>
      <c t="n" r="D8" s="6">
        <v>15132</v>
      </c>
    </row>
    <row r="9" spans="1:4">
      <c t="s" r="A9" s="4">
        <v>99</v>
      </c>
      <c t="n" r="B9" s="6">
        <v>-3094</v>
      </c>
      <c t="n" r="C9" s="6">
        <v>-7688</v>
      </c>
      <c t="n" r="D9" s="6">
        <v>-19750</v>
      </c>
    </row>
    <row r="10" spans="1:4">
      <c t="s" r="A10" s="4">
        <v>100</v>
      </c>
      <c t="n" r="B10" s="6">
        <v>228</v>
      </c>
    </row>
    <row r="11" spans="1:4">
      <c t="s" r="A11" s="4">
        <v>169</v>
      </c>
      <c t="n" r="B11" s="6">
        <v>-405</v>
      </c>
      <c t="n" r="C11" s="6">
        <v>-1106</v>
      </c>
      <c t="n" r="D11" s="6">
        <v>-2506</v>
      </c>
    </row>
    <row r="12" spans="1:4">
      <c t="s" r="A12" s="4">
        <v>170</v>
      </c>
      <c t="n" r="B12" s="6">
        <v>3063</v>
      </c>
      <c t="n" r="C12" s="6">
        <v>3932</v>
      </c>
      <c t="n" r="D12" s="6">
        <v>4577</v>
      </c>
    </row>
    <row r="13" spans="1:4">
      <c t="s" r="A13" s="4">
        <v>171</v>
      </c>
      <c t="n" r="B13" s="6">
        <v>2239</v>
      </c>
      <c t="n" r="C13" s="6">
        <v>5628</v>
      </c>
      <c t="n" r="D13" s="6">
        <v>8692</v>
      </c>
    </row>
    <row r="14" spans="1:4">
      <c t="s" r="A14" s="4">
        <v>172</v>
      </c>
      <c t="n" r="B14" s="6">
        <v>4349</v>
      </c>
      <c t="n" r="C14" s="6">
        <v>9449</v>
      </c>
      <c t="n" r="D14" s="6">
        <v>5574</v>
      </c>
    </row>
    <row r="15" spans="1:4">
      <c t="s" r="A15" s="3">
        <v>173</v>
      </c>
    </row>
    <row r="16" spans="1:4">
      <c t="s" r="A16" s="4">
        <v>174</v>
      </c>
      <c t="n" r="B16" s="6">
        <v>5356</v>
      </c>
      <c t="n" r="C16" s="6">
        <v>-4719</v>
      </c>
      <c t="n" r="D16" s="6">
        <v>1603</v>
      </c>
    </row>
    <row r="17" spans="1:4">
      <c t="s" r="A17" s="4">
        <v>175</v>
      </c>
      <c t="n" r="B17" s="6">
        <v>-18907</v>
      </c>
      <c t="n" r="C17" s="6">
        <v>-94876</v>
      </c>
      <c t="n" r="D17" s="6">
        <v>36136</v>
      </c>
    </row>
    <row r="18" spans="1:4">
      <c t="s" r="A18" s="4">
        <v>176</v>
      </c>
      <c t="n" r="B18" s="6">
        <v>26774</v>
      </c>
      <c t="n" r="C18" s="6">
        <v>-6223</v>
      </c>
      <c t="n" r="D18" s="6">
        <v>-5827</v>
      </c>
    </row>
    <row r="19" spans="1:4">
      <c t="s" r="A19" s="4">
        <v>177</v>
      </c>
      <c t="n" r="B19" s="6">
        <v>-202617</v>
      </c>
      <c t="n" r="C19" s="6">
        <v>101987</v>
      </c>
      <c t="n" r="D19" s="6">
        <v>-213349</v>
      </c>
    </row>
    <row r="20" spans="1:4">
      <c t="s" r="A20" s="4">
        <v>178</v>
      </c>
      <c t="n" r="B20" s="6">
        <v>-1891</v>
      </c>
      <c t="n" r="C20" s="6">
        <v>4800</v>
      </c>
      <c t="n" r="D20" s="6">
        <v>3243</v>
      </c>
    </row>
    <row r="21" spans="1:4">
      <c t="s" r="A21" s="4">
        <v>179</v>
      </c>
      <c t="n" r="B21" s="6">
        <v>3386</v>
      </c>
      <c t="n" r="C21" s="6">
        <v>2241</v>
      </c>
      <c t="n" r="D21" s="6">
        <v>-951</v>
      </c>
    </row>
    <row r="22" spans="1:4">
      <c t="s" r="A22" s="4">
        <v>180</v>
      </c>
      <c t="n" r="B22" s="6">
        <v>-6447</v>
      </c>
      <c t="n" r="C22" s="6">
        <v>-3193</v>
      </c>
      <c t="n" r="D22" s="6">
        <v>-10005</v>
      </c>
    </row>
    <row r="23" spans="1:4">
      <c t="s" r="A23" s="4">
        <v>181</v>
      </c>
      <c t="n" r="B23" s="6">
        <v>-5139</v>
      </c>
      <c t="n" r="C23" s="6">
        <v>2580</v>
      </c>
      <c t="n" r="D23" s="6">
        <v>-219</v>
      </c>
    </row>
    <row r="24" spans="1:4">
      <c t="s" r="A24" s="4">
        <v>182</v>
      </c>
      <c t="n" r="B24" s="6">
        <v>9328</v>
      </c>
      <c t="n" r="C24" s="6">
        <v>-7343</v>
      </c>
      <c t="n" r="D24" s="6">
        <v>78</v>
      </c>
    </row>
    <row r="25" spans="1:4">
      <c t="s" r="A25" s="4">
        <v>183</v>
      </c>
      <c t="n" r="B25" s="6">
        <v>-164724</v>
      </c>
      <c t="n" r="C25" s="6">
        <v>27331</v>
      </c>
      <c t="n" r="D25" s="6">
        <v>-162316</v>
      </c>
    </row>
    <row r="26" spans="1:4">
      <c t="s" r="A26" s="3">
        <v>184</v>
      </c>
    </row>
    <row r="27" spans="1:4">
      <c t="s" r="A27" s="4">
        <v>185</v>
      </c>
      <c t="n" r="B27" s="6">
        <v>-11495</v>
      </c>
      <c t="n" r="C27" s="6">
        <v>5804</v>
      </c>
      <c t="n" r="D27" s="6">
        <v>11362</v>
      </c>
    </row>
    <row r="28" spans="1:4">
      <c t="s" r="A28" s="4">
        <v>186</v>
      </c>
      <c t="n" r="B28" s="6">
        <v>11986</v>
      </c>
      <c t="n" r="C28" s="6">
        <v>288</v>
      </c>
      <c t="n" r="D28" s="6">
        <v>11529</v>
      </c>
    </row>
    <row r="29" spans="1:4">
      <c t="s" r="A29" s="4">
        <v>187</v>
      </c>
      <c t="n" r="B29" s="6">
        <v>-6601</v>
      </c>
      <c t="n" r="C29" s="6">
        <v>-1228</v>
      </c>
      <c t="n" r="D29" s="6">
        <v>-7517</v>
      </c>
    </row>
    <row r="30" spans="1:4">
      <c t="s" r="A30" s="4">
        <v>188</v>
      </c>
      <c t="n" r="B30" s="6">
        <v>629376</v>
      </c>
      <c t="n" r="C30" s="6">
        <v>353143</v>
      </c>
      <c t="n" r="D30" s="6">
        <v>551756</v>
      </c>
    </row>
    <row r="31" spans="1:4">
      <c t="s" r="A31" s="4">
        <v>189</v>
      </c>
      <c t="n" r="B31" s="6">
        <v>42630</v>
      </c>
      <c t="n" r="C31" s="6">
        <v>45091</v>
      </c>
      <c t="n" r="D31" s="6">
        <v>57090</v>
      </c>
    </row>
    <row r="32" spans="1:4">
      <c t="s" r="A32" s="4">
        <v>190</v>
      </c>
      <c t="n" r="B32" s="6">
        <v>-521417</v>
      </c>
      <c t="n" r="C32" s="6">
        <v>-421285</v>
      </c>
      <c t="n" r="D32" s="6">
        <v>-462823</v>
      </c>
    </row>
    <row r="33" spans="1:4">
      <c t="s" r="A33" s="4">
        <v>191</v>
      </c>
      <c t="n" r="B33" s="6">
        <v>511</v>
      </c>
    </row>
    <row r="34" spans="1:4">
      <c t="s" r="A34" s="4">
        <v>192</v>
      </c>
      <c t="n" r="B34" s="6">
        <v>4518</v>
      </c>
    </row>
    <row r="35" spans="1:4">
      <c t="s" r="A35" s="4">
        <v>193</v>
      </c>
      <c t="n" r="B35" s="6">
        <v>8000</v>
      </c>
    </row>
    <row r="36" spans="1:4">
      <c t="s" r="A36" s="4">
        <v>194</v>
      </c>
      <c t="n" r="B36" s="6">
        <v>10629</v>
      </c>
      <c t="n" r="C36" s="6">
        <v>660</v>
      </c>
      <c t="n" r="D36" s="6">
        <v>10837</v>
      </c>
    </row>
    <row r="37" spans="1:4">
      <c t="s" r="A37" s="4">
        <v>195</v>
      </c>
      <c t="n" r="B37" s="6">
        <v>191</v>
      </c>
      <c t="n" r="C37" s="6">
        <v>1674</v>
      </c>
      <c t="n" r="D37" s="6">
        <v>9455</v>
      </c>
    </row>
    <row r="38" spans="1:4">
      <c t="s" r="A38" s="4">
        <v>196</v>
      </c>
      <c t="n" r="B38" s="6">
        <v>168328</v>
      </c>
      <c t="n" r="C38" s="6">
        <v>-15853</v>
      </c>
      <c t="n" r="D38" s="6">
        <v>181689</v>
      </c>
    </row>
    <row r="39" spans="1:4">
      <c t="s" r="A39" s="3">
        <v>197</v>
      </c>
    </row>
    <row r="40" spans="1:4">
      <c t="s" r="A40" s="4">
        <v>198</v>
      </c>
      <c t="n" r="B40" s="6">
        <v>-1820</v>
      </c>
      <c t="n" r="C40" s="6">
        <v>-3972</v>
      </c>
      <c t="n" r="D40" s="6">
        <v>-3636</v>
      </c>
    </row>
    <row r="41" spans="1:4">
      <c t="s" r="A41" s="4">
        <v>199</v>
      </c>
      <c t="n" r="B41" s="6">
        <v>-1734</v>
      </c>
      <c t="n" r="D41" s="6">
        <v>-8825</v>
      </c>
    </row>
    <row r="42" spans="1:4">
      <c t="s" r="A42" s="4">
        <v>200</v>
      </c>
      <c t="n" r="B42" s="6">
        <v>-2306</v>
      </c>
      <c t="n" r="C42" s="6">
        <v>-2988</v>
      </c>
      <c t="n" r="D42" s="6">
        <v>-3262</v>
      </c>
    </row>
    <row r="43" spans="1:4">
      <c t="s" r="A43" s="4">
        <v>201</v>
      </c>
      <c t="n" r="B43" s="6">
        <v>-2617</v>
      </c>
      <c t="n" r="C43" s="6">
        <v>-2000</v>
      </c>
      <c t="n" r="D43" s="6">
        <v>-2000</v>
      </c>
    </row>
    <row r="44" spans="1:4">
      <c t="s" r="A44" s="4">
        <v>202</v>
      </c>
      <c t="n" r="B44" s="6">
        <v>-1392</v>
      </c>
      <c t="n" r="C44" s="6">
        <v>-1233</v>
      </c>
      <c t="n" r="D44" s="6">
        <v>-620</v>
      </c>
    </row>
    <row r="45" spans="1:4">
      <c t="s" r="A45" s="4">
        <v>203</v>
      </c>
      <c t="n" r="B45" s="6">
        <v>353</v>
      </c>
      <c t="n" r="C45" s="6">
        <v>-431</v>
      </c>
      <c t="n" r="D45" s="6">
        <v>-746</v>
      </c>
    </row>
    <row r="46" spans="1:4">
      <c t="s" r="A46" s="4">
        <v>204</v>
      </c>
      <c t="n" r="B46" s="6">
        <v>-9516</v>
      </c>
      <c t="n" r="C46" s="6">
        <v>-10624</v>
      </c>
      <c t="n" r="D46" s="6">
        <v>-19089</v>
      </c>
    </row>
    <row r="47" spans="1:4">
      <c t="s" r="A47" s="4">
        <v>205</v>
      </c>
      <c t="n" r="B47" s="6">
        <v>-5912</v>
      </c>
      <c t="n" r="C47" s="6">
        <v>854</v>
      </c>
      <c t="n" r="D47" s="6">
        <v>284</v>
      </c>
    </row>
    <row r="48" spans="1:4">
      <c t="s" r="A48" s="4">
        <v>206</v>
      </c>
      <c t="n" r="B48" s="6">
        <v>25083</v>
      </c>
      <c t="n" r="C48" s="6">
        <v>24229</v>
      </c>
      <c t="n" r="D48" s="6">
        <v>23945</v>
      </c>
    </row>
    <row r="49" spans="1:4">
      <c t="s" r="A49" s="4">
        <v>207</v>
      </c>
      <c t="n" r="B49" s="7">
        <v>19171</v>
      </c>
      <c t="n" r="C49" s="7">
        <v>25083</v>
      </c>
      <c t="n" r="D49" s="7">
        <v>242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v>
      </c>
    </row>
    <row r="3" spans="1:2">
      <c t="s" r="A3" s="4">
        <v>323</v>
      </c>
    </row>
    <row r="4" spans="1:2">
      <c t="s" r="A4" s="4">
        <v>407</v>
      </c>
      <c t="s" r="B4" s="4">
        <v>408</v>
      </c>
    </row>
    <row r="5" spans="1:2">
      <c t="s" r="A5" s="4">
        <v>325</v>
      </c>
    </row>
    <row r="6" spans="1:2">
      <c t="s" r="A6" s="4">
        <v>407</v>
      </c>
      <c t="s" r="B6" s="4">
        <v>4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0</v>
      </c>
      <c t="s" r="B1" s="2">
        <v>1</v>
      </c>
    </row>
    <row r="2" spans="1:2">
      <c t="s" r="B2" s="2">
        <v>2</v>
      </c>
    </row>
    <row r="3" spans="1:2">
      <c t="s" r="A3" s="4">
        <v>323</v>
      </c>
    </row>
    <row r="4" spans="1:2">
      <c t="s" r="A4" s="4">
        <v>411</v>
      </c>
      <c t="s" r="B4" s="4">
        <v>412</v>
      </c>
    </row>
    <row r="5" spans="1:2">
      <c t="s" r="A5" s="4">
        <v>325</v>
      </c>
    </row>
    <row r="6" spans="1:2">
      <c t="s" r="A6" s="4">
        <v>411</v>
      </c>
      <c t="s" r="B6" s="4">
        <v>4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4</v>
      </c>
      <c t="s" r="B1" s="2">
        <v>1</v>
      </c>
    </row>
    <row r="2" spans="1:2">
      <c t="s" r="B2" s="2">
        <v>2</v>
      </c>
    </row>
    <row r="3" spans="1:2">
      <c t="s" r="A3" s="4">
        <v>323</v>
      </c>
    </row>
    <row r="4" spans="1:2">
      <c t="s" r="A4" s="4">
        <v>415</v>
      </c>
      <c t="s" r="B4" s="4">
        <v>416</v>
      </c>
    </row>
    <row r="5" spans="1:2">
      <c t="s" r="A5" s="4">
        <v>325</v>
      </c>
    </row>
    <row r="6" spans="1:2">
      <c t="s" r="A6" s="4">
        <v>415</v>
      </c>
      <c t="s" r="B6" s="4">
        <v>4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8</v>
      </c>
      <c t="s" r="B1" s="2">
        <v>1</v>
      </c>
    </row>
    <row r="2" spans="1:2">
      <c t="s" r="B2" s="2">
        <v>2</v>
      </c>
    </row>
    <row r="3" spans="1:2">
      <c t="s" r="A3" s="4">
        <v>323</v>
      </c>
    </row>
    <row r="4" spans="1:2">
      <c t="s" r="A4" s="4">
        <v>419</v>
      </c>
      <c t="s" r="B4" s="4">
        <v>4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1</v>
      </c>
      <c t="s" r="B1" s="2">
        <v>1</v>
      </c>
    </row>
    <row r="2" spans="1:2">
      <c t="s" r="B2" s="2">
        <v>2</v>
      </c>
    </row>
    <row r="3" spans="1:2">
      <c t="s" r="A3" s="4">
        <v>325</v>
      </c>
    </row>
    <row r="4" spans="1:2">
      <c t="s" r="A4" s="4">
        <v>422</v>
      </c>
      <c t="s" r="B4" s="4">
        <v>4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4</v>
      </c>
      <c t="s" r="B1" s="2">
        <v>1</v>
      </c>
    </row>
    <row r="2" spans="1:2">
      <c t="s" r="B2" s="2">
        <v>2</v>
      </c>
    </row>
    <row r="3" spans="1:2">
      <c t="s" r="A3" s="3">
        <v>328</v>
      </c>
    </row>
    <row r="4" spans="1:2">
      <c t="s" r="A4" s="4">
        <v>425</v>
      </c>
      <c t="s" r="B4" s="4">
        <v>4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427</v>
      </c>
      <c t="s" r="B1" s="2">
        <v>1</v>
      </c>
    </row>
    <row r="2" spans="1:2">
      <c t="s" r="B2" s="2">
        <v>2</v>
      </c>
    </row>
    <row r="3" spans="1:2">
      <c t="s" r="A3" s="3">
        <v>328</v>
      </c>
    </row>
    <row r="4" spans="1:2">
      <c t="s" r="A4" s="4">
        <v>428</v>
      </c>
      <c t="s" r="B4" s="4">
        <v>42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0</v>
      </c>
      <c t="s" r="B1" s="2">
        <v>1</v>
      </c>
    </row>
    <row r="2" spans="1:2">
      <c t="s" r="B2" s="2">
        <v>2</v>
      </c>
    </row>
    <row r="3" spans="1:2">
      <c t="s" r="A3" s="3">
        <v>328</v>
      </c>
    </row>
    <row r="4" spans="1:2">
      <c t="s" r="A4" s="4">
        <v>431</v>
      </c>
      <c t="s" r="B4" s="4">
        <v>4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3</v>
      </c>
      <c t="s" r="B1" s="2">
        <v>1</v>
      </c>
    </row>
    <row r="2" spans="1:2">
      <c t="s" r="B2" s="2">
        <v>2</v>
      </c>
    </row>
    <row r="3" spans="1:2">
      <c t="s" r="A3" s="3">
        <v>328</v>
      </c>
    </row>
    <row r="4" spans="1:2">
      <c t="s" r="A4" s="4">
        <v>434</v>
      </c>
      <c t="s" r="B4" s="4">
        <v>4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6</v>
      </c>
      <c t="s" r="B1" s="2">
        <v>1</v>
      </c>
    </row>
    <row r="2" spans="1:2">
      <c t="s" r="B2" s="2">
        <v>2</v>
      </c>
    </row>
    <row r="3" spans="1:2">
      <c t="s" r="A3" s="3">
        <v>328</v>
      </c>
    </row>
    <row r="4" spans="1:2">
      <c t="s" r="A4" s="4">
        <v>437</v>
      </c>
      <c t="s" r="B4" s="4">
        <v>4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9</v>
      </c>
      <c t="s" r="B1" s="2">
        <v>1</v>
      </c>
    </row>
    <row r="2" spans="1:2">
      <c t="s" r="B2" s="2">
        <v>2</v>
      </c>
    </row>
    <row r="3" spans="1:2">
      <c t="s" r="A3" s="3">
        <v>328</v>
      </c>
    </row>
    <row r="4" spans="1:2">
      <c t="s" r="A4" s="4">
        <v>440</v>
      </c>
      <c t="s" r="B4" s="4">
        <v>2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1</v>
      </c>
      <c t="s" r="B1" s="2">
        <v>1</v>
      </c>
    </row>
    <row r="2" spans="1:2">
      <c t="s" r="B2" s="2">
        <v>2</v>
      </c>
    </row>
    <row r="3" spans="1:2">
      <c t="s" r="A3" s="4">
        <v>442</v>
      </c>
    </row>
    <row r="4" spans="1:2">
      <c t="s" r="A4" s="4">
        <v>443</v>
      </c>
      <c t="s" r="B4" s="4">
        <v>44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5</v>
      </c>
      <c t="s" r="B1" s="2">
        <v>1</v>
      </c>
    </row>
    <row r="2" spans="1:2">
      <c t="s" r="B2" s="2">
        <v>2</v>
      </c>
    </row>
    <row r="3" spans="1:2">
      <c t="s" r="A3" s="4">
        <v>442</v>
      </c>
    </row>
    <row r="4" spans="1:2">
      <c t="s" r="A4" s="4">
        <v>446</v>
      </c>
      <c t="s" r="B4" s="4">
        <v>44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8</v>
      </c>
      <c t="s" r="B1" s="2">
        <v>1</v>
      </c>
    </row>
    <row r="2" spans="1:2">
      <c t="s" r="B2" s="2">
        <v>2</v>
      </c>
    </row>
    <row r="3" spans="1:2">
      <c t="s" r="A3" s="4">
        <v>442</v>
      </c>
    </row>
    <row r="4" spans="1:2">
      <c t="s" r="A4" s="4">
        <v>449</v>
      </c>
      <c t="s" r="B4" s="4">
        <v>45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51</v>
      </c>
      <c t="s" r="B1" s="2">
        <v>1</v>
      </c>
    </row>
    <row r="2" spans="1:2">
      <c t="s" r="B2" s="2">
        <v>2</v>
      </c>
    </row>
    <row r="3" spans="1:2">
      <c t="s" r="A3" s="3">
        <v>328</v>
      </c>
    </row>
    <row r="4" spans="1:2">
      <c t="s" r="A4" s="4">
        <v>452</v>
      </c>
      <c t="s" r="B4" s="4">
        <v>45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54</v>
      </c>
      <c t="s" r="B1" s="2">
        <v>1</v>
      </c>
    </row>
    <row r="2" spans="1:2">
      <c t="s" r="B2" s="2">
        <v>2</v>
      </c>
    </row>
    <row r="3" spans="1:2">
      <c t="s" r="A3" s="3">
        <v>328</v>
      </c>
    </row>
    <row r="4" spans="1:2">
      <c t="s" r="A4" s="4">
        <v>455</v>
      </c>
      <c t="s" r="B4" s="4">
        <v>4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57</v>
      </c>
      <c t="s" r="B1" s="2">
        <v>1</v>
      </c>
    </row>
    <row r="2" spans="1:5">
      <c t="s" r="B2" s="2">
        <v>2</v>
      </c>
      <c t="s" r="C2" s="2">
        <v>31</v>
      </c>
      <c t="s" r="D2" s="2">
        <v>92</v>
      </c>
      <c t="s" r="E2" s="2">
        <v>458</v>
      </c>
    </row>
    <row r="3" spans="1:5">
      <c t="s" r="A3" s="4">
        <v>459</v>
      </c>
      <c t="s" r="B3" s="4">
        <v>460</v>
      </c>
    </row>
    <row r="4" spans="1:5">
      <c t="s" r="A4" s="4">
        <v>73</v>
      </c>
      <c t="n" r="B4" s="7">
        <v>194450</v>
      </c>
      <c t="n" r="C4" s="7">
        <v>166177</v>
      </c>
    </row>
    <row r="5" spans="1:5">
      <c t="s" r="A5" s="4">
        <v>461</v>
      </c>
      <c t="n" r="B5" s="6">
        <v>11252</v>
      </c>
      <c t="n" r="C5" s="7">
        <v>13977</v>
      </c>
    </row>
    <row r="6" spans="1:5">
      <c t="s" r="A6" s="4">
        <v>462</v>
      </c>
      <c t="s" r="C6" s="4">
        <v>463</v>
      </c>
      <c t="s" r="D6" s="4">
        <v>464</v>
      </c>
    </row>
    <row r="7" spans="1:5">
      <c t="s" r="A7" s="4">
        <v>465</v>
      </c>
    </row>
    <row r="8" spans="1:5">
      <c t="s" r="A8" s="4">
        <v>466</v>
      </c>
      <c t="n" r="B8" s="6">
        <v>1977</v>
      </c>
      <c t="n" r="C8" s="7">
        <v>3086</v>
      </c>
    </row>
    <row r="9" spans="1:5">
      <c t="s" r="A9" s="4">
        <v>467</v>
      </c>
      <c t="n" r="B9" s="7">
        <v>6650</v>
      </c>
      <c t="n" r="C9" s="6">
        <v>14030</v>
      </c>
    </row>
    <row r="10" spans="1:5">
      <c t="s" r="A10" s="4">
        <v>468</v>
      </c>
    </row>
    <row r="11" spans="1:5">
      <c t="s" r="A11" s="4">
        <v>73</v>
      </c>
      <c t="n" r="C11" s="6">
        <v>8510</v>
      </c>
      <c t="n" r="D11" s="7">
        <v>8510</v>
      </c>
      <c t="n" r="E11" s="7">
        <v>8510</v>
      </c>
    </row>
    <row r="12" spans="1:5">
      <c t="s" r="A12" s="4">
        <v>461</v>
      </c>
      <c t="n" r="C12" s="7">
        <v>8510</v>
      </c>
    </row>
    <row r="13" spans="1:5">
      <c t="s" r="A13" s="4">
        <v>469</v>
      </c>
    </row>
    <row r="14" spans="1:5">
      <c t="s" r="A14" s="4">
        <v>470</v>
      </c>
      <c t="s" r="B14" s="4">
        <v>471</v>
      </c>
    </row>
    <row r="15" spans="1:5">
      <c t="s" r="A15" s="4">
        <v>472</v>
      </c>
    </row>
    <row r="16" spans="1:5">
      <c t="s" r="A16" s="4">
        <v>473</v>
      </c>
      <c t="s" r="B16" s="4">
        <v>474</v>
      </c>
      <c t="s" r="C16" s="4">
        <v>475</v>
      </c>
      <c t="s" r="D16" s="4">
        <v>475</v>
      </c>
      <c t="s" r="E16" s="4">
        <v>47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7</v>
      </c>
      <c t="s" r="B1" s="2">
        <v>1</v>
      </c>
    </row>
    <row r="2" spans="1:3">
      <c t="s" r="B2" s="2">
        <v>2</v>
      </c>
      <c t="s" r="C2" s="2">
        <v>92</v>
      </c>
    </row>
    <row r="3" spans="1:3">
      <c t="s" r="A3" s="4">
        <v>478</v>
      </c>
      <c t="n" r="B3" s="7">
        <v>112</v>
      </c>
      <c t="n" r="C3" s="7">
        <v>-1168</v>
      </c>
    </row>
    <row r="4" spans="1:3">
      <c t="s" r="A4" s="4">
        <v>472</v>
      </c>
    </row>
    <row r="5" spans="1:3">
      <c t="s" r="A5" s="4">
        <v>479</v>
      </c>
      <c t="n" r="B5" s="6">
        <v>-199</v>
      </c>
      <c t="n" r="C5" s="6">
        <v>-1571</v>
      </c>
    </row>
    <row r="6" spans="1:3">
      <c t="s" r="A6" s="4">
        <v>480</v>
      </c>
      <c t="n" r="C6" s="7">
        <v>403</v>
      </c>
    </row>
    <row r="7" spans="1:3">
      <c t="s" r="A7" s="4">
        <v>481</v>
      </c>
    </row>
    <row r="8" spans="1:3">
      <c t="s" r="A8" s="4">
        <v>479</v>
      </c>
      <c t="n" r="B8" s="7">
        <v>31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2</v>
      </c>
      <c t="s" r="B1" s="2">
        <v>2</v>
      </c>
      <c t="s" r="C1" s="2">
        <v>31</v>
      </c>
    </row>
    <row r="2" spans="1:3">
      <c t="s" r="A2" s="3">
        <v>483</v>
      </c>
    </row>
    <row r="3" spans="1:3">
      <c t="s" r="A3" s="4">
        <v>34</v>
      </c>
      <c t="n" r="B3" s="7">
        <v>28285</v>
      </c>
      <c t="n" r="C3" s="7">
        <v>1679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4</v>
      </c>
      <c t="s" r="B1" s="2">
        <v>1</v>
      </c>
    </row>
    <row r="2" spans="1:4">
      <c t="s" r="B2" s="2">
        <v>2</v>
      </c>
      <c t="s" r="C2" s="2">
        <v>31</v>
      </c>
      <c t="s" r="D2" s="2">
        <v>92</v>
      </c>
    </row>
    <row r="3" spans="1:4">
      <c t="s" r="A3" s="3">
        <v>483</v>
      </c>
    </row>
    <row r="4" spans="1:4">
      <c t="s" r="A4" s="4">
        <v>485</v>
      </c>
      <c t="n" r="B4" s="7">
        <v>-10</v>
      </c>
      <c t="n" r="C4" s="7">
        <v>-323</v>
      </c>
      <c t="n" r="D4" s="7">
        <v>568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7</vt:i4>
      </vt:variant>
    </vt:vector>
  </ns0:HeadingPairs>
  <ns0:TitlesOfParts>
    <vt:vector xmlns:vt="http://schemas.openxmlformats.org/officeDocument/2006/docPropsVTypes" baseType="lpstr" size="157">
      <vt:lpstr>Document and Entity Information</vt:lpstr>
      <vt:lpstr>INDEPENDENCE HOLDING COMPANY CO</vt:lpstr>
      <vt:lpstr>INDEPENDENCE HOLDING COMPANY C3</vt:lpstr>
      <vt:lpstr>INDEPENDENCE HOLDING COMPANY C4</vt:lpstr>
      <vt:lpstr>INDEPENDENCE HOLDING COMPANY C5</vt:lpstr>
      <vt:lpstr>INDEPENDENCE HOLDING COMPANY C6</vt:lpstr>
      <vt:lpstr>INDEPENDENCE HOLDING COMPANY C7</vt:lpstr>
      <vt:lpstr>INDEPENDENCE HOLDING COMPANY C8</vt:lpstr>
      <vt:lpstr>Note 1. Organization, Consolida</vt:lpstr>
      <vt:lpstr>Note 2. Investment Securities</vt:lpstr>
      <vt:lpstr>Note 3. Cash Flow Hedge</vt:lpstr>
      <vt:lpstr>Note 4. Fair Value Disclosures</vt:lpstr>
      <vt:lpstr>Note 5. Other Investments</vt:lpstr>
      <vt:lpstr>Note 6. Acquisition and Deconso</vt:lpstr>
      <vt:lpstr>Note 7. Goodwill and Other Inta</vt:lpstr>
      <vt:lpstr>Note 8. Reinsurance</vt:lpstr>
      <vt:lpstr>Note 9. Policy Benefits and Cla</vt:lpstr>
      <vt:lpstr>Note 10. Debt and Junior Subord</vt:lpstr>
      <vt:lpstr>Note 11. Income Taxes</vt:lpstr>
      <vt:lpstr>Note 12. Stockholders' Equity</vt:lpstr>
      <vt:lpstr>Note 13. Share-based Compensati</vt:lpstr>
      <vt:lpstr>Note 14. Commitments and Contin</vt:lpstr>
      <vt:lpstr>Note 15. Concentration of Credi</vt:lpstr>
      <vt:lpstr>Note 16. Dividend Payment Restr</vt:lpstr>
      <vt:lpstr>Note 17. Segment Reporting</vt:lpstr>
      <vt:lpstr>Note 18. Quarterly Data (unaudi</vt:lpstr>
      <vt:lpstr>Note 19. Subsequent Events</vt:lpstr>
      <vt:lpstr>Summary of Investments, Other t</vt:lpstr>
      <vt:lpstr>Condensed Financial Information</vt:lpstr>
      <vt:lpstr>Supplementary Insurance Informa</vt:lpstr>
      <vt:lpstr>Supplemental Schedule of Reinsu</vt:lpstr>
      <vt:lpstr>Note 1. Organization, Consoli32</vt:lpstr>
      <vt:lpstr>Note 1. Organization, Consoli33</vt:lpstr>
      <vt:lpstr>Note 1. Organization, Consoli34</vt:lpstr>
      <vt:lpstr>Note 1. Organization, Consoli35</vt:lpstr>
      <vt:lpstr>Note 1. Organization, Consoli36</vt:lpstr>
      <vt:lpstr>Note 1. Organization, Consoli37</vt:lpstr>
      <vt:lpstr>Note 1. Organization, Consoli38</vt:lpstr>
      <vt:lpstr>Note 1. Organization, Consoli39</vt:lpstr>
      <vt:lpstr>Note 1. Organization, Consoli40</vt:lpstr>
      <vt:lpstr>Note 1. Organization, Consoli41</vt:lpstr>
      <vt:lpstr>Note 1. Organization, Consoli42</vt:lpstr>
      <vt:lpstr>Note 1. Organization, Consoli43</vt:lpstr>
      <vt:lpstr>Note 1. Organization, Consoli44</vt:lpstr>
      <vt:lpstr>Note 1. Organization, Consoli45</vt:lpstr>
      <vt:lpstr>Note 1. Organization, Consoli46</vt:lpstr>
      <vt:lpstr>Note 1. Organization, Consoli47</vt:lpstr>
      <vt:lpstr>Note 1. Organization, Consoli48</vt:lpstr>
      <vt:lpstr>Note 1. Organization, Consoli49</vt:lpstr>
      <vt:lpstr>Note 1. Organization, Consoli50</vt:lpstr>
      <vt:lpstr>Note 1. Organization, Consoli51</vt:lpstr>
      <vt:lpstr>Note 4. Fair Value Disclosures_</vt:lpstr>
      <vt:lpstr>Note 4. Fair Value Disclosure53</vt:lpstr>
      <vt:lpstr>Note 13. Share-based Compensa54</vt:lpstr>
      <vt:lpstr>Note 1. Organization, Consoli55</vt:lpstr>
      <vt:lpstr>Note 2. Investment Securities_ </vt:lpstr>
      <vt:lpstr>Note 2. Investment Securities57</vt:lpstr>
      <vt:lpstr>Note 2. Investment Securities58</vt:lpstr>
      <vt:lpstr>Note 2. Investment Securities59</vt:lpstr>
      <vt:lpstr>Note 2. Investment Securities60</vt:lpstr>
      <vt:lpstr>Note 2. Investment Securities61</vt:lpstr>
      <vt:lpstr>Note 4. Fair Value Disclosure62</vt:lpstr>
      <vt:lpstr>Note 4. Fair Value Disclosure63</vt:lpstr>
      <vt:lpstr>Note 4. Fair Value Disclosure64</vt:lpstr>
      <vt:lpstr>Note 5. Other Investments_ Othe</vt:lpstr>
      <vt:lpstr>Note 6. Acquisition and Decon66</vt:lpstr>
      <vt:lpstr>Note 7. Goodwill and Other In67</vt:lpstr>
      <vt:lpstr>Note 7. Goodwill and Other In68</vt:lpstr>
      <vt:lpstr>Note 7. Goodwill and Other In69</vt:lpstr>
      <vt:lpstr>Note 7. Goodwill and Other In70</vt:lpstr>
      <vt:lpstr>Note 7. Goodwill and Other In71</vt:lpstr>
      <vt:lpstr>Note 8. Reinsurance_ Effects of</vt:lpstr>
      <vt:lpstr>Note 9. Policy Benefits and C73</vt:lpstr>
      <vt:lpstr>Note 10. Debt and Junior Subo74</vt:lpstr>
      <vt:lpstr>Note 11. Income Taxes_ Schedule</vt:lpstr>
      <vt:lpstr>Note 11. Income Taxes_ Schedu76</vt:lpstr>
      <vt:lpstr>Note 11. Income Taxes_ Schedu77</vt:lpstr>
      <vt:lpstr>Note 12. Stockholders' Equity_ </vt:lpstr>
      <vt:lpstr>Note 12. Stockholders' Equity79</vt:lpstr>
      <vt:lpstr>Note 13. Share-based Compensa80</vt:lpstr>
      <vt:lpstr>Note 13. Share-based Compensa81</vt:lpstr>
      <vt:lpstr>Note 13. Share-based Compensa82</vt:lpstr>
      <vt:lpstr>Note 13. Share-based Compensa83</vt:lpstr>
      <vt:lpstr>Note 13. Share-based Compensa84</vt:lpstr>
      <vt:lpstr>Note 14. Commitments and Cont85</vt:lpstr>
      <vt:lpstr>Note 15. Concentration of Cre86</vt:lpstr>
      <vt:lpstr>Note 16. Dividend Payment Res87</vt:lpstr>
      <vt:lpstr>Note 17. Segment Reporting_ Sch</vt:lpstr>
      <vt:lpstr>Note 18. Quarterly Data (unau89</vt:lpstr>
      <vt:lpstr>Summary of Investments, Other90</vt:lpstr>
      <vt:lpstr>Condensed Financial Informati91</vt:lpstr>
      <vt:lpstr>Condensed Financial Informati92</vt:lpstr>
      <vt:lpstr>Condensed Financial Informati93</vt:lpstr>
      <vt:lpstr>Supplementary Insurance Infor94</vt:lpstr>
      <vt:lpstr>Supplemental Schedule of Rein95</vt:lpstr>
      <vt:lpstr>Note 1. Organization, Consoli96</vt:lpstr>
      <vt:lpstr>Note 1. Organization, Consoli97</vt:lpstr>
      <vt:lpstr>Note 1. Organization, Consoli98</vt:lpstr>
      <vt:lpstr>Note 1. Organization, Consoli99</vt:lpstr>
      <vt:lpstr>Note 1. Organization, Consol100</vt:lpstr>
      <vt:lpstr>Note 1. Organization, Consol101</vt:lpstr>
      <vt:lpstr>Note 2. Investment Securitie102</vt:lpstr>
      <vt:lpstr>Note 2. Investment Securitie103</vt:lpstr>
      <vt:lpstr>Note 2. Investment Securitie104</vt:lpstr>
      <vt:lpstr>Note 2. Investment Securitie105</vt:lpstr>
      <vt:lpstr>Note 2. Investment Securitie106</vt:lpstr>
      <vt:lpstr>Note 2. Investment Securities (</vt:lpstr>
      <vt:lpstr>Note 2. Investment Securitie108</vt:lpstr>
      <vt:lpstr>Note 3. Cash Flow Hedge (Detail</vt:lpstr>
      <vt:lpstr>Note 4. Fair Value Disclosur110</vt:lpstr>
      <vt:lpstr>Note 4. Fair Value Disclosur111</vt:lpstr>
      <vt:lpstr>Note 4. Fair Value Disclosur112</vt:lpstr>
      <vt:lpstr>Note 5. Other Investments_ O113</vt:lpstr>
      <vt:lpstr>Note 6. Acquisition and Deco114</vt:lpstr>
      <vt:lpstr>Note 6. Acquisition and Deco115</vt:lpstr>
      <vt:lpstr>Note 7. Goodwill and Other I116</vt:lpstr>
      <vt:lpstr>Note 7. Goodwill and Other I117</vt:lpstr>
      <vt:lpstr>Note 7. Goodwill and Other I118</vt:lpstr>
      <vt:lpstr>Note 7. Goodwill and Other I119</vt:lpstr>
      <vt:lpstr>Note 7. Goodwill and Other I120</vt:lpstr>
      <vt:lpstr>Note 7. Goodwill and Other I121</vt:lpstr>
      <vt:lpstr>Note 8. Reinsurance_ Effects122</vt:lpstr>
      <vt:lpstr>Note 8. Reinsurance (Details)</vt:lpstr>
      <vt:lpstr>Note 9. Policy Benefits and 124</vt:lpstr>
      <vt:lpstr>Note 9. Policy Benefits and 125</vt:lpstr>
      <vt:lpstr>Note 10. Debt and Junior Sub126</vt:lpstr>
      <vt:lpstr>Note 10. Debt and Junior Sub127</vt:lpstr>
      <vt:lpstr>Note 11. Income Taxes_ Sched128</vt:lpstr>
      <vt:lpstr>Note 11. Income Taxes (Details)</vt:lpstr>
      <vt:lpstr>Note 11. Income Taxes_ Sched130</vt:lpstr>
      <vt:lpstr>Note 11. Income Taxes_ Sched131</vt:lpstr>
      <vt:lpstr>Note 12. Stockholders' Equity (</vt:lpstr>
      <vt:lpstr>Note 12. Stockholders' Equit133</vt:lpstr>
      <vt:lpstr>Note 12. Stockholders' Equit134</vt:lpstr>
      <vt:lpstr>Note 13. Share-based Compens135</vt:lpstr>
      <vt:lpstr>Note 13. Share-based Compens136</vt:lpstr>
      <vt:lpstr>Note 13. Share-based Compens137</vt:lpstr>
      <vt:lpstr>Note 13. Share-based Compens138</vt:lpstr>
      <vt:lpstr>Note 13. Share-based Compens139</vt:lpstr>
      <vt:lpstr>Note 13. Share-based Compens140</vt:lpstr>
      <vt:lpstr>Note 13. Share-based Compens141</vt:lpstr>
      <vt:lpstr>Note 14. Commitments and Con142</vt:lpstr>
      <vt:lpstr>Note 14. Commitments and Con143</vt:lpstr>
      <vt:lpstr>Note 15. Concentration of Cr144</vt:lpstr>
      <vt:lpstr>Note 15. Concentration of Cr145</vt:lpstr>
      <vt:lpstr>Note 16. Dividend Payment Re146</vt:lpstr>
      <vt:lpstr>Note 16. Dividend Payment Re147</vt:lpstr>
      <vt:lpstr>Note 17. Segment Reporting_ 148</vt:lpstr>
      <vt:lpstr>Note 18. Quarterly Data (una149</vt:lpstr>
      <vt:lpstr>Note 19. Subsequent Events (Det</vt:lpstr>
      <vt:lpstr>Summary of Investments, Othe151</vt:lpstr>
      <vt:lpstr>Condensed Financial Informat152</vt:lpstr>
      <vt:lpstr>Condensed Financial Informat153</vt:lpstr>
      <vt:lpstr>Condensed Financial Informat154</vt:lpstr>
      <vt:lpstr>Condensed Financial Informat155</vt:lpstr>
      <vt:lpstr>Supplementary Insurance Info156</vt:lpstr>
      <vt:lpstr>Supplemental Schedule of Rei1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08:04:22Z</dcterms:created>
  <dcterms:modified xmlns:dcterms="http://purl.org/dc/terms/" xmlns:xsi="http://www.w3.org/2001/XMLSchema-instance" xsi:type="dcterms:W3CDTF">2016-06-06T08:04:22Z</dcterms:modified>
  <dc:title xmlns:dc="http://purl.org/dc/elements/1.1/">Untitled</dc:title>
  <dc:description xmlns:dc="http://purl.org/dc/elements/1.1/"/>
  <dc:subject xmlns:dc="http://purl.org/dc/elements/1.1/"/>
  <cp:keywords/>
  <cp:category/>
</cp:coreProperties>
</file>